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_2"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Share" sheetId="9" state="visible" r:id="rId9"/>
    <sheet xmlns:r="http://schemas.openxmlformats.org/officeDocument/2006/relationships" name="Consolidated Statement of Sha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Plant Closures and Discontinued" sheetId="14" state="visible" r:id="rId14"/>
    <sheet xmlns:r="http://schemas.openxmlformats.org/officeDocument/2006/relationships" name="Acquisitions" sheetId="15" state="visible" r:id="rId15"/>
    <sheet xmlns:r="http://schemas.openxmlformats.org/officeDocument/2006/relationships" name="Revenue Recognition" sheetId="16" state="visible" r:id="rId16"/>
    <sheet xmlns:r="http://schemas.openxmlformats.org/officeDocument/2006/relationships" name="Earnings per Common Share"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Inventories" sheetId="21" state="visible" r:id="rId21"/>
    <sheet xmlns:r="http://schemas.openxmlformats.org/officeDocument/2006/relationships" name="Fair Value Measurements" sheetId="22" state="visible" r:id="rId22"/>
    <sheet xmlns:r="http://schemas.openxmlformats.org/officeDocument/2006/relationships" name="Property, Plant and Equipment" sheetId="23" state="visible" r:id="rId23"/>
    <sheet xmlns:r="http://schemas.openxmlformats.org/officeDocument/2006/relationships" name="Goodwill and Other Identifiable" sheetId="24" state="visible" r:id="rId24"/>
    <sheet xmlns:r="http://schemas.openxmlformats.org/officeDocument/2006/relationships" name="Pensions and Post-Retirement Be" sheetId="25" state="visible" r:id="rId25"/>
    <sheet xmlns:r="http://schemas.openxmlformats.org/officeDocument/2006/relationships" name="Debt" sheetId="26" state="visible" r:id="rId26"/>
    <sheet xmlns:r="http://schemas.openxmlformats.org/officeDocument/2006/relationships" name="Leases" sheetId="27" state="visible" r:id="rId27"/>
    <sheet xmlns:r="http://schemas.openxmlformats.org/officeDocument/2006/relationships" name="Derivative Financial Instrument" sheetId="28" state="visible" r:id="rId28"/>
    <sheet xmlns:r="http://schemas.openxmlformats.org/officeDocument/2006/relationships" name="Common Stock and Senior Convert" sheetId="29" state="visible" r:id="rId29"/>
    <sheet xmlns:r="http://schemas.openxmlformats.org/officeDocument/2006/relationships" name="Commitments and Contingent Liab" sheetId="30" state="visible" r:id="rId30"/>
    <sheet xmlns:r="http://schemas.openxmlformats.org/officeDocument/2006/relationships" name="Selected Quarterly Financial Da" sheetId="31" state="visible" r:id="rId31"/>
    <sheet xmlns:r="http://schemas.openxmlformats.org/officeDocument/2006/relationships" name="Subsidiary Guarantor Informatio" sheetId="32" state="visible" r:id="rId32"/>
    <sheet xmlns:r="http://schemas.openxmlformats.org/officeDocument/2006/relationships" name="Related Party Transactions and "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Plant Closures and Discontinu_2" sheetId="37" state="visible" r:id="rId37"/>
    <sheet xmlns:r="http://schemas.openxmlformats.org/officeDocument/2006/relationships" name="Acquisitions (Tables)" sheetId="38" state="visible" r:id="rId38"/>
    <sheet xmlns:r="http://schemas.openxmlformats.org/officeDocument/2006/relationships" name="Revenue Recognition (Tables)" sheetId="39" state="visible" r:id="rId39"/>
    <sheet xmlns:r="http://schemas.openxmlformats.org/officeDocument/2006/relationships" name="Earnings per Common Share (Tabl"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Income Taxes (Tables)" sheetId="43" state="visible" r:id="rId43"/>
    <sheet xmlns:r="http://schemas.openxmlformats.org/officeDocument/2006/relationships" name="Inventories (Tables)" sheetId="44" state="visible" r:id="rId44"/>
    <sheet xmlns:r="http://schemas.openxmlformats.org/officeDocument/2006/relationships" name="Fair Value Measurements (Tables" sheetId="45" state="visible" r:id="rId45"/>
    <sheet xmlns:r="http://schemas.openxmlformats.org/officeDocument/2006/relationships" name="Property, Plant and Equipment (" sheetId="46" state="visible" r:id="rId46"/>
    <sheet xmlns:r="http://schemas.openxmlformats.org/officeDocument/2006/relationships" name="Goodwill and Other Identifiab_2" sheetId="47" state="visible" r:id="rId47"/>
    <sheet xmlns:r="http://schemas.openxmlformats.org/officeDocument/2006/relationships" name="Pensions and Post-Retirement _2" sheetId="48" state="visible" r:id="rId48"/>
    <sheet xmlns:r="http://schemas.openxmlformats.org/officeDocument/2006/relationships" name="Debt (Tables)" sheetId="49" state="visible" r:id="rId49"/>
    <sheet xmlns:r="http://schemas.openxmlformats.org/officeDocument/2006/relationships" name="Leases (Tables)" sheetId="50" state="visible" r:id="rId50"/>
    <sheet xmlns:r="http://schemas.openxmlformats.org/officeDocument/2006/relationships" name="Derivative Financial Instrume_2" sheetId="51" state="visible" r:id="rId51"/>
    <sheet xmlns:r="http://schemas.openxmlformats.org/officeDocument/2006/relationships" name="Common Stock and Senior Conve_2" sheetId="52" state="visible" r:id="rId52"/>
    <sheet xmlns:r="http://schemas.openxmlformats.org/officeDocument/2006/relationships" name="Commitments and Contingent Li_2" sheetId="53" state="visible" r:id="rId53"/>
    <sheet xmlns:r="http://schemas.openxmlformats.org/officeDocument/2006/relationships" name="Selected Quarterly Financial _2" sheetId="54" state="visible" r:id="rId54"/>
    <sheet xmlns:r="http://schemas.openxmlformats.org/officeDocument/2006/relationships" name="Subsidiary Guarantor Informat_2" sheetId="55" state="visible" r:id="rId55"/>
    <sheet xmlns:r="http://schemas.openxmlformats.org/officeDocument/2006/relationships" name="Description of Business - Addit"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New Accounting Pronouncements -" sheetId="60" state="visible" r:id="rId60"/>
    <sheet xmlns:r="http://schemas.openxmlformats.org/officeDocument/2006/relationships" name="Plant Closures and Discontinu_3" sheetId="61" state="visible" r:id="rId61"/>
    <sheet xmlns:r="http://schemas.openxmlformats.org/officeDocument/2006/relationships" name="Plant Closures and Discontinu_4" sheetId="62" state="visible" r:id="rId62"/>
    <sheet xmlns:r="http://schemas.openxmlformats.org/officeDocument/2006/relationships" name="Acquisitions - Additional Infor" sheetId="63" state="visible" r:id="rId63"/>
    <sheet xmlns:r="http://schemas.openxmlformats.org/officeDocument/2006/relationships" name="Acquisitions - Summary of Valua" sheetId="64" state="visible" r:id="rId64"/>
    <sheet xmlns:r="http://schemas.openxmlformats.org/officeDocument/2006/relationships" name="Acquisitions - Schedule of Iden" sheetId="65" state="visible" r:id="rId65"/>
    <sheet xmlns:r="http://schemas.openxmlformats.org/officeDocument/2006/relationships" name="Acquisitions - Summary of Reven" sheetId="66" state="visible" r:id="rId66"/>
    <sheet xmlns:r="http://schemas.openxmlformats.org/officeDocument/2006/relationships" name="Revenue Recognition - Additiona" sheetId="67" state="visible" r:id="rId67"/>
    <sheet xmlns:r="http://schemas.openxmlformats.org/officeDocument/2006/relationships" name="Revenue Recognition - Schedule " sheetId="68" state="visible" r:id="rId68"/>
    <sheet xmlns:r="http://schemas.openxmlformats.org/officeDocument/2006/relationships" name="Earnings per Common Share - Sch" sheetId="69" state="visible" r:id="rId69"/>
    <sheet xmlns:r="http://schemas.openxmlformats.org/officeDocument/2006/relationships" name="Stock-based Compensation - Addi" sheetId="70" state="visible" r:id="rId70"/>
    <sheet xmlns:r="http://schemas.openxmlformats.org/officeDocument/2006/relationships" name="Stock-based Compensation - Perf"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toc" sheetId="74" state="visible" r:id="rId74"/>
    <sheet xmlns:r="http://schemas.openxmlformats.org/officeDocument/2006/relationships" name="Stock-based Compensation - Su_3" sheetId="75" state="visible" r:id="rId75"/>
    <sheet xmlns:r="http://schemas.openxmlformats.org/officeDocument/2006/relationships" name="Stock-based Compensation - Sche" sheetId="76" state="visible" r:id="rId76"/>
    <sheet xmlns:r="http://schemas.openxmlformats.org/officeDocument/2006/relationships" name="Segment Information - Additiona" sheetId="77" state="visible" r:id="rId77"/>
    <sheet xmlns:r="http://schemas.openxmlformats.org/officeDocument/2006/relationships" name="Segment Information - Summary o" sheetId="78" state="visible" r:id="rId78"/>
    <sheet xmlns:r="http://schemas.openxmlformats.org/officeDocument/2006/relationships" name="Segment Information - Summary_2" sheetId="79" state="visible" r:id="rId79"/>
    <sheet xmlns:r="http://schemas.openxmlformats.org/officeDocument/2006/relationships" name="Segment Information - Summary_3" sheetId="80" state="visible" r:id="rId80"/>
    <sheet xmlns:r="http://schemas.openxmlformats.org/officeDocument/2006/relationships" name="Segment Information - Schedule " sheetId="81" state="visible" r:id="rId81"/>
    <sheet xmlns:r="http://schemas.openxmlformats.org/officeDocument/2006/relationships" name="Segment Information - Schedul_2" sheetId="82" state="visible" r:id="rId82"/>
    <sheet xmlns:r="http://schemas.openxmlformats.org/officeDocument/2006/relationships" name="Income Taxes - Summary of Incom" sheetId="83" state="visible" r:id="rId83"/>
    <sheet xmlns:r="http://schemas.openxmlformats.org/officeDocument/2006/relationships" name="Income Taxes - Additional Infor" sheetId="84" state="visible" r:id="rId84"/>
    <sheet xmlns:r="http://schemas.openxmlformats.org/officeDocument/2006/relationships" name="Income Taxes - Summary of Inc_2" sheetId="85" state="visible" r:id="rId85"/>
    <sheet xmlns:r="http://schemas.openxmlformats.org/officeDocument/2006/relationships" name="Income Taxes - Summary of Defer" sheetId="86" state="visible" r:id="rId86"/>
    <sheet xmlns:r="http://schemas.openxmlformats.org/officeDocument/2006/relationships" name="Income Taxes - Summary of Valua" sheetId="87" state="visible" r:id="rId87"/>
    <sheet xmlns:r="http://schemas.openxmlformats.org/officeDocument/2006/relationships" name="Income taxes - Summary of Unrec" sheetId="88" state="visible" r:id="rId88"/>
    <sheet xmlns:r="http://schemas.openxmlformats.org/officeDocument/2006/relationships" name="Inventories - Components of Inv" sheetId="89" state="visible" r:id="rId89"/>
    <sheet xmlns:r="http://schemas.openxmlformats.org/officeDocument/2006/relationships" name="Fair Value Measurements - Sched" sheetId="90" state="visible" r:id="rId90"/>
    <sheet xmlns:r="http://schemas.openxmlformats.org/officeDocument/2006/relationships" name="Property, Plant and Equipment -" sheetId="91" state="visible" r:id="rId91"/>
    <sheet xmlns:r="http://schemas.openxmlformats.org/officeDocument/2006/relationships" name="Property, Plant and Equipment_2" sheetId="92" state="visible" r:id="rId92"/>
    <sheet xmlns:r="http://schemas.openxmlformats.org/officeDocument/2006/relationships" name="Goodwill and Other Identifiab_3" sheetId="93" state="visible" r:id="rId93"/>
    <sheet xmlns:r="http://schemas.openxmlformats.org/officeDocument/2006/relationships" name="Goodwill and Other Identifiab_4" sheetId="94" state="visible" r:id="rId94"/>
    <sheet xmlns:r="http://schemas.openxmlformats.org/officeDocument/2006/relationships" name="Goodwill and Other Identifiab_5" sheetId="95" state="visible" r:id="rId95"/>
    <sheet xmlns:r="http://schemas.openxmlformats.org/officeDocument/2006/relationships" name="Goodwill and Other Identifiab_6" sheetId="96" state="visible" r:id="rId96"/>
    <sheet xmlns:r="http://schemas.openxmlformats.org/officeDocument/2006/relationships" name="Pensions and Post-Retirement _3" sheetId="97" state="visible" r:id="rId97"/>
    <sheet xmlns:r="http://schemas.openxmlformats.org/officeDocument/2006/relationships" name="Pensions and Post-Retirement _4" sheetId="98" state="visible" r:id="rId98"/>
    <sheet xmlns:r="http://schemas.openxmlformats.org/officeDocument/2006/relationships" name="Pensions and Post-Retirement _5" sheetId="99" state="visible" r:id="rId99"/>
    <sheet xmlns:r="http://schemas.openxmlformats.org/officeDocument/2006/relationships" name="Pensions and Post-Retirement _6" sheetId="100" state="visible" r:id="rId100"/>
    <sheet xmlns:r="http://schemas.openxmlformats.org/officeDocument/2006/relationships" name="Pensions and Post-Retirement _7" sheetId="101" state="visible" r:id="rId101"/>
    <sheet xmlns:r="http://schemas.openxmlformats.org/officeDocument/2006/relationships" name="Pensions and Post-Retirement _8" sheetId="102" state="visible" r:id="rId102"/>
    <sheet xmlns:r="http://schemas.openxmlformats.org/officeDocument/2006/relationships" name="Pensions and Post-Retirement _9" sheetId="103" state="visible" r:id="rId103"/>
    <sheet xmlns:r="http://schemas.openxmlformats.org/officeDocument/2006/relationships" name="Pensions and Post-Retirement_10" sheetId="104" state="visible" r:id="rId104"/>
    <sheet xmlns:r="http://schemas.openxmlformats.org/officeDocument/2006/relationships" name="Debt - Schedule of Long-Term De" sheetId="105" state="visible" r:id="rId105"/>
    <sheet xmlns:r="http://schemas.openxmlformats.org/officeDocument/2006/relationships" name="Debt - Additional Information (" sheetId="106" state="visible" r:id="rId106"/>
    <sheet xmlns:r="http://schemas.openxmlformats.org/officeDocument/2006/relationships" name="Debt - Schedule of Debt Maturit" sheetId="107" state="visible" r:id="rId107"/>
    <sheet xmlns:r="http://schemas.openxmlformats.org/officeDocument/2006/relationships" name="Leases - Future Minimum Commitm" sheetId="108" state="visible" r:id="rId108"/>
    <sheet xmlns:r="http://schemas.openxmlformats.org/officeDocument/2006/relationships" name="Leases - Additional Information"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Derivative Financial Instrume_5" sheetId="112" state="visible" r:id="rId112"/>
    <sheet xmlns:r="http://schemas.openxmlformats.org/officeDocument/2006/relationships" name="Derivative Financial Instrume_6" sheetId="113" state="visible" r:id="rId113"/>
    <sheet xmlns:r="http://schemas.openxmlformats.org/officeDocument/2006/relationships" name="Derivative Financial Instrume_7" sheetId="114" state="visible" r:id="rId114"/>
    <sheet xmlns:r="http://schemas.openxmlformats.org/officeDocument/2006/relationships" name="Derivative Financial Instrume_8" sheetId="115" state="visible" r:id="rId115"/>
    <sheet xmlns:r="http://schemas.openxmlformats.org/officeDocument/2006/relationships" name="Common Stock and Senior Conve_3" sheetId="116" state="visible" r:id="rId116"/>
    <sheet xmlns:r="http://schemas.openxmlformats.org/officeDocument/2006/relationships" name="Commitments and Contingent Li_3" sheetId="117" state="visible" r:id="rId117"/>
    <sheet xmlns:r="http://schemas.openxmlformats.org/officeDocument/2006/relationships" name="Commitments and Contingent Li_4" sheetId="118" state="visible" r:id="rId118"/>
    <sheet xmlns:r="http://schemas.openxmlformats.org/officeDocument/2006/relationships" name="Selected Quarterly Financial _3" sheetId="119" state="visible" r:id="rId119"/>
    <sheet xmlns:r="http://schemas.openxmlformats.org/officeDocument/2006/relationships" name="Selected Quarterly Financial _4" sheetId="120" state="visible" r:id="rId120"/>
    <sheet xmlns:r="http://schemas.openxmlformats.org/officeDocument/2006/relationships" name="Subsidiary Guarantor Informat_3" sheetId="121" state="visible" r:id="rId121"/>
    <sheet xmlns:r="http://schemas.openxmlformats.org/officeDocument/2006/relationships" name="Subsidiary Guarantor Informat_4" sheetId="122" state="visible" r:id="rId122"/>
    <sheet xmlns:r="http://schemas.openxmlformats.org/officeDocument/2006/relationships" name="Subsidiary Guarantor Informat_5" sheetId="123" state="visible" r:id="rId123"/>
    <sheet xmlns:r="http://schemas.openxmlformats.org/officeDocument/2006/relationships" name="Subsidiary Guarantor Informat_6" sheetId="124" state="visible" r:id="rId124"/>
    <sheet xmlns:r="http://schemas.openxmlformats.org/officeDocument/2006/relationships" name="Related Party Transactions an_2" sheetId="125" state="visible" r:id="rId125"/>
    <sheet xmlns:r="http://schemas.openxmlformats.org/officeDocument/2006/relationships" name="Schedule II - Valuation and Q_2" sheetId="126" state="visible" r:id="rId126"/>
  </sheets>
  <definedNames/>
  <calcPr calcId="124519" fullCalcOnLoad="1"/>
</workbook>
</file>

<file path=xl/sharedStrings.xml><?xml version="1.0" encoding="utf-8"?>
<sst xmlns="http://schemas.openxmlformats.org/spreadsheetml/2006/main" uniqueCount="1231">
  <si>
    <t>Document and Entity Information - USD ($) $ in Millions</t>
  </si>
  <si>
    <t>12 Months Ended</t>
  </si>
  <si>
    <t>Dec. 31, 2018</t>
  </si>
  <si>
    <t>Jan. 3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KOP</t>
  </si>
  <si>
    <t>Entity Registrant Name</t>
  </si>
  <si>
    <t>Koppers Holding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Consolidated Statement of Operations - USD ($) shares in Thousands, $ in Thousands</t>
  </si>
  <si>
    <t>Dec. 31, 2017</t>
  </si>
  <si>
    <t>Dec. 31, 2016</t>
  </si>
  <si>
    <t>Income Statement [Abstract]</t>
  </si>
  <si>
    <t>Net sales</t>
  </si>
  <si>
    <t>Cost of sales</t>
  </si>
  <si>
    <t>Depreciation and amortization</t>
  </si>
  <si>
    <t>Loss (gain) on sale of assets</t>
  </si>
  <si>
    <t>Impairment and restructuring charges</t>
  </si>
  <si>
    <t>Selling, general and administrative expenses</t>
  </si>
  <si>
    <t>Operating profit</t>
  </si>
  <si>
    <t>Other income, net</t>
  </si>
  <si>
    <t>Interest expense</t>
  </si>
  <si>
    <t>Loss on pension settlements</t>
  </si>
  <si>
    <t>Loss on extinguishment of debt</t>
  </si>
  <si>
    <t>Income before income taxes</t>
  </si>
  <si>
    <t>Income tax provision</t>
  </si>
  <si>
    <t>Income from continuing operations</t>
  </si>
  <si>
    <t>Income (loss) from discontinued operations, net of tax (expense) benefit of $(0.4), $0.2 and $(0.3)</t>
  </si>
  <si>
    <t>Net income</t>
  </si>
  <si>
    <t>Net income (loss) attributable to noncontrolling interests</t>
  </si>
  <si>
    <t>Net income attributable to Koppers</t>
  </si>
  <si>
    <t>Basic -</t>
  </si>
  <si>
    <t>Continuing operations</t>
  </si>
  <si>
    <t>Discontinued operations</t>
  </si>
  <si>
    <t>Earnings per basic common share</t>
  </si>
  <si>
    <t>Diluted -</t>
  </si>
  <si>
    <t>Earnings per diluted common share</t>
  </si>
  <si>
    <t>Weighted average shares outstanding (in thousands):</t>
  </si>
  <si>
    <t>Basic</t>
  </si>
  <si>
    <t>Diluted</t>
  </si>
  <si>
    <t>Consolidated Statement of Operations (Parenthetical) - USD ($) $ in Millions</t>
  </si>
  <si>
    <t>Income (loss) from discontinued operations, tax (expense) benefit</t>
  </si>
  <si>
    <t>Consolidated Statement of Comprehensive (Loss) Income - USD ($) $ in Millions</t>
  </si>
  <si>
    <t>Statement Of Income And Comprehensive Income [Abstract]</t>
  </si>
  <si>
    <t>Changes in other comprehensive income:</t>
  </si>
  <si>
    <t>Currency translation adjustment</t>
  </si>
  <si>
    <t>Unrealized (loss) gain on cash flow hedges, net of tax benefit (expense) of $10.0, $(3.5) and $(8.0)</t>
  </si>
  <si>
    <t>Change in accounting standard</t>
  </si>
  <si>
    <t>Unrecognized pension prior service benefit, net of tax benefit of $0.1, $0.0 and $0.0</t>
  </si>
  <si>
    <t>Unrecognized pension net (loss) gain, net of tax benefit (expense) of $0.2, $(2.8) and $(2.0)</t>
  </si>
  <si>
    <t>Total comprehensive (loss) income</t>
  </si>
  <si>
    <t>Comprehensive income (loss) attributable to noncontrolling interests</t>
  </si>
  <si>
    <t>Comprehensive (loss) income attributable to Koppers</t>
  </si>
  <si>
    <t>Consolidated Statement of Comprehensive (Loss) Income (Parenthetical) - USD ($) $ in Millions</t>
  </si>
  <si>
    <t>Tax benefit (expense), unrealized gains on cash flow hedges</t>
  </si>
  <si>
    <t>Unrecognized pension prior service benefit, tax benefit</t>
  </si>
  <si>
    <t>Tax benefit (expense), unrecognized pension net income</t>
  </si>
  <si>
    <t>Consolidated Balance Sheet - USD ($) $ in Millions</t>
  </si>
  <si>
    <t>Assets</t>
  </si>
  <si>
    <t>Cash and cash equivalents</t>
  </si>
  <si>
    <t>Accounts receivable, net of allowance of $2.5 and $2.5</t>
  </si>
  <si>
    <t>Income tax receivable</t>
  </si>
  <si>
    <t>Inventories, net</t>
  </si>
  <si>
    <t>Other current assets</t>
  </si>
  <si>
    <t>Total current assets</t>
  </si>
  <si>
    <t>Property, plant and equipment, net</t>
  </si>
  <si>
    <t>Goodwill</t>
  </si>
  <si>
    <t>Intangible assets, net</t>
  </si>
  <si>
    <t>Deferred tax assets</t>
  </si>
  <si>
    <t>Other assets</t>
  </si>
  <si>
    <t>Total assets</t>
  </si>
  <si>
    <t>Liabilities</t>
  </si>
  <si>
    <t>Accounts payable</t>
  </si>
  <si>
    <t>Accrued liabilities</t>
  </si>
  <si>
    <t>Current maturities of long-term debt</t>
  </si>
  <si>
    <t>Total current liabilities</t>
  </si>
  <si>
    <t>Long-term debt</t>
  </si>
  <si>
    <t>Accrued postretirement benefits</t>
  </si>
  <si>
    <t>Deferred tax liabilities</t>
  </si>
  <si>
    <t>Other long-term liabilities</t>
  </si>
  <si>
    <t>Total liabilities</t>
  </si>
  <si>
    <t>Commitments and contingent liabilities (Note 20)</t>
  </si>
  <si>
    <t xml:space="preserve"> </t>
  </si>
  <si>
    <t>Equity</t>
  </si>
  <si>
    <t>Senior Convertible Preferred Stock, $0.01 par value per share; 10,000,000 shares authorized; no shares issued</t>
  </si>
  <si>
    <t>Common Stock, $0.01 par value per share; 80,000,000 shares authorized; 23,028,957 and 22,384,476 shares issued</t>
  </si>
  <si>
    <t>Additional paid-in capital</t>
  </si>
  <si>
    <t>Retained earnings</t>
  </si>
  <si>
    <t>Accumulated other comprehensive loss</t>
  </si>
  <si>
    <t>Treasury stock, at cost, 2,480,213 and 1,606,028 shares</t>
  </si>
  <si>
    <t>Total Koppers shareholders’ equity</t>
  </si>
  <si>
    <t>Noncontrolling interests</t>
  </si>
  <si>
    <t>Total equity</t>
  </si>
  <si>
    <t>Total liabilities and equity</t>
  </si>
  <si>
    <t>Consolidated Balance Sheet (Parenthetical) - USD ($) $ in Millions</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solidated Statement of Cash Flows - USD ($) $ in Millions</t>
  </si>
  <si>
    <t>Cash provided by (used in) operating activities:</t>
  </si>
  <si>
    <t>Adjustments to reconcile net cash provided by operating activities:</t>
  </si>
  <si>
    <t>Impairment of long-lived assets</t>
  </si>
  <si>
    <t>Loss (gain) on disposal of investments</t>
  </si>
  <si>
    <t>Insurance proceeds</t>
  </si>
  <si>
    <t>Deferred income taxes</t>
  </si>
  <si>
    <t>Change in other liabilities</t>
  </si>
  <si>
    <t>Non-cash interest expense</t>
  </si>
  <si>
    <t>Stock-based compensation</t>
  </si>
  <si>
    <t>Loss on pension settlement</t>
  </si>
  <si>
    <t>Other - net</t>
  </si>
  <si>
    <t>Changes in working capital:</t>
  </si>
  <si>
    <t>Accounts receivable</t>
  </si>
  <si>
    <t>Inventories</t>
  </si>
  <si>
    <t>Other working capital</t>
  </si>
  <si>
    <t>Net cash provided by operating activities</t>
  </si>
  <si>
    <t>Cash (used in) provided by investing activities:</t>
  </si>
  <si>
    <t>Capital expenditures</t>
  </si>
  <si>
    <t>Acquisitions, net of cash acquired</t>
  </si>
  <si>
    <t>Repayments received on loan</t>
  </si>
  <si>
    <t>Net cash (used in) provided by divestitures and asset sales</t>
  </si>
  <si>
    <t>Net cash used in investing activities</t>
  </si>
  <si>
    <t>Cash provided by (used in) financing activities:</t>
  </si>
  <si>
    <t>Net increase (decrease) in revolving credit facility borrowings</t>
  </si>
  <si>
    <t>Borrowings of long-term debt</t>
  </si>
  <si>
    <t>Repayments of long-term debt</t>
  </si>
  <si>
    <t>Issuances of Common Stock</t>
  </si>
  <si>
    <t>Repurchases of Common Stock</t>
  </si>
  <si>
    <t>Payment of debt issuance costs</t>
  </si>
  <si>
    <t>Net cash provided by (used in) financing activities</t>
  </si>
  <si>
    <t>Effect of exchange rate changes on cash</t>
  </si>
  <si>
    <t>Net (decrease) increase in cash and cash equivalents</t>
  </si>
  <si>
    <t>Cash and cash equivalents at beginning of period</t>
  </si>
  <si>
    <t>Cash and cash equivalents at end of period</t>
  </si>
  <si>
    <t>Cash paid during the year for:</t>
  </si>
  <si>
    <t>Interest</t>
  </si>
  <si>
    <t>Income taxes</t>
  </si>
  <si>
    <t>Noncash investing activities:</t>
  </si>
  <si>
    <t>Accrued capital expenditures</t>
  </si>
  <si>
    <t>Consolidated Statement of Shareholders' Equity - USD ($) $ in Millions</t>
  </si>
  <si>
    <t>Total</t>
  </si>
  <si>
    <t>Senior Convertible Preferred Stock [Member]</t>
  </si>
  <si>
    <t>Common Stock [Member]</t>
  </si>
  <si>
    <t>Noncontrolling Interests [Member]</t>
  </si>
  <si>
    <t>Retained Earnings (Accumulated Deficit) [Member]</t>
  </si>
  <si>
    <t>Currency Translation Adjustment [Member]</t>
  </si>
  <si>
    <t>Unrecognized Gains (Losses) on Cash Flow Hedges [Member]</t>
  </si>
  <si>
    <t>Unrecognized Pension Prior Service Cost [Member]</t>
  </si>
  <si>
    <t>Unrecognized Pension Net Loss [Member]</t>
  </si>
  <si>
    <t>Additional Paid-in Capital [Member]</t>
  </si>
  <si>
    <t>Treasury Stock [Member]</t>
  </si>
  <si>
    <t>Accumulated Other Comprehensive (Loss) Income [Member]</t>
  </si>
  <si>
    <t>Koppers Shareholder's Equity (Deficit) [Member]</t>
  </si>
  <si>
    <t>Balance at Dec. 31, 2015</t>
  </si>
  <si>
    <t>Net income (loss) attributable to Koppers</t>
  </si>
  <si>
    <t>Tax reform rate change reclassification</t>
  </si>
  <si>
    <t>Change in accounting standards, net of tax expense of $1.3</t>
  </si>
  <si>
    <t>Purchases</t>
  </si>
  <si>
    <t>Change in currency translation adjustment</t>
  </si>
  <si>
    <t>Reclassification of unrealized (gains) losses on cash flow hedges to expense, net of tax benefit (expense) of $2.5, $5.0 and $(3.7)</t>
  </si>
  <si>
    <t>Change in cash flow hedges, net of tax benefit (expense) of $7.5, $(8.5) and $(4.3)</t>
  </si>
  <si>
    <t>Revaluation of unrecognized prior service benefit net of tax benefit of $0.1, $0.0 and $0.0</t>
  </si>
  <si>
    <t>Reclassification of unrecognized pension net loss to expense, net of tax benefit of $0.4, $4.4 and $2.3</t>
  </si>
  <si>
    <t>Revaluation of unrecognized pension net loss, net of tax benefit of $0.5, $0.2 and $0.3</t>
  </si>
  <si>
    <t>Employee stock plans</t>
  </si>
  <si>
    <t>Issuance of common stock</t>
  </si>
  <si>
    <t>Balance at Dec. 31, 2016</t>
  </si>
  <si>
    <t>Balance at Dec. 31, 2017</t>
  </si>
  <si>
    <t>Balance at Dec. 31, 2018</t>
  </si>
  <si>
    <t>Consolidated Statement of Shareholders' Equity (Parenthetical) - USD ($) $ in Millions</t>
  </si>
  <si>
    <t>Deferred losses on cash flow hedges, tax benefit (expense)</t>
  </si>
  <si>
    <t>Revaluation of unrecognized pension net loss, tax benefit</t>
  </si>
  <si>
    <t>Changes in accounting standard, tax</t>
  </si>
  <si>
    <t>Unrealized (gains) losses on cash flow hedges to expense, tax benefit (expense)</t>
  </si>
  <si>
    <t>Revaluation of unrecognized prior service benefit, tax benefit</t>
  </si>
  <si>
    <t>Reclassification of unrecognized pension net loss, tax expense</t>
  </si>
  <si>
    <t>Description of Business</t>
  </si>
  <si>
    <t>Accounting Policies [Abstract]</t>
  </si>
  <si>
    <t xml:space="preserve">1. Description of Business Parent company of Koppers Inc. – In these financial statements, unless otherwise indicated or the context requires otherwise, when the terms “Koppers,” the “Company,” “we,” “our” or “us,” are used, they mean Koppers Holdings Inc. (“Koppers Holdings”) and its subsidiaries on a consolidated basis. The use of these terms is not intended to imply that Koppers Holdings and Koppers Inc. are not separate and distinct legal entities from each other and from their respective subsidiaries. Koppers Holdings has no direct operations and no significant assets other than the stock of Koppers Inc. It depends on the dividends from the earnings of Koppers Inc. and its subsidiaries to generate the funds necessary to meet its financial obligations. The terms of Koppers Inc.’s Revolving Credit Facility prohibit Koppers Inc. from paying dividends and otherwise transferring assets except for certain limited dividends. Further, the terms of the indenture governing Koppers Inc.’s Senior Notes due 2025 significantly restrict Koppers Inc. from paying dividends and otherwise transferring assets to Koppers Holdings. Business description – The Company is a global integrated provider of treated wood products, wood treatment chemicals and carbon compounds for use in a variety of markets including the railroad, specialty chemical, utility, residential lumber, agriculture, aluminum, steel, rubber and construction industries. The Company’s business is operated through three business segments, Railroad and Utility Products and Services (“RUPS”), Performance Chemicals (“PC”) and Carbon Materials and Chemicals (“CMC”). The Company’s Railroad and Utility Products and Services segment sells treated and untreated wood products, rail joint bars and services primarily to the railroad industry and treated wood products to the utility industry. Railroad products include procuring and treating items such as crossties, switch ties and various types of lumber used for railroad bridges and crossings and the manufacture of rail joint bars. Utility products include transmission and distribution poles and pilings. The segment also operates a railroad services business that conducts engineering, design, repair and inspection services for railroad bridges and a business related to the recovery of used crossties. The Company’s Performance Chemicals segment develops, manufactures, and markets wood preservation chemicals and wood treatment technologies and services a diverse range of end-markets including infrastructure, residential and commercial construction and agriculture. The Company’s Carbon Materials and Chemicals segment is primarily a manufacturer of creosote, carbon pitch, naphthalene, phthalic anhydride and carbon black feedstock. Creosote is used in the treatment of wood and carbon black feedstock is used in the production of carbon bla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t>
  </si>
  <si>
    <t>Summary of Significant Accounting Policies</t>
  </si>
  <si>
    <t>2. Summary of Significant Accounting Policies Basis of presentation – The consolidated financial statements include the accounts of the Company and all majority-owned subsidiaries for which the Company is deemed to exercise control over its operations. All significant intercompany transactions have been eliminated in consolidation. The Company’s investments in 20 percent to 50 percent-owned companies in which it has the ability to exercise significant influence over operating and financial policies are accounted for using the equity method of accounting. Accordingly, the Company’s share of the earnings of these companies is included in the accompanying consolidated statement of operations. As of November 2016, the Company had no investments under the equity method of accounting. Certain prior period amounts in the notes to the consolidated financial statements have been reclassified to conform to the current period’s presentation Use of estimates – Accounting principles generally accepted in the U.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 Revenue recognition – Effective January 1, 2018 the Company adopted Accounting Standards Codification (“ASC”) 606, Revenue from Contracts with Customers,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Revenue is recognized upon the completion of performance obligations under the Company’s contracts with customers and when control of a good or service is transferred to the customer. Substantially all of the Company’s contracts with its customers are ship and invoice arrangements where revenue is recognized when the Company completes its’ performance obligations and transfers control to the customer . The Company recognizes revenue related to the procurement of certain untreated railroad crossties upon delivery to the Company’s plant and acceptance by the customer. Service revenue, consisting primarily of wood treating services, is recognized at the time the service is provided and the performance obligation is satisfied. Payment on sales of untreated railroad crossties and wood treating services are generally due within 30 days of the invoice date. For periods prior to January 1, 2018 the Company recognized revenue when the risks and rewards of ownership and title to the product have transferred to the customer. Revenue recognition generally occurred at the point of shipment; however in certain circumstances as shipping terms dictate, the Company recognized revenue at the point of destination. Cash and cash equivalents – Cash and cash equivalents include cash on hand and on deposit and investments in highly liquid investments with an original maturity of 90 days or less. Accounts receivable – The Company maintains allowances for doubtful accounts for estimated losses resulting from the inability of its customers to make required payments. In circumstances where the Company becomes aware of a specific customer’s inability to meet its financial obligations to Koppers, a specific reserve for bad debts is recorded against amounts due. If the financial condition of the Company’s customers were to deteriorate, resulting in an inability to make payments, additional allowances may be required. Inventories – In the United States, CMC and RUPS inventories are valued at the lower of cost, utilizing the last-in, first-out (“LIFO”) basis, or market. PC inventories and all other inventories outside of the United States are valued at the lower of cost, utilizing the first-in, first-out (“FIFO”) basis, and net realizable value. Net realizable value is the estimated selling price in the ordinary course of business, less reasonably predictable costs of completion, disposal and transportation. LIFO inventories constituted approximately 53 percent and 52 percent of the FIFO inventory value at December 31, 2018 and 2017, respectively. In 2018, 2017 and 2016, we recorded inventory write-downs of $1.0 million, $0.4 million and $0.6 million, respectively, related to lower of cost and net realizable value for our subsidiaries that value inventory on the FIFO basis. Property, plant and equipment – 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10 to 20 years and depreciable lives for machinery and equipment generally range from 3 to 15 years. Net gains and losses related to asset disposals are recognized in earnings in the period in which the disposal occurs. Routine repairs, replacements and maintenance are expensed as incurred. The Company periodically evaluates whether current facts and circumstances indicate that the carrying value of its depreciable long-lived assets may not be recoverable. If an asset, or logical grouping of assets, is determined to be impaired, the asset is written down to its fair value using discounted future cash flows and, if available, quoted market prices. Refer to Note 4 “Plant Closures and Discontinued Operations” for additional information. Goodwill and other intangible assets – Goodwill and other purchased intangible assets are included in the identifiable assets of the business segment to which they have been assigned. The Company performs impairment tests annually for goodwill, and more often as circumstances require. When it is determined that impairment has occurred, an appropriate charge to earnings is recorded. The Company performed its annual impairment test in the fourth quarters of 2018 and 2017, noting no impairment. Identifiable intangible assets, other than goodwill, are recorded at fair value. Identifiable intangible assets that do not have indefinite lives are amortized on a straight-line basis over their estimated useful lives. Deferred income taxes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 Asset retirement obligations – Asset retirement obligations are initially recorded at present value and are capitalized as part of the cost of the related long-lived asset when sufficient information is available to estimate present value. The capitalized costs are subsequently charged to depreciation expense over the estimated useful life of the related long-lived asset. The present value of the obligation is determined by calculating the discounted value of expected future cash flows and accretion expense is recorded each month to ultimately increase this obligation to fair value. The Company recognizes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describes changes to the Company’s asset retirement obligation liabilities:
December 31,
2018
2017
(Dollars in millions)
Asset retirement obligation at beginning of year
$
37.1
$
36.0
Accretion expense
1.7
2.4
Revision in estimated cash flows (a)
0.8
9.4
Cash expenditures
(12.5
)
(10.9
)
Currency translation
(0.1
)
0.2
Balance at end of period
$
27.0
$
37.1
(a) Revision in estimated cash flows for 2018 and 2017 includes $1.8 and $4.7 million of charges related to restructuring activities, respectively. See Note 4. “Plant Closures and Discontinued Operations” for additional information. Litigation and contingencies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o the Comprehensive Environmental Response, Compensation, and Liability Act (CERCLA) sites. Environmental liabilities – The Company accrues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t>
  </si>
  <si>
    <t>New Accounting Pronouncements</t>
  </si>
  <si>
    <t>Accounting Changes And Error Corrections [Abstract]</t>
  </si>
  <si>
    <t>3. New Accounting Pronouncements The Company adopted Accounting Standards Update (“ASU”) No. 2018-02, “Reclassification of Certain Tax Effects from Accumulated Other Comprehensive Income” effective October 1, 2017. ASU 2018-02 requires a reclassification from accumulated other comprehensive income to retained earnings for stranded tax effects resulting from the newly enacted federal corporate income tax rate. The amount of the reclassification is the difference between the tax-effected items that are included in accumulated other comprehensive income and were recorded at the historical 35 percent corporate income tax rate and those same items that are now recorded at the newly enacted 21 percent corporate income tax rate. This difference was $3.2 million for the year ended December 31, 2017. In August 2018, the Securities and Exchange Commission (“SEC”) issued SEC Release No. 33-10532, “Disclosure Update and Simplification”, which In August 2017, the FASB issu ed ASU No. 2017-12, “Derivatives and Hedging (Topic 815): Targeted Improvements to Accounting for Hedging Activities.” This ASU amends and simplifies existing guidance in order to allow companies to more accurately present the economic effects of risk management activities in the financial statements. ASU No. 2017-12 is effective for periods beginning after December 15, 2019, and earlier adoption is permitted. The Company adopted this ASU effective January 1, 2018 and the Company reclassified a $3.9 million unrealized gain, net of tax, from retained earnings to accumulated other comprehensive loss upon adoption. In March 2017, the FASB issued ASU No. 2017-07, “Compensation – Retirement Benefits (Topic 715)”, in order to improve the presentation of net periodic pension and postretirement costs. The amendment requires that components of net benefit cost other than service cost are presented in the income statement outside a subtotal of income from operations. As a practical expedient, the Company has used the amounts disclosed in its pension and post-retirement benefits footnote as the estimation basis for applying the retrospective presentation requirements. The Company adopted this ASU effective January 1, 2018, and for retrospective presentation, reclassified $0.7 and $1.7 million from cost of goods sold and $0.8 and $0.9 million from selling, general and administrative expenses to other income, net for the years ended December 31, 2017 and 2016, respectively. In addition, the Company moved the amounts for loss on pension settlements for the years ended December 31, 2017 and 2016 out of operating profit to a line after the subtotal for operating profit. In January 2017, the FASB issued ASU No. 2017-04, “Simplifying the Test for Goodwill Impairment (Topic 350).” The update is intended to simplify how an entity is required to test goodwill for impairment by comparing the implied fair value of a reporting unit's goodwill with the carrying amount of that goodwill. The Company adopted this ASU effective January 1, 2018 . In February 2016, the FASB issued ASU No. 2016-02, “Leases (Topic 842).” ASU 2016-02 requires an entity to recognize a right-of-use asset and lease liability for all leases with terms of more than one year. The standard is effective January 1, 2019 and measurement and presentation of expenses will depend on classification as a finance or operating lease. In July 2018, the FASB issued ASU No. 2018-11, “Leases (Topic 842): Targeted Improvements,” which provides clarifications and improvements to ASU 2016-02, including options related to the transition method. The selected transition method enables entities to apply the transition requirements in this ASU as of January 1, 2019 rather than at the beginning of the earliest comparative period presented. The effect of initially applying the standard will be recognized as a cumulative-effect adjustment to retained earnings as of January 1, 2019 and is not expected to be material. The Company will adopt ASU 2016-02 effective January 1, 2019 using the modified retrospective approach with no restatement of comparative periods presented. The Company has substantially completed its analysis of all of its leases and has identified changes to our business processes, systems and controls to support adoption of the new standard. The Company elected a suite of practical expedients, including retaining its current classification of leases, separating lease and non-lease components for certain asset classes and excluding leases expiring within twelve months. As a result, the Company anticipates that the initial impact of adopting this new standard on its consolidated statement of operations and consolidated statement of cash flows will not be material. The Company estimates a present value of approximately $115 million to $130 million of right-to-use assets and lease liabilities will be recognized in the consolidated balance sheet upon adoption.</t>
  </si>
  <si>
    <t>Plant Closures and Discontinued Operations</t>
  </si>
  <si>
    <t>Discontinued Operations And Disposal Groups [Abstract]</t>
  </si>
  <si>
    <t>4. Plant Closures and Discontinued Operations Over the past four years, the Company has been restructuring its Carbon Materials and Chemicals (“CMC”) segment in order to concentrate its facilities in regions where the Company believes it holds key competitive advantages to better serve its global customers. These closure activities include:
•
The cessation of naphthalene refining activities at the Company’s Follansbee, West Virginia coal tar distillation facility in the fourth quarter of 2018 subsequent to the commissioning of a new naphthalene refining plant in Stickney, Illinois.
•
In September 2018, the Company sold its UK-based specialty chemicals business and recognized a loss on the transaction during the third quarter of 2018, which is included in Loss (gain) on sale of assets on the Consolidated Statement of Operations.
•
In November 2016, the Company sold its 30-percent interest in Tangshan Kailuan Koppers Carbon Chemical Company Limited (“TKK”) located in the Hebei Province in China.
•
In July 2016, the Company discontinued coal tar distillation activities at its CMC plant located in Clairton, Pennsylvania. In October 2018, the Company sold the facility and recognized a loss on the transaction during the fourth quarter of 2018, which is included in Loss (gain) on sale of assets in the consolidated statement of operations. As part of the transaction, the Company transferred cash to the buyer and the buyer assumed decommissioning, demolition and site restoration responsibilities.
•
In March 2016, the Company discontinued production at its 60-percent owned CMC plant located in Tangshan, China.
•
In February 2016, the Company ceased coal tar distillation and specialty pitch operations at both of its United Kingdom CMC facilities. In July 2016, the Company sold substantially all of its CMC tar distillation properties and assets in the United Kingdom. In exchange, the Company transferred cash to the buyer and the buyer assumed historical environmental and asset retirement obligations.
•
In April 2014, the Company ceased its coal tar distillation activities at its CMC facility located in Uithoorn, the Netherlands. Other closure and divestiture activity relates to the Company’s Railroad Utility Products and Services (“RUPS”) segment. These actions include:
•
In October 2016, the Company agreed to a long-term lease of its wood treatment facility in Houston, Texas to a third party.
•
In August 2015, the Company closed its RUPS plant located in Green Spring, West Virginia.
•
In July 2015, the Company sold the assets of its 50-percent interest in KSA Limited Partnership, a concrete crosstie manufacturer.
In addition, in 2011, the Company ceased carbon black production at its CMC facility located in Kurnell, Australia. Costs associated with this closure are included in income (loss) from discontinued operations on the consolidated statement of operations and comprehensive (loss) income. Details of the restructuring activities and related reserves are as follows:
Severance employee
Environmental remediation
Asset retirement
Other
Total
(Dollars in millions)
Reserve at December 31, 2016
$
1.4
$
1.5
$
10.0
$
3.2
$
16.1
Accrual
0.9
2.1
4.7
6.9
14.6
Costs charged against assets
0.0
0.0
0.0
(6.3
)
(6.3
)
Reversal of accrued charges
(0.3
)
0.0
(1.8
)
0.0
(2.1
)
Cash paid
(0.3
)
(1.1
)
(2.4
)
(1.0
)
(4.8
)
Currency translation
0.0
0.2
0.1
0.5
0.8
Reserve at December 31, 2017
$
1.7
$
2.7
$
10.6
$
3.3
$
18.3
Accrual
0.0
0.9
1.8
2.2
4.9
Costs charged against assets
0.0
0.0
0.0
(2.1
)
(2.1
)
Reversal of accrued charges
0.0
0.0
(0.9
)
0.0
(0.9
)
Cash paid
0.0
(3.4
)
(7.9
)
(0.5
)
(11.8
)
Currency translation
0.0
(0.2
)
0.0
(0.1
)
(0.3
)
Reserve at December 31, 2018
$
1.7
$
0.0
$
3.6
$
2.8
$
8.1</t>
  </si>
  <si>
    <t>Acquisitions</t>
  </si>
  <si>
    <t>Business Combinations [Abstract]</t>
  </si>
  <si>
    <t>5. Acquisitions On April 10, 2018, Koppers Inc. acquired Cox Industries, Inc. (“Cox”) for net cash consideration of $201.3 million. The transaction was funded by borrowings on Koppers Inc.’s revolving credit facility discussed in “Note 16 - Debt.” Cox was renamed Koppers Utility and Industrial Products Inc. (“UIP”) subsequent to the acquisition. UIP is a manufacturer of treated wood transmission and distribution poles for utility companies and cooperative utility companies. It is also a manufacturer of treated wood pilings used for construction and marine applications. UIP manufactures and sells its treated wood poles and pilings through a network of eight manufacturing facilities and 19 distribution yards located throughout the United States. UIP treats its products with a variety of wood protection chemicals, including chromated copper arsenate and creosote, which are produced by the Company’s PC and CMC segments, respectively. UIP had revenues of approximately $147 million for the year ended December 31, 2017. Revenue from UIP included in our results for the year ended December 31, 2018 totaled $142 million. On February 28, 2018, Koppers Inc. acquired M.A. Energy Resources, LLC (“MAER”) for net cash consideration of $62.8 million. The purchase price was funded by revolving this recovered material into alternative fuels, such as crosstie-derived fuel or biomass-derived fuel, that is used as a substitute for conventional higher-cost carbon-based fuel. KRR currently operates two processing facilities, each of which is located to serve its Class I railroad customer base. The valuation of identifiable assets acquired and liabilities assumed upon the acquisition of UIP and KRR are shown in the table below:
UIP
KRR
(Dollars in millions)
Cash and cash equivalents
$
1.5
$
3.2
Accounts receivable
20.2
4.9
Inventory
43.1
0.0
Other current assets
1.2
0.3
Property, plant and equipment
19.6
6.6
Intangible assets, net
59.4
19.3
Goodwill
77.1
34.0
Other non-current assets
0.2
0.0
Total assets acquired
222.3
68.3
Accounts payable and accrued liabilities
18.7
2.3
Other non-current liabilities
0.8
0.0
Net assets acquired
$
202.8
$
66.0
Goodwill for both acquisitions has been allocated to the Company’s RUPS segment.
UIP
(Dollars in millions)
Amount
Remaining Life
Customer contracts
$
58.2
15 years
Non-compete agreements
1.2
5 years
Total UIP
$
59.4
KRR
(Dollars in millions)
Amount
Remaining Life
Customer contracts
$
18.7
15 years
Trademarks
0.6
2 years
Total KRR
$
19.3
Combined acquisition costs related to these two transactions were $6.5 million for year ended December 31, 2018 and are recorded within selling, general and administrative expenses in the consolidated statement of operations for the year ended December 31, 2018. Combined net sales of $163.0 million and loss before taxes of $4.2 million, including $6.0 million of inventory fair value purchase price accounting adjustments, was attributable to UIP and KRR and was included in the consolidated statement of operations for the year ended December 31, 2018. The following unaudited pro forma information presents a summary of the Company’s revenues and income from continuing operations as if the UIP acquisition occurred on January 1, 2017 (the first day of the most recently completed fiscal year). The unaudited pro forma information is not necessarily indicative of operating results that would have been achieved had the acquisition been completed as of January 1, 2017 and is not intended to project the future financial results of the Company after the acquisition. The unaudited pro forma information is based on certain assumptions, which management believes are reasonable, and does not reflect the cost of any integration activities or the benefits from the acquisition and synergies that may be derived from any integration activities.
Year Ended December 31,
2018
2017
(Dollars in millions)
Pro forma revenue
$
1,760.9
$
1,622.5
Pro forma income from continuing operations attributable to Koppers
29.0
26.6
Pro forma income per share - continuing operations:
Basic -
$
1.39
$
1.28
Diluted -
$
1.36
$
1.21</t>
  </si>
  <si>
    <t>Revenue Recognition</t>
  </si>
  <si>
    <t>Revenue From Contract With Customer [Abstract]</t>
  </si>
  <si>
    <t>6. Revenue Recognition Effective January 1, 2018 the Company adopted ASC 606, Revenue from Contracts with Customers, using the modified retrospective method.
Year Ended December 31,
2018
(Dollars in millions)
Sales
$
(2.2
)
Cost of sales
(2.1
) Topic 606 impacted the timing of revenue recognized related to certain services to untreated cross-ties within the Company’s RUPS segment where those specific performance obligations were fulfilled prior to shipment and were historically not recognized as revenue until shipped. Refer to “Note 9 – Segment Information” for relevant disclosures regarding the disaggregation of revenue. Contract Balances The timing of revenue recognition and subsequent billings based on contractual terms and in accordance with Topic 606 results in both billed accounts receivable and unbilled receivables, both classified as accounts receivable, net of allowance within the consolidated balance sheet. In some instances, amounts are not billed at the time specific performance obligations are fulfilled, resulting in unbilled receivables or contract assets. Contract assets of $10.5 million and $5.3 million are recorded within accounts receivable, net of allowance within the consolidated balance sheet as of December 31, 2018 and January 1, 2018, respectively.</t>
  </si>
  <si>
    <t>Earnings per Common Share</t>
  </si>
  <si>
    <t>Earnings Per Share [Abstract]</t>
  </si>
  <si>
    <t>7. Earning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loss per common share, if any. The following table sets forth the computation of basic and diluted earnings per common share:
Year Ended December 31,
2018
2017
2016
(Dollars in millions, except share amounts, in thousands, and per share amounts)
Net income attributable to Koppers
$
23.4
$
29.1
$
29.3
Income (loss) from discontinued operations
0.4
(0.8
)
0.6
Income from continuing operations attributable to Koppers
$
23.0
$
29.9
$
28.7
Weighted average common shares outstanding:
Basic
20,871
20,754
20,636
Effect of dilutive securities
455
1,246
419
Diluted
21,326
22,000
21,055
Earnings per common share – continuing operations:
Basic earnings per common share
$
1.10
$
1.44
$
1.39
Diluted earnings per common share
1.08
1.36
1.36
Other data:
Antidilutive securities excluded from computation of diluted earnings per common share
401
156
415</t>
  </si>
  <si>
    <t>Stock-based Compensation</t>
  </si>
  <si>
    <t>Disclosure Of Compensation Related Costs Sharebased Payments [Abstract]</t>
  </si>
  <si>
    <t xml:space="preserve">8. Stock-based Compensation The Company has outstanding stock-based compensation awards that were granted under the amended and restated 2005 Long-Term Incentive Plan (the “2005 LTIP”) and the 2018 Long-Term Incentive Plan (the “2018 LTIP”). Both the 2005 LTIP and the 2018 LTIP are collectively referred to as the ”LTIP”. On May 3, 2018, the 2018 LTIP was approved by our shareholders and the 2005 LTIP was frozen. Similar to the 2005 LTIP, the 2018 LTIP provides for the grant to eligible persons of stock options, stock appreciation rights, restricted stock, restricted stock units, performance shares, performance awards, dividend equivalents and other stock-based awards, which are collectively referred to as the “awards”. Restricted Stock Units and Performance Stock Units Under the LTIP, the board of directors grants restricted stock units and performance stock units to certain employee participants (collectively, the “stock units”). For grants to most employees, the restricted stock units vest in four equal annual installments. Restricted stock units that have one-year vesting periods are also issued under the LTIP to members of the board of directors in connection with annual director compensation and, from time to time, are issued to employees in connection with employee compensation with vesting periods of two years or less. Compensation expense for non-vested stock units is recorded over the vesting period based on the fair value at the date of grant. The fair value of restricted stock units and performance stock units with a performance condition is the market price of the underlying common stock on the date of grant. Performance stock units granted prior to 2016 have vesting based upon a performance condition. These performance stock units generally have three-year performance objectives and all performance stock units have a three-year period for vesting (if the applicable performance objective is achieved). For awards granted prior to 2016, the applicable performance objective is based upon a multi-year cumulative value creation calculation that considers the Company’s financial performance commencing on the first day of each grant year. The number of performance stock units granted represents the target award and participants have the ability to earn between zero and 200 percent (depending on the grant date) of the target award based upon actual performance. If minimum performance criteria are not achieved, no performance stock units will vest. Performance stock units granted in 2015 exceeded the maximum value creation and vested at 200 percent in March 2018. Performance stock units granted in 2016 and thereafter have vesting based upon a market condition. These performance stock units have a three-year performance objective and a three-year period for vesting (if the applicable performance objective is achieved). The applicable performance objective is based on the Company’s total shareholder return relative to the Standard &amp; Poor’s SmallCap 600 Materials Index. The number of performance stock units granted represents the target award and participants have the ability to earn between zero and 200 percent of the target award based upon actual performance. If minimum performance criteria are not achieved, no performance stock units will vest. The Company has the discretion to settle the award in cash rather than shares, although the Company currently expects that all awards will be settled by the issuance of shares. Compensation expense for non-vested performance stock units with a market condition is recorded over the vesting period based on the fair value at the date of grant. The Company calculated the fair value of the awards on the date of grant using the Monte Carlo valuation model and the assumptions listed below:
May
March
March
March
Grant date price per share of performance award
$
39.10
$
41.60
$
44.10
$
18.11
Expected dividend yield per share
0.00
%
0.00
%
0.00
%
0.00
%
Expected volatility
39.40
%
39.40
%
43.50
%
40.86
%
Risk-free interest rate
2.35
%
2.38
%
1.54
%
0.96
%
Look-back period in years
2.84
2.84
2.83
2.84
Grant date fair value per share of performance award
$
44.29
$
47.12
$
64.02
$
23.70
Dividends declared, if any, on the Company’s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The following table shows a summary of the performance stock units as of December 31, 2018:
Performance Period
Minimum Shares
Target Shares
Maximum Shares
2017 – 2019
0
110,262
220,524
2018 – 2020
0
128,093
256,186
Performance stock units for the 2016 – 2018 performance period will vest at 13 percent of the target share amount of 254,036 for participants who remain in service through the vesting date. The following table shows a summary of the status and activity of non-vested stock awards for the year ended December 31, 2018:
Restricted Stock Units
Performance Stock Units
Total Stock Units
Weighted Grant Date Fair Value per Unit
Non-vested at January 1, 2018
238,140
581,551
819,691
$
29.14
Granted
121,947
134,351
256,298
$
43.53
Performance share adjustment
0
(16,402
)
(16,402
)
$
24.85
Vested
(118,972
)
(409,732
)
(528,704
)
$
20.19
Forfeited
(17,554
)
(18,645
)
(36,199
)
$
37.80
Non-vested at December 31, 2018
223,561
271,123
494,684
$
45.65
Stock Options Stock options to most executive officers vest and become exercisable in four equal annual installments. The stock options have a term of ten years.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Compensation expense for non-vested stock options is recorded over the vesting period based on the fair value at the date of grant. The Company calculated the fair value of stock options on the date of grant using the Black-Scholes-Merton model and the assumptions listed below:
May
March
March
March
March 2015 Grant
Grant date price per share of stock option award
$
39.10
$
41.60
$
44.10
$
18.11
$
17.57
Expected dividend yield per share
0.00
%
0.00
%
0.00
%
0.00
%
3.40
%
Expected life in years
5.73
5.73
5.77
5.96
5.75
Expected volatility
37.05
%
37.05
%
39.70
%
40.86
%
42.27
%
Risk-free interest rate
2.82
%
2.67
%
2.13
%
1.45
%
1.73
%
Grant date fair value per share of option awards
$
15.48
$
16.38
$
17.90
$
7.41
$
5.20
The Company suspended its dividend in February 2015 and does not expect to declare any dividends for the foreseeable future. The expected life in years is based on historical exercise data of options previously granted by the Company. Expected volatility is based on the historical volatility of the Company’s common stock and the historical volatility of certain other similar public companies. The risk-free interest rate is based on U.S. Treasury bill rates for the expected life of the option. The following table shows a summary of the status and activity of stock options for the year ended December 31, 2018:
Options
Weighted Exercise Price per Option
Weighted Average Remaining Contractual Term (in years)
Aggregate Value (in millions)
Outstanding at December 31, 2017
942,537
$
27.59
Granted
144,825
$
41.50
Exercised
(79,055
)
$
26.37
Forfeited
(26,367
)
$
31.67
Outstanding at December 31, 2018
981,940
$
29.63
5.80
$
0.00
Exercisable at December 31, 2018
642,092
$
29.03
4.50
$
0.00
Stock Compensation Expense Total stock-based compensation expense recognized under the Company’s LTIP and employee stock purchase plan for the three years ended December 31, 2018 are as follows:
Year Ended December 31,
2018
2017
2016
(Dollars in millions)
Stock-based compensation expense recognized:
Selling, general and administrative expenses
$
12.5
$
10.6
$
8.9
Less related income tax benefit
3.1
4.1
3.6
Decrease in net income attributable to Koppers
$
9.4
$
6.5
$
5.3
Intrinsic value of exercised stock options
$
1.1
$
1.3
$
0.1
Cash received from the exercise of stock options
$
2.9
$
2.7
$
0.4
As of December 31, 2018, total future compensation expense related to non-vested stock-based compensation arrangements totaled $14.7 million and the weighted-average period over which this expense is expected to be recognized is approximately 25 months. </t>
  </si>
  <si>
    <t>Segment Information</t>
  </si>
  <si>
    <t>Segment Reporting [Abstract]</t>
  </si>
  <si>
    <t>9. Segment Information The Company has three reportable segments: Railroad and Utility Products and Services, Performance Chemicals and Carbon Materials and Chemicals. The Company’s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The Company’s Railroad and Utility Products and Service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The segment also operates a railroad services business that conducts engineering, design, repair and inspection services for railroad bridges and a business related to the recovery of used crossties. In April 2018, the Company acquired UIP, a manufacturer of treated wood utility transmission and distribution poles for utility companies and cooperative utility companies. It is also a manufacturer of treated wood pilings used for construction and marine applications. In February 2018, the Company acquired KRR, recovered material into alternative fuels, such as crosstie-derived fuel or biomass-derived fuel, that is used as a substitute for conventional higher-cost carbon-based fuel. The Company’s Performance Chemicals segment develops, manufactures, and markets wood preservation chemicals and wood treatment technologies and services a diverse range of end-markets including infrastructure, residential and commercial construction, and agriculture. The Company’s Carbon Materials and Chemicals segment is primarily a manufacturer of creosote, carbon pitch, naphthalene, phthalic anhydride and carbon black feedstock. Creosote is used in the treatment of wood and carbon black feedstock is used in the production of carbon black. Carbon pitch is used in the production of aluminum and steel in electric arc furnaces. Naphthalene is used for the production of phthalic anhydride and as a surfactant in the production of concrete. Phthalic anhydride is used in the production of plasticizers, polyester resins and alkyd paints. The Company evaluates performance and determines resource allocations based on a number of factors, the primary measure being operating profit or loss from operations. Operating profit does not include other (loss) income, interest expense, income taxes or operating costs of Koppers Holdings Inc. The accounting policies of the reportable segments are the same as those described in the summary of significant accounting policies. Intersegment transactions are eliminated in consolidation.
Year Ended December 31,
2018
2017
2016
(Dollars in millions)
Revenues from external customers:
Railroad and Utility Products and Services
$
634.8
$
512.6
$
586.5
Performance Chemicals
420.0
411.2
393.4
Carbon Materials and Chemicals
655.4
551.7
436.3
Total
$
1,710.2
$
1,475.5
$
1,416.2
Intersegment revenues:
Performance Chemicals
$
10.8
$
6.7
$
8.1
Carbon Materials and Chemicals
77.3
79.6
90.2
Total
$
88.1
$
86.3
$
98.3
Depreciation and amortization expense:
Railroad and Utility Products and Services
$
17.7
$
11.8
$
11.9
Performance Chemicals
17.8
17.9
18.7
Carbon Materials and Chemicals (a)
15.3
20.1
22.3
Total
$
50.8
$
49.8
$
52.9
Operating profit (loss):
Railroad and Utility Products and Services (b)
$
5.9
$
26.2
$
54.1
Performance Chemicals
36.2
71.4
63.5
Carbon Materials and Chemicals (c)
70.7
28.0
(22.6
)
Corporate (d)
(2.4
)
(2.0
)
(1.6
)
Total
$
110.4
$
123.6
$
93.4
Capital expenditures (excluding acquisitions):
Railroad and Utility Products and Services
$
19.2
$
10.6
$
11.2
Performance Chemicals
15.1
15.4
7.9
Carbon Materials and Chemicals
73.5
39.7
29.5
Corporate
1.9
1.8
1.3
Total
$
109.7
$
67.5
$
49.9
( a )
Excludes impairment charges of $3.7 million and $3.5 million in 2017 and 2016, respectively, for CMC.
( b )
Includes $6.0 million of inventory fair value purchase price accounting adjustments from our acquisition of UIP in 2018. Includes asset retirement obligation and other restructuring costs of $1.6 million for the restructuring of two facilities in the United States in 2017. Includes asset retirement obligation and other restructuring costs of $6.9 million for the restructuring of three facilities in the United States in 2016.
( c )
Includes plant closure costs of $3.9 million, $14.6 million and $13.2 million in 2018, 2017 and 2016, respectively, for CMC.
( d )
Operating loss for Corporate includes costs for Koppers Holdings Inc., the parent company of Koppers Inc., and acquisition-related costs. The following table sets forth tangible and intangible assets allocated to each of the Company’s segments as of the dates indicated:
December 31,
2018
2017
(Dollars in millions)
Segment assets:
Railroad and Utility Products and Services
$
538.0
$
249.7
Performance Chemicals
446.9
494.0
Carbon Materials and Chemicals
457.1
414.2
Segment assets
1,442.0
1,157.9
Cash and cash equivalents
2.1
0.7
Income tax receivable
2.8
1.7
Deferred taxes
20.5
29.4
Property, plant and equipment, net
6.0
5.2
Prepaid insurance and other assets
6.5
5.3
Total
$
1,479.9
$
1,200.2
Goodwill:
Railroad and Utility Products and Services
$
121.1
$
10.5
Performance Chemicals
175.4
177.7
Total
$
296.5
$
188.2
Revenues and Long-lived Assets by Geographic Area
Year
Revenue
Long-lived assets
(Dollars in millions)
United States
2018
$
993.5
$
732.1
2017
852.2
479.5
2016
929.3
446.6
Australasia
2018
365.4
128.8
2017
312.8
131.4
2016
228.4
124.3
Europe
2018
214.6
44.8
2017
173.1
44.8
2016
140.2
31.9
Other countries
2018
136.7
18.3
2017
137.4
19.4
2016
118.3
19.5
Total
2018
$
1,710.2
$
924.1
2017
$
1,475.5
$
675.1
2016
$
1,416.2
$
622.3
Revenues by geographic area in the above table are attributed by the destination country of the sale. Revenues from non-U.S. countries totaled $716.6 million in 2018, $623.3 million in 2017 and $486.9 million in 2016. Segment Revenues for Significant Product Lines
Year Ended December 31,
2018
2017
2016
(Dollars in millions)
Railroad and Utility Products and Services:
Railroad treated products
$
341.7
$
380.4
$
435.9
Utility poles
184.7
46.0
42.1
Rail joints
33.5
28.2
24.4
Railroad infrastructure services
36.9
34.8
43.4
Other products
38.0
23.2
40.7
634.8
512.6
586.5
Performance Chemicals:
Wood preservative products
371.4
383.8
365.5
Other products
48.7
27.4
27.9
420.0
411.2
393.4
Carbon Materials and Chemicals:
Pitch and related products
403.1
275.8
232.9
Creosote and distillates
84.1
83.7
73.2
Phthalic anhydride and other chemicals
84.6
89.8
73.3
Naphthalene
40.8
38.9
32.1
Other products
42.8
63.5
24.8
655.4
551.7
436.3
Total
$
1,710.2
$
1,475.5
$
1,416.2</t>
  </si>
  <si>
    <t>Income Taxes</t>
  </si>
  <si>
    <t>Income Tax Disclosure [Abstract]</t>
  </si>
  <si>
    <t xml:space="preserve">10. Income Taxes Income Tax Provision Components of the Company’s income tax provision from continuing operations are as follows:
Year Ended December 31,
2018
2017
2016
(Dollars in millions)
Current:
Federal
$
(1.2
)
$
11.1
$
(1.9
)
State
0.1
0.6
1.3
Foreign
18.0
15.7
13.3
Total current tax provision
16.9
27.4
12.7
Deferred:
Federal
9.6
2.6
(1.6
)
State
(0.2
)
(1.2
)
0.5
Foreign
(0.3
)
0.2
(0.2
)
Total deferred tax provision (benefit)
9.1
1.6
(1.3
)
Total income tax provision
$
26.0
$
29.0
$
11.4
Income before income taxes for 2018, 2017 and 2016 included $106.1 million, $81.6 million and $48.2 million, respectively, from foreign operations. On December 22, 2017, the Tax Cut and Jobs Act (“Tax Act”) was signed into law. The Tax Act significantly revised the U.S. corporate income tax system with changes that are effective in 2017 and 2018. corporate income tax rate to 21 percent from 35 percent Changes in tax rates and tax laws and their impact on deferred taxes are accounted for in the period of legislative enactment. The Company recorded income tax expense of $21.7 million for this one-time transition tax. In its December 31, 2017 income tax provision, the Company provisionally recorded income tax expense of $13.1 million. In 2018, the Company revised its original estimate and recorded additional income tax expense as a result of additional guidance issued by the IRS. Due to the availability of net operating losses, the Company’s cash payment for this one-time transition tax is approximately $5.1 million. The Company elected to pay this amount in pre-defined installments through 2024. Deferred tax assets and liabiliti es are measured using enacted tax rates that are expected to apply to taxable income in the years in which those temporary differences are expected to be recovered or settled. In 2017, as a result of the U.S. corporate income tax rate reduction, the Company recorded a charge of $7.4 million to adjust the carrying value of its net deferred tax assets in the U.S. After further analysis and after the effect of filing its 2017 U.S. tax return, the Company revised this amount in 2018 and recorded an income tax benefit of $3.8 million. The Tax Act introduced a new provision effective in 2018 that imposes a minimum tax on earnings of a foreign corporation that are deemed to exceed a certain threshold return relative to the underlying business investment. These earnings are referred to as global intangible low-taxed income (“GILTI”). The Company has included $6.6 million of income tax expense in its 2018 provision for the GILTI provision, net of foreign tax credits, which will not result in any cash tax payments since it is offset by net operating losses. The Tax Act introduced a new provision that limits the amount of interest expense that can be deducted. Beginning in 2018, interest expense in excess of 30 percent of a taxpayer’s adjusted taxable income cannot be deducted. However, any interest expense that is disallowed in the current year can be carried forward to future years. The Company has concluded that, in the foreseeable future, it will not be able to benefit from the disallowed interest expense deduction. Therefore, a valuation allowance of $9.0 million has been recorded to offset this deferred tax asset. The Tax Act introduces other new provisions that were effective for 2018 and changes how certain provisions are calculated beginning in 2018. Other than the GILTI provision and the interest expense limitation, the Company does not expect that any other new provisions or changes will have a material impact to its income tax provision. The provision for income taxes is reconciled with the federal statutory rate as follows:
Year Ended December 31,
2018
2017
2016
Federal income tax rate
21.0
%
35.0
%
35.0
%
State income taxes, net of federal tax benefit
(3.4
)
(1.6
)
(0.8
)
Foreign earnings taxed at different rates
1.7
(21.6
)
(10.1
)
Valuation allowance adjustments
6.2
0.9
(1.9
)
Transition tax from Tax Act
15.5
21.7
0.0
GILTI inclusion, net of foreign tax credits
12.0
0.0
0.0
Deferred tax adjustments
2.3
0.0
(0.2
)
Change in tax contingency reserves
(2.0
)
2.2
6.5
Deferred tax adjustments from Tax Act
(6.8
)
12.3
0.0
Other
0.9
(0.8
)
1.1
47.4
%
48.1
%
29.6
% As a result of the Tax Act and the one-time mandatory transition tax, all previously unremitted earnings for which a U.S. deferred tax liability had not been accrued have now been subject to U.S. tax. At December 31, 2018, there was approximately $457 million of such unremitted earnings. Substantially all unremitted earnings will remain indefinitely invested in our foreign subsidiaries for the foreseeable future. In the event these earnings are remitted as a dividend, they could be subject to taxation based on currency gains or losses, state taxes, and foreign withholding taxes. The Company estimates that it will not incur significant additional taxes on those potential remittances. Taxes Excluded from Net Income Attributable to Koppers The amount of income tax (benefit) expense included in comprehensive (loss) income but excluded from net income attributable to Koppers relating primarily to adjustments to copper swap contracts is $(10.0) million, $3.5 million, and $8.0 million for the years ended December 31, 2018, 2017 and 2016, respectively. The amount of income tax (benefit) expense included in comprehensive (loss) income but excluded from net income attributable to Koppers relating to adjustments to reflect the unfunded status of employee post-retirement benefit plans is $(0.2) million, $2.8 million, and $2.0 million for the years ended December 31, 2018, 2017 and 2016, respectively. Deferred Tax Assets and Liabilities Deferred income taxes reflect the net tax effects of differences between the carrying amounts of assets and liabilities for financial reporting purposes and for income tax purposes. Significant components of the Company’s deferred tax assets and liabilities are as follows:
Year Ended December 31,
2018
2017
(Dollars in millions)
Deferred tax assets:
Tax credits
$
27.0
$
15.0
Reserves, including insurance, environmental and deferred revenue
20.2
14.3
Federal and state tax loss carryforwards, expiring from 2019 to 2038
18.5
21.2
Pension and other postretirement benefits obligations
11.1
10.8
Asset retirement obligations
8.8
11.9
Foreign tax loss carryforwards, expiring beginning in 2019
5.5
9.3
Accrued employee compensation
5.4
6.3
Loss on derivative contracts
2.1
0.0
Book/tax inventory accounting differences
1.9
1.5
Other
4.9
6.1
Valuation allowance
(59.9
)
(44.5
)
Total deferred tax assets
45.5
51.9
Deferred tax liabilities:
Tax over book depreciation and amortization
35.7
33.2
Gain on derivative contracts
0.0
7.0
Other
1.1
0.7
Total deferred tax liabilities
36.8
40.9
Net deferred tax assets
$
8.7
$
11.0
A valuation allowance is necessary when it is more likely than not that a deferred tax asset will not be realized. Certain deferred tax assets reflected above are not expected to be realized and a valuation allowance has been provided for them. Valuation allowances are recorded to offset the following deferred tax assets:
December 31,
2018
2017
Federal foreign tax credits
$
25.7
$
13.8
State temporary differences, net operating losses and tax credits
21.1
18.7
Federal temporary differences
7.0
0.0
Foreign temporary differences, net operating losses and capital losses
6.1
12.0
Total valuation allowances
$
59.9
$
44.5
In addition to the valuation allowance recorded with respect to deferred tax assets associated with disallowed interest expense deductions, the Company released a valuation allowance of $5.5 million for a subsidiary in China that had accumulated net operating losses. The Company utilized these net operating loss carryforwards in 2018 to offset current earnings. Management evaluated the ability to realize the deferred tax assets that are related to our domestic operations, particularly in light of the Company’s domestic financial reporting losses. In assessing the need for a valuation allowance, management considered all positive and negative evidence related to the realization of the Company’s net deferred tax assets. The Company believes that it will be in a taxable income position in the foreseeable future due to certain provisions of the Tax Act and it will have sufficient taxable income to utilize deferred tax assets related to its domestic operations. Unrecognized Tax Benefits A reconciliation of the beginning and ending amount of unrecognized tax benefits is as follows:
December 31,
2018
2017
2016
(Dollars in millions)
Balance at beginning of year
$
8.7
$
9.7
$
7.7
Additions based on tax provisions related to the current year
0.1
0.1
0.9
Additions for tax provisions of prior years
0.0
2.7
1.5
Reductions of tax provisions of prior years
(1.5
)
(3.4
)
0.0
Reductions resulting from a lapse in the statute of limitations
(0.3
)
(0.4
)
(0.4
)
Balance at end of year
$
7.0
$
8.7
$
9.7
As of December 31, 2018 and 2017, the total amount of unrecognized tax benefits that, if recognized, would affect the effective tax rate, was approximately $3.7 million and $4.4 million, respectively. The Company recognizes interest expense (income) and any related penalties from unrecognized tax benefits in income tax expense. For the years ended December 31, 2018, 2017, and 2016, the Company recognized $(1.4) million, $(0.6) million and $1.2 million, respectively, in interest and penalties. As of December 31, 2018 and 2017, the Company had accrued interest and penalties of approximately $2.2 million and $3.6 million, respectively. The Company believes that it is reasonably possible that the amount of unrecognized tax benefits will decrease in the next twelve months by approximately $ million due to the expirations of certain limitations and potential audit resolutions. the next twelve months. The Company and its subsidiaries file income tax returns in the U.S. federal jurisdiction, individual U.S. state jurisdictions and non-U.S. jurisdictions. With few exceptions, the Company is no longer subject to U.S. federal, U.S. state, or non-U.S. income tax examinations by tax authorities for years before 2014. </t>
  </si>
  <si>
    <t>Inventory Disclosure [Abstract]</t>
  </si>
  <si>
    <t>11. Inventories Inventories as of December 31, 2018 and 2017 were as follows:
December 31,
2018
2017
(Dollars in millions)
Raw materials
$
199.5
$
173.6
Work in process
16.0
11.2
Finished goods
128.1
98.4
343.6
283.2
Less revaluation to LIFO
58.9
46.3
Net
$
284.7
$
236.9</t>
  </si>
  <si>
    <t>Fair Value Measurements</t>
  </si>
  <si>
    <t>Fair Value Disclosures [Abstract]</t>
  </si>
  <si>
    <t xml:space="preserve">12. Fair Value Measurements Carrying amounts and the related estimated fair values of the Company’s financial instruments as of December 31, 2018 and 2017 are as follows:
December 31, 2018
December 31, 2017
Fair Value
Carrying Value
Fair Value
Carrying Value
(Dollars in millions)
Financial assets:
Cash and cash equivalents, including restricted cash
$
40.6
$
40.6
$
60.3
$
60.3
Investments and other assets
1.2
1.2
1.1
1.1
Financial liabilities:
Long-term debt (including current portion)
$
945.3
$
1,002.6
$
706.9
$
688.7
Cash and cash equivalents – The carrying value approximates fair value because of the short maturity of those instruments. Investments and other assets – Represents the broker-quoted cash surrender value on universal life insurance policies. This asset is classified as Level 2 in the valuation hierarchy and is measured from values received from financial institutions. Debt – The fair value of the Company’s long-term debt is estimated based on the market prices for the same or similar issuances or on the current rates offered to the Company for debt of the same remaining maturities (Level 2). The fair value of the Company’s Revolving Credit Facility approximates carrying value due to the variable rate nature of this instrument. </t>
  </si>
  <si>
    <t>Property, Plant and Equipment</t>
  </si>
  <si>
    <t>Property Plant And Equipment [Abstract]</t>
  </si>
  <si>
    <t xml:space="preserve">13. Property, Plant and Equipment Property, plant and equipment as of December 31, 2018 and 2017 were as follows:
December 31,
2018
2017
(Dollars in millions)
Land
$
17.5
$
17.6
Buildings
65.1
63.4
Machinery and equipment
800.9
756.6
883.5
$
837.6
Less accumulated depreciation
465.6
509.6
Net
$
417.9
$
328.0
Depreciation expense, including impairment charges, for the years ended December 31, 2018, 2017 and 2016 amounted to $31.6 million, $37.5 million and $41.6 million, respectively. Impairments – The Company did not incur impairment charges in 2018. Impairment charges for 2017 and 2016 were $3.7 million and $3.5 million, respectively. In 2017 and 2016, impairment charges primarily related to the decision to discontinue naphthalene and coal tar distillation activities at CMC plants located in the United States. </t>
  </si>
  <si>
    <t>Goodwill and Other Identifiable Intangible Assets</t>
  </si>
  <si>
    <t>Goodwill And Intangible Assets Disclosure [Abstract]</t>
  </si>
  <si>
    <t>14. Goodwill and Other Identifiable Intangible Assets The change in the carrying amount of goodwill attributable to each business segment for the years ended December 31, 2018 and December 31, 2017 was as follows:
Railroad and Utility Products and Services
Performance Chemicals
Total
(Dollars in millions)
Balance at December 31, 2016
$
9.9
$
176.5
$
186.4
Currency translation
0.6
1.2
1.8
Balance at December 31, 2017
$
10.5
$
177.7
$
188.2
Acquisitions
111.1
0.0
111.1
Currency translation
(0.5
)
(2.3
)
(2.8
)
Balance at December 31, 2018
$
121.1
$
175.4
$
296.5
Goodwill represents the excess of the cost over the fair value of acquired identifiable tangible and intangible assets and liabilities assumed from businesses acquired. Goodwill is tested for impairment at the reporting unit level annually in the fourth quarter and whenever events or circumstances indicate the carrying value may not be recoverable. The evaluation of goodwill impairment involves using either a qualitative or quantitative approach as outlined in ASC Topic 350. In the fourth quarters of 2018 and 2017, the Company determined that the estimated fair values exceeded the carrying values of all the reporting units, and accordingly, there was no impairment of goodwill for the year ended December 31, 2018 and 2017, respectively. The Company’s identifiable intangible assets with finite lives are being amortized over their estimated useful lives and are summarized below:
December 31,
2018
2017
Estimated life in years
Weighted average remaining life in years
Gross Carrying Amount
Accumulated Amortization
Net
Gross Carrying Amount
Accumulated Amortization
Net
(Dollars in millions)
Customer contracts
9 to 18
12.3
$
228.8
$
56.5
$
172.3
$
154.7
$
43.9
$
110.8
Technology
4 to 12
4.0
26.7
16.2
10.5
26.8
12.5
14.3
Trademarks
2 to 17
4.0
7.6
3.5
4.1
6.5
2.7
3.8
Supply contracts
10
2.2
2.4
2.1
0.3
2.5
2.0
0.5
Non-compete agreements
12
6.8
1.6
0.8
0.8
1.4
1.2
0.2
Favorable lease agreements
3
0.0
0.7
0.7
0.0
0.7
0.7
0.0
Total
11.1
$
267.8
$
79.8
$
188.0
$
192.6
$
63.0
$
129.6
In 2018, the gross carrying value of identifiable intangible assets increased by $75.2 million. Total amortization expense related to these identifiable intangible assets was $19.2 million, $14.6 million and $14.8 million for the years ended December 31, 2018, 2017 and 2016, respectively. Estimated amortization expense for the next five years is summarized below:
Estimated annual amortization
(Dollars in millions)
2019
$
20.3
2020
19.3
2021
17.3
2022
14.5
2023
13.0</t>
  </si>
  <si>
    <t>Pensions and Post-Retirement Benefit Plans</t>
  </si>
  <si>
    <t>Compensation And Retirement Disclosure [Abstract]</t>
  </si>
  <si>
    <t>15. Pensions and Post-Retirement Benefit Plans The Company and its subsidiaries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 In the U.S., all qualified and two of the non-qualified defined benefit pension plans for salaried and hourly employees have been closed to new participants and have been frozen.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The Company also provides retiree medical insurance coverage to certain U.S. employees and a life insurance benefit to most U.S. employees. For salaried employees, the retiree medical and retiree insurance plans have been closed to new participants. In 2017, the Company offered a cash lump sum or annuity buyout to its terminated deferred vested participants and completed an irrevocable transaction with an insurance company to annuitize approximately $31.3 million of retiree pension obligations for a selected group of retirees in its U.S. qualified defined benefit pension plan. The Company recorded a pension settlement charge of $10.0 million related to these two transactions. In 2016, the Company offered a cash lump sum or annuity buyout to its terminated deferred vested participants in its U.S. defined benefit pension plan and recorded a pension settlement charge of $4.4 million. Expense related to defined contribution plans totaled $7.5 million, $8.9 million and $7.8 million for the years ended December 31, 2018, 2017 and 2016, respectively. Net periodic pension costs for 2018, 2017 and 2016 were as follows:
Year Ended December 31,
Pension Benefits
Other Benefits
2018
2017
2016
2018
2017
2016
(Dollars in millions)
Service cost
$
1.9
$
2.0
$
1.7
$
0.1
$
0.1
$
0.1
Interest cost
7.5
9.0
11.0
0.4
0.4
0.4
Expected return on plan assets
(8.5
)
(9.6
)
(10.5
)
0.0
0.0
0.0
Amortization of net loss (gain)
1.4
1.9
2.2
0.0
(0.2
)
(0.4
)
Settlements and curtailments
0.0
10.0
4.4
0.0
0.0
0.0
Net periodic benefit cost
$
2.3
$
13.3
$
8.8
$
0.5
$
0.3
$
0.1
The change in the funded status of the pension and postretirement plans as of December 31, 2018 and December 31, 2017 is as follows:
Year Ended December 31,
Pension Benefits
Other Benefits
2018
2017
2018
2017
(Dollars in millions)
Change in benefit obligation:
Benefit obligation at beginning of year
$
219.1
$
243.6
$
11.1
$
10.0
Service cost
1.9
2.0
0.1
0.1
Interest cost
7.5
9.0
0.4
0.4
Actuarial (gains) losses
(13.2
)
7.3
(1.7
)
1.5
Plan amendments
0.7
0.0
0.0
0.0
Settlements
0.0
(36.9
)
0.0
0.0
Currency translation
(3.5
)
5.5
0.0
0.0
Benefits paid
(10.8
)
(11.4
)
(0.5
)
(0.9
)
Benefit obligation at end of year
201.7
219.1
9.4
11.1
Change in plan assets:
Fair value of plan assets at beginning of year
188.8
200.9
0.0
0.0
Actual return on plan assets
(8.6
)
19.5
0.0
0.0
Employer contribution
4.2
11.2
0.5
0.9
Settlements
0.0
(36.9
)
0.0
0.0
Currency translation
(4.0
)
5.5
0.0
0.0
Benefits paid
(10.8
)
(11.4
)
(0.5
)
(0.9
)
Fair value of plan assets at end of year
169.6
188.8
0.0
0.0
Funded status of the plan
$
(32.1
)
$
(30.3
)
$
(9.4
)
$
(11.1
) In 2018, the net actuarial gain of $13.2 million is due principally to the increase in the discount rate used to measure the benefit obligation as of December 31, 2018 compared to the prior year. Plan Data
Year Ended December 31,
Pension Benefits
Other Benefits
2018
2017
2018
2017
(Dollars in millions)
Amounts recognized in the balance sheet consist of:
Noncurrent assets
$
8.9
$
7.0
$
0.0
$
0.0
Current liabilities
1.2
1.1
1.0
1.0
Noncurrent liabilities
39.8
36.2
8.4
10.1
Pension plans with projected benefit obligations in excess of plan assets:
Benefit obligation
$
148.6
$
159.9
Fair value of plan assets
107.7
122.6
Pension plans with accumulated benefit obligations in excess of plan assets:
Accumulated benefit obligation
$
148.4
$
159.6
Fair value of plan assets
107.7
122.6
The measurement date for all pension and postretirement assets and obligations is December 31 for each respective year. The accumulated benefit obligation for all defined benefit pension plans as of December 31, 2018 and 2017 was $201.3 million and $218.7 million, respectively. Expected Contributions for the 2019 Fiscal Year The expected contributions by the Company for 2019 are estimated to be $2.7 million for pension plans and $0.9 million for other benefit plans. Projected Benefit Payments Benefit payments for pension benefits, which are primarily funded by the pension plan assets, and other benefits, which are funded by general corporate assets and reflecting future expected service as appropriate, are expected to be paid as follows:
Pension Benefits
Other Benefits
(Dollars in millions)
2019
$
11.2
$
0.9
2020
11.1
0.9
2021
11.3
0.7
2022
11.5
0.7
2023
11.6
0.6
Next five years
64.0
2.9
Weighted-Average Assumptions as of December 31
December 31,
Pension Benefits
Other Benefits
2018
2017
2018
2017
Discount rate
4.03
%
3.51
%
4.45
%
3.88
%
Expected return on plan assets
4.83
4.62
Rate of compensation increase
3.41
3.50
Initial medical trend rate
5.90
6.10
Basis for the Selection of the Long-Term Rate of Return on Assets The long-term rate of return on assets assumption was determined by using the plan’s asset allocation as described in the plan’s investment policy and modeling a distribution of compound average returns over a time horizon. The model uses asset class return, variance, and correlation assumptions to produce the expected return. The return assumptions used forward looking gross returns influenced by the current bond yields, corporate bond spreads and equity risk premiums based on current market conditions. In general, the long-term rate of return is the sum of the portion of total assets in each asset class multiplied by the expected return for that class, adjusted for expected expenses to be paid from the assets. To develop the expected long-term rate of return on assets assumption, the Company considered the historical returns and the future expectations for returns for each asset class, as well as the target asset allocation of the pension portfolio. Investment Strategy The weighted average asset allocation for the Company’s pension plans at December 31 by asset category is as follows:
December 31,
2018
2017
Debt securities
72
%
64
%
Equity securities
24
30
Other
4
6
100
%
100
% The Company’s investment strategy for its pension plans is to maintain an adequate level of diversification, to reduce interest rate and market risk and to provide adequate liquidity to meet immediate and future benefit payment requirements. The All assets are invested in pooled or commingled investment vehicles. The Company’s interest in these investment vehicles is expressed as a unit of account with a value per unit that is the result of the accumulated values of the underlying investments. Equity securities held within these investment vehicles are typically priced on a daily basis using the closing market price from the exchange through which the security is traded. Debt securities held within these investment vehicles are typically priced on a daily basis by independent pricing services. The fair value of real estate investments is either priced through a listing on an exchange or are subject to periodic appraisals. The following table sets forth by level, the Company’s pension plan assets at fair value, within the fair value hierarchy, as of December 31, 2018 and December 31, 2017:
As of December 31, 2018
Quoted prices in active markets for identical assets (Level 1)
Significant observable inputs (Level 2)
Significant unobservable inputs (Level 3)
Total
(Dollars in millions)
U.S. equity securities
$
12.3
$
9.7
$
0.0
$
22.0
International equity securities
14.2
5.2
0.0
19.4
U.S. debt securities
34.3
39.0
0.0
73.3
International debt securities
5.3
43.1
0.0
48.4
Real estate and other investments
0.0
1.3
3.2
4.5
Cash and cash equivalents
0.0
2.0
0.0
2.0
$
66.1
$
100.3
$
3.2
$
169.6
As of December 31, 2017
Quoted prices in active markets for identical assets (Level 1)
Significant observable inputs (Level 2)
Significant unobservable inputs (Level 3)
Total
(Dollars in millions)
U.S. equity securities
$
18.6
$
12.7
$
0.0
$
31.3
International equity securities
15.0
10.2
0.0
25.2
U.S. debt securities
21.4
53.0
2.5
76.9
International debt securities
7.5
34.8
1.0
43.3
Real estate and other investments
0.5
0.8
8.3
9.6
Cash and cash equivalents
0.0
2.5
0.0
2.5
$
63.0
$
114.0
$
11.8
$
188.8
The table below sets forth a summary of changes in the fair value of the Level 3 pension plans’ assets for the year ended December 31, 2018:
As of December 31, 2018
Other Investments
Debt Securities
(Dollars in millions)
Balance at beginning of year
$
8.3
$
3.5
Purchases, sales, issuances and settlements
(4.3
)
(3.4
)
Realized and unrealized gains
(0.8
)
(0.1
)
Balance at the end of year
$
3.2
$
0.0
The amount of total losses during the period attributable to the change in unrealized losses relating to Level 3 net assets still held at the reporting date
$
(0.1
)
$
0.0
Incentive Plan The Company has short-term management incentive plans that pay cash bonuses if certain Company performance goals are met. The charge to operating expense for these plans was $10.3 million in 2018, $11.2 million in 2017 and $10.4 million in 2016.</t>
  </si>
  <si>
    <t>Debt</t>
  </si>
  <si>
    <t>Debt Disclosure [Abstract]</t>
  </si>
  <si>
    <t xml:space="preserve">16. Debt Debt as of December 31, 2018 and 2017 was as follows:
December 31,
Weighted Average Interest Rate
Maturity
2018
2017
Term Loan
5.65
%
2023
$
92.5
$
0.0
Revolving Credit Facility
5.65
%
2023
390.0
155.0
Construction and other loans
4.59
%
2020
20.1
33.7
Senior Notes due 2025
6.00
%
2025
500.0
500.0
Total debt
1,002.6
688.7
Less short-term debt and current maturities of long-term debt
11.6
11.4
Less unamortized debt issuance costs
12.2
11.7
Long-term debt
$
978.8
$
665.6
Senior Notes due 2025 The 2025 Notes are senior obligations, are unsecured and are guaranteed by Koppers Holdings Inc. and certain of Koppers Inc.’s domestic subsidiaries. The 2025 Notes pay interest semi-annually in arrears on February 15 and August 15 and will mature on February 15, 2025 unless earlier redeemed or repurchased. On or after February 15, 2020, the Company is entitled to redeem all or a portion of the 2025 Senior Notes at a redemption price of 104.5 percent of principal value, declining to a redemption price of 101.5 percent on or after February 15, 2022 until the redemption price is equivalent to the principal value on April 15, 2023. The indenture governing the 2025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 Revolving Credit Facility On April 10, 2018, the Company amended its $600 million Revolving Credit Facility to enter into a new Secured Term Loan Facility. The new Secured Term Loan Facility includes the $600 million Revolving Credit Facility and a secured term loan of $100 million with a quarterly amortization of $2.5 million and a five-year maturity. In addition, the maturity date of the amended Revolving Credit Facility was extended one year to April 2023. The interest rate on the amended Revolving Credit Facility is variable and is based on LIBOR. Borrowings under the Revolving Credit Facility are secured by a first priority lien on substantially all of the assets of Koppers Inc., Koppers Holdings and their material domestic subsidiaries. The Revolving Credit Facility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As of December 31, 2018, the Company had $179.0 million of unused revolving credit availability for working capital purposes after restrictions from certain letter of credit commitments and other covenants. As of December 31, 2018, $31.9 million of commitments were utilized by outstanding letters of credit. Loss on Extinguishment of Debt In February 2017, all of the outstanding Koppers Inc. senior notes due 2019 were repurchased at a premium to carrying value and accordingly, the Company realized a loss on extinguishment of debt totaling $10.0 million consisting of $7.3 million for bond premium and bond tender expenses and $2.7 million for the write-off of unamortized debt issuance costs. Also in February 2017, Koppers Inc. repaid its term loan in full and entered into the Revolving Credit Facility. Accordingly, the Company realized a loss of $3.3 million for the write-off of unamortized debt issuance costs. Construction Loan The Company’s 75-percent owned subsidiary, Koppers (Jiangsu) Carbon Chemical Company Limited (“KJCC”) entered into a committed loan facility agreement with a third-party bank. Borrowings under the third-party bank facility, which includes a construction loan and a working capital facility, totaled $19.7 million at December 31, 2018 and are secured by a letter of credit issued by a bank under the Revolving Credit Facility. KJCC began repaying the construction loan portion of the third-party commitment, which requires semi-annual installments every six months starting in June 2018 with a final repayment in December 2020. Debt Maturities and Deferred Financing Costs At December 31, 2018 the aggregate debt maturities for the next five years are as follows:
(Dollars in millions)
2019
$
11.6
2020
28.4
2021
10.0
2022
452.6
2023
0.0
Thereafter
500.0
Total debt
$
1,002.6
Unamortized debt issuance costs (net of accumulated amortization of $4.2 million and $1.8 million at December 31, 2018 and 2017, respectively) were $12.2 million and $11.7 million at December 31, 2018 and 2017, respectively, and are included as a deduction from the carrying amount of long-term debt. </t>
  </si>
  <si>
    <t>Leases</t>
  </si>
  <si>
    <t>Leases [Abstract]</t>
  </si>
  <si>
    <t>17. Leases Future minimum commitments for operating leases having non-cancelable lease terms in excess of one year are as follows:
(Dollars in millions)
2019
$
30.3
2020
23.7
2021
18.3
2022
14.9
2023
10.9
Thereafter
36.0
Total
$
134.1
Operating lease expense for 2018, 2017 and 2016 was $49.4 million, $50.4 million and $50.3 million, respectively.</t>
  </si>
  <si>
    <t>Derivative Financial Instruments</t>
  </si>
  <si>
    <t>Derivative Instruments And Hedging Activities Disclosure [Abstract]</t>
  </si>
  <si>
    <t>18. Derivative Financial Instruments The Company utilizes derivative instruments to manage exposures to risks that have been identified and measured and are capable of being controlled. The primary risks managed by the company by using derivative instruments are commodity price risk associated with copper and foreign currency exchange risk associated with a number of currencies, principally the U.S. dollar, the Canadian dollar, the New Zealand dollar, the Euro and British pounds. Swap contracts on copper are used to manage the price risk associated with forecasted purchases of materials used in the Company’s manufacturing processes. Generally, the Company will not hedge cash flow exposures for durations longer than 30 months and the Company has hedged certain volumes of copper through December 2020. The Company enters into foreign currency forward contracts to manage foreign currency risk associated with the Company’s receivable and payable balances in addition to foreign-denominated sales. Generally, the Company enters into master netting arrangements with the counterparties and offsets net derivative positions with the same counterparties. Currently, the Company’s agreements do not require cash collateral. 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the Company designates certain of its commodity swaps as cash flow hedges of forecasted purchases of commodities. For derivative instruments that are designated and qualify as cash flow hedges, the effective portion of the gain or loss on the derivative is reported as a component of other comprehensive (loss) income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For those commodity swaps which are not designated as cash flow hedges, the fair value of the commodity swap is recognized as an asset or liability in the consolidated balance sheet and the related gain or loss on the derivative is reported in current earnings. These amounts are classified in cost of sales in the consolidated statement of operations. As of December 31, 2018 and December 31, 2017, the Company had outstanding copper swap contracts of the following amounts:
Units Outstanding (in Pounds)
Net Fair Value - Asset (Liability)
December 31,
December 31,
2018
2017
2018
2017
(Amounts in millions)
Cash flow hedges
35.5
37.8
$
(6.8
)
$
25.5
Not designated as hedges
13.3
11.3
(2.4
)
4.5
Total
48.8
49.1
$
(9.2
)
$
30.0
As of December 31, 2018 and December 31, 2017, the fair value of the outstanding copper swap contracts is recorded in the balance sheet as follows:
December 31,
2018
2017
(Dollars in millions)
Other current assets
$
0.0
$
21.8
Other assets
0.0
8.2
Accrued liabilities
(9.0
)
0.0
Other long-term liabilities
(0.2
)
0.0
Net (liability) asset on balance sheet
$
(9.2
)
$
30.0
Accumulated other comprehensive (loss) gain, net of tax
$
(5.3
)
$
15.8
In the next twelve months the Company estimates that $4.0 million of unrealized losses, net of tax, related to commodity price hedging will be reclassified from other comprehensive (loss) income into earnings. See the consolidated statement of comprehensive (loss) income and consolidated statement of shareholders’ equity for amounts recorded in other comprehensive income and for amounts reclassified from accumulated other comprehensive income into net income for the periods specified below. For the years ended December 31, 2018 and 2017, the following amounts were recognized in earnings related to copper swap contracts:
Year Ended December 31,
2018
2017
(Dollars in millions)
Gain from ineffectiveness of cash flow hedges
$
0.0
$
5.6
(Loss) gain from contracts not designated as hedges
(6.9
)
3.5
Net
$
(6.9
)
$
9.1
The fair value associated with forward contracts related to foreign currency that are not designated as hedges are immediately charged to earnings. These amounts are classified in cost of sales in the consolidated statement of operations. As of December 31, 2018 and December 31, 2017, the fair value of outstanding foreign currency forward contracts is recorded in the balance sheet as follows:
December 31,
2018
2017
(Dollars in millions)
Other current assets
$
0.9
$
0.3
Accrued liabilities
(1.0
)
(0.2
)
Net (liability) asset on balance sheet
$
(0.1
)
$
0.1
As of December 31, 2018 and 2017, the net currency units outstanding were:
December 31,
2018
2017
(In millions)
British Pounds
GBP 5.7
GBP 7.0
New Zealand Dollars
NZD 16.0
NZD 15.5
United States Dollars
USD 6.0
USD 12.5
Canadian Dollars
CAD 0.0
CAD 2.5
Euro
EUR 1.2
EUR 0.0</t>
  </si>
  <si>
    <t>Common Stock and Senior Convertible Preferred Stock</t>
  </si>
  <si>
    <t>Equity [Abstract]</t>
  </si>
  <si>
    <t>Common Stock And Senior Convertible Preferred Stock</t>
  </si>
  <si>
    <t xml:space="preserve">19. Common Stock and Senior Convertible Preferred Stock Changes in senior convertible preferred stock, common stock and treasury stock for the three years ended December 31, 2018 are as follows:
December 31,
2018
2017
2016
(Shares in thousands)
Senior Convertible Preferred Stock:
Balance at beginning and end of year
0
0
0
Common Stock:
Balance at beginning of year
22,384
22,141
22,016
Issued for employee stock plans
645
243
125
Balance at end of year
23,029
22,384
22,141
Treasury Stock:
Balance at beginning of year
(1,606
)
(1,476
)
(1,459
)
Shares repurchased
(874
)
(130
)
(17
)
Balance at end of year
(2,480
)
(1,606
)
(1,476
) </t>
  </si>
  <si>
    <t>Commitments and Contingent Liabilities</t>
  </si>
  <si>
    <t>Commitments And Contingencies Disclosure [Abstract]</t>
  </si>
  <si>
    <t>20. Commitments and Contingent Liabilities The Company and its subsidiaries are involved in litigation and various proceedings relating to environmental laws and regulations, product liability and other matters. Certain of these matters are discussed below. The ultimate resolution of these contingencies is subject to significant uncertainty and should the Company or its subsidiaries fail to prevail in any of these legal matters or should several of these legal matters be resolved against the Company or its subsidiaries in the same reporting period, these legal matters could, individually or in the aggregate, be material to the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were 65 plaintiffs in 35 cases pending as of December 31, 2018, compared to 87 plaintiffs in 48 cases pending as of December 31, 2017. As of December 31, 2018, there were 34 cases pending in state court in Pennsylvania, and one case pending in state court in Tennessee. The plaintiffs in all 35 pending cases seek to recover compensatory damages. Plaintiffs in 30 of those cases also seek to recover punitive damages. The plaintiffs in the 34 cases filed in Pennsylvania seek unspecified damages in excess of the court’s minimum jurisdictional limit. The plaintiff in the Tennessee state court case seeks damages of $15.0 million. The other defendants in these lawsuits vary from case to case and include companies such as Beazer East, Inc. (“Beazer East”), Honeywell International Inc., Graftech International Holdings, Dow Chemical Company, UCAR Carbon Company, Inc., and SGL Carbon Corporation. Discovery is proceeding in these cases. No trial dates have been set in any of these cases. Pavement Sealer Cases. Koppers Inc. is one of seven defendants in separate federal lawsuits recently filed by nine municipalities in the state of Minnesota. These lawsuits were filed in December 2018 and January 2019 in federal district court in Minnesota. Each of the complaints allege that contamination caused by coal tar-based pavement sealer products has impacted their stormwater retention ponds resulting in substantially increased disposal costs when the ponds are periodically dredged. The plaintiffs seek to recover compensatory damages and other costs in addition to compelling the defendants to remove the alleged contamination from the plaintiffs’ stormwater retention ponds and other stormwater-management devices. The Company has not provided a reserve for the coal tar pitch or pavement sealer lawsuits because, at this time, the Company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the Company’s business, financial condition, cash flows and results of operations. Environmental and Other Litigation Matters The Company and its subsidiaries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The Company’s subsidiaries expect to incur substantial costs for ongoing compliance with such laws and regulations. The Company’s subsidiaries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a liability is probable and reasonably estimable. Environmental and Other Liabilities Retained or Assumed by Others. The Company’s subsidiaries have agreements with former owners of certain of their operating locations under which the former owners retained, assumed and/or agreed to indemnify such subsidiarie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through July 2019. As consideration for the amendment, Koppers Inc. paid Beazer East a total of $7.0 million and agreed to share toxic tort litigation defense costs arising from any sites acquired from Beazer East. The July 2004 amendment did not change the provisions of the Indemnity with respect to indemnification for non-environmental claims, such as product liability claims, which claims may continue to be asserted after July 2019.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If the third-party claims described in sections (i) and (ii) above are not made by July 2019, Beazer East will not be required to pay the costs arising from such claims under the Indemnity. However, with respect to any such claims which are made by July 2019, Beazer East will continue to be responsible for such claims under the Indemnity beyond July 2019.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the Company’s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the Company against the liabilities referred to above, including Beazer East, have performed their obligations in all material respects. The Company believes that, for the last three years ended December 31, 2018, amounts paid by Beazer East as a result of its environmental remediation obligations under the Indemnity have averaged, in total, approximately $11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the Company or its subsidiaries are held liable for or otherwise required to pay all or part of such liabilities without reimbursement, the imposition of such liabilities on the Company or its subsidiaries could have a material adverse effect on its business, financial condition, cash flows and results of operations. Furthermore, the Company could be required to record a contingent liability on its balance sheet with respect to such matters, which could result in a negative impact to the Company’s business, financial condition, cash flows and results of operations. Domestic Environmental Matters. On June 4, 2018, Koppers Inc. received a letter from the U.S. Environmental Protection Agency ("EPA") concerning potential violations of the Clean Water Act observed during inspections and review of Spill Prevention, Control and Countermeasure Plans and Facility Response Plans at the Company’s facilities in Follansbee, WV; Green Spring, WV; and Clairton, PA. In addition, the EPA reviewed one facility’s compliance with an earlier consent order regarding above ground storage tank integrity testing. The Company continues to meet and correspond with the EPA to discuss and present relevant information related to the allegations. The Company currently cannot estimate the potential penalties, fines or other expenditures, if any, that may result from any EPA actions relating to the alleged potential violations and, therefore, the Company cannot determine if the ultimate outcome of this matter will have a material impact on the Company's financial position, results of operations or cash flows. Koppers Inc. has been named as one of the potentially responsible parties (“PRPs”) at the Portland Harbor CERCLA site located on the Willamette River in Oregon. Koppers Inc. operated a coal tar pitch terminal near the site. Koppers Inc. has responded to an Environmental Protection Agency (“EPA”) information request and has executed a PRP agreement which outlines a private process to develop an allocation of past and future costs among more than 80 parties to the site. Koppers Inc. believes it is a de minimis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The net present value and undiscounted costs of the selected remedy as estimated in the ROD are approximately $1.1 billion and $1.7 billion, respectively. Responsibility for implementing and funding that work will be decided in the separate private allocation process which is ongoing. Additionally, the Company is involved in two separate natural resource damages assessments at the Portland Harbor site. An assessment is intended to identify damages to natural resources caused by the releases of hazardous substances to the Willamette River and to serve as the foundation to estimate liabilities for settlements of natural resource damages claims or litigation to recover from those who do not settle with the trustee groups. One of the natural resource damage assessments was filed in January 2017 by the Yakama Nation in Oregon federal court. Yakama Nation seeks recovery for future response costs and the costs of assessing injury to natural resources and recovery for past costs of overseeing investigations conducted on the site. The Yakama Nation case has been stayed by the court pending completion of the private allocation process for the Portland Harbor CERCLA site. In September 2009, Koppers Inc. received a general notice letter notifying it that it may be a PRP at the Newark Bay CERCLA site. In January 2010, Koppers Inc. submitted a response to the general notice letter asserting that Koppers Inc. is a de minimis The Company has accrued the estimated costs of participating in the PRP group at the Portland Harbor and Newark Bay CERCLA sites and estimated de minimis There are two plant sites in the United States related to the Performance Chemicals business where the Company has recorded an environmental remediation liability for soil and groundwater contamination which occurred prior to the Company’s acquisition of the business. As of December 31, 2018, the Company’s estimated environmental remediation liability for these acquired sites totals $3.1 million. There is one plant site in the United States related to the Utility and Industrial Products business where the Company has recorded an environmental remediation liability for soil and groundwater contamination which occurred prior to the Company’s acquisition of the business. As of December 31, 2018, the Company’s estimated environmental remediation liability for the acquired site totals $1.9 million. Foreign Environmental Matters. There is one plant site related to the Performance Chemicals business located in Australia where the Company has recorded an environmental remediation liability for soil and groundwater contamination which occurred prior to the acquisition of the business. As of December 31, 2018, the Company’s estimated environmental remediation liability for the acquired site totals $1.5 million. In December 2011, the Company ceased manufacturing operations at its Continental Carbon facility located in Kurnell, Australia. As of December 31, 2018, the Company believes it has fully satisfied all site remediation responsibilities resulting from the closure. Environmental Reserves Rollforward . The following table reflects changes in the accrued liability for environmental matters, of which $3.5 million and $5.1 million are classified as current liabilities at December 31, 2018 and 2017
December 31,
2018
2017
(Dollars in millions)
Balance at beginning of year
$
13.9
$
12.9
Expense
0.9
3.2
Revision of reserves
(2.4
)
(0.7
)
Cash expenditures
(3.8
)
(1.8
)
Acquisition
1.9
0.0
Currency translation
(0.4
)
0.3
Balance at end of period
$
10.1
$
13.9</t>
  </si>
  <si>
    <t>Selected Quarterly Financial Data (Unaudited)</t>
  </si>
  <si>
    <t>Quarterly Financial Information Disclosure [Abstract]</t>
  </si>
  <si>
    <t xml:space="preserve">21. Selected Quarterly Financial Data (Unaudited) The following is a summary of the quarterly results of operations for the years ended December 31, 2018 and 2017:
Year Ended December 31, 2018
1 st
2 nd
3 rd
4 th
Fiscal Year
(Dollars in millions, except per share amounts)
Statement of operations data:
Net sales
$
406.1
$
436.0
$
442.7
$
425.4
$
1,710.2
Operating profit
43.3
22.3
31.2
13.6
110.4
Income (loss) from continuing operations (a)
23.8
0.5
6.9
(2.4
)
28.8
Net income (loss) (a)
23.7
1.0
6.9
(2.4
)
29.2
Net income (loss) attributable to Koppers (a)
17.8
0.6
7.6
(2.6
)
23.4
Common stock data:
Earnings (loss) per common share attributable to Koppers common shareholders: (a)(b)
Basic –
Continuing operations
$
0.86
$
0.01
$
0.36
$
(0.13
)
$
1.10
Discontinued operations
0.00
0.02
0.00
0.00
0.02
Earnings (loss) per basic common share
$
0.86
$
0.03
$
0.36
$
(0.13
)
$
1.12
Diluted –
Continuing operations
$
0.81
$
0.01
$
0.35
$
(0.13
)
$
1.08
Discontinued operations
0.00
0.02
0.00
0.00
0.02
Earnings (loss) per diluted common share
$
0.81
$
0.03
$
0.35
$
(0.13
)
$
1.10
Year Ended December 31, 2017
1 st
2 nd
3 rd
4 th
Fiscal Year
(Dollars in millions, except per share amounts)
Statement of operations data:
Net sales
$
346.6
$
378.0
$
384.8
$
366.1
$
1,475.50
Operating profit (c)
28.1
38.1
43.8
13.6
123.6
Income (loss) from continuing operations
4.7
20.9
20.0
(14.3
)
31.3
Net income (loss)
4.6
19.8
19.9
(13.8
)
30.5
Net income (loss) attributable to Koppers
4.4
19.7
19.8
(14.8
)
29.1
Common stock data:
Earnings (loss) per common share attributable to Koppers common shareholders: (b)
Basic –
Continuing operations
$
0.21
$
1.00
$
0.96
$
(0.73
)
$
1.44
Discontinued operations
0.00
(0.06
)
0.00
0.02
(0.04
)
Earnings (loss) per basic common share
$
0.21
$
0.94
$
0.96
$
(0.71
)
$
1.40
Diluted –
Continuing operations
$
0.20
$
0.95
$
0.91
$
(0.73
)
$
1.36
Discontinued operations
0.00
(0.05
)
0.00
0.02
(0.04
)
Earnings (loss) per diluted common share
$
0.20
$
0.90
$
0.91
$
(0.71
)
$
1.32
(a) Income tax expense for the fourth quarter of 2017 was increased by $20.5 million due to the impact of the Tax Cuts and Jobs Act which was signed into law on December 22, 2017. (b) The cumulative sum of quarterly basic and diluted net income per share amounts may not equal total basic and diluted net income per share amounts for the year due to differences in weighted average and equivalent shares outstanding for each of the periods presented. (c) Operating profit for the third quarter of 2017 was increased by $8.8 million due to the impact of reclassifying the loss on pension settlement to below the operating profit line item in connection with adopting ASU No. 2017-07, “Compensation – Retirement Benefits (Topic 715)” in 2018. </t>
  </si>
  <si>
    <t>Subsidiary Guarantor Information for Koppers Inc. Shelf Registration</t>
  </si>
  <si>
    <t>22. Subsidiary Guarantor Information for Koppers Inc. Shelf Registration Shelf Registration Under a registration statement on Form S-3, Koppers Holdings may sell a combination of securities, including common stock, debt securities, preferred stock, depository shares, warrants, purchase contracts and units, from time to time in one or more offerings. In addition, Koppers Inc. may sell debt securities from time to time under the registration statement. Debt securities may be fully and unconditionally guaranteed, on a joint and several basis, by Koppers Holdings, Koppers Inc. and/or each of Koppers Inc.’s 100 percent-owned material domestic subsidiaries other than Koppers Assurance, Inc. The domestic guarantor subsidiaries are the same as those which guarantee the 2025 Notes. Non-guarantor subsidiaries are owned directly or indirectly by Koppers Inc. or are owned directly or indirectly by Koppers World-Wide Ventures Corporation. The guarantor subsidiaries that issue guarantees, if any, will be determined when a debt offering actually occurs under the registration statement and accordingly, the condensed consolidating financial information for subsidiary guarantors will be revised to identify the subsidiaries that actually provided guarantees. These guarantees will be governed pursuant to a supplemental indenture which the trustee and the issuing company would enter into concurrently with the debt offering. Reliance of Koppers Holdings on Earnings of Koppers Inc. and its Subsidiaries Koppers Holdings depends on the dividends from the earnings of Koppers Inc. and its subsidiaries to generate the funds necessary to meet its financial obligations, including the payment of any declared dividend of Koppers Holdings. The Revolving Credit Facility prohibits Koppers Inc. from making dividend payments to Koppers Holdings unless (1) such dividend payments are permitted by the indenture governing Koppers Inc.’s 2025 Notes, (2) no event of default or potential default has occurred or is continuing under the credit agreement, and (3) we are in pro forma compliance with our fixed charge coverage ratio covenant after giving effect to such dividend. The indenture governing the 2025 Notes restrict Koppers Inc.’s ability to finance our payment of dividends if (1) a default has occurred or would result from such financing, (2) Koppers Inc., or a restricted subsidiary of Koppers Inc. which is not a guarantor under the applicable indenture is not able to incur additional indebtedness (as defined in the applicable indenture), and (3) the sum of all restricted payments (as defined in the applicable indenture) have exceeded the permitted amount (which we refer to as the “basket”) at such point in time. The Koppers Inc. Revolving Credit Facility agreement provides for a revolving credit facility at variable rates. Borrowings under the Revolving Credit Facility are secured by a first priority lien on substantially all of the assets of Koppers Inc. and its material domestic subsidiaries. The revolving credit facility agreement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As of December 31, 2018, Koppers Inc.’s assets exceeded its liabilities by $56.6 million. The amount of restricted net assets unavailable for distribution to Koppers Holdings Inc. by Koppers Inc. totals $36.8 million as of December 31, 2018. Cash dividends paid to Koppers Holdings Inc. by its subsidiaries totaled $31.8 million, $3.8 million and $1.2 million for the years ended December 31, 2018, 2017 and 2016, respectively. Condensed Consolidating Statement of Comprehensive (Loss) Income For the Year Ended December 31, 2018
Parent
Koppers Inc.
Domestic Guarantor Subsidiaries
Non-Guarantor Subsidiaries
Consolidating Adjustments
Consolidated
(Dollars in millions)
Net sales
$
0.0
$
569.6
$
350.2
$
874.4
$
(84.0
)
$
1,710.2
Cost of sales including depreciation, amortization and restructuring
0.0
530.8
272.0
711.3
(84.2
)
1,429.9
Gain on sale of assets
0.0
6.2
0.0
2.1
0.0
8.3
Selling, general and administrative
2.4
52.2
46.4
60.6
0.0
161.6
Operating profit (loss)
(2.4
)
(19.6
)
31.8
100.4
0.2
110.4
Other income (loss)
0.0
(4.0
)
1.5
3.2
0.0
0.7
Equity income of subsidiaries
25.3
88.4
82.4
0.0
(196.1
)
0.0
Interest expense (income)
0.0
53.9
(0.1
)
2.5
0.0
56.3
Income taxes
(0.5
)
(14.4
)
24.0
16.9
0.0
26.0
Income (loss) from continuing operations
23.4
25.3
91.8
84.2
(195.9
)
28.8
Discontinued operations
0.0
0.0
0.0
0.4
0.0
0.4
Noncontrolling interests
0.0
0.0
0.0
5.8
0.0
5.8
Net income (loss) attributable to Koppers
$
23.4
$
25.3
$
91.8
$
78.8
$
(195.9
)
$
23.4
Comprehensive (loss) income attributable to Koppers
$
(27.4
)
$
(25.4
)
$
41.0
$
52.9
$
(68.5
)
$
(27.4
) Condensed Consolidating Statement of Comprehensive (Loss) Income For the Year Ended December 31, 2017
Parent
Koppers Inc.
Domestic Guarantor Subsidiaries
Non-Guarantor Subsidiaries
Consolidating Adjustments
Consolidated
(Dollars in millions)
Net sales
$
0.0
$
590.6
$
344.9
$
623.3
$
(83.3
)
$
1,475.5
Cost of sales including depreciation and amortization
0.0
570.2
235.0
496.3
(82.1
)
1,219.4
Selling, general and administrative
1.9
46.9
43.3
40.4
0.0
132.5
Operating profit (loss)
(1.9
)
(26.5
)
66.6
86.6
(1.2
)
123.6
Other income (loss)
0.0
(1.0
)
2.4
2.3
(1.2
)
2.5
Equity income of subsidiaries
30.3
103.8
64.7
0.0
(198.8
)
0.0
Interest expense
0.0
39.0
0.0
4.7
(1.2
)
42.5
Loss on pension settlement
0.0
10.0
0.0
0.0
0.0
10.0
Loss on extinguishment of debt
0.0
13.3
0.0
0.0
0.0
13.3
Income taxes
(0.7
)
(16.4
)
30.0
16.2
(0.1
)
29.0
Income (loss) from continuing operations
29.1
30.4
103.7
68.0
(199.9
)
31.3
Discontinued operations
0.0
0.0
0.0
(0.8
)
0.0
(0.8
)
Noncontrolling interests
0.0
0.0
0.0
1.4
0.0
1.4
Net income (loss) attributable to Koppers
$
29.1
$
30.4
$
103.7
$
65.8
$
(199.9
)
$
29.1
Comprehensive income (loss) attributable to Koppers
$
60.7
$
61.8
$
132.8
$
89.2
$
(283.8
)
$
60.7
Condensed Consolidating Statement of Comprehensive (Loss) Income For the Year Ended December 31, 2016
Parent
Koppers Inc.
Domestic Guarantor Subsidiaries
Non-Guarantor Subsidiaries
Consolidating Adjustments
Consolidated
(Dollars in millions)
Net sales
$
0.0
$
660.7
$
350.6
$
504.7
$
(99.8
)
$
1,416.2
Cost of sales including depreciation and amortization
0.0
635.7
252.3
412.4
(101.2
)
1,199.2
Gain on sale of assets
0.0
0.0
0.0
(2.1
)
0.0
(2.1
)
Selling, general and administrative
1.9
42.4
38.2
43.2
0.0
125.7
Operating profit (loss)
(1.9
)
(17.4
)
60.1
51.2
1.4
93.4
Other income (loss)
0.0
(2.3
)
4.1
0.3
(1.8
)
0.3
Equity income of subsidiaries
30.6
79.1
35.9
0.0
(145.6
)
0.0
Interest expense
0.0
47.6
0.0
5.0
(1.8
)
50.8
Loss on pension settlement
0.0
4.4
0.0
0.0
0.0
4.4
Income taxes
(0.6
)
(23.2
)
22.2
13.0
0.0
11.4
Income (loss) from continuing operations
29.3
30.6
77.9
33.5
(144.2
)
27.1
Discontinued operations
0.0
0.0
0.0
0.6
0.0
0.6
Noncontrolling interests
0.0
0.0
0.0
(1.6
)
0.0
(1.6
)
Net income (loss) attributable to Koppers
$
29.3
$
30.6
$
77.9
$
35.7
$
(144.2
)
$
29.3
Comprehensive income (loss) attributable to Koppers
$
40.5
$
41.3
$
85.0
$
29.6
$
(155.9
)
$
40.5
Condensed Consolidating Balance Sheet December 31, 2018
Parent
Koppers Inc.
Domestic Guarantor Subsidiaries
Non-Guarantor Subsidiaries
Consolidating Adjustments
Consolidated
(Dollars in millions)
ASSETS
Cash and cash equivalents
$
0.0
$
2.1
$
0.0
$
38.5
$
0.0
$
40.6
Receivables, net
0.0
57.8
28.5
106.2
0.0
192.5
Affiliated receivables
0.5
69.2
16.6
3.1
(89.4
)
0.0
Inventories, net
0.0
105.6
30.2
150.8
(1.9
)
284.7
Other current assets
0.0
3.8
2.2
16.3
0.2
22.5
Total current assets
0.5
238.5
77.5
314.9
(91.1
)
540.3
Equity investments
55.7
984.4
333.1
0.0
(1,373.2
)
0.0
Property, plant and equipment, net
0.0
212.0
51.4
154.5
0.0
417.9
Goodwill
0.0
0.8
153.1
142.6
0.0
296.5
Intangible assets, net
0.0
6.5
86.5
95.0
0.0
188.0
Deferred tax assets
0.0
20.5
(7.3
)
2.3
0.0
15.5
Affiliated loan receivables
0.0
27.2
148.3
18.4
(193.9
)
0.0
Other assets
0.0
4.8
4.7
12.2
0.0
21.7
Total assets
$
56.2
$
1,494.7
$
847.3
$
739.9
$
(1,658.2
)
$
1,479.9
LIABILITIES AND EQUITY
Accounts payable
$
0.0
$
76.9
$
43.0
$
57.3
$
0.0
$
177.2
Affiliated payables
0.0
81.4
0.4
7.6
(89.4
)
0.0
Accrued liabilities
0.0
53.9
22.4
33.6
0.0
109.9
Current maturities of long-term debt
0.0
10.0
0.1
1.5
0.0
11.6
Total current liabilities
0.0
222.2
65.9
100.0
(89.4
)
298.7
Long-term debt
0.0
960.3
0.1
18.4
0.0
978.8
Affiliated debt
0.0
166.7
18.7
8.5
(193.9
)
0.0
Other long-term liabilities
0.0
88.9
8.6
37.9
0.0
135.4
Total liabilities
0.0
1,438.1
93.3
164.8
(283.3
)
1,412.9
Koppers shareholders’ equity
56.2
56.6
754.0
564.3
(1,374.9
)
56.2
Noncontrolling interests
0.0
0.0
0.0
10.8
0.0
10.8
Total liabilities and equity
$
56.2
$
1,494.7
$
847.3
$
739.9
$
(1,658.2
)
$
1,479.9
Condensed Consolidating Balance Sheet December 31, 2017
Parent
Koppers Inc.
Domestic Guarantor Subsidiaries
Non-Guarantor Subsidiaries
Consolidating Adjustments
Consolidated
(Dollars in millions)
ASSETS
Cash and cash equivalents
$
0.0
$
0.7
$
0.0
$
59.6
$
0.0
$
60.3
Receivables, net
0.0
48.6
27.7
84.6
0.0
160.9
Affiliated receivables
0.6
19.4
(83.0
)
(12.1
)
75.1
0.0
Inventories, net
0.0
80.4
40.5
117.9
(1.9
)
236.9
Deferred tax assets
0.0
0.0
0.0
(0.1
)
0.1
0.0
Other current assets
0.0
6.6
23.0
18.8
0.2
48.6
Total current assets
0.6
155.7
8.2
268.7
73.5
506.7
Equity investments
99.3
716.3
276.8
(0.1
)
(1,092.3
)
0.0
Property, plant and equipment, net
0.0
155.2
47.3
125.5
0.0
328.0
Goodwill
0.0
0.8
153.1
34.3
0.0
188.2
Intangible assets, net
0.0
7.2
96.7
25.7
0.0
129.6
Deferred tax assets
0.0
29.4
(13.2
)
2.2
0.0
18.4
Affiliated loan receivables
0.0
34.9
224.3
21.4
(280.6
)
0.0
Other assets
0.0
4.4
15.3
9.6
0.0
29.3
Total assets
$
99.9
$
1,103.9
$
808.5
$
487.3
$
(1,299.4
)
$
1,200.2
LIABILITIES AND EQUITY
Accounts payable
$
0.0
$
65.1
$
32.4
$
44.4
$
0.0
$
141.9
Affiliated payables
0.0
(90.3
)
13.8
2.2
74.3
0.0
Accrued liabilities
0.0
59.9
16.4
51.6
0.0
127.9
Current maturities of long-term debt
0.0
0.1
0.0
11.3
0.0
11.4
Total current liabilities
0.0
34.8
62.6
109.5
74.3
281.2
Long-term debt
0.0
643.3
0.0
22.3
0.0
665.6
Affiliated debt
0.0
233.7
19.3
27.6
(280.6
)
0.0
Other long-term liabilities
0.0
92.0
14.4
41.2
0.0
147.6
Total liabilities
0.0
1,003.8
96.3
200.6
(206.3
)
1,094.4
Koppers shareholders’ equity
99.9
100.1
712.2
280.8
(1,093.1
)
99.9
Noncontrolling interests
0.0
0.0
0.0
5.9
0.0
5.9
Total liabilities and equity
$
99.9
$
1,103.9
$
808.5
$
487.3
$
(1,299.4
)
$
1,200.2
Condensed Consolidating Statement of Cash Flows For the Year Ended December 31, 2018
Parent
Koppers Inc.
Domestic Guarantor Subsidiaries
Non-Guarantor Subsidiaries
Consolidating Adjustments
Consolidated
(Dollars in millions)
Cash provided by (used in) operating activities
$
28.9
$
8.9
$
30.3
$
42.0
$
(31.8
)
$
78.3
Cash provided by (used in) investing activities:
Capital expenditures and acquisitions
0.0
(338.0
)
(9.1
)
(26.6
)
0.0
(373.7
)
Repayments (loans to) from affiliates
0.0
13.9
(7.2
)
(14.6
)
7.9
0.0
Insurance proceeds received
0.0
0.0
0.0
1.5
0.0
1.5
Net cash proceeds (payments) from divestitures and asset sales
0.0
(8.5
)
0.0
4.3
0.0
(4.2
)
Net cash (used in) provided by investing activities
0.0
(332.6
)
(16.3
)
(35.4
)
7.9
(376.4
)
Cash provided by (used in) financing activities:
Borrowings (repayments) of long-term debt
0.0
327.4
(0.1
)
(12.7
)
0.0
314.6
Borrowings (repayments) of affiliated debt
0.0
32.4
(13.9
)
(10.6
)
(7.9
)
0.0
Deferred financing costs
0.0
(2.9
)
0.0
0.0
0.0
(2.9
)
Dividends paid
0.0
(31.8
)
(0.0
)
(0.0
)
31.8
0.0
Stock repurchased
(28.9
)
0.0
0.0
0.0
0.0
(28.9
)
Net cash provided by (used in) financing activities
(28.9
)
325.1
(14.0
)
(23.3
)
23.9
282.8
Effect of exchange rates on cash
0.0
0.0
0.0
(4.4
)
0.0
(4.4
)
Net increase (decrease) in cash and cash equivalents
0.0
1.4
0.0
(21.1
)
0.0
(19.7
)
Cash and cash equivalents at beginning of year
0.0
0.7
0.0
59.6
0.0
60.3
Cash and cash equivalents at end of period
$
0.0
$
2.1
$
0.0
$
38.5
$
0.0
$
40.6
Condensed Consolidating Statement of Cash Flows For the Year Ended December 31, 2017
Parent
Koppers Inc.
Domestic Guarantor Subsidiaries
Non-Guarantor Subsidiaries
Consolidating Adjustments
Consolidated
(Dollars in millions)
Cash provided by (used in) operating activities
$
2.5
$
116.8
$
39.3
$
60.7
$
(117.5
)
$
101.8
Cash provided by (used in) investing activities:
Capital expenditures and acquisitions
0.0
(42.2
)
(13.5
)
(11.8
)
0.0
(67.5
)
Repayments (loans to) from affiliates
0.0
(0.6
)
64.2
18.1
(81.7
)
0.0
Repayment of loan
0.0
0.0
0.0
9.5
0.0
9.5
Net proceeds (payments) from divestitures and asset sales
0.0
0.1
1.0
0.4
0.0
1.5
Net cash (used in) provided by investing activities
0.0
(42.7
)
51.7
16.2
(81.7
)
(56.5
)
Cash provided by (used in) financing activities:
Borrowings (repayments) of long-term debt
0.0
17.0
0.0
(9.3
)
(0.1
)
7.6
Borrowings (repayments) of affiliated debt
0.0
(75.6
)
9.1
(15.2
)
81.7
0.0
Deferred financing costs
0.0
(11.0
)
0.0
0.0
0.0
(11.0
)
Dividends paid
0.0
(3.8
)
(100.1
)
(13.7
)
117.6
0.0
Stock repurchased
(2.5
)
0.0
0.0
0.0
0.0
(2.5
)
Net cash used in financing activities
(2.5
)
(73.4
)
(91.0
)
(38.2
)
199.2
(5.9
)
Effect of exchange rates on cash
0.0
0.0
0.0
0.1
0.0
0.1
Net increase in cash and cash equivalents
0.0
0.7
0.0
38.8
0.0
39.5
Cash and cash equivalents at beginning of year
0.0
0.0
0.0
20.8
0.0
20.8
Cash and cash equivalents at end of period
$
0.0
$
0.7
$
0.0
$
59.6
$
0.0
$
60.3
Condensed Consolidating Statement of Cash Flows For the Year Ended December 31, 2016
Parent
Koppers Inc.
Domestic Guarantor Subsidiaries
Non-Guarantor Subsidiaries
Consolidating Adjustments
Consolidated
(Dollars in millions)
Cash (used in) provided by operating activities
$
(0.1
)
$
106.6
$
77.0
$
29.1
$
(93.1
)
$
119.5
Cash (used in) provided by investing activities:
Capital expenditures and acquisitions
0.0
(30.1
)
(7.1
)
(12.7
)
0.0
(49.9
)
Repayments (loans to) from affiliates
0.0
(6.9
)
16.9
9.8
(19.8
)
0.0
Net proceeds (payments) from divestitures and asset sales
0.0
0.0
0.9
(4.7
)
0.0
(3.8
)
Net cash (used in) provided by investing activities
0.0
(37.0
)
10.7
(7.6
)
(19.8
)
(53.7
)
Cash provided by (used in) financing activities:
(Repayments) borrowings of long-term debt
0.0
(59.9
)
0.1
(1.6
)
0.0
(61.4
)
Borrowings (repayments) of affiliated debt
0.0
(7.2
)
(6.5
)
(6.1
)
19.8
0.0
Deferred financing costs
0.0
(1.4
)
0.0
0.0
0.0
(1.4
)
Dividends paid
0.0
(1.2
)
(82.0
)
(9.9
)
93.1
0.0
Stock repurchased
0.1
0.0
0.0
0.0
0.0
0.1
Net cash (used in) provided by financing activities
0.1
(69.7
)
(88.4
)
(17.6
)
112.9
(62.7
)
Effect of exchange rates on cash
0.0
0.0
0.0
(4.1
)
0.0
(4.1
)
Net decrease in cash and cash equivalents
0.0
(0.1
)
(0.7
)
(0.2
)
0.0
(1.0
)
Cash and cash equivalents at beginning of year
0.0
0.1
0.7
21.0
0.0
21.8
Cash and cash equivalents at end of period
$
0.0
$
0.0
$
0.0
$
20.8
$
0.0
$
20.8</t>
  </si>
  <si>
    <t>Related Party Transactions and Equity Investments</t>
  </si>
  <si>
    <t>Related Party Transactions [Abstract]</t>
  </si>
  <si>
    <t>23. Related Party Transactions and Equity Investments During 2016, the Company sold its 30 percent interest in TKK. At December 31, 2017, KJCC had an outstanding loan from its 25-percent non-controlling shareholder of $2.5 million. This loan was repaid in November 2018.</t>
  </si>
  <si>
    <t>Schedule II - Valuation and Qualifying Accounts</t>
  </si>
  <si>
    <t>Valuation And Qualifying Accounts [Abstract]</t>
  </si>
  <si>
    <t>SCHEDULE II – VALUATION AND QUALIFYING ACCOUNTS For the years ended December 31, 2018, 2017 and 2016
Balance at
Balance
Beginning
Increase
Net
Currency
at End
of Year
to Expense
Write-offs
Translation
of Year
(Dollars in millions)
2018
Allowance for doubtful accounts
$
2.5
$
0.7
$
(0.7
)
$
0.0
$
2.5
Deferred tax valuation allowance
$
44.5
$
15.8
$
0.0
$
(0.4
)
$
59.9
2017
Allowance for doubtful accounts
$
3.8
$
0.4
$
(1.8
)
$
0.1
$
2.5
Deferred tax valuation allowance
$
40.2
$
4.0
$
(0.5
)
$
0.8
$
44.5
2016
Allowance for doubtful accounts
$
6.5
$
0.7
$
(3.40
)
$
0.0
$
3.8
Deferred tax valuation allowance
$
41.9
$
0.9
$
(1.50
)
$
(1.1
)
$
40.2</t>
  </si>
  <si>
    <t>Summary of Significant Accounting Policies (Policies)</t>
  </si>
  <si>
    <t>Basis of Presentation</t>
  </si>
  <si>
    <t>Basis of presentation – The consolidated financial statements include the accounts of the Company and all majority-owned subsidiaries for which the Company is deemed to exercise control over its operations. All significant intercompany transactions have been eliminated in consolidation. The Company’s investments in 20 percent to 50 percent-owned companies in which it has the ability to exercise significant influence over operating and financial policies are accounted for using the equity method of accounting. Accordingly, the Company’s share of the earnings of these companies is included in the accompanying consolidated statement of operations. As of November 2016, the Company had no investments under the equity method of accounting. Certain prior period amounts in the notes to the consolidated financial statements have been reclassified to conform to the current period’s presentation</t>
  </si>
  <si>
    <t>Use of Estimates</t>
  </si>
  <si>
    <t>Use of estimates – Accounting principles generally accepted in the U.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t>
  </si>
  <si>
    <t xml:space="preserve">Revenue recognition – Effective January 1, 2018 the Company adopted Accounting Standards Codification (“ASC”) 606, Revenue from Contracts with Customers,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Revenue is recognized upon the completion of performance obligations under the Company’s contracts with customers and when control of a good or service is transferred to the customer. Substantially all of the Company’s contracts with its customers are ship and invoice arrangements where revenue is recognized when the Company completes its’ performance obligations and transfers control to the customer . The Company recognizes revenue related to the procurement of certain untreated railroad crossties upon delivery to the Company’s plant and acceptance by the customer. Service revenue, consisting primarily of wood treating services, is recognized at the time the service is provided and the performance obligation is satisfied. Payment on sales of untreated railroad crossties and wood treating services are generally due within 30 days of the invoice date. For periods prior to January 1, 2018 the Company recognized revenue when the risks and rewards of ownership and title to the product have transferred to the customer. Revenue recognition generally occurred at the point of shipment; however in certain circumstances as shipping terms dictate, the Company recognized revenue at the point of destination. </t>
  </si>
  <si>
    <t>Cash and Cash Equivalents</t>
  </si>
  <si>
    <t>Cash and cash equivalents – Cash and cash equivalents include cash on hand and on deposit and investments in highly liquid investments with an original maturity of 90 days or less.</t>
  </si>
  <si>
    <t>Accounts Receivable</t>
  </si>
  <si>
    <t>Accounts receivable – The Company maintains allowances for doubtful accounts for estimated losses resulting from the inability of its customers to make required payments. In circumstances where the Company becomes aware of a specific customer’s inability to meet its financial obligations to Koppers, a specific reserve for bad debts is recorded against amounts due. If the financial condition of the Company’s customers were to deteriorate, resulting in an inability to make payments, additional allowances may be required.</t>
  </si>
  <si>
    <t>Inventories – In the United States, CMC and RUPS inventories are valued at the lower of cost, utilizing the last-in, first-out (“LIFO”) basis, or market. PC inventories and all other inventories outside of the United States are valued at the lower of cost, utilizing the first-in, first-out (“FIFO”) basis, and net realizable value. Net realizable value is the estimated selling price in the ordinary course of business, less reasonably predictable costs of completion, disposal and transportation. LIFO inventories constituted approximately 53 percent and 52 percent of the FIFO inventory value at December 31, 2018 and 2017, respectively. In 2018, 2017 and 2016, we recorded inventory write-downs of $1.0 million, $0.4 million and $0.6 million, respectively, related to lower of cost and net realizable value for our subsidiaries that value inventory on the FIFO basis.</t>
  </si>
  <si>
    <t>Property, plant and equipment – 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10 to 20 years and depreciable lives for machinery and equipment generally range from 3 to 15 years. Net gains and losses related to asset disposals are recognized in earnings in the period in which the disposal occurs. Routine repairs, replacements and maintenance are expensed as incurred. The Company periodically evaluates whether current facts and circumstances indicate that the carrying value of its depreciable long-lived assets may not be recoverable. If an asset, or logical grouping of assets, is determined to be impaired, the asset is written down to its fair value using discounted future cash flows and, if available, quoted market prices. Refer to Note 4 “Plant Closures and Discontinued Operations” for additional information.</t>
  </si>
  <si>
    <t>Goodwill and Other Intangible Assets</t>
  </si>
  <si>
    <t>Goodwill and other intangible assets – Goodwill and other purchased intangible assets are included in the identifiable assets of the business segment to which they have been assigned. The Company performs impairment tests annually for goodwill, and more often as circumstances require. When it is determined that impairment has occurred, an appropriate charge to earnings is recorded. The Company performed its annual impairment test in the fourth quarters of 2018 and 2017, noting no impairment. Identifiable intangible assets, other than goodwill, are recorded at fair value. Identifiable intangible assets that do not have indefinite lives are amortized on a straight-line basis over their estimated useful lives.</t>
  </si>
  <si>
    <t>Deferred Income Taxes</t>
  </si>
  <si>
    <t>Deferred income taxes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t>
  </si>
  <si>
    <t>Asset Retirement Obligations</t>
  </si>
  <si>
    <t>Asset retirement obligations – Asset retirement obligations are initially recorded at present value and are capitalized as part of the cost of the related long-lived asset when sufficient information is available to estimate present value. The capitalized costs are subsequently charged to depreciation expense over the estimated useful life of the related long-lived asset. The present value of the obligation is determined by calculating the discounted value of expected future cash flows and accretion expense is recorded each month to ultimately increase this obligation to fair value. The Company recognizes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describes changes to the Company’s asset retirement obligation liabilities:
December 31,
2018
2017
(Dollars in millions)
Asset retirement obligation at beginning of year
$
37.1
$
36.0
Accretion expense
1.7
2.4
Revision in estimated cash flows (a)
0.8
9.4
Cash expenditures
(12.5
)
(10.9
)
Currency translation
(0.1
)
0.2
Balance at end of period
$
27.0
$
37.1
(a) Revision in estimated cash flows for 2018 and 2017 includes $1.8 and $4.7 million of charges related to restructuring activities, respectively. See Note 4. “Plant Closures and Discontinued Operations” for additional information.</t>
  </si>
  <si>
    <t>Litigation and Contingencies</t>
  </si>
  <si>
    <t>Litigation and contingencies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o the Comprehensive Environmental Response, Compensation, and Liability Act (CERCLA) sites.</t>
  </si>
  <si>
    <t>Environmental Liabilities</t>
  </si>
  <si>
    <t>Environmental liabilities – The Company accrues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t>
  </si>
  <si>
    <t>The Company adopted Accounting Standards Update (“ASU”) No. 2018-02, “Reclassification of Certain Tax Effects from Accumulated Other Comprehensive Income” effective October 1, 2017. ASU 2018-02 requires a reclassification from accumulated other comprehensive income to retained earnings for stranded tax effects resulting from the newly enacted federal corporate income tax rate. The amount of the reclassification is the difference between the tax-effected items that are included in accumulated other comprehensive income and were recorded at the historical 35 percent corporate income tax rate and those same items that are now recorded at the newly enacted 21 percent corporate income tax rate. This difference was $3.2 million for the year ended December 31, 2017. In August 2018, the Securities and Exchange Commission (“SEC”) issued SEC Release No. 33-10532, “Disclosure Update and Simplification”, which In August 2017, the FASB issu ed ASU No. 2017-12, “Derivatives and Hedging (Topic 815): Targeted Improvements to Accounting for Hedging Activities.” This ASU amends and simplifies existing guidance in order to allow companies to more accurately present the economic effects of risk management activities in the financial statements. ASU No. 2017-12 is effective for periods beginning after December 15, 2019, and earlier adoption is permitted. The Company adopted this ASU effective January 1, 2018 and the Company reclassified a $3.9 million unrealized gain, net of tax, from retained earnings to accumulated other comprehensive loss upon adoption. In March 2017, the FASB issued ASU No. 2017-07, “Compensation – Retirement Benefits (Topic 715)”, in order to improve the presentation of net periodic pension and postretirement costs. The amendment requires that components of net benefit cost other than service cost are presented in the income statement outside a subtotal of income from operations. As a practical expedient, the Company has used the amounts disclosed in its pension and post-retirement benefits footnote as the estimation basis for applying the retrospective presentation requirements. The Company adopted this ASU effective January 1, 2018, and for retrospective presentation, reclassified $0.7 and $1.7 million from cost of goods sold and $0.8 and $0.9 million from selling, general and administrative expenses to other income, net for the years ended December 31, 2017 and 2016, respectively. In addition, the Company moved the amounts for loss on pension settlements for the years ended December 31, 2017 and 2016 out of operating profit to a line after the subtotal for operating profit. In January 2017, the FASB issued ASU No. 2017-04, “Simplifying the Test for Goodwill Impairment (Topic 350).” The update is intended to simplify how an entity is required to test goodwill for impairment by comparing the implied fair value of a reporting unit's goodwill with the carrying amount of that goodwill. The Company adopted this ASU effective January 1, 2018 . In February 2016, the FASB issued ASU No. 2016-02, “Leases (Topic 842).” ASU 2016-02 requires an entity to recognize a right-of-use asset and lease liability for all leases with terms of more than one year. The standard is effective January 1, 2019 and measurement and presentation of expenses will depend on classification as a finance or operating lease. In July 2018, the FASB issued ASU No. 2018-11, “Leases (Topic 842): Targeted Improvements,” which provides clarifications and improvements to ASU 2016-02, including options related to the transition method. The selected transition method enables entities to apply the transition requirements in this ASU as of January 1, 2019 rather than at the beginning of the earliest comparative period presented. The effect of initially applying the standard will be recognized as a cumulative-effect adjustment to retained earnings as of January 1, 2019 and is not expected to be material. The Company will adopt ASU 2016-02 effective January 1, 2019 using the modified retrospective approach with no restatement of comparative periods presented. The Company has substantially completed its analysis of all of its leases and has identified changes to our business processes, systems and controls to support adoption of the new standard. The Company elected a suite of practical expedients, including retaining its current classification of leases, separating lease and non-lease components for certain asset classes and excluding leases expiring within twelve months. As a result, the Company anticipates that the initial impact of adopting this new standard on its consolidated statement of operations and consolidated statement of cash flows will not be material. The Company estimates a present value of approximately $115 million to $130 million of right-to-use assets and lease liabilities will be recognized in the consolidated balance sheet upon adoption.</t>
  </si>
  <si>
    <t>Summary of Significant Accounting Policies (Tables)</t>
  </si>
  <si>
    <t>Summary of Asset Retirement Obligation Liabilities</t>
  </si>
  <si>
    <t>The following table describes changes to the Company’s asset retirement obligation liabilities:
December 31,
2018
2017
(Dollars in millions)
Asset retirement obligation at beginning of year
$
37.1
$
36.0
Accretion expense
1.7
2.4
Revision in estimated cash flows (a)
0.8
9.4
Cash expenditures
(12.5
)
(10.9
)
Currency translation
(0.1
)
0.2
Balance at end of period
$
27.0
$
37.1
(a) Revision in estimated cash flows for 2018 and 2017 includes $1.8 and $4.7 million of charges related to restructuring activities, respectively. See Note 4. “Plant Closures and Discontinued Operations” for additional information.</t>
  </si>
  <si>
    <t>Plant Closures and Discontinued Operations (Tables)</t>
  </si>
  <si>
    <t>Summary of Restructuring Activities and Related Reserves</t>
  </si>
  <si>
    <t>Details of the restructuring activities and related reserves are as follows:
Severance employee
Environmental remediation
Asset retirement
Other
Total
(Dollars in millions)
Reserve at December 31, 2016
$
1.4
$
1.5
$
10.0
$
3.2
$
16.1
Accrual
0.9
2.1
4.7
6.9
14.6
Costs charged against assets
0.0
0.0
0.0
(6.3
)
(6.3
)
Reversal of accrued charges
(0.3
)
0.0
(1.8
)
0.0
(2.1
)
Cash paid
(0.3
)
(1.1
)
(2.4
)
(1.0
)
(4.8
)
Currency translation
0.0
0.2
0.1
0.5
0.8
Reserve at December 31, 2017
$
1.7
$
2.7
$
10.6
$
3.3
$
18.3
Accrual
0.0
0.9
1.8
2.2
4.9
Costs charged against assets
0.0
0.0
0.0
(2.1
)
(2.1
)
Reversal of accrued charges
0.0
0.0
(0.9
)
0.0
(0.9
)
Cash paid
0.0
(3.4
)
(7.9
)
(0.5
)
(11.8
)
Currency translation
0.0
(0.2
)
0.0
(0.1
)
(0.3
)
Reserve at December 31, 2018
$
1.7
$
0.0
$
3.6
$
2.8
$
8.1</t>
  </si>
  <si>
    <t>Acquisitions (Tables)</t>
  </si>
  <si>
    <t>Summary of Valuation of Identifiable Assets Acquired and Liabilities Assumed Upon Acquisition</t>
  </si>
  <si>
    <t>The valuation of identifiable assets acquired and liabilities assumed upon the acquisition of UIP and KRR are shown in the table below:
UIP
KRR
(Dollars in millions)
Cash and cash equivalents
$
1.5
$
3.2
Accounts receivable
20.2
4.9
Inventory
43.1
0.0
Other current assets
1.2
0.3
Property, plant and equipment
19.6
6.6
Intangible assets, net
59.4
19.3
Goodwill
77.1
34.0
Other non-current assets
0.2
0.0
Total assets acquired
222.3
68.3
Accounts payable and accrued liabilities
18.7
2.3
Other non-current liabilities
0.8
0.0
Net assets acquired
$
202.8
$
66.0</t>
  </si>
  <si>
    <t>Schedule of Identifiable Intangible Assets Acquired</t>
  </si>
  <si>
    <t>Net assets acquired include identifiable intangible assets with respect to customer contracts, non-compete agreements and trademarks as summarized in the following tables:
UIP
(Dollars in millions)
Amount
Remaining Life
Customer contracts
$
58.2
15 years
Non-compete agreements
1.2
5 years
Total UIP
$
59.4
KRR
(Dollars in millions)
Amount
Remaining Life
Customer contracts
$
18.7
15 years
Trademarks
0.6
2 years
Total KRR
$
19.3</t>
  </si>
  <si>
    <t>Summary of Revenue and Income from Continuing Operations</t>
  </si>
  <si>
    <t>The following unaudited pro forma information presents a summary of the Company’s revenues and income from continuing operations as if the UIP acquisition occurred on January 1, 2017 (the first day of the most recently completed fiscal year). The unaudited pro forma information is not necessarily indicative of operating results that would have been achieved had the acquisition been completed as of January 1, 2017 and is not intended to project the future financial results of the Company after the acquisition. The unaudited pro forma information is based on certain assumptions, which management believes are reasonable, and does not reflect the cost of any integration activities or the benefits from the acquisition and synergies that may be derived from any integration activities
Year Ended December 31,
2018
2017
(Dollars in millions)
Pro forma revenue
$
1,760.9
$
1,622.5
Pro forma income from continuing operations attributable to Koppers
29.0
26.6
Pro forma income per share - continuing operations:
Basic -
$
1.39
$
1.28
Diluted -
$
1.36
$
1.21</t>
  </si>
  <si>
    <t>Revenue Recognition (Tables)</t>
  </si>
  <si>
    <t>Schedule of Revenue and Cost of Goods Sold Recognized Net Impact of Adopting Topic 606 Decrease in Sales and Cost of Sales</t>
  </si>
  <si>
    <t xml:space="preserve">Revenue and cost of goods sold recognized during the year ended December 31, 2018 from the adoption of Topic 606 was $3.1 million and $2.9 million, respectively, and, as such, the net impact of adopting Topic 606 for the year ended December 31, 2018 was a decrease in sales and cost of sales as follows:
Year Ended December 31,
2018
(Dollars in millions)
Sales
$
(2.2
)
Cost of sales
(2.1
) </t>
  </si>
  <si>
    <t>Earnings per Common Share (Tables)</t>
  </si>
  <si>
    <t>Schedule of Computation of Basic and Diluted Earnings per Common Share</t>
  </si>
  <si>
    <t>The following table sets forth the computation of basic and diluted earnings per common share:
Year Ended December 31,
2018
2017
2016
(Dollars in millions, except share amounts, in thousands, and per share amounts)
Net income attributable to Koppers
$
23.4
$
29.1
$
29.3
Income (loss) from discontinued operations
0.4
(0.8
)
0.6
Income from continuing operations attributable to Koppers
$
23.0
$
29.9
$
28.7
Weighted average common shares outstanding:
Basic
20,871
20,754
20,636
Effect of dilutive securities
455
1,246
419
Diluted
21,326
22,000
21,055
Earnings per common share – continuing operations:
Basic earnings per common share
$
1.10
$
1.44
$
1.39
Diluted earnings per common share
1.08
1.36
1.36
Other data:
Antidilutive securities excluded from computation of diluted earnings per common share
401
156
415</t>
  </si>
  <si>
    <t>Stock-based Compensation (Tables)</t>
  </si>
  <si>
    <t>Share-based Compensation Arrangement by Share-based Payment Award [Line Items]</t>
  </si>
  <si>
    <t>Stock Options And Performance Award Fair Value Assumptions</t>
  </si>
  <si>
    <t>The Company calculated the fair value of stock options on the date of grant using the Black-Scholes-Merton model and the assumptions listed below:
May
March
March
March
March 2015 Grant
Grant date price per share of stock option award
$
39.10
$
41.60
$
44.10
$
18.11
$
17.57
Expected dividend yield per share
0.00
%
0.00
%
0.00
%
0.00
%
3.40
%
Expected life in years
5.73
5.73
5.77
5.96
5.75
Expected volatility
37.05
%
37.05
%
39.70
%
40.86
%
42.27
%
Risk-free interest rate
2.82
%
2.67
%
2.13
%
1.45
%
1.73
%
Grant date fair value per share of option awards
$
15.48
$
16.38
$
17.90
$
7.41
$
5.20</t>
  </si>
  <si>
    <t>Summary of Performance Stock Units</t>
  </si>
  <si>
    <t>The following table shows a summary of the performance stock units as of December 31, 2018:
Performance Period
Minimum Shares
Target Shares
Maximum Shares
2017 – 2019
0
110,262
220,524
2018 – 2020
0
128,093
256,186</t>
  </si>
  <si>
    <t>Summary of Status and Activity of Non-Vested Stock Awards</t>
  </si>
  <si>
    <t>The following table shows a summary of the status and activity of non-vested stock awards for the year ended December 31, 2018:
Restricted Stock Units
Performance Stock Units
Total Stock Units
Weighted Grant Date Fair Value per Unit
Non-vested at January 1, 2018
238,140
581,551
819,691
$
29.14
Granted
121,947
134,351
256,298
$
43.53
Performance share adjustment
0
(16,402
)
(16,402
)
$
24.85
Vested
(118,972
)
(409,732
)
(528,704
)
$
20.19
Forfeited
(17,554
)
(18,645
)
(36,199
)
$
37.80
Non-vested at December 31, 2018
223,561
271,123
494,684
$
45.65</t>
  </si>
  <si>
    <t>Summary of Status and Activity of Stock Options</t>
  </si>
  <si>
    <t>The following table shows a summary of the status and activity of stock options for the year ended December 31, 2018:
Options
Weighted Exercise Price per Option
Weighted Average Remaining Contractual Term (in years)
Aggregate Value (in millions)
Outstanding at December 31, 2017
942,537
$
27.59
Granted
144,825
$
41.50
Exercised
(79,055
)
$
26.37
Forfeited
(26,367
)
$
31.67
Outstanding at December 31, 2018
981,940
$
29.63
5.80
$
0.00
Exercisable at December 31, 2018
642,092
$
29.03
4.50
$
0.00</t>
  </si>
  <si>
    <t>Schedule of Stock-based Compensation Expense Recognized</t>
  </si>
  <si>
    <t>Stock Compensation Expense Total stock-based compensation expense recognized under the Company’s LTIP and employee stock purchase plan for the three years ended December 31, 2018 are as follows:
Year Ended December 31,
2018
2017
2016
(Dollars in millions)
Stock-based compensation expense recognized:
Selling, general and administrative expenses
$
12.5
$
10.6
$
8.9
Less related income tax benefit
3.1
4.1
3.6
Decrease in net income attributable to Koppers
$
9.4
$
6.5
$
5.3
Intrinsic value of exercised stock options
$
1.1
$
1.3
$
0.1
Cash received from the exercise of stock options
$
2.9
$
2.7
$
0.4</t>
  </si>
  <si>
    <t>Performance Stock Units [Member]</t>
  </si>
  <si>
    <t>The Company calculated the fair value of the awards on the date of grant using the Monte Carlo valuation model and the assumptions listed below:
May
March
March
March
Grant date price per share of performance award
$
39.10
$
41.60
$
44.10
$
18.11
Expected dividend yield per share
0.00
%
0.00
%
0.00
%
0.00
%
Expected volatility
39.40
%
39.40
%
43.50
%
40.86
%
Risk-free interest rate
2.35
%
2.38
%
1.54
%
0.96
%
Look-back period in years
2.84
2.84
2.83
2.84
Grant date fair value per share of performance award
$
44.29
$
47.12
$
64.02
$
23.70</t>
  </si>
  <si>
    <t>Segment Information (Tables)</t>
  </si>
  <si>
    <t>Summary of Results of Segment Operations</t>
  </si>
  <si>
    <t xml:space="preserve">Year Ended December 31,
2018
2017
2016
(Dollars in millions)
Revenues from external customers:
Railroad and Utility Products and Services
$
634.8
$
512.6
$
586.5
Performance Chemicals
420.0
411.2
393.4
Carbon Materials and Chemicals
655.4
551.7
436.3
Total
$
1,710.2
$
1,475.5
$
1,416.2
Intersegment revenues:
Performance Chemicals
$
10.8
$
6.7
$
8.1
Carbon Materials and Chemicals
77.3
79.6
90.2
Total
$
88.1
$
86.3
$
98.3
Depreciation and amortization expense:
Railroad and Utility Products and Services
$
17.7
$
11.8
$
11.9
Performance Chemicals
17.8
17.9
18.7
Carbon Materials and Chemicals (a)
15.3
20.1
22.3
Total
$
50.8
$
49.8
$
52.9
Operating profit (loss):
Railroad and Utility Products and Services (b)
$
5.9
$
26.2
$
54.1
Performance Chemicals
36.2
71.4
63.5
Carbon Materials and Chemicals (c)
70.7
28.0
(22.6
)
Corporate (d)
(2.4
)
(2.0
)
(1.6
)
Total
$
110.4
$
123.6
$
93.4
Capital expenditures (excluding acquisitions):
Railroad and Utility Products and Services
$
19.2
$
10.6
$
11.2
Performance Chemicals
15.1
15.4
7.9
Carbon Materials and Chemicals
73.5
39.7
29.5
Corporate
1.9
1.8
1.3
Total
$
109.7
$
67.5
$
49.9
( a )
Excludes impairment charges of $3.7 million and $3.5 million in 2017 and 2016, respectively, for CMC.
( b )
Includes $6.0 million of inventory fair value purchase price accounting adjustments from our acquisition of UIP in 2018. Includes asset retirement obligation and other restructuring costs of $1.6 million for the restructuring of two facilities in the United States in 2017. Includes asset retirement obligation and other restructuring costs of $6.9 million for the restructuring of three facilities in the United States in 2016.
( c )
Includes plant closure costs of $3.9 million, $14.6 million and $13.2 million in 2018, 2017 and 2016, respectively, for CMC.
( d )
Operating loss for Corporate includes costs for Koppers Holdings Inc., the parent company of Koppers Inc., and acquisition-related costs. </t>
  </si>
  <si>
    <t>Summary of Tangible and Intangible Assets by Segments</t>
  </si>
  <si>
    <t>The following table sets forth tangible and intangible assets allocated to each of the Company’s segments as of the dates indicated:
December 31,
2018
2017
(Dollars in millions)
Segment assets:
Railroad and Utility Products and Services
$
538.0
$
249.7
Performance Chemicals
446.9
494.0
Carbon Materials and Chemicals
457.1
414.2
Segment assets
1,442.0
1,157.9
Cash and cash equivalents
2.1
0.7
Income tax receivable
2.8
1.7
Deferred taxes
20.5
29.4
Property, plant and equipment, net
6.0
5.2
Prepaid insurance and other assets
6.5
5.3
Total
$
1,479.9
$
1,200.2
Goodwill:
Railroad and Utility Products and Services
$
121.1
$
10.5
Performance Chemicals
175.4
177.7
Total
$
296.5
$
188.2</t>
  </si>
  <si>
    <t>Schedule of Revenues and Long-Lived Assets by Geographic Area</t>
  </si>
  <si>
    <t>Revenues and Long-lived Assets by Geographic Area
Year
Revenue
Long-lived assets
(Dollars in millions)
United States
2018
$
993.5
$
732.1
2017
852.2
479.5
2016
929.3
446.6
Australasia
2018
365.4
128.8
2017
312.8
131.4
2016
228.4
124.3
Europe
2018
214.6
44.8
2017
173.1
44.8
2016
140.2
31.9
Other countries
2018
136.7
18.3
2017
137.4
19.4
2016
118.3
19.5
Total
2018
$
1,710.2
$
924.1
2017
$
1,475.5
$
675.1
2016
$
1,416.2
$
622.3</t>
  </si>
  <si>
    <t>Schedule of Segment Revenues for Significant Product Lines</t>
  </si>
  <si>
    <t>Segment Revenues for Significant Product Lines
Year Ended December 31,
2018
2017
2016
(Dollars in millions)
Railroad and Utility Products and Services:
Railroad treated products
$
341.7
$
380.4
$
435.9
Utility poles
184.7
46.0
42.1
Rail joints
33.5
28.2
24.4
Railroad infrastructure services
36.9
34.8
43.4
Other products
38.0
23.2
40.7
634.8
512.6
586.5
Performance Chemicals:
Wood preservative products
371.4
383.8
365.5
Other products
48.7
27.4
27.9
420.0
411.2
393.4
Carbon Materials and Chemicals:
Pitch and related products
403.1
275.8
232.9
Creosote and distillates
84.1
83.7
73.2
Phthalic anhydride and other chemicals
84.6
89.8
73.3
Naphthalene
40.8
38.9
32.1
Other products
42.8
63.5
24.8
655.4
551.7
436.3
Total
$
1,710.2
$
1,475.5
$
1,416.2</t>
  </si>
  <si>
    <t>Income Taxes (Tables)</t>
  </si>
  <si>
    <t>Summary of Income Tax Provision</t>
  </si>
  <si>
    <t>Components of the Company’s income tax provision from continuing operations are as follows:
Year Ended December 31,
2018
2017
2016
(Dollars in millions)
Current:
Federal
$
(1.2
)
$
11.1
$
(1.9
)
State
0.1
0.6
1.3
Foreign
18.0
15.7
13.3
Total current tax provision
16.9
27.4
12.7
Deferred:
Federal
9.6
2.6
(1.6
)
State
(0.2
)
(1.2
)
0.5
Foreign
(0.3
)
0.2
(0.2
)
Total deferred tax provision (benefit)
9.1
1.6
(1.3
)
Total income tax provision
$
26.0
$
29.0
$
11.4</t>
  </si>
  <si>
    <t>Summary of Income Taxes Reconciled with Federal Statutory Rate</t>
  </si>
  <si>
    <t>The provision for income taxes is reconciled with the federal statutory rate as follows:
Year Ended December 31,
2018
2017
2016
Federal income tax rate
21.0
%
35.0
%
35.0
%
State income taxes, net of federal tax benefit
(3.4
)
(1.6
)
(0.8
)
Foreign earnings taxed at different rates
1.7
(21.6
)
(10.1
)
Valuation allowance adjustments
6.2
0.9
(1.9
)
Transition tax from Tax Act
15.5
21.7
0.0
GILTI inclusion, net of foreign tax credits
12.0
0.0
0.0
Deferred tax adjustments
2.3
0.0
(0.2
)
Change in tax contingency reserves
(2.0
)
2.2
6.5
Deferred tax adjustments from Tax Act
(6.8
)
12.3
0.0
Other
0.9
(0.8
)
1.1
47.4
%
48.1
%
29.6
%</t>
  </si>
  <si>
    <t>Summary of Deferred Tax Assets and Liabilities</t>
  </si>
  <si>
    <t>Significant components of the Company’s deferred tax assets and liabilities are as follows:
Year Ended December 31,
2018
2017
(Dollars in millions)
Deferred tax assets:
Tax credits
$
27.0
$
15.0
Reserves, including insurance, environmental and deferred revenue
20.2
14.3
Federal and state tax loss carryforwards, expiring from 2019 to 2038
18.5
21.2
Pension and other postretirement benefits obligations
11.1
10.8
Asset retirement obligations
8.8
11.9
Foreign tax loss carryforwards, expiring beginning in 2019
5.5
9.3
Accrued employee compensation
5.4
6.3
Loss on derivative contracts
2.1
0.0
Book/tax inventory accounting differences
1.9
1.5
Other
4.9
6.1
Valuation allowance
(59.9
)
(44.5
)
Total deferred tax assets
45.5
51.9
Deferred tax liabilities:
Tax over book depreciation and amortization
35.7
33.2
Gain on derivative contracts
0.0
7.0
Other
1.1
0.7
Total deferred tax liabilities
36.8
40.9
Net deferred tax assets
$
8.7
$
11.0</t>
  </si>
  <si>
    <t>Summary of Valuation Allowances Recorded to Offset Deferred Tax Assets</t>
  </si>
  <si>
    <t>A valuation allowance is necessary when it is more likely than not that a deferred tax asset will not be realized. Certain deferred tax assets reflected above are not expected to be realized and a valuation allowance has been provided for them. Valuation allowances are recorded to offset the following deferred tax assets:
December 31,
2018
2017
Federal foreign tax credits
$
25.7
$
13.8
State temporary differences, net operating losses and tax credits
21.1
18.7
Federal temporary differences
7.0
0.0
Foreign temporary differences, net operating losses and capital losses
6.1
12.0
Total valuation allowances
$
59.9
$
44.5</t>
  </si>
  <si>
    <t>Summary of Unrecognized Tax Benefits</t>
  </si>
  <si>
    <t>A reconciliation of the beginning and ending amount of unrecognized tax benefits is as follows:
December 31,
2018
2017
2016
(Dollars in millions)
Balance at beginning of year
$
8.7
$
9.7
$
7.7
Additions based on tax provisions related to the current year
0.1
0.1
0.9
Additions for tax provisions of prior years
0.0
2.7
1.5
Reductions of tax provisions of prior years
(1.5
)
(3.4
)
0.0
Reductions resulting from a lapse in the statute of limitations
(0.3
)
(0.4
)
(0.4
)
Balance at end of year
$
7.0
$
8.7
$
9.7</t>
  </si>
  <si>
    <t>Inventories (Tables)</t>
  </si>
  <si>
    <t>Components of Inventories</t>
  </si>
  <si>
    <t>Inventories as of December 31, 2018 and 2017 were as follows:
December 31,
2018
2017
(Dollars in millions)
Raw materials
$
199.5
$
173.6
Work in process
16.0
11.2
Finished goods
128.1
98.4
343.6
283.2
Less revaluation to LIFO
58.9
46.3
Net
$
284.7
$
236.9</t>
  </si>
  <si>
    <t>Fair Value Measurements (Tables)</t>
  </si>
  <si>
    <t>Schedule of Company's Financial Instruments</t>
  </si>
  <si>
    <t>Carrying amounts and the related estimated fair values of the Company’s financial instruments as of December 31, 2018 and 2017 are as follows:
December 31, 2018
December 31, 2017
Fair Value
Carrying Value
Fair Value
Carrying Value
(Dollars in millions)
Financial assets:
Cash and cash equivalents, including restricted cash
$
40.6
$
40.6
$
60.3
$
60.3
Investments and other assets
1.2
1.2
1.1
1.1
Financial liabilities:
Long-term debt (including current portion)
$
945.3
$
1,002.6
$
706.9
$
688.7</t>
  </si>
  <si>
    <t>Property, Plant and Equipment (Tables)</t>
  </si>
  <si>
    <t>Property, plant and equipment as of December 31, 2018 and 2017 were as follows:
December 31,
2018
2017
(Dollars in millions)
Land
$
17.5
$
17.6
Buildings
65.1
63.4
Machinery and equipment
800.9
756.6
883.5
$
837.6
Less accumulated depreciation
465.6
509.6
Net
$
417.9
$
328.0</t>
  </si>
  <si>
    <t>Goodwill and Other Identifiable Intangible Assets (Tables)</t>
  </si>
  <si>
    <t>Changes in Carrying Amount of Goodwill</t>
  </si>
  <si>
    <t>The change in the carrying amount of goodwill attributable to each business segment for the years ended December 31, 2018 and December 31, 2017 was as follows:
Railroad and Utility Products and Services
Performance Chemicals
Total
(Dollars in millions)
Balance at December 31, 2016
$
9.9
$
176.5
$
186.4
Currency translation
0.6
1.2
1.8
Balance at December 31, 2017
$
10.5
$
177.7
$
188.2
Acquisitions
111.1
0.0
111.1
Currency translation
(0.5
)
(2.3
)
(2.8
)
Balance at December 31, 2018
$
121.1
$
175.4
$
296.5</t>
  </si>
  <si>
    <t>Schedule of Identifiable Intangible Assets</t>
  </si>
  <si>
    <t>The Company’s identifiable intangible assets with finite lives are being amortized over their estimated useful lives and are summarized below:
December 31,
2018
2017
Estimated life in years
Weighted average remaining life in years
Gross Carrying Amount
Accumulated Amortization
Net
Gross Carrying Amount
Accumulated Amortization
Net
(Dollars in millions)
Customer contracts
9 to 18
12.3
$
228.8
$
56.5
$
172.3
$
154.7
$
43.9
$
110.8
Technology
4 to 12
4.0
26.7
16.2
10.5
26.8
12.5
14.3
Trademarks
2 to 17
4.0
7.6
3.5
4.1
6.5
2.7
3.8
Supply contracts
10
2.2
2.4
2.1
0.3
2.5
2.0
0.5
Non-compete agreements
12
6.8
1.6
0.8
0.8
1.4
1.2
0.2
Favorable lease agreements
3
0.0
0.7
0.7
0.0
0.7
0.7
0.0
Total
11.1
$
267.8
$
79.8
$
188.0
$
192.6
$
63.0
$
129.6</t>
  </si>
  <si>
    <t>Schedule of Future Amortization Expense</t>
  </si>
  <si>
    <t>Estimated amortization expense for the next five years is summarized below:
Estimated annual amortization
(Dollars in millions)
2019
$
20.3
2020
19.3
2021
17.3
2022
14.5
2023
13.0</t>
  </si>
  <si>
    <t>Pensions and Post-Retirement Benefit Plans (Tables)</t>
  </si>
  <si>
    <t>Components of Net Periodic Benefit Cost for Pension Plans and Other Benefit Plans</t>
  </si>
  <si>
    <t>Net periodic pension costs for 2018, 2017 and 2016 were as follows:
Year Ended December 31,
Pension Benefits
Other Benefits
2018
2017
2016
2018
2017
2016
(Dollars in millions)
Service cost
$
1.9
$
2.0
$
1.7
$
0.1
$
0.1
$
0.1
Interest cost
7.5
9.0
11.0
0.4
0.4
0.4
Expected return on plan assets
(8.5
)
(9.6
)
(10.5
)
0.0
0.0
0.0
Amortization of net loss (gain)
1.4
1.9
2.2
0.0
(0.2
)
(0.4
)
Settlements and curtailments
0.0
10.0
4.4
0.0
0.0
0.0
Net periodic benefit cost
$
2.3
$
13.3
$
8.8
$
0.5
$
0.3
$
0.1</t>
  </si>
  <si>
    <t>Schedule of Change in Funded Status of Pension and Post-Retirement Plans</t>
  </si>
  <si>
    <t>The change in the funded status of the pension and postretirement plans as of December 31, 2018 and December 31, 2017 is as follows:
Year Ended December 31,
Pension Benefits
Other Benefits
2018
2017
2018
2017
(Dollars in millions)
Change in benefit obligation:
Benefit obligation at beginning of year
$
219.1
$
243.6
$
11.1
$
10.0
Service cost
1.9
2.0
0.1
0.1
Interest cost
7.5
9.0
0.4
0.4
Actuarial (gains) losses
(13.2
)
7.3
(1.7
)
1.5
Plan amendments
0.7
0.0
0.0
0.0
Settlements
0.0
(36.9
)
0.0
0.0
Currency translation
(3.5
)
5.5
0.0
0.0
Benefits paid
(10.8
)
(11.4
)
(0.5
)
(0.9
)
Benefit obligation at end of year
201.7
219.1
9.4
11.1
Change in plan assets:
Fair value of plan assets at beginning of year
188.8
200.9
0.0
0.0
Actual return on plan assets
(8.6
)
19.5
0.0
0.0
Employer contribution
4.2
11.2
0.5
0.9
Settlements
0.0
(36.9
)
0.0
0.0
Currency translation
(4.0
)
5.5
0.0
0.0
Benefits paid
(10.8
)
(11.4
)
(0.5
)
(0.9
)
Fair value of plan assets at end of year
169.6
188.8
0.0
0.0
Funded status of the plan
$
(32.1
)
$
(30.3
)
$
(9.4
)
$
(11.1
) Plan Data
Year Ended December 31,
Pension Benefits
Other Benefits
2018
2017
2018
2017
(Dollars in millions)
Amounts recognized in the balance sheet consist of:
Noncurrent assets
$
8.9
$
7.0
$
0.0
$
0.0
Current liabilities
1.2
1.1
1.0
1.0
Noncurrent liabilities
39.8
36.2
8.4
10.1
Pension plans with projected benefit obligations in excess of plan assets:
Benefit obligation
$
148.6
$
159.9
Fair value of plan assets
107.7
122.6
Pension plans with accumulated benefit obligations in excess of plan assets:
Accumulated benefit obligation
$
148.4
$
159.6
Fair value of plan assets
107.7
122.6</t>
  </si>
  <si>
    <t>Schedule of Projected Benefit Payments</t>
  </si>
  <si>
    <t>Benefit payments for pension benefits, which are primarily funded by the pension plan assets, and other benefits, which are funded by general corporate assets and reflecting future expected service as appropriate, are expected to be paid as follows:
Pension Benefits
Other Benefits
(Dollars in millions)
2019
$
11.2
$
0.9
2020
11.1
0.9
2021
11.3
0.7
2022
11.5
0.7
2023
11.6
0.6
Next five years
64.0
2.9</t>
  </si>
  <si>
    <t>Schedule of Weighted-Average Assumptions</t>
  </si>
  <si>
    <t>Weighted-Average Assumptions as of December 31
December 31,
Pension Benefits
Other Benefits
2018
2017
2018
2017
Discount rate
4.03
%
3.51
%
4.45
%
3.88
%
Expected return on plan assets
4.83
4.62
Rate of compensation increase
3.41
3.50
Initial medical trend rate
5.90
6.10</t>
  </si>
  <si>
    <t>Schedule of Weighted Average Asset Allocation for Company's Pension Plans</t>
  </si>
  <si>
    <t>The weighted average asset allocation for the Company’s pension plans at December 31 by asset category is as follows:
December 31,
2018
2017
Debt securities
72
%
64
%
Equity securities
24
30
Other
4
6
100
%
100
%</t>
  </si>
  <si>
    <t>Schedule of Pension Plan Assets at Fair Value</t>
  </si>
  <si>
    <t>The following table sets forth by level, the Company’s pension plan assets at fair value, within the fair value hierarchy, as of December 31, 2018 and December 31, 2017:
As of December 31, 2018
Quoted prices in active markets for identical assets (Level 1)
Significant observable inputs (Level 2)
Significant unobservable inputs (Level 3)
Total
(Dollars in millions)
U.S. equity securities
$
12.3
$
9.7
$
0.0
$
22.0
International equity securities
14.2
5.2
0.0
19.4
U.S. debt securities
34.3
39.0
0.0
73.3
International debt securities
5.3
43.1
0.0
48.4
Real estate and other investments
0.0
1.3
3.2
4.5
Cash and cash equivalents
0.0
2.0
0.0
2.0
$
66.1
$
100.3
$
3.2
$
169.6
As of December 31, 2017
Quoted prices in active markets for identical assets (Level 1)
Significant observable inputs (Level 2)
Significant unobservable inputs (Level 3)
Total
(Dollars in millions)
U.S. equity securities
$
18.6
$
12.7
$
0.0
$
31.3
International equity securities
15.0
10.2
0.0
25.2
U.S. debt securities
21.4
53.0
2.5
76.9
International debt securities
7.5
34.8
1.0
43.3
Real estate and other investments
0.5
0.8
8.3
9.6
Cash and cash equivalents
0.0
2.5
0.0
2.5
$
63.0
$
114.0
$
11.8
$
188.8</t>
  </si>
  <si>
    <t>Summary of Changes in Fair Value of Level 3 Pension Plan Assets</t>
  </si>
  <si>
    <t>The table below sets forth a summary of changes in the fair value of the Level 3 pension plans’ assets for the year ended December 31, 2018:
As of December 31, 2018
Other Investments
Debt Securities
(Dollars in millions)
Balance at beginning of year
$
8.3
$
3.5
Purchases, sales, issuances and settlements
(4.3
)
(3.4
)
Realized and unrealized gains
(0.8
)
(0.1
)
Balance at the end of year
$
3.2
$
0.0
The amount of total losses during the period attributable to the change in unrealized losses relating to Level 3 net assets still held at the reporting date
$
(0.1
)
$
0.0</t>
  </si>
  <si>
    <t>Debt (Tables)</t>
  </si>
  <si>
    <t>Schedule of Long-Term Debt Instruments</t>
  </si>
  <si>
    <t>Debt as of December 31, 2018 and 2017 was as follows:
December 31,
Weighted Average Interest Rate
Maturity
2018
2017
Term Loan
5.65
%
2023
$
92.5
$
0.0
Revolving Credit Facility
5.65
%
2023
390.0
155.0
Construction and other loans
4.59
%
2020
20.1
33.7
Senior Notes due 2025
6.00
%
2025
500.0
500.0
Total debt
1,002.6
688.7
Less short-term debt and current maturities of long-term debt
11.6
11.4
Less unamortized debt issuance costs
12.2
11.7
Long-term debt
$
978.8
$
665.6</t>
  </si>
  <si>
    <t>Schedule of Debt Maturities</t>
  </si>
  <si>
    <t>At December 31, 2018 the aggregate debt maturities for the next five years are as follows:
(Dollars in millions)
2019
$
11.6
2020
28.4
2021
10.0
2022
452.6
2023
0.0
Thereafter
500.0
Total debt
$
1,002.6</t>
  </si>
  <si>
    <t>Leases (Tables)</t>
  </si>
  <si>
    <t>Future Minimum Commitments for Operating Leases</t>
  </si>
  <si>
    <t>Future minimum commitments for operating leases having non-cancelable lease terms in excess of one year are as follows:
(Dollars in millions)
2019
$
30.3
2020
23.7
2021
18.3
2022
14.9
2023
10.9
Thereafter
36.0
Total
$
134.1</t>
  </si>
  <si>
    <t>Derivative Financial Instruments (Tables)</t>
  </si>
  <si>
    <t>Schedule of Outstanding Copper Swap Contracts</t>
  </si>
  <si>
    <t>As of December 31, 2018 and December 31, 2017, the Company had outstanding copper swap contracts of the following amounts:
Units Outstanding (in Pounds)
Net Fair Value - Asset (Liability)
December 31,
December 31,
2018
2017
2018
2017
(Amounts in millions)
Cash flow hedges
35.5
37.8
$
(6.8
)
$
25.5
Not designated as hedges
13.3
11.3
(2.4
)
4.5
Total
48.8
49.1
$
(9.2
)
$
30.0</t>
  </si>
  <si>
    <t>Schedule of Fair Value of Outstanding Copper Swap Contracts Recorded in Balance Sheet</t>
  </si>
  <si>
    <t>As of December 31, 2018 and December 31, 2017, the fair value of the outstanding copper swap contracts is recorded in the balance sheet as follows:
December 31,
2018
2017
(Dollars in millions)
Other current assets
$
0.0
$
21.8
Other assets
0.0
8.2
Accrued liabilities
(9.0
)
0.0
Other long-term liabilities
(0.2
)
0.0
Net (liability) asset on balance sheet
$
(9.2
)
$
30.0
Accumulated other comprehensive (loss) gain, net of tax
$
(5.3
)
$
15.8</t>
  </si>
  <si>
    <t>Summary of Amount Recognized in Earnings Related to Copper Swap Contracts</t>
  </si>
  <si>
    <t>See the consolidated statement of comprehensive (loss) income and consolidated statement of shareholders’ equity for amounts recorded in other comprehensive income and for amounts reclassified from accumulated other comprehensive income into net income for the periods specified below. For the years ended December 31, 2018 and 2017, the following amounts were recognized in earnings related to copper swap contracts:
Year Ended December 31,
2018
2017
(Dollars in millions)
Gain from ineffectiveness of cash flow hedges
$
0.0
$
5.6
(Loss) gain from contracts not designated as hedges
(6.9
)
3.5
Net
$
(6.9
)
$
9.1</t>
  </si>
  <si>
    <t>Schedule of Fair Value of Outstanding Foreign Currency Forward Contracts</t>
  </si>
  <si>
    <t>As of December 31, 2018 and December 31, 2017, the fair value of outstanding foreign currency forward contracts is recorded in the balance sheet as follows:
December 31,
2018
2017
(Dollars in millions)
Other current assets
$
0.9
$
0.3
Accrued liabilities
(1.0
)
(0.2
)
Net (liability) asset on balance sheet
$
(0.1
)
$
0.1</t>
  </si>
  <si>
    <t>Summary of Net Currency Units Outstanding</t>
  </si>
  <si>
    <t>As of December 31, 2018 and 2017, the net currency units outstanding were:
December 31,
2018
2017
(In millions)
British Pounds
GBP 5.7
GBP 7.0
New Zealand Dollars
NZD 16.0
NZD 15.5
United States Dollars
USD 6.0
USD 12.5
Canadian Dollars
CAD 0.0
CAD 2.5
Euro
EUR 1.2
EUR 0.0</t>
  </si>
  <si>
    <t>Common Stock and Senior Convertible Preferred Stock (Tables)</t>
  </si>
  <si>
    <t>Schedule of Changes in Senior Convertible Preferred Stock, Common Stock and Treasury Stock</t>
  </si>
  <si>
    <t>Changes in senior convertible preferred stock, common stock and treasury stock for the three years ended December 31, 2018 are as follows:
December 31,
2018
2017
2016
(Shares in thousands)
Senior Convertible Preferred Stock:
Balance at beginning and end of year
0
0
0
Common Stock:
Balance at beginning of year
22,384
22,141
22,016
Issued for employee stock plans
645
243
125
Balance at end of year
23,029
22,384
22,141
Treasury Stock:
Balance at beginning of year
(1,606
)
(1,476
)
(1,459
)
Shares repurchased
(874
)
(130
)
(17
)
Balance at end of year
(2,480
)
(1,606
)
(1,476
)</t>
  </si>
  <si>
    <t>Commitments and Contingent Liabilities (Tables)</t>
  </si>
  <si>
    <t>Changes in Accrued Liability for Environmental Matters</t>
  </si>
  <si>
    <t>The following table reflects changes in the accrued liability for environmental matters, of which $3.5 million and $5.1 million are classified as current liabilities at December 31, 2018 and 2017
December 31,
2018
2017
(Dollars in millions)
Balance at beginning of year
$
13.9
$
12.9
Expense
0.9
3.2
Revision of reserves
(2.4
)
(0.7
)
Cash expenditures
(3.8
)
(1.8
)
Acquisition
1.9
0.0
Currency translation
(0.4
)
0.3
Balance at end of period
$
10.1
$
13.9</t>
  </si>
  <si>
    <t>Selected Quarterly Financial Data (Unaudited) (Tables)</t>
  </si>
  <si>
    <t>Schedule of Selected Quarterly Financial Data</t>
  </si>
  <si>
    <t xml:space="preserve">The following is a summary of the quarterly results of operations for the years ended December 31, 2018 and 2017:
Year Ended December 31, 2018
1 st
2 nd
3 rd
4 th
Fiscal Year
(Dollars in millions, except per share amounts)
Statement of operations data:
Net sales
$
406.1
$
436.0
$
442.7
$
425.4
$
1,710.2
Operating profit
43.3
22.3
31.2
13.6
110.4
Income (loss) from continuing operations (a)
23.8
0.5
6.9
(2.4
)
28.8
Net income (loss) (a)
23.7
1.0
6.9
(2.4
)
29.2
Net income (loss) attributable to Koppers (a)
17.8
0.6
7.6
(2.6
)
23.4
Common stock data:
Earnings (loss) per common share attributable to Koppers common shareholders: (a)(b)
Basic –
Continuing operations
$
0.86
$
0.01
$
0.36
$
(0.13
)
$
1.10
Discontinued operations
0.00
0.02
0.00
0.00
0.02
Earnings (loss) per basic common share
$
0.86
$
0.03
$
0.36
$
(0.13
)
$
1.12
Diluted –
Continuing operations
$
0.81
$
0.01
$
0.35
$
(0.13
)
$
1.08
Discontinued operations
0.00
0.02
0.00
0.00
0.02
Earnings (loss) per diluted common share
$
0.81
$
0.03
$
0.35
$
(0.13
)
$
1.10
Year Ended December 31, 2017
1 st
2 nd
3 rd
4 th
Fiscal Year
(Dollars in millions, except per share amounts)
Statement of operations data:
Net sales
$
346.6
$
378.0
$
384.8
$
366.1
$
1,475.50
Operating profit (c)
28.1
38.1
43.8
13.6
123.6
Income (loss) from continuing operations
4.7
20.9
20.0
(14.3
)
31.3
Net income (loss)
4.6
19.8
19.9
(13.8
)
30.5
Net income (loss) attributable to Koppers
4.4
19.7
19.8
(14.8
)
29.1
Common stock data:
Earnings (loss) per common share attributable to Koppers common shareholders: (b)
Basic –
Continuing operations
$
0.21
$
1.00
$
0.96
$
(0.73
)
$
1.44
Discontinued operations
0.00
(0.06
)
0.00
0.02
(0.04
)
Earnings (loss) per basic common share
$
0.21
$
0.94
$
0.96
$
(0.71
)
$
1.40
Diluted –
Continuing operations
$
0.20
$
0.95
$
0.91
$
(0.73
)
$
1.36
Discontinued operations
0.00
(0.05
)
0.00
0.02
(0.04
)
Earnings (loss) per diluted common share
$
0.20
$
0.90
$
0.91
$
(0.71
)
$
1.32
(a) Income tax expense for the fourth quarter of 2017 was increased by $20.5 million due to the impact of the Tax Cuts and Jobs Act which was signed into law on December 22, 2017. (b) The cumulative sum of quarterly basic and diluted net income per share amounts may not equal total basic and diluted net income per share amounts for the year due to differences in weighted average and equivalent shares outstanding for each of the periods presented. (c) Operating profit for the third quarter of 2017 was increased by $8.8 million due to the impact of reclassifying the loss on pension settlement to below the operating profit line item in connection with adopting ASU No. 2017-07, “Compensation – Retirement Benefits (Topic 715)” in 2018. </t>
  </si>
  <si>
    <t>Subsidiary Guarantor Information for Koppers Inc. Shelf Registration (Tables)</t>
  </si>
  <si>
    <t>Condensed Consolidating Statement of Comprehensive (Loss) Income</t>
  </si>
  <si>
    <t>Condensed Consolidating Statement of Comprehensive (Loss) Income For the Year Ended December 31, 2018
Parent
Koppers Inc.
Domestic Guarantor Subsidiaries
Non-Guarantor Subsidiaries
Consolidating Adjustments
Consolidated
(Dollars in millions)
Net sales
$
0.0
$
569.6
$
350.2
$
874.4
$
(84.0
)
$
1,710.2
Cost of sales including depreciation, amortization and restructuring
0.0
530.8
272.0
711.3
(84.2
)
1,429.9
Gain on sale of assets
0.0
6.2
0.0
2.1
0.0
8.3
Selling, general and administrative
2.4
52.2
46.4
60.6
0.0
161.6
Operating profit (loss)
(2.4
)
(19.6
)
31.8
100.4
0.2
110.4
Other income (loss)
0.0
(4.0
)
1.5
3.2
0.0
0.7
Equity income of subsidiaries
25.3
88.4
82.4
0.0
(196.1
)
0.0
Interest expense (income)
0.0
53.9
(0.1
)
2.5
0.0
56.3
Income taxes
(0.5
)
(14.4
)
24.0
16.9
0.0
26.0
Income (loss) from continuing operations
23.4
25.3
91.8
84.2
(195.9
)
28.8
Discontinued operations
0.0
0.0
0.0
0.4
0.0
0.4
Noncontrolling interests
0.0
0.0
0.0
5.8
0.0
5.8
Net income (loss) attributable to Koppers
$
23.4
$
25.3
$
91.8
$
78.8
$
(195.9
)
$
23.4
Comprehensive (loss) income attributable to Koppers
$
(27.4
)
$
(25.4
)
$
41.0
$
52.9
$
(68.5
)
$
(27.4
) Condensed Consolidating Statement of Comprehensive (Loss) Income For the Year Ended December 31, 2017
Parent
Koppers Inc.
Domestic Guarantor Subsidiaries
Non-Guarantor Subsidiaries
Consolidating Adjustments
Consolidated
(Dollars in millions)
Net sales
$
0.0
$
590.6
$
344.9
$
623.3
$
(83.3
)
$
1,475.5
Cost of sales including depreciation and amortization
0.0
570.2
235.0
496.3
(82.1
)
1,219.4
Selling, general and administrative
1.9
46.9
43.3
40.4
0.0
132.5
Operating profit (loss)
(1.9
)
(26.5
)
66.6
86.6
(1.2
)
123.6
Other income (loss)
0.0
(1.0
)
2.4
2.3
(1.2
)
2.5
Equity income of subsidiaries
30.3
103.8
64.7
0.0
(198.8
)
0.0
Interest expense
0.0
39.0
0.0
4.7
(1.2
)
42.5
Loss on pension settlement
0.0
10.0
0.0
0.0
0.0
10.0
Loss on extinguishment of debt
0.0
13.3
0.0
0.0
0.0
13.3
Income taxes
(0.7
)
(16.4
)
30.0
16.2
(0.1
)
29.0
Income (loss) from continuing operations
29.1
30.4
103.7
68.0
(199.9
)
31.3
Discontinued operations
0.0
0.0
0.0
(0.8
)
0.0
(0.8
)
Noncontrolling interests
0.0
0.0
0.0
1.4
0.0
1.4
Net income (loss) attributable to Koppers
$
29.1
$
30.4
$
103.7
$
65.8
$
(199.9
)
$
29.1
Comprehensive income (loss) attributable to Koppers
$
60.7
$
61.8
$
132.8
$
89.2
$
(283.8
)
$
60.7
Condensed Consolidating Statement of Comprehensive (Loss) Income For the Year Ended December 31, 2016
Parent
Koppers Inc.
Domestic Guarantor Subsidiaries
Non-Guarantor Subsidiaries
Consolidating Adjustments
Consolidated
(Dollars in millions)
Net sales
$
0.0
$
660.7
$
350.6
$
504.7
$
(99.8
)
$
1,416.2
Cost of sales including depreciation and amortization
0.0
635.7
252.3
412.4
(101.2
)
1,199.2
Gain on sale of assets
0.0
0.0
0.0
(2.1
)
0.0
(2.1
)
Selling, general and administrative
1.9
42.4
38.2
43.2
0.0
125.7
Operating profit (loss)
(1.9
)
(17.4
)
60.1
51.2
1.4
93.4
Other income (loss)
0.0
(2.3
)
4.1
0.3
(1.8
)
0.3
Equity income of subsidiaries
30.6
79.1
35.9
0.0
(145.6
)
0.0
Interest expense
0.0
47.6
0.0
5.0
(1.8
)
50.8
Loss on pension settlement
0.0
4.4
0.0
0.0
0.0
4.4
Income taxes
(0.6
)
(23.2
)
22.2
13.0
0.0
11.4
Income (loss) from continuing operations
29.3
30.6
77.9
33.5
(144.2
)
27.1
Discontinued operations
0.0
0.0
0.0
0.6
0.0
0.6
Noncontrolling interests
0.0
0.0
0.0
(1.6
)
0.0
(1.6
)
Net income (loss) attributable to Koppers
$
29.3
$
30.6
$
77.9
$
35.7
$
(144.2
)
$
29.3
Comprehensive income (loss) attributable to Koppers
$
40.5
$
41.3
$
85.0
$
29.6
$
(155.9
)
$
40.5</t>
  </si>
  <si>
    <t>Condensed Consolidating Balance Sheet</t>
  </si>
  <si>
    <t>Condensed Consolidating Balance Sheet December 31, 2018
Parent
Koppers Inc.
Domestic Guarantor Subsidiaries
Non-Guarantor Subsidiaries
Consolidating Adjustments
Consolidated
(Dollars in millions)
ASSETS
Cash and cash equivalents
$
0.0
$
2.1
$
0.0
$
38.5
$
0.0
$
40.6
Receivables, net
0.0
57.8
28.5
106.2
0.0
192.5
Affiliated receivables
0.5
69.2
16.6
3.1
(89.4
)
0.0
Inventories, net
0.0
105.6
30.2
150.8
(1.9
)
284.7
Other current assets
0.0
3.8
2.2
16.3
0.2
22.5
Total current assets
0.5
238.5
77.5
314.9
(91.1
)
540.3
Equity investments
55.7
984.4
333.1
0.0
(1,373.2
)
0.0
Property, plant and equipment, net
0.0
212.0
51.4
154.5
0.0
417.9
Goodwill
0.0
0.8
153.1
142.6
0.0
296.5
Intangible assets, net
0.0
6.5
86.5
95.0
0.0
188.0
Deferred tax assets
0.0
20.5
(7.3
)
2.3
0.0
15.5
Affiliated loan receivables
0.0
27.2
148.3
18.4
(193.9
)
0.0
Other assets
0.0
4.8
4.7
12.2
0.0
21.7
Total assets
$
56.2
$
1,494.7
$
847.3
$
739.9
$
(1,658.2
)
$
1,479.9
LIABILITIES AND EQUITY
Accounts payable
$
0.0
$
76.9
$
43.0
$
57.3
$
0.0
$
177.2
Affiliated payables
0.0
81.4
0.4
7.6
(89.4
)
0.0
Accrued liabilities
0.0
53.9
22.4
33.6
0.0
109.9
Current maturities of long-term debt
0.0
10.0
0.1
1.5
0.0
11.6
Total current liabilities
0.0
222.2
65.9
100.0
(89.4
)
298.7
Long-term debt
0.0
960.3
0.1
18.4
0.0
978.8
Affiliated debt
0.0
166.7
18.7
8.5
(193.9
)
0.0
Other long-term liabilities
0.0
88.9
8.6
37.9
0.0
135.4
Total liabilities
0.0
1,438.1
93.3
164.8
(283.3
)
1,412.9
Koppers shareholders’ equity
56.2
56.6
754.0
564.3
(1,374.9
)
56.2
Noncontrolling interests
0.0
0.0
0.0
10.8
0.0
10.8
Total liabilities and equity
$
56.2
$
1,494.7
$
847.3
$
739.9
$
(1,658.2
)
$
1,479.9
Condensed Consolidating Balance Sheet December 31, 2017
Parent
Koppers Inc.
Domestic Guarantor Subsidiaries
Non-Guarantor Subsidiaries
Consolidating Adjustments
Consolidated
(Dollars in millions)
ASSETS
Cash and cash equivalents
$
0.0
$
0.7
$
0.0
$
59.6
$
0.0
$
60.3
Receivables, net
0.0
48.6
27.7
84.6
0.0
160.9
Affiliated receivables
0.6
19.4
(83.0
)
(12.1
)
75.1
0.0
Inventories, net
0.0
80.4
40.5
117.9
(1.9
)
236.9
Deferred tax assets
0.0
0.0
0.0
(0.1
)
0.1
0.0
Other current assets
0.0
6.6
23.0
18.8
0.2
48.6
Total current assets
0.6
155.7
8.2
268.7
73.5
506.7
Equity investments
99.3
716.3
276.8
(0.1
)
(1,092.3
)
0.0
Property, plant and equipment, net
0.0
155.2
47.3
125.5
0.0
328.0
Goodwill
0.0
0.8
153.1
34.3
0.0
188.2
Intangible assets, net
0.0
7.2
96.7
25.7
0.0
129.6
Deferred tax assets
0.0
29.4
(13.2
)
2.2
0.0
18.4
Affiliated loan receivables
0.0
34.9
224.3
21.4
(280.6
)
0.0
Other assets
0.0
4.4
15.3
9.6
0.0
29.3
Total assets
$
99.9
$
1,103.9
$
808.5
$
487.3
$
(1,299.4
)
$
1,200.2
LIABILITIES AND EQUITY
Accounts payable
$
0.0
$
65.1
$
32.4
$
44.4
$
0.0
$
141.9
Affiliated payables
0.0
(90.3
)
13.8
2.2
74.3
0.0
Accrued liabilities
0.0
59.9
16.4
51.6
0.0
127.9
Current maturities of long-term debt
0.0
0.1
0.0
11.3
0.0
11.4
Total current liabilities
0.0
34.8
62.6
109.5
74.3
281.2
Long-term debt
0.0
643.3
0.0
22.3
0.0
665.6
Affiliated debt
0.0
233.7
19.3
27.6
(280.6
)
0.0
Other long-term liabilities
0.0
92.0
14.4
41.2
0.0
147.6
Total liabilities
0.0
1,003.8
96.3
200.6
(206.3
)
1,094.4
Koppers shareholders’ equity
99.9
100.1
712.2
280.8
(1,093.1
)
99.9
Noncontrolling interests
0.0
0.0
0.0
5.9
0.0
5.9
Total liabilities and equity
$
99.9
$
1,103.9
$
808.5
$
487.3
$
(1,299.4
)
$
1,200.2</t>
  </si>
  <si>
    <t>Condensed Consolidating Statement of Cash Flows</t>
  </si>
  <si>
    <t>Condensed Consolidating Statement of Cash Flows For the Year Ended December 31, 2018
Parent
Koppers Inc.
Domestic Guarantor Subsidiaries
Non-Guarantor Subsidiaries
Consolidating Adjustments
Consolidated
(Dollars in millions)
Cash provided by (used in) operating activities
$
28.9
$
8.9
$
30.3
$
42.0
$
(31.8
)
$
78.3
Cash provided by (used in) investing activities:
Capital expenditures and acquisitions
0.0
(338.0
)
(9.1
)
(26.6
)
0.0
(373.7
)
Repayments (loans to) from affiliates
0.0
13.9
(7.2
)
(14.6
)
7.9
0.0
Insurance proceeds received
0.0
0.0
0.0
1.5
0.0
1.5
Net cash proceeds (payments) from divestitures and asset sales
0.0
(8.5
)
0.0
4.3
0.0
(4.2
)
Net cash (used in) provided by investing activities
0.0
(332.6
)
(16.3
)
(35.4
)
7.9
(376.4
)
Cash provided by (used in) financing activities:
Borrowings (repayments) of long-term debt
0.0
327.4
(0.1
)
(12.7
)
0.0
314.6
Borrowings (repayments) of affiliated debt
0.0
32.4
(13.9
)
(10.6
)
(7.9
)
0.0
Deferred financing costs
0.0
(2.9
)
0.0
0.0
0.0
(2.9
)
Dividends paid
0.0
(31.8
)
(0.0
)
(0.0
)
31.8
0.0
Stock repurchased
(28.9
)
0.0
0.0
0.0
0.0
(28.9
)
Net cash provided by (used in) financing activities
(28.9
)
325.1
(14.0
)
(23.3
)
23.9
282.8
Effect of exchange rates on cash
0.0
0.0
0.0
(4.4
)
0.0
(4.4
)
Net increase (decrease) in cash and cash equivalents
0.0
1.4
0.0
(21.1
)
0.0
(19.7
)
Cash and cash equivalents at beginning of year
0.0
0.7
0.0
59.6
0.0
60.3
Cash and cash equivalents at end of period
$
0.0
$
2.1
$
0.0
$
38.5
$
0.0
$
40.6
Condensed Consolidating Statement of Cash Flows For the Year Ended December 31, 2017
Parent
Koppers Inc.
Domestic Guarantor Subsidiaries
Non-Guarantor Subsidiaries
Consolidating Adjustments
Consolidated
(Dollars in millions)
Cash provided by (used in) operating activities
$
2.5
$
116.8
$
39.3
$
60.7
$
(117.5
)
$
101.8
Cash provided by (used in) investing activities:
Capital expenditures and acquisitions
0.0
(42.2
)
(13.5
)
(11.8
)
0.0
(67.5
)
Repayments (loans to) from affiliates
0.0
(0.6
)
64.2
18.1
(81.7
)
0.0
Repayment of loan
0.0
0.0
0.0
9.5
0.0
9.5
Net proceeds (payments) from divestitures and asset sales
0.0
0.1
1.0
0.4
0.0
1.5
Net cash (used in) provided by investing activities
0.0
(42.7
)
51.7
16.2
(81.7
)
(56.5
)
Cash provided by (used in) financing activities:
Borrowings (repayments) of long-term debt
0.0
17.0
0.0
(9.3
)
(0.1
)
7.6
Borrowings (repayments) of affiliated debt
0.0
(75.6
)
9.1
(15.2
)
81.7
0.0
Deferred financing costs
0.0
(11.0
)
0.0
0.0
0.0
(11.0
)
Dividends paid
0.0
(3.8
)
(100.1
)
(13.7
)
117.6
0.0
Stock repurchased
(2.5
)
0.0
0.0
0.0
0.0
(2.5
)
Net cash used in financing activities
(2.5
)
(73.4
)
(91.0
)
(38.2
)
199.2
(5.9
)
Effect of exchange rates on cash
0.0
0.0
0.0
0.1
0.0
0.1
Net increase in cash and cash equivalents
0.0
0.7
0.0
38.8
0.0
39.5
Cash and cash equivalents at beginning of year
0.0
0.0
0.0
20.8
0.0
20.8
Cash and cash equivalents at end of period
$
0.0
$
0.7
$
0.0
$
59.6
$
0.0
$
60.3
Condensed Consolidating Statement of Cash Flows For the Year Ended December 31, 2016
Parent
Koppers Inc.
Domestic Guarantor Subsidiaries
Non-Guarantor Subsidiaries
Consolidating Adjustments
Consolidated
(Dollars in millions)
Cash (used in) provided by operating activities
$
(0.1
)
$
106.6
$
77.0
$
29.1
$
(93.1
)
$
119.5
Cash (used in) provided by investing activities:
Capital expenditures and acquisitions
0.0
(30.1
)
(7.1
)
(12.7
)
0.0
(49.9
)
Repayments (loans to) from affiliates
0.0
(6.9
)
16.9
9.8
(19.8
)
0.0
Net proceeds (payments) from divestitures and asset sales
0.0
0.0
0.9
(4.7
)
0.0
(3.8
)
Net cash (used in) provided by investing activities
0.0
(37.0
)
10.7
(7.6
)
(19.8
)
(53.7
)
Cash provided by (used in) financing activities:
(Repayments) borrowings of long-term debt
0.0
(59.9
)
0.1
(1.6
)
0.0
(61.4
)
Borrowings (repayments) of affiliated debt
0.0
(7.2
)
(6.5
)
(6.1
)
19.8
0.0
Deferred financing costs
0.0
(1.4
)
0.0
0.0
0.0
(1.4
)
Dividends paid
0.0
(1.2
)
(82.0
)
(9.9
)
93.1
0.0
Stock repurchased
0.1
0.0
0.0
0.0
0.0
0.1
Net cash (used in) provided by financing activities
0.1
(69.7
)
(88.4
)
(17.6
)
112.9
(62.7
)
Effect of exchange rates on cash
0.0
0.0
0.0
(4.1
)
0.0
(4.1
)
Net decrease in cash and cash equivalents
0.0
(0.1
)
(0.7
)
(0.2
)
0.0
(1.0
)
Cash and cash equivalents at beginning of year
0.0
0.1
0.7
21.0
0.0
21.8
Cash and cash equivalents at end of period
$
0.0
$
0.0
$
0.0
$
20.8
$
0.0
$
20.8</t>
  </si>
  <si>
    <t>Description of Business - Additional Information (Detail)</t>
  </si>
  <si>
    <t>Dec. 31, 2018Segment</t>
  </si>
  <si>
    <t>Organization Consolidation And Presentation Of Financial Statements [Abstract]</t>
  </si>
  <si>
    <t>Number of operating segments</t>
  </si>
  <si>
    <t>Summary of Significant Accounting Policies - Additional Information (Detail) - USD ($)</t>
  </si>
  <si>
    <t>3 Months Ended</t>
  </si>
  <si>
    <t>Nov. 30, 2016</t>
  </si>
  <si>
    <t>Summary Of Significant Accounting Policies [Line Items]</t>
  </si>
  <si>
    <t>Equity method of investments</t>
  </si>
  <si>
    <t>Period for payment terms on ship and invoice arrangements.</t>
  </si>
  <si>
    <t>45 days</t>
  </si>
  <si>
    <t>Period for payment of approval basis sale</t>
  </si>
  <si>
    <t>30 days</t>
  </si>
  <si>
    <t>Percentage of LIFO inventory</t>
  </si>
  <si>
    <t>53.00%</t>
  </si>
  <si>
    <t>52.00%</t>
  </si>
  <si>
    <t>Inventory write-down</t>
  </si>
  <si>
    <t>Goodwill impairment charge</t>
  </si>
  <si>
    <t>Minimum [Member]</t>
  </si>
  <si>
    <t>Equity method investment significant influence percent</t>
  </si>
  <si>
    <t>20.00%</t>
  </si>
  <si>
    <t>Minimum [Member] | Buildings [Member]</t>
  </si>
  <si>
    <t>Estimated useful lives</t>
  </si>
  <si>
    <t>10 years</t>
  </si>
  <si>
    <t>Minimum [Member] | Machinery and Equipment [Member]</t>
  </si>
  <si>
    <t>3 years</t>
  </si>
  <si>
    <t>Maximum [Member]</t>
  </si>
  <si>
    <t>50.00%</t>
  </si>
  <si>
    <t>Maximum [Member] | Buildings [Member]</t>
  </si>
  <si>
    <t>20 years</t>
  </si>
  <si>
    <t>Maximum [Member] | Machinery and Equipment [Member]</t>
  </si>
  <si>
    <t>15 years</t>
  </si>
  <si>
    <t>Summary of Significant Accounting Policies - Summary of Asset Retirement Obligation Liabilities (Detail) - USD ($) $ in Millions</t>
  </si>
  <si>
    <t>Asset Retirement Obligation Disclosure [Abstract]</t>
  </si>
  <si>
    <t>Asset retirement obligation at beginning of year</t>
  </si>
  <si>
    <t>Accretion expense</t>
  </si>
  <si>
    <t>Revision in estimated cash flows (a)</t>
  </si>
  <si>
    <t>Cash expenditures</t>
  </si>
  <si>
    <t>Currency translation</t>
  </si>
  <si>
    <t>Balance at end of period</t>
  </si>
  <si>
    <t>Summary of Significant Accounting Policies - Summary of Asset Retirement Obligation Liabilities (Parenthetical) (Detail) - USD ($) $ in Millions</t>
  </si>
  <si>
    <t>Charges related to restructuring activities</t>
  </si>
  <si>
    <t>New Accounting Pronouncements - Additional Information (Detail) - USD ($) $ in Millions</t>
  </si>
  <si>
    <t>Enacted corporate income tax rate</t>
  </si>
  <si>
    <t>21.00%</t>
  </si>
  <si>
    <t>35.00%</t>
  </si>
  <si>
    <t>Cost of goods sold</t>
  </si>
  <si>
    <t>Accounting Standards Update 2018-02 [Member]</t>
  </si>
  <si>
    <t>Reclassification of tax effects from AOCI</t>
  </si>
  <si>
    <t>ASU No. 2017-12 [Member]</t>
  </si>
  <si>
    <t>Reclassification of unrealized gain from retained earnings to accumulated other comprehensive loss</t>
  </si>
  <si>
    <t>ASU No. 2017-07 [Member] | Scenario, Adjustment [Member]</t>
  </si>
  <si>
    <t>Accounting Standards Update 2016-02 [Member]</t>
  </si>
  <si>
    <t>Finance lease, right-to-use Assets</t>
  </si>
  <si>
    <t>Finance lease, liability</t>
  </si>
  <si>
    <t>Plant Closures and Discontinued Operations - Additional Information (Detail)</t>
  </si>
  <si>
    <t>Mar. 31, 2016</t>
  </si>
  <si>
    <t>Jul. 31, 2015</t>
  </si>
  <si>
    <t>Discontinued Operations Disposed Of By Means Other Than Sale [Member] | China [Member] | Carbon Materials and Chemicals [Member]</t>
  </si>
  <si>
    <t>Restructuring Cost And Reserve [Line Items]</t>
  </si>
  <si>
    <t>Percentage of operations in Tangshan, China owned by the company</t>
  </si>
  <si>
    <t>60.00%</t>
  </si>
  <si>
    <t>Tangshan Koppers Kailuan Carbon Chemical Company Limited [Member]</t>
  </si>
  <si>
    <t>Ownership percentage</t>
  </si>
  <si>
    <t>30.00%</t>
  </si>
  <si>
    <t>KSA Limited Partnership [Member]</t>
  </si>
  <si>
    <t>Plant Closures and Discontinued Operations - Summary of Restructuring Activities and Related Reserves (Detail) - USD ($) $ in Millions</t>
  </si>
  <si>
    <t>Reserve, Beginning Balance</t>
  </si>
  <si>
    <t>Accrual</t>
  </si>
  <si>
    <t>Costs charged against assets</t>
  </si>
  <si>
    <t>Reversal of accrued charges</t>
  </si>
  <si>
    <t>Cash paid</t>
  </si>
  <si>
    <t>Reserve, Ending Balance</t>
  </si>
  <si>
    <t>Severance and Employee Benefits [Member]</t>
  </si>
  <si>
    <t>Environmental Remediation [Member]</t>
  </si>
  <si>
    <t>Asset Retirement [Member]</t>
  </si>
  <si>
    <t>Other [Member]</t>
  </si>
  <si>
    <t>Acquisitions - Additional Information (Detail) $ in Thousands</t>
  </si>
  <si>
    <t>Apr. 10, 2018USD ($)FacilityYard</t>
  </si>
  <si>
    <t>Feb. 28, 2018USD ($)Facility</t>
  </si>
  <si>
    <t>Dec. 31, 2018USD ($)</t>
  </si>
  <si>
    <t>Sep. 30, 2018USD ($)</t>
  </si>
  <si>
    <t>Jun. 30, 2018USD ($)</t>
  </si>
  <si>
    <t>Mar. 31, 2018USD ($)</t>
  </si>
  <si>
    <t>Dec. 31, 2017USD ($)</t>
  </si>
  <si>
    <t>Sep. 30, 2017USD ($)</t>
  </si>
  <si>
    <t>Jun. 30, 2017USD ($)</t>
  </si>
  <si>
    <t>Mar. 31, 2017USD ($)</t>
  </si>
  <si>
    <t>Dec. 31, 2016USD ($)</t>
  </si>
  <si>
    <t>Business Acquisition [Line Items]</t>
  </si>
  <si>
    <t>Combined costs related to acquisitions</t>
  </si>
  <si>
    <t>Income (loss) before taxes</t>
  </si>
  <si>
    <t>Koppers Utility and Industrial Products Inc. [Member]</t>
  </si>
  <si>
    <t>Cash consideration</t>
  </si>
  <si>
    <t>Number of manufacturing facilities | Facility</t>
  </si>
  <si>
    <t>Number of distribution yards | Yard</t>
  </si>
  <si>
    <t>Revenues</t>
  </si>
  <si>
    <t>Koppers Recovery Resources LLC [Member]</t>
  </si>
  <si>
    <t>Number of processing facilities | Facility</t>
  </si>
  <si>
    <t>Koppers Utility and Industrial Products and Koppers Recovery Resources LLC [Member]</t>
  </si>
  <si>
    <t>Inventory fair value purchase price accounting adjustments</t>
  </si>
  <si>
    <t>Acquisitions - Summary of Valuation of Identifiable Assets Acquired and Liabilities Assumed Upon Acquisition (Detail) - USD ($) $ in Millions</t>
  </si>
  <si>
    <t>Apr. 10, 2018</t>
  </si>
  <si>
    <t>Feb. 28, 2018</t>
  </si>
  <si>
    <t>Inventory</t>
  </si>
  <si>
    <t>Property, plant and equipment</t>
  </si>
  <si>
    <t>Other non-current assets</t>
  </si>
  <si>
    <t>Total assets acquired</t>
  </si>
  <si>
    <t>Accounts payable and accrued liabilities</t>
  </si>
  <si>
    <t>Other non-current liabilities</t>
  </si>
  <si>
    <t>Net assets acquired</t>
  </si>
  <si>
    <t>Acquisitions - Schedule of Identifiable Intangible Assets Acquired (Detail) - USD ($) $ in Millions</t>
  </si>
  <si>
    <t>Remaining Life</t>
  </si>
  <si>
    <t>11 years 1 month 6 days</t>
  </si>
  <si>
    <t>Customer Contracts [Member]</t>
  </si>
  <si>
    <t>12 years 3 months 18 days</t>
  </si>
  <si>
    <t>Non-Compete Agreements [Member]</t>
  </si>
  <si>
    <t>6 years 9 months 18 days</t>
  </si>
  <si>
    <t>Trademarks [Member]</t>
  </si>
  <si>
    <t>4 years</t>
  </si>
  <si>
    <t>Amount</t>
  </si>
  <si>
    <t>Koppers Utility and Industrial Products Inc. [Member] | Customer Contracts [Member]</t>
  </si>
  <si>
    <t>Koppers Utility and Industrial Products Inc. [Member] | Non-Compete Agreements [Member]</t>
  </si>
  <si>
    <t>5 years</t>
  </si>
  <si>
    <t>Koppers Recovery Resources LLC [Member] | Customer Contracts [Member]</t>
  </si>
  <si>
    <t>Koppers Recovery Resources LLC [Member] | Trademarks [Member]</t>
  </si>
  <si>
    <t>2 years</t>
  </si>
  <si>
    <t>Acquisitions - Summary of Revenue and Income from Continuing Operations (Detail) - USD ($) $ / shares in Units, $ in Millions</t>
  </si>
  <si>
    <t>Pro forma revenue</t>
  </si>
  <si>
    <t>Pro forma income from continuing operations attributable to Koppers</t>
  </si>
  <si>
    <t>Pro forma income per share - continuing operations, Basic</t>
  </si>
  <si>
    <t>Pro forma income per share - continuing operations, Diluted</t>
  </si>
  <si>
    <t>Revenue Recognition - Additional Information (Detail) - USD ($) $ in Thousands</t>
  </si>
  <si>
    <t>Sep. 30, 2018</t>
  </si>
  <si>
    <t>Jun. 30, 2018</t>
  </si>
  <si>
    <t>Mar. 31, 2018</t>
  </si>
  <si>
    <t>Sep. 30, 2017</t>
  </si>
  <si>
    <t>Jun. 30, 2017</t>
  </si>
  <si>
    <t>Mar. 31, 2017</t>
  </si>
  <si>
    <t>Jan. 01, 2018</t>
  </si>
  <si>
    <t>Disaggregation Of Revenue [Line Items]</t>
  </si>
  <si>
    <t>Effect on revenue</t>
  </si>
  <si>
    <t>Effect on cost of goods sold</t>
  </si>
  <si>
    <t>Accounting Standards Update 2014-09 [Member]</t>
  </si>
  <si>
    <t>Cumulative increase to opening balance of retained earnings</t>
  </si>
  <si>
    <t>Impact of restatement on revenue not previously recognized</t>
  </si>
  <si>
    <t>Impact of restatement on cost of goods sold not previously recognized</t>
  </si>
  <si>
    <t>Accounting Standards Update 2014-09 [Member] | Accounts Receivable</t>
  </si>
  <si>
    <t>Contract assets</t>
  </si>
  <si>
    <t>Revenue Recognition - Schedule of Revenue and Cost of Goods Sold Recognized Net Impact of Adopting Topic 606 Decrease in Sales and Cost of Sales (Detail) - USD ($) $ in Thousands</t>
  </si>
  <si>
    <t>Sales</t>
  </si>
  <si>
    <t>RUPS [Member]</t>
  </si>
  <si>
    <t>Accounting Standards Update 2014-09 [Member] | Difference between Revenue Guidance in Effect before and after Topic 606 | RUPS [Member]</t>
  </si>
  <si>
    <t>Earnings per Common Share - Schedule of Computation of Basic and Diluted Earnings per Common Share (Detail) - USD ($) $ / shares in Units, shares in Thousands, $ in Millions</t>
  </si>
  <si>
    <t>Income (loss) from discontinued operations</t>
  </si>
  <si>
    <t>Income from continuing operations attributable to Koppers</t>
  </si>
  <si>
    <t>Weighted average common shares outstanding:</t>
  </si>
  <si>
    <t>Effect of dilutive securities</t>
  </si>
  <si>
    <t>Earnings per common share – continuing operations:</t>
  </si>
  <si>
    <t>Basic earnings per common share</t>
  </si>
  <si>
    <t>Diluted earnings per common share</t>
  </si>
  <si>
    <t>Other data:</t>
  </si>
  <si>
    <t>Antidilutive securities excluded from computation of diluted earnings per common share</t>
  </si>
  <si>
    <t>Stock-based Compensation - Additional Information (Detail) - USD ($) $ in Millions</t>
  </si>
  <si>
    <t>Dec. 31, 2015</t>
  </si>
  <si>
    <t>Number of shares outstanding</t>
  </si>
  <si>
    <t>Future compensation expense related to non-vested stock-based compensation arrangements</t>
  </si>
  <si>
    <t>Future compensation expense, weighted-average expected period of recognition in months</t>
  </si>
  <si>
    <t>25 months</t>
  </si>
  <si>
    <t>Restricted Stock Units (RSUs) [Member]</t>
  </si>
  <si>
    <t>Restricted Stock Units (RSUs) [Member] | Board of Directors [Member]</t>
  </si>
  <si>
    <t>Stock-based awards, vesting period</t>
  </si>
  <si>
    <t>1 year</t>
  </si>
  <si>
    <t>Restricted Stock Units (RSUs) [Member] | Employee [Member]</t>
  </si>
  <si>
    <t>Restricted Stock Units (RSUs) [Member] | Employee [Member] | Maximum [Member]</t>
  </si>
  <si>
    <t>Vesting Percentage</t>
  </si>
  <si>
    <t>200.00%</t>
  </si>
  <si>
    <t>Performance Stock Units [Member] | March 2016 Grant [Member]</t>
  </si>
  <si>
    <t>Vesting performance stock units if minimum performance criteria are not achieved</t>
  </si>
  <si>
    <t>Stock options, term in years</t>
  </si>
  <si>
    <t>Performance Stock Units [Member] | March 2016 and 2017 Grant [Member]</t>
  </si>
  <si>
    <t>Performance Stock Units [Member] | Maximum [Member] | March 2016 Grant [Member]</t>
  </si>
  <si>
    <t>Percentage of target award earned by participants</t>
  </si>
  <si>
    <t>Performance Stock Units [Member] | Maximum [Member] | March 2016 and 2017 Grant [Member]</t>
  </si>
  <si>
    <t>Performance Stock Units [Member] | Minimum [Member] | March 2016 Grant [Member]</t>
  </si>
  <si>
    <t>0.00%</t>
  </si>
  <si>
    <t>Performance Stock Units [Member] | Minimum [Member] | March 2016 and 2017 Grant [Member]</t>
  </si>
  <si>
    <t>Performance Stock Units [Member] | Target Shares [Member] | 2016 - 2018 [Member]</t>
  </si>
  <si>
    <t>13.00%</t>
  </si>
  <si>
    <t>Employee Stock Option [Member] | Grants in March 2015 and Thereafter [Member]</t>
  </si>
  <si>
    <t>Employee Stock Option [Member] | Executive Officer | Grants in March 2015 and Thereafter [Member]</t>
  </si>
  <si>
    <t>Stock-based Compensation - Performance Award Fair Value Assumptions (Detail)</t>
  </si>
  <si>
    <t>Dec. 31, 2018$ / shares</t>
  </si>
  <si>
    <t>May 2018 Grant [Member]</t>
  </si>
  <si>
    <t>Grant date price per share of performance award</t>
  </si>
  <si>
    <t>Expected dividend yield per share</t>
  </si>
  <si>
    <t>Expected volatility</t>
  </si>
  <si>
    <t>37.05%</t>
  </si>
  <si>
    <t>Risk-free interest rate</t>
  </si>
  <si>
    <t>2.82%</t>
  </si>
  <si>
    <t>Grant date fair value per share of performance award</t>
  </si>
  <si>
    <t>May 2018 Grant [Member] | Performance Stock Units [Member]</t>
  </si>
  <si>
    <t>39.40%</t>
  </si>
  <si>
    <t>2.35%</t>
  </si>
  <si>
    <t>Look-back period in years</t>
  </si>
  <si>
    <t>2 years 10 months 2 days</t>
  </si>
  <si>
    <t>March 2017 Grant [Member]</t>
  </si>
  <si>
    <t>39.70%</t>
  </si>
  <si>
    <t>2.13%</t>
  </si>
  <si>
    <t>March 2017 Grant [Member] | Performance Stock Units [Member]</t>
  </si>
  <si>
    <t>43.50%</t>
  </si>
  <si>
    <t>1.54%</t>
  </si>
  <si>
    <t>2 years 9 months 29 days</t>
  </si>
  <si>
    <t>March 2018 Grant [Member]</t>
  </si>
  <si>
    <t>2.67%</t>
  </si>
  <si>
    <t>March 2018 Grant [Member] | Performance Stock Units [Member]</t>
  </si>
  <si>
    <t>2.38%</t>
  </si>
  <si>
    <t>March 2016 Grant [Member]</t>
  </si>
  <si>
    <t>40.86%</t>
  </si>
  <si>
    <t>1.45%</t>
  </si>
  <si>
    <t>March 2016 Grant [Member] | Performance Stock Units [Member]</t>
  </si>
  <si>
    <t>0.96%</t>
  </si>
  <si>
    <t>Stock-based Compensation - Summary of Performance Stock Units (Detail) - shares</t>
  </si>
  <si>
    <t>Minimum [Member] | 2017 - 2019 [Member] | Performance Stock Units [Member]</t>
  </si>
  <si>
    <t>Minimum [Member] | 2018 - 2020 [Member] | Performance Stock Units [Member]</t>
  </si>
  <si>
    <t>Target Shares [Member] | 2017 - 2019 [Member] | Performance Stock Units [Member]</t>
  </si>
  <si>
    <t>Target Shares [Member] | 2018 - 2020 [Member] | Performance Stock Units [Member]</t>
  </si>
  <si>
    <t>Maximum [Member] | 2017 - 2019 [Member] | Performance Stock Units [Member]</t>
  </si>
  <si>
    <t>Maximum [Member] | 2018 - 2020 [Member] | Performance Stock Units [Member]</t>
  </si>
  <si>
    <t>Stock-based Compensation - Summary of Status and Activity of Non-Vested Stock Awards (Detail)</t>
  </si>
  <si>
    <t>Dec. 31, 2018$ / sharesshares</t>
  </si>
  <si>
    <t>Non-vested, Beginning Balance</t>
  </si>
  <si>
    <t>Granted</t>
  </si>
  <si>
    <t>Performance share adjustment</t>
  </si>
  <si>
    <t>Vested</t>
  </si>
  <si>
    <t>Forfeited</t>
  </si>
  <si>
    <t>Non-vested, Ending Balance</t>
  </si>
  <si>
    <t>Beginning Balance, Non-vested, Weighted Average Grant Date Fair Value per Unit | $ / shares</t>
  </si>
  <si>
    <t>Granted, Weighted Average Grant Date Fair Value per Unit | $ / shares</t>
  </si>
  <si>
    <t>Performance share adjustment | $ / shares</t>
  </si>
  <si>
    <t>Vested, Weighted Average Grant Date Fair Value per Unit | $ / shares</t>
  </si>
  <si>
    <t>Forfeited, Weighted Average Grant Date Fair Value per Unit | $ / shares</t>
  </si>
  <si>
    <t>Ending Balance, Non-vested, Weighted Average Grant Date Fair Value per Unit | $ / shares</t>
  </si>
  <si>
    <t>Stock-based Compensation - Stock Options Fair Value Assumptions (Detail)</t>
  </si>
  <si>
    <t>Grant date price per share of stock option award</t>
  </si>
  <si>
    <t>Expected life in years</t>
  </si>
  <si>
    <t>5 years 8 months 23 days</t>
  </si>
  <si>
    <t>Grant date fair value per share of option awards</t>
  </si>
  <si>
    <t>5 years 9 months 7 days</t>
  </si>
  <si>
    <t>5 years 11 months 15 days</t>
  </si>
  <si>
    <t>March 2015 Grant [Member]</t>
  </si>
  <si>
    <t>3.40%</t>
  </si>
  <si>
    <t>5 years 9 months</t>
  </si>
  <si>
    <t>42.27%</t>
  </si>
  <si>
    <t>1.73%</t>
  </si>
  <si>
    <t>Stock-based Compensation - Summary of Status and Activity of Stock Options (Detail) $ / shares in Units, $ in Thousands</t>
  </si>
  <si>
    <t>Dec. 31, 2018USD ($)$ / sharesshares</t>
  </si>
  <si>
    <t>Options, Outstanding at December 31, 2017 | shares</t>
  </si>
  <si>
    <t>Options, Granted | shares</t>
  </si>
  <si>
    <t>Options, Exercised | shares</t>
  </si>
  <si>
    <t>Options, Forfeited | shares</t>
  </si>
  <si>
    <t>Options, Outstanding at December 31, 2018 | shares</t>
  </si>
  <si>
    <t>Options, Exercisable at December 31, 2018 | shares</t>
  </si>
  <si>
    <t>Weighted Average Exercise Price per Option, Outstanding at December 31, 2017 | $ / shares</t>
  </si>
  <si>
    <t>Weighted Average Exercise Price per Option, Granted | $ / shares</t>
  </si>
  <si>
    <t>Weighted Average Exercise Price per Option, Exercised | $ / shares</t>
  </si>
  <si>
    <t>Weighted Average Exercise Price per Option, Forfeited | $ / shares</t>
  </si>
  <si>
    <t>Weighted Average Exercise Price per Option, Outstanding at December 31, 2018 | $ / shares</t>
  </si>
  <si>
    <t>Weighted Average Exercise Price per Option, Exercisable at December 31, 2018 | $ / shares</t>
  </si>
  <si>
    <t>Weighted Average Remaining Contractual Term, Outstanding at December 31, 2018</t>
  </si>
  <si>
    <t>5 years 9 months 18 days</t>
  </si>
  <si>
    <t>Weighted Average Remaining Contractual Term, Exercisable at December 31, 2018</t>
  </si>
  <si>
    <t>4 years 6 months</t>
  </si>
  <si>
    <t>Aggregate Intrinsic Value, Outstanding at December 31, 2018 | $</t>
  </si>
  <si>
    <t>Aggregate Intrinsic Value, Exercisable at December 31, 2018 | $</t>
  </si>
  <si>
    <t>Stock-based Compensation - Schedule of Stock-Based Compensation Expense Recognized (Detail) - USD ($) $ in Millions</t>
  </si>
  <si>
    <t>Stock-based compensation expense recognized:</t>
  </si>
  <si>
    <t>Less related income tax benefit</t>
  </si>
  <si>
    <t>Decrease in net income attributable to Koppers</t>
  </si>
  <si>
    <t>Intrinsic value of exercised stock options</t>
  </si>
  <si>
    <t>Cash received from the exercise of stock options</t>
  </si>
  <si>
    <t>Selling, General and Administrative Expenses [Member]</t>
  </si>
  <si>
    <t>Stock-based compensation expense</t>
  </si>
  <si>
    <t>Segment Information - Additional Information (Detail) $ in Thousands</t>
  </si>
  <si>
    <t>Dec. 31, 2018USD ($)Segment</t>
  </si>
  <si>
    <t>Segment Reporting Information [Line Items]</t>
  </si>
  <si>
    <t>Number of reportable segments | Segment</t>
  </si>
  <si>
    <t>Non-U.S. Countries [Member]</t>
  </si>
  <si>
    <t>Segment Information - Summary of Results of Segment Operations (Detail) - USD ($) $ in Thousands</t>
  </si>
  <si>
    <t>Revenues from external customers:</t>
  </si>
  <si>
    <t>Depreciation and amortization expense</t>
  </si>
  <si>
    <t>Operating profit (loss)</t>
  </si>
  <si>
    <t>Capital expenditures (excluding acquisitions):</t>
  </si>
  <si>
    <t>Railroad and Utility Products and Services [Member]</t>
  </si>
  <si>
    <t>Carbon Materials and Chemicals [Member]</t>
  </si>
  <si>
    <t>Performance Chemicals [Member]</t>
  </si>
  <si>
    <t>Operating Segments [Member] | Railroad and Utility Products and Services [Member]</t>
  </si>
  <si>
    <t>[1]</t>
  </si>
  <si>
    <t>Operating Segments [Member] | Carbon Materials and Chemicals [Member]</t>
  </si>
  <si>
    <t>[2]</t>
  </si>
  <si>
    <t>[3]</t>
  </si>
  <si>
    <t>Operating Segments [Member] | Performance Chemicals [Member]</t>
  </si>
  <si>
    <t>Intersegment [Member]</t>
  </si>
  <si>
    <t>Intersegment [Member] | Carbon Materials and Chemicals [Member]</t>
  </si>
  <si>
    <t>Intersegment [Member] | Performance Chemicals [Member]</t>
  </si>
  <si>
    <t>Corporate, Non-Segment [Member]</t>
  </si>
  <si>
    <t>[4]</t>
  </si>
  <si>
    <t>Includes $6.0 million of inventory fair value purchase price accounting adjustments from our acquisition of UIP in 2018. Includes asset retirement obligation and other restructuring costs of $1.6 million for the restructuring of two facilities in the United States in 2017. Includes asset retirement obligation and other restructuring costs of $6.9 million for the restructuring of three facilities in the United States in 2016.</t>
  </si>
  <si>
    <t>Excludes impairment charges of $3.7 million and $3.5 million in 2017 and 2016, respectively, for CMC.</t>
  </si>
  <si>
    <t>Includes plant closure costs of $3.9 million, $14.6 million and $13.2 million in 2018, 2017 and 2016, respectively, for CMC.</t>
  </si>
  <si>
    <t>Operating loss for Corporate includes costs for Koppers Holdings Inc., the parent company of Koppers Inc., and acquisition-related costs.</t>
  </si>
  <si>
    <t>Segment Information - Summary of Results of Segment Operations (Parenthetical) (Detail) - USD ($) $ in Millions</t>
  </si>
  <si>
    <t>Impairment charges</t>
  </si>
  <si>
    <t>United States [Member]</t>
  </si>
  <si>
    <t>Asset retirement obligation and other restructuring costs</t>
  </si>
  <si>
    <t>Plant closure cost</t>
  </si>
  <si>
    <t>Koppers Utility and Industrial Products [Member] | Inventory Fair Value Purchase Price Adjustment [Member]</t>
  </si>
  <si>
    <t>Segment Information - Summary of Tangible and Intangible Assets by Segments (Detail) - USD ($) $ in Millions</t>
  </si>
  <si>
    <t>Segment Reporting Asset Reconciling Item [Line Items]</t>
  </si>
  <si>
    <t>Deferred taxes</t>
  </si>
  <si>
    <t>Operating Segments [Member]</t>
  </si>
  <si>
    <t>Prepaid insurance and other assets</t>
  </si>
  <si>
    <t>Railroad and Utility Products and Services [Member] | Operating Segments [Member]</t>
  </si>
  <si>
    <t>Carbon Materials and Chemicals [Member] | Operating Segments [Member]</t>
  </si>
  <si>
    <t>Performance Chemicals [Member] | Operating Segments [Member]</t>
  </si>
  <si>
    <t>Segment Information - Schedule of Revenues and Long-Lived Assets by Geographic Area (Detail) - USD ($) $ in Thousands</t>
  </si>
  <si>
    <t>Revenues from external customers</t>
  </si>
  <si>
    <t>Long-lived assets</t>
  </si>
  <si>
    <t>Australia [Member]</t>
  </si>
  <si>
    <t>Europe [Member]</t>
  </si>
  <si>
    <t>Other Countries [Member]</t>
  </si>
  <si>
    <t>Segment Information - Schedule of Segment Revenues for Significant Product Lines (Detail) - USD ($) $ in Thousands</t>
  </si>
  <si>
    <t>Railroad and Utility Products and Services [Member] | Railroad Treated Products [Member]</t>
  </si>
  <si>
    <t>Railroad and Utility Products and Services [Member] | Utility Poles [Member]</t>
  </si>
  <si>
    <t>Railroad and Utility Products and Services [Member] | Rail Joints [Member]</t>
  </si>
  <si>
    <t>Railroad and Utility Products and Services [Member] | Railroad Infrastructure Services [Member]</t>
  </si>
  <si>
    <t>Railroad and Utility Products and Services [Member] | Other Products [Member]</t>
  </si>
  <si>
    <t>Carbon Materials and Chemicals [Member] | Other Products [Member]</t>
  </si>
  <si>
    <t>Carbon Materials and Chemicals [Member] | Pitch and Related Products [Member]</t>
  </si>
  <si>
    <t>Carbon Materials and Chemicals [Member] | Creosote and Distillates [Member]</t>
  </si>
  <si>
    <t>Carbon Materials and Chemicals [Member] | Phthalic Anhydride and Other Chemicals [Member]</t>
  </si>
  <si>
    <t>Carbon Materials and Chemicals [Member] | Naphthalene [Member]</t>
  </si>
  <si>
    <t>Performance Chemicals [Member] | Other Products [Member]</t>
  </si>
  <si>
    <t>Performance Chemicals [Member] | Wood Preservative Products [Member]</t>
  </si>
  <si>
    <t>Income Taxes - Summary of Income Tax Provision (Detail) - USD ($) $ in Millions</t>
  </si>
  <si>
    <t>Current:</t>
  </si>
  <si>
    <t>Federal</t>
  </si>
  <si>
    <t>State</t>
  </si>
  <si>
    <t>Foreign</t>
  </si>
  <si>
    <t>Total current tax provision</t>
  </si>
  <si>
    <t>Deferred:</t>
  </si>
  <si>
    <t>Total deferred tax provision (benefit)</t>
  </si>
  <si>
    <t>Total income tax provision</t>
  </si>
  <si>
    <t>Income Taxes - Additional Information (Detail) - USD ($) $ in Millions</t>
  </si>
  <si>
    <t>Income Taxes [Line Items]</t>
  </si>
  <si>
    <t>U.S. corporate income tax rate</t>
  </si>
  <si>
    <t>Tax cuts and jobs act of 2017 one time transition provisional income tax expense</t>
  </si>
  <si>
    <t>Provisional charge recorded to income tax expense related to one-time transition tax on unrepatriated foreign earnings</t>
  </si>
  <si>
    <t>Tax cuts and jobs act of 2017 one time transition tax cash payment</t>
  </si>
  <si>
    <t>Income tax expense adjusted to deferred tax assets</t>
  </si>
  <si>
    <t>Income tax benefit revised from prior amount</t>
  </si>
  <si>
    <t>Percentage of limitations on deductibility of interest expense</t>
  </si>
  <si>
    <t>Valuation allowance</t>
  </si>
  <si>
    <t>Unremitted earnings</t>
  </si>
  <si>
    <t>Income tax (benefit) expense relating to copper swap contracts</t>
  </si>
  <si>
    <t>Income tax (benefit) expense relating to unfunded status of employee post-retirement benefit plans</t>
  </si>
  <si>
    <t>Unrecognized tax benefits with impact on the effective tax rate</t>
  </si>
  <si>
    <t>Interest expense (income) and related penalties</t>
  </si>
  <si>
    <t>Accrued interest expense and penalties</t>
  </si>
  <si>
    <t>Decrease in unrecognized tax benefits</t>
  </si>
  <si>
    <t>Global Intangible Low Tax Income [Member]</t>
  </si>
  <si>
    <t>Provision for income tax expense</t>
  </si>
  <si>
    <t>Foreign [Member] | Subsidiary [Member]</t>
  </si>
  <si>
    <t>Income Taxes - Summary of Income Taxes Reconciled with Federal Statutory Rate (Detail)</t>
  </si>
  <si>
    <t>State income taxes, net of federal tax benefit</t>
  </si>
  <si>
    <t>(3.40%)</t>
  </si>
  <si>
    <t>(1.60%)</t>
  </si>
  <si>
    <t>(0.80%)</t>
  </si>
  <si>
    <t>Foreign earnings taxed at different rates</t>
  </si>
  <si>
    <t>1.70%</t>
  </si>
  <si>
    <t>(21.60%)</t>
  </si>
  <si>
    <t>(10.10%)</t>
  </si>
  <si>
    <t>Valuation allowance adjustments</t>
  </si>
  <si>
    <t>6.20%</t>
  </si>
  <si>
    <t>0.90%</t>
  </si>
  <si>
    <t>(1.90%)</t>
  </si>
  <si>
    <t>Transition tax from Tax Act</t>
  </si>
  <si>
    <t>15.50%</t>
  </si>
  <si>
    <t>21.70%</t>
  </si>
  <si>
    <t>GILTI inclusion, net of foreign tax credits</t>
  </si>
  <si>
    <t>12.00%</t>
  </si>
  <si>
    <t>Deferred tax adjustments</t>
  </si>
  <si>
    <t>2.30%</t>
  </si>
  <si>
    <t>(0.20%)</t>
  </si>
  <si>
    <t>Change in tax contingency reserves</t>
  </si>
  <si>
    <t>(2.00%)</t>
  </si>
  <si>
    <t>2.20%</t>
  </si>
  <si>
    <t>6.50%</t>
  </si>
  <si>
    <t>Deferred tax adjustments from Tax Act</t>
  </si>
  <si>
    <t>(6.80%)</t>
  </si>
  <si>
    <t>12.30%</t>
  </si>
  <si>
    <t>Other</t>
  </si>
  <si>
    <t>1.10%</t>
  </si>
  <si>
    <t>Total effective tax rate</t>
  </si>
  <si>
    <t>47.40%</t>
  </si>
  <si>
    <t>48.10%</t>
  </si>
  <si>
    <t>29.60%</t>
  </si>
  <si>
    <t>Income Taxes - Summary of Deferred Tax Assets and Liabilities (Detail) - USD ($) $ in Millions</t>
  </si>
  <si>
    <t>Deferred tax assets:</t>
  </si>
  <si>
    <t>Tax credits</t>
  </si>
  <si>
    <t>Reserves, including insurance, environmental and deferred revenue</t>
  </si>
  <si>
    <t>Federal and state tax loss carryforwards, expiring from 2019 to 2038</t>
  </si>
  <si>
    <t>Pension and other postretirement benefits obligations</t>
  </si>
  <si>
    <t>Asset retirement obligations</t>
  </si>
  <si>
    <t>Foreign tax loss carryforwards, expiring beginning in 2019</t>
  </si>
  <si>
    <t>Accrued employee compensation</t>
  </si>
  <si>
    <t>Loss on derivative contracts</t>
  </si>
  <si>
    <t>Book/tax inventory accounting differences</t>
  </si>
  <si>
    <t>Total deferred tax assets</t>
  </si>
  <si>
    <t>Deferred tax liabilities:</t>
  </si>
  <si>
    <t>Tax over book depreciation and amortization</t>
  </si>
  <si>
    <t>Gain on derivative contracts</t>
  </si>
  <si>
    <t>Total deferred tax liabilities</t>
  </si>
  <si>
    <t>Net deferred tax assets</t>
  </si>
  <si>
    <t>Income Taxes - Summary of Valuation Allowances Recorded to Offset Deferred Tax Assets (Detail) - USD ($) $ in Millions</t>
  </si>
  <si>
    <t>Total valuation allowances</t>
  </si>
  <si>
    <t>Foreign [Member] | Tax Credits [Member]</t>
  </si>
  <si>
    <t>Foreign [Member] | Operating Losses and Capital Losses [Member]</t>
  </si>
  <si>
    <t>State [Member] | Operating Losses and Tax Credits [Member]</t>
  </si>
  <si>
    <t>Federal [Member]</t>
  </si>
  <si>
    <t>Income taxes - Summary of Unrecognized Tax Benefits (Detail) - USD ($) $ in Millions</t>
  </si>
  <si>
    <t>Balance at beginning of year</t>
  </si>
  <si>
    <t>Additions based on tax provisions related to the current year</t>
  </si>
  <si>
    <t>Additions for tax provisions of prior years</t>
  </si>
  <si>
    <t>Reductions of tax provisions of prior years</t>
  </si>
  <si>
    <t>Reductions resulting from a lapse in the statute of limitations</t>
  </si>
  <si>
    <t>Balance at end of year</t>
  </si>
  <si>
    <t>Inventories - Components of Inventories (Detail) - USD ($) $ in Millions</t>
  </si>
  <si>
    <t>Raw materials</t>
  </si>
  <si>
    <t>Work in process</t>
  </si>
  <si>
    <t>Finished goods</t>
  </si>
  <si>
    <t>Inventories, gross</t>
  </si>
  <si>
    <t>Less revaluation to LIFO</t>
  </si>
  <si>
    <t>Net</t>
  </si>
  <si>
    <t>Fair Value Measurements - Schedule of Company's Financial Instruments (Detail) - USD ($) $ in Millions</t>
  </si>
  <si>
    <t>Fair Value [Member]</t>
  </si>
  <si>
    <t>Financial assets:</t>
  </si>
  <si>
    <t>Cash and cash equivalents, including restricted cash</t>
  </si>
  <si>
    <t>Investments and other assets</t>
  </si>
  <si>
    <t>Financial liabilities:</t>
  </si>
  <si>
    <t>Long-term debt (including current portion)</t>
  </si>
  <si>
    <t>Carrying Value [Member]</t>
  </si>
  <si>
    <t>Property, Plant and Equipment - Property, Plant and Equipment (Detail) - USD ($) $ in Millions</t>
  </si>
  <si>
    <t>Property, Plant and Equipment [Line Items]</t>
  </si>
  <si>
    <t>Property, plant and equipment, gross</t>
  </si>
  <si>
    <t>Less accumulated depreciation</t>
  </si>
  <si>
    <t>Land [Member]</t>
  </si>
  <si>
    <t>Buildings [Member]</t>
  </si>
  <si>
    <t>Machinery and Equipment [Member]</t>
  </si>
  <si>
    <t>Property, Plant and Equipment - Additional Information (Detail) - USD ($)</t>
  </si>
  <si>
    <t>Depreciation, including impairment charges</t>
  </si>
  <si>
    <t>Carbon Materials and Chemicals [Member] | Coal Tar Distillation Plant [Member]</t>
  </si>
  <si>
    <t>Goodwill and Other Identifiable Intangible Assets - Changes in Carrying Amount of Goodwill (Detail) - USD ($) $ in Millions</t>
  </si>
  <si>
    <t>Acquired Finite-Lived Intangible Assets [Line Items]</t>
  </si>
  <si>
    <t>Balance beginning</t>
  </si>
  <si>
    <t>Balance ending</t>
  </si>
  <si>
    <t>Goodwill and Other Identifiable Intangible Assets - Additional Information (Detail) - USD ($)</t>
  </si>
  <si>
    <t>Increase in carrying value of identifiable intangible assets</t>
  </si>
  <si>
    <t>Amortization expense</t>
  </si>
  <si>
    <t>Goodwill and Other Identifiable Intangible Assets - Schedule of Identifiable Intangible Assets (Detail) - USD ($) $ in Millions</t>
  </si>
  <si>
    <t>Weighted average remaining life in years</t>
  </si>
  <si>
    <t>Gross Carrying Amount</t>
  </si>
  <si>
    <t>Accumulated Amortization</t>
  </si>
  <si>
    <t>Customer Contracts [Member] | Minimum [Member]</t>
  </si>
  <si>
    <t>Estimated life in years</t>
  </si>
  <si>
    <t>9 years</t>
  </si>
  <si>
    <t>Customer Contracts [Member] | Maximum [Member]</t>
  </si>
  <si>
    <t>18 years</t>
  </si>
  <si>
    <t>Technology [Member]</t>
  </si>
  <si>
    <t>Technology [Member] | Minimum [Member]</t>
  </si>
  <si>
    <t>Technology [Member] | Maximum [Member]</t>
  </si>
  <si>
    <t>12 years</t>
  </si>
  <si>
    <t>Trademarks [Member] | Minimum [Member]</t>
  </si>
  <si>
    <t>Trademarks [Member] | Maximum [Member]</t>
  </si>
  <si>
    <t>17 years</t>
  </si>
  <si>
    <t>Supply Contracts [Member]</t>
  </si>
  <si>
    <t>2 years 2 months 12 days</t>
  </si>
  <si>
    <t>Favorable Lease Agreements [Member]</t>
  </si>
  <si>
    <t>0 years</t>
  </si>
  <si>
    <t>Goodwill and Other Identifiable Intangible Assets - Schedule of Future Amortization Expense (Detail) $ in Millions</t>
  </si>
  <si>
    <t>Pensions and Post-Retirement Benefit Plans - Additional Information (Detail) $ in Millions</t>
  </si>
  <si>
    <t>Dec. 31, 2018USD ($)Plan</t>
  </si>
  <si>
    <t>Defined Benefit Plan Disclosure [Line Items]</t>
  </si>
  <si>
    <t>Number of domestic non-qualified defined benefit plans | Plan</t>
  </si>
  <si>
    <t>Pension settlement charge</t>
  </si>
  <si>
    <t>Defined contribution plan expense</t>
  </si>
  <si>
    <t>Net actuarial gain</t>
  </si>
  <si>
    <t>Accumulated benefit obligation, pension plans</t>
  </si>
  <si>
    <t>Operating expenses</t>
  </si>
  <si>
    <t>Growth seeking assets [Member] | Minimum [Member]</t>
  </si>
  <si>
    <t>Target allocation investment strategy</t>
  </si>
  <si>
    <t>Growth seeking assets [Member] | Maximum [Member]</t>
  </si>
  <si>
    <t>40.00%</t>
  </si>
  <si>
    <t>Income generating assets [Member] | Minimum [Member]</t>
  </si>
  <si>
    <t>Income generating assets [Member] | Maximum [Member]</t>
  </si>
  <si>
    <t>70.00%</t>
  </si>
  <si>
    <t>Pension Benefits [Member]</t>
  </si>
  <si>
    <t>Retiree pension obligations</t>
  </si>
  <si>
    <t>Expected contributions by employer</t>
  </si>
  <si>
    <t>Pension Benefits [Member] | United States [Member]</t>
  </si>
  <si>
    <t>Pension Benefits [Member] | United States [Member] | Qualified Plan [Member] | Annuitize [Member]</t>
  </si>
  <si>
    <t>Other Benefits [Member]</t>
  </si>
  <si>
    <t>Salaried and Hourly Employees [Member]</t>
  </si>
  <si>
    <t>Pensions and Post-Retirement Benefit Plans - Components of Net Periodic Benefit Cost for Pension Plans and Other Benefit Plans (Detail) - USD ($) $ in Millions</t>
  </si>
  <si>
    <t>Service cost</t>
  </si>
  <si>
    <t>Interest cost</t>
  </si>
  <si>
    <t>Expected return on plan assets</t>
  </si>
  <si>
    <t>Amortization of net loss (gain)</t>
  </si>
  <si>
    <t>Settlements and curtailments</t>
  </si>
  <si>
    <t>Net periodic benefit cost</t>
  </si>
  <si>
    <t>Pensions and Post-Retirement Benefit Plans - Schedule of Change in Funded Status of Pension and Post-Retirement Plans (Detail) - USD ($) $ in Millions</t>
  </si>
  <si>
    <t>Actuarial (gains) losses</t>
  </si>
  <si>
    <t>Fair value of plan assets at beginning of year</t>
  </si>
  <si>
    <t>Fair value of plan assets at end of year</t>
  </si>
  <si>
    <t>Noncurrent liabilities</t>
  </si>
  <si>
    <t>Benefit obligation at beginning of year</t>
  </si>
  <si>
    <t>Plan amendments</t>
  </si>
  <si>
    <t>Settlements</t>
  </si>
  <si>
    <t>Benefits paid</t>
  </si>
  <si>
    <t>Benefit obligation at end of year</t>
  </si>
  <si>
    <t>Actual return on plan assets</t>
  </si>
  <si>
    <t>Employer contribution</t>
  </si>
  <si>
    <t>Funded status of the plan</t>
  </si>
  <si>
    <t>Noncurrent assets</t>
  </si>
  <si>
    <t>Current liabilities</t>
  </si>
  <si>
    <t>Benefit obligation</t>
  </si>
  <si>
    <t>Fair value of plan assets</t>
  </si>
  <si>
    <t>Accumulated benefit obligation</t>
  </si>
  <si>
    <t>Pensions and Post-Retirement Benefit Plans - Schedule of Projected Benefit Payments (Detail) $ in Millions</t>
  </si>
  <si>
    <t>Next five years</t>
  </si>
  <si>
    <t>Pensions and Post-Retirement Benefit Plans - Schedule of Weighted-Average Assumptions (Detail)</t>
  </si>
  <si>
    <t>Discount rate</t>
  </si>
  <si>
    <t>4.03%</t>
  </si>
  <si>
    <t>3.51%</t>
  </si>
  <si>
    <t>4.83%</t>
  </si>
  <si>
    <t>4.62%</t>
  </si>
  <si>
    <t>Rate of compensation increase</t>
  </si>
  <si>
    <t>3.41%</t>
  </si>
  <si>
    <t>3.50%</t>
  </si>
  <si>
    <t>4.45%</t>
  </si>
  <si>
    <t>3.88%</t>
  </si>
  <si>
    <t>Initial medical trend rate</t>
  </si>
  <si>
    <t>6.10%</t>
  </si>
  <si>
    <t>5.90%</t>
  </si>
  <si>
    <t>Pensions and Post-Retirement Benefit Plans - Schedule of Weighted Average Asset Allocation for Company's Pension Plans (Detail)</t>
  </si>
  <si>
    <t>Total asset allocation</t>
  </si>
  <si>
    <t>100.00%</t>
  </si>
  <si>
    <t>Debt Securities [Member]</t>
  </si>
  <si>
    <t>72.00%</t>
  </si>
  <si>
    <t>64.00%</t>
  </si>
  <si>
    <t>Equity Securities [Member]</t>
  </si>
  <si>
    <t>24.00%</t>
  </si>
  <si>
    <t>4.00%</t>
  </si>
  <si>
    <t>6.00%</t>
  </si>
  <si>
    <t>Pensions and Post-Retirement Benefit Plans - Schedule of Pension Plan Assets at Fair Value (Detail) - USD ($) $ in Millions</t>
  </si>
  <si>
    <t>Fair value of pension plan assets</t>
  </si>
  <si>
    <t>Quoted prices in active markets for identical assets (Level 1) [Member]</t>
  </si>
  <si>
    <t>Significant observable inputs (Level 2) [Member]</t>
  </si>
  <si>
    <t>Significant unobservable inputs (Level 3) [Member]</t>
  </si>
  <si>
    <t>U.S. equity securities [Member]</t>
  </si>
  <si>
    <t>U.S. equity securities [Member] | Quoted prices in active markets for identical assets (Level 1) [Member]</t>
  </si>
  <si>
    <t>U.S. equity securities [Member] | Significant observable inputs (Level 2) [Member]</t>
  </si>
  <si>
    <t>U.S. equity securities [Member] | Significant unobservable inputs (Level 3) [Member]</t>
  </si>
  <si>
    <t>International equity securities [Member]</t>
  </si>
  <si>
    <t>International equity securities [Member] | Quoted prices in active markets for identical assets (Level 1) [Member]</t>
  </si>
  <si>
    <t>International equity securities [Member] | Significant observable inputs (Level 2) [Member]</t>
  </si>
  <si>
    <t>International equity securities [Member] | Significant unobservable inputs (Level 3) [Member]</t>
  </si>
  <si>
    <t>U.S. debt securities [Member]</t>
  </si>
  <si>
    <t>U.S. debt securities [Member] | Quoted prices in active markets for identical assets (Level 1) [Member]</t>
  </si>
  <si>
    <t>U.S. debt securities [Member] | Significant observable inputs (Level 2) [Member]</t>
  </si>
  <si>
    <t>U.S. debt securities [Member] | Significant unobservable inputs (Level 3) [Member]</t>
  </si>
  <si>
    <t>International debt securities [Member]</t>
  </si>
  <si>
    <t>International debt securities [Member] | Quoted prices in active markets for identical assets (Level 1) [Member]</t>
  </si>
  <si>
    <t>International debt securities [Member] | Significant observable inputs (Level 2) [Member]</t>
  </si>
  <si>
    <t>International debt securities [Member] | Significant unobservable inputs (Level 3) [Member]</t>
  </si>
  <si>
    <t>Real estate and other investments [Member]</t>
  </si>
  <si>
    <t>Real estate and other investments [Member] | Quoted prices in active markets for identical assets (Level 1) [Member]</t>
  </si>
  <si>
    <t>Real estate and other investments [Member] | Significant observable inputs (Level 2) [Member]</t>
  </si>
  <si>
    <t>Real estate and other investments [Member] | Significant unobservable inputs (Level 3) [Member]</t>
  </si>
  <si>
    <t>Cash &amp; Cash Equivalents [Member]</t>
  </si>
  <si>
    <t>Cash &amp; Cash Equivalents [Member] | Quoted prices in active markets for identical assets (Level 1) [Member]</t>
  </si>
  <si>
    <t>Cash &amp; Cash Equivalents [Member] | Significant observable inputs (Level 2) [Member]</t>
  </si>
  <si>
    <t>Cash &amp; Cash Equivalents [Member] | Significant unobservable inputs (Level 3) [Member]</t>
  </si>
  <si>
    <t>Pensions and Post-Retirement Benefit Plans - Summary of Changes in Fair Value of Pension Plan Assets (Detail) $ in Millions</t>
  </si>
  <si>
    <t>Level 3 [Member]</t>
  </si>
  <si>
    <t>Level 3 [Member] | Other Investments [Member]</t>
  </si>
  <si>
    <t>Purchases, sales, issuances and settlements</t>
  </si>
  <si>
    <t>Realized and unrealized gains</t>
  </si>
  <si>
    <t>The amount of total losses during the period attributable to the change in unrealized losses relating to Level 3 net assets still held at the reporting date</t>
  </si>
  <si>
    <t>Level 3 [Member] | Debt Securities [Member]</t>
  </si>
  <si>
    <t>Debt - Schedule of Long-Term Debt Instruments (Detail) - USD ($) $ in Millions</t>
  </si>
  <si>
    <t>Debt Instrument [Line Items]</t>
  </si>
  <si>
    <t>Total debt</t>
  </si>
  <si>
    <t>Less short-term debt and current maturities of long-term debt</t>
  </si>
  <si>
    <t>Less unamortized debt issuance costs</t>
  </si>
  <si>
    <t>Term Loan [Member]</t>
  </si>
  <si>
    <t>Debt, Weighted Average Interest Rate</t>
  </si>
  <si>
    <t>5.65%</t>
  </si>
  <si>
    <t>Debt, Maturity</t>
  </si>
  <si>
    <t>Senior Secured Credit Facilities [Member] | Revolving Credit Facility [Member]</t>
  </si>
  <si>
    <t>Committed Loan Facility Agreements [Member] | Construction Loans [Member]</t>
  </si>
  <si>
    <t>4.59%</t>
  </si>
  <si>
    <t>6.00 percent Senior Notes due 2025 [Member] | Senior Notes [Member]</t>
  </si>
  <si>
    <t>Debt - Additional Information (Detail) - USD ($)</t>
  </si>
  <si>
    <t>Feb. 15, 2022</t>
  </si>
  <si>
    <t>Feb. 28, 2017</t>
  </si>
  <si>
    <t>Bond premium and bond tender expenses</t>
  </si>
  <si>
    <t>Write-off unamortized debt issuance cost</t>
  </si>
  <si>
    <t>Accumulated amortization</t>
  </si>
  <si>
    <t>Unamortized debt issuance costs</t>
  </si>
  <si>
    <t>Revolving Credit Facility [Member]</t>
  </si>
  <si>
    <t>Revolving credit facility</t>
  </si>
  <si>
    <t>Revolving credit facility, maturity period</t>
  </si>
  <si>
    <t>2023-04</t>
  </si>
  <si>
    <t>Revolving credit facility, variable interest rate basis</t>
  </si>
  <si>
    <t>LIBOR</t>
  </si>
  <si>
    <t>Revolving credit facility, extended maturity period</t>
  </si>
  <si>
    <t>Revolving credit facility, extended maturity date</t>
  </si>
  <si>
    <t>Secured Term Loan Facility [Member]</t>
  </si>
  <si>
    <t>Secured term loan</t>
  </si>
  <si>
    <t>Quarterly amortization</t>
  </si>
  <si>
    <t>Secured term loan maturity period</t>
  </si>
  <si>
    <t>Senior notes, payment terms</t>
  </si>
  <si>
    <t>The 2025 Notes pay interest semi-annually in arrears on February 15 and August 15 and will mature on February 15, 2025 unless earlier redeemed or repurchased.</t>
  </si>
  <si>
    <t>Debt instrument, redemption price percentage</t>
  </si>
  <si>
    <t>104.50%</t>
  </si>
  <si>
    <t>Debt maturity date</t>
  </si>
  <si>
    <t>Feb. 15,
		2025</t>
  </si>
  <si>
    <t>6.00 percent Senior Notes due 2025 [Member] | Scenario, Forecast [Member] | Senior Notes [Member]</t>
  </si>
  <si>
    <t>101.50%</t>
  </si>
  <si>
    <t>Senior Secured Credit Facilities [Member]</t>
  </si>
  <si>
    <t>Letters of credit, amount outstanding</t>
  </si>
  <si>
    <t>Debt instrument, unused borrowing capacity</t>
  </si>
  <si>
    <t>Debt instrument, frequency of periodic payment</t>
  </si>
  <si>
    <t>semi-annual</t>
  </si>
  <si>
    <t>Number of installments for repayment of loans</t>
  </si>
  <si>
    <t>6 months</t>
  </si>
  <si>
    <t>Commencement period of debt repayment</t>
  </si>
  <si>
    <t>2018-06</t>
  </si>
  <si>
    <t>Debt maturity, month and year</t>
  </si>
  <si>
    <t>2020-12</t>
  </si>
  <si>
    <t>Committed Loan Facility Agreements [Member] | Construction Loans [Member] | Koppers Carbon and Chemical Company Limited [Member]</t>
  </si>
  <si>
    <t>Percentage ownership of subsidiary</t>
  </si>
  <si>
    <t>75.00%</t>
  </si>
  <si>
    <t>Construction loan facility borrowing capacity</t>
  </si>
  <si>
    <t>Debt - Schedule of Debt Maturities (Detail) - USD ($) $ in Millions</t>
  </si>
  <si>
    <t>Thereafter</t>
  </si>
  <si>
    <t>Leases - Future Minimum Commitments for Operating Leases (Detail) $ in Millions</t>
  </si>
  <si>
    <t>Leases - Additional Information (Detail) - USD ($) $ in Millions</t>
  </si>
  <si>
    <t>Operating lease expense</t>
  </si>
  <si>
    <t>Derivative Financial Instruments - Additional Information (Detail) $ in Millions</t>
  </si>
  <si>
    <t>Maximum period hedged in cash flow hedge</t>
  </si>
  <si>
    <t>30 months</t>
  </si>
  <si>
    <t>Unrealized loss, reclassification period</t>
  </si>
  <si>
    <t>12 months</t>
  </si>
  <si>
    <t>Unrealized losses, net of tax, expected to be reclassified from other comprehensive (loss) income into earnings</t>
  </si>
  <si>
    <t>Derivative Financial Instruments - Schedule of Outstanding Copper Swap Contracts (Detail) - Copper Swap Contracts [Member] £ in Millions, $ in Millions</t>
  </si>
  <si>
    <t>Dec. 31, 2018GBP (£)</t>
  </si>
  <si>
    <t>Dec. 31, 2017GBP (£)</t>
  </si>
  <si>
    <t>Derivatives Fair Value [Line Items]</t>
  </si>
  <si>
    <t>Copper Swap Contracts Units Outstanding | £</t>
  </si>
  <si>
    <t>Net Fair Value -Asset (Liability) | $</t>
  </si>
  <si>
    <t>Designated as Hedging Instrument [Member] | Cash Flow Hedging [Member]</t>
  </si>
  <si>
    <t>Not Designated as Hedging Instrument</t>
  </si>
  <si>
    <t>Derivative Financial Instruments - Schedule of Fair Value of Outstanding Copper Swap Contracts Recorded in Balance Sheet (Detail) - Copper Swap Contracts [Member] - USD ($) $ in Millions</t>
  </si>
  <si>
    <t>Derivative [Line Items]</t>
  </si>
  <si>
    <t>Net Fair Value - Asset (Liability)</t>
  </si>
  <si>
    <t>Accumulated other comprehensive (loss) gain, net of tax</t>
  </si>
  <si>
    <t>Other Current Assets [Member]</t>
  </si>
  <si>
    <t>Other Assets [Member]</t>
  </si>
  <si>
    <t>Accrued Liabilities [Member]</t>
  </si>
  <si>
    <t>Other Long-term Liabilities [Member]</t>
  </si>
  <si>
    <t>Derivative Financial Instruments - Schedule of Amounts Recognized In Earnings Related To Copper Swap Contracts (Detail) - Copper Swap Contracts [Member] - USD ($) $ in Millions</t>
  </si>
  <si>
    <t>(Loss) gain from contracts not designated as hedges</t>
  </si>
  <si>
    <t>Cash Flow Hedging [Member]</t>
  </si>
  <si>
    <t>Gain from ineffectiveness of cash flow hedges</t>
  </si>
  <si>
    <t>Derivative Financial Instruments - Schedule of Fair Value of Outstanding Foreign Currency Forward Contracts (Detail) - Forward Contracts [Member] - USD ($) $ in Millions</t>
  </si>
  <si>
    <t>Not designated net fair value - asset (liability)</t>
  </si>
  <si>
    <t>Not designated gross derivative assets</t>
  </si>
  <si>
    <t>Not designated gross derivative liability</t>
  </si>
  <si>
    <t>Derivative Financial Instruments - Summary of Net Currency Units Outstanding (Detail)</t>
  </si>
  <si>
    <t>Dec. 31, 2018NZD ($)</t>
  </si>
  <si>
    <t>Dec. 31, 2018CAD ($)</t>
  </si>
  <si>
    <t>Dec. 31, 2018EUR (€)</t>
  </si>
  <si>
    <t>Dec. 31, 2017NZD ($)</t>
  </si>
  <si>
    <t>Dec. 31, 2017CAD ($)</t>
  </si>
  <si>
    <t>Dec. 31, 2017EUR (€)</t>
  </si>
  <si>
    <t>Offsetting [Abstract]</t>
  </si>
  <si>
    <t>Net currency units outstanding</t>
  </si>
  <si>
    <t>Common Stock and Senior Convertible Preferred Stock - Schedule of Changes in Senior Convertible Preferred Stock, Common Stock and Treasury Stock (Detail) - shares</t>
  </si>
  <si>
    <t>Senior Convertible Preferred Stock, balance at beginning and end of year</t>
  </si>
  <si>
    <t>Common Stock, balance at beginning of year</t>
  </si>
  <si>
    <t>Common Stock, issued for employee stock plans</t>
  </si>
  <si>
    <t>Common Stock, balance at end of year</t>
  </si>
  <si>
    <t>Treasury Stock, balance at beginning of year</t>
  </si>
  <si>
    <t>Treasury Stock, shares repurchased</t>
  </si>
  <si>
    <t>Treasury Stock, balance at end of year</t>
  </si>
  <si>
    <t>Commitments and Contingent Liabilities - Additional Information (Detail)</t>
  </si>
  <si>
    <t>1 Months Ended</t>
  </si>
  <si>
    <t>Jul. 31, 2004USD ($)</t>
  </si>
  <si>
    <t>Dec. 31, 2018USD ($)StatePlaintiffCasesitePartyPlant</t>
  </si>
  <si>
    <t>Dec. 31, 2017USD ($)PlaintiffCase</t>
  </si>
  <si>
    <t>Loss Contingencies [Line Items]</t>
  </si>
  <si>
    <t>Number of states with new claims filed | State</t>
  </si>
  <si>
    <t>Number of plaintiffs | Plaintiff</t>
  </si>
  <si>
    <t>Environmental remediation and regulation liability</t>
  </si>
  <si>
    <t>Accrued liability for environmental matters, current</t>
  </si>
  <si>
    <t>Beazer East [Member]</t>
  </si>
  <si>
    <t>Environmental legal indemnification expense</t>
  </si>
  <si>
    <t>Sites listed on National Priorities List | site</t>
  </si>
  <si>
    <t>Portland Harbor and Newark Bay CERCLA sites [Member]</t>
  </si>
  <si>
    <t>Costs of participating in PRP group</t>
  </si>
  <si>
    <t>Compensatory Damages [Member]</t>
  </si>
  <si>
    <t>Number of cases | Case</t>
  </si>
  <si>
    <t>Punitive Damages [Member]</t>
  </si>
  <si>
    <t>Indemnification Agreement [Member] | Beazer East [Member]</t>
  </si>
  <si>
    <t>Environmental remediation costs paid by others, per year</t>
  </si>
  <si>
    <t>Coal Tar Pitch Cases [Member]</t>
  </si>
  <si>
    <t>Reserve for legal proceedings</t>
  </si>
  <si>
    <t>Pennsylvania [Member]</t>
  </si>
  <si>
    <t>Pennsylvania [Member] | Coal Tar Pitch Cases [Member]</t>
  </si>
  <si>
    <t>Tennessee [Member] | Coal Tar Pitch Cases [Member]</t>
  </si>
  <si>
    <t>Compensatory damages</t>
  </si>
  <si>
    <t>Australia [Member] | Performance Chemicals [Member]</t>
  </si>
  <si>
    <t>Number of plant sites | Plant</t>
  </si>
  <si>
    <t>Oregon [Member] | Portland Harbor CERCLA site [Member]</t>
  </si>
  <si>
    <t>Number of potential responsible parties | Party</t>
  </si>
  <si>
    <t>Net present value of selected remedy estimation</t>
  </si>
  <si>
    <t>Undiscounted cost of selected remedy estimation</t>
  </si>
  <si>
    <t>United States [Member] | Performance Chemicals [Member]</t>
  </si>
  <si>
    <t>Commitments and Contingent Liabilities - Changes in Accrued Liability for Environmental Matters (Detail) - USD ($) $ in Millions</t>
  </si>
  <si>
    <t>Expense</t>
  </si>
  <si>
    <t>Revision of reserves</t>
  </si>
  <si>
    <t>Acquisition</t>
  </si>
  <si>
    <t>Selected Quarterly Financial Data - Schedule of Selected Quarterly Financial Data (Detail) - USD ($) $ / shares in Units, $ in Thousands</t>
  </si>
  <si>
    <t>Statement of operations data:</t>
  </si>
  <si>
    <t>Income (loss) from continuing operations</t>
  </si>
  <si>
    <t>Selected Quarterly Financial Data - Schedule of Selected Quarterly Financial Data (Parenthetical) (Detail) - USD ($) $ in Millions</t>
  </si>
  <si>
    <t>Item Effected [Line Items]</t>
  </si>
  <si>
    <t>Increase in income tax expense</t>
  </si>
  <si>
    <t>ASU No. 2017-07 [Member]</t>
  </si>
  <si>
    <t>Subsidiary Guarantor Information for Koppers Inc. Shelf Registration - Additional Information (Detail) - USD ($) $ in Millions</t>
  </si>
  <si>
    <t>Domestic Guarantor Subsidiaries [Member]</t>
  </si>
  <si>
    <t>Cash dividends paid</t>
  </si>
  <si>
    <t>Domestic Guarantor Subsidiaries [Member] | Senior Notes [Member]</t>
  </si>
  <si>
    <t>Koppers Inc. [Member]</t>
  </si>
  <si>
    <t>Amount of restricted net assets unavailable for distribution</t>
  </si>
  <si>
    <t>Koppers Inc. [Member] | Senior Notes [Member]</t>
  </si>
  <si>
    <t>Amount of assets exceeded liabilities</t>
  </si>
  <si>
    <t>Subsidiary Guarantor Information for Koppers Inc. Shelf Registration - Condensed Consolidating Statement of Comprehensive (Loss) Income (Detail) - USD ($) $ in Thousands</t>
  </si>
  <si>
    <t>Condensed Statement Of Income Captions [Line Items]</t>
  </si>
  <si>
    <t>Cost of sales including depreciation, amortization and restructuring</t>
  </si>
  <si>
    <t>Gain on sale of assets</t>
  </si>
  <si>
    <t>Selling, general and administrative</t>
  </si>
  <si>
    <t>Other income (loss)</t>
  </si>
  <si>
    <t>Equity income of subsidiaries</t>
  </si>
  <si>
    <t>Interest expense (income)</t>
  </si>
  <si>
    <t>Consolidation Eliminations [Member]</t>
  </si>
  <si>
    <t>Parent [Member] | Reportable Legal Entities [Member]</t>
  </si>
  <si>
    <t>Koppers Inc. [Member] | Reportable Legal Entities [Member]</t>
  </si>
  <si>
    <t>Domestic Guarantor Subsidiaries [Member] | Reportable Legal Entities [Member]</t>
  </si>
  <si>
    <t>Non-Guarantor Subsidiaries [Member] | Reportable Legal Entities [Member]</t>
  </si>
  <si>
    <t>Subsidiary Guarantor Information for Koppers Inc. Shelf Registration - Condensed Consolidating Balance Sheet (Detail) - USD ($) $ in Millions</t>
  </si>
  <si>
    <t>Receivables, net</t>
  </si>
  <si>
    <t>Affiliated receivables</t>
  </si>
  <si>
    <t>Equity investments</t>
  </si>
  <si>
    <t>Affiliated loan receivables</t>
  </si>
  <si>
    <t>LIABILITIES AND EQUITY</t>
  </si>
  <si>
    <t>Affiliated payables</t>
  </si>
  <si>
    <t>Affiliated debt</t>
  </si>
  <si>
    <t>Koppers shareholders’ equity</t>
  </si>
  <si>
    <t>Subsidiary Guarantor Information for Koppers Inc. Shelf Registration - Condensed Consolidating Statement of Cash Flows (Detail) - USD ($) $ in Millions</t>
  </si>
  <si>
    <t>Subsidiary, Sale of Stock [Line Items]</t>
  </si>
  <si>
    <t>Cash provided by (used in) operating activities</t>
  </si>
  <si>
    <t>Cash provided by (used in) investing activities:</t>
  </si>
  <si>
    <t>Capital expenditures and acquisitions</t>
  </si>
  <si>
    <t>Repayments (loans to) from affiliates</t>
  </si>
  <si>
    <t>Repayment of loan</t>
  </si>
  <si>
    <t>Insurance proceeds received</t>
  </si>
  <si>
    <t>Net cash proceeds (payments) from divestitures and asset sales</t>
  </si>
  <si>
    <t>Borrowings (repayments) of long-term debt</t>
  </si>
  <si>
    <t>Borrowings (repayments) of affiliated debt</t>
  </si>
  <si>
    <t>Deferred financing costs</t>
  </si>
  <si>
    <t>Dividends paid</t>
  </si>
  <si>
    <t>Stock repurchased</t>
  </si>
  <si>
    <t>Effect of exchange rates on cash</t>
  </si>
  <si>
    <t>Related Party Transactions and Equity Investments - Additional Information (Detail) - USD ($) $ in Millions</t>
  </si>
  <si>
    <t>Related Party Transaction [Line Items]</t>
  </si>
  <si>
    <t>Percentage of non-controlling shareholders</t>
  </si>
  <si>
    <t>25.00%</t>
  </si>
  <si>
    <t>Loan outstanding from 25-percent non-controlling share holder</t>
  </si>
  <si>
    <t>TKK [Member]</t>
  </si>
  <si>
    <t>Loan to related party</t>
  </si>
  <si>
    <t>Gain (loss) on sale of equity method investment</t>
  </si>
  <si>
    <t>Gain on repayment of loan by related party</t>
  </si>
  <si>
    <t>Schedule II - Valuation and Qualifying Accounts (Detail) - USD ($) $ in Thousands</t>
  </si>
  <si>
    <t>Allowance for Doubtful Accounts [Member]</t>
  </si>
  <si>
    <t>Valuation and Qualifying Accounts Disclosure [Line Items]</t>
  </si>
  <si>
    <t>Balance at Beginning of Year</t>
  </si>
  <si>
    <t>Increase to Expense</t>
  </si>
  <si>
    <t>Net Write-Offs</t>
  </si>
  <si>
    <t>Currency Translation</t>
  </si>
  <si>
    <t>Balance at End of Year</t>
  </si>
  <si>
    <t>Deferred Tax Valuation Allowance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1525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0548744</v>
      </c>
    </row>
    <row r="21" spans="1:4">
      <c r="A21" s="4" t="s">
        <v>33</v>
      </c>
      <c r="D21" s="6" t="n">
        <v>7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35</v>
      </c>
      <c r="D2" s="2" t="s">
        <v>36</v>
      </c>
    </row>
    <row r="3" spans="1:4">
      <c r="A3" s="4" t="s">
        <v>200</v>
      </c>
      <c r="B3" s="7" t="n">
        <v>-10</v>
      </c>
      <c r="C3" s="6" t="n">
        <v>3.5</v>
      </c>
      <c r="D3" s="7" t="n">
        <v>8</v>
      </c>
    </row>
    <row r="4" spans="1:4">
      <c r="A4" s="4" t="s">
        <v>201</v>
      </c>
      <c r="B4" s="10" t="n">
        <v>0.5</v>
      </c>
      <c r="C4" s="10" t="n">
        <v>0.2</v>
      </c>
      <c r="D4" s="10" t="n">
        <v>0.3</v>
      </c>
    </row>
    <row r="5" spans="1:4">
      <c r="A5" s="4" t="s">
        <v>176</v>
      </c>
    </row>
    <row r="6" spans="1:4">
      <c r="A6" s="4" t="s">
        <v>202</v>
      </c>
      <c r="B6" s="10" t="n">
        <v>1.3</v>
      </c>
    </row>
    <row r="7" spans="1:4">
      <c r="A7" s="4" t="s">
        <v>203</v>
      </c>
      <c r="B7" s="10" t="n">
        <v>2.5</v>
      </c>
      <c r="C7" s="5" t="n">
        <v>5</v>
      </c>
      <c r="D7" s="10" t="n">
        <v>3.7</v>
      </c>
    </row>
    <row r="8" spans="1:4">
      <c r="A8" s="4" t="s">
        <v>200</v>
      </c>
      <c r="B8" s="10" t="n">
        <v>7.5</v>
      </c>
      <c r="C8" s="10" t="n">
        <v>-8.5</v>
      </c>
      <c r="D8" s="10" t="n">
        <v>-4.3</v>
      </c>
    </row>
    <row r="9" spans="1:4">
      <c r="A9" s="4" t="s">
        <v>177</v>
      </c>
    </row>
    <row r="10" spans="1:4">
      <c r="A10" s="4" t="s">
        <v>204</v>
      </c>
      <c r="B10" s="10" t="n">
        <v>0.1</v>
      </c>
      <c r="C10" s="5" t="n">
        <v>0</v>
      </c>
      <c r="D10" s="5" t="n">
        <v>0</v>
      </c>
    </row>
    <row r="11" spans="1:4">
      <c r="A11" s="4" t="s">
        <v>178</v>
      </c>
    </row>
    <row r="12" spans="1:4">
      <c r="A12" s="4" t="s">
        <v>205</v>
      </c>
      <c r="B12" s="6" t="n">
        <v>0.4</v>
      </c>
      <c r="C12" s="6" t="n">
        <v>4.4</v>
      </c>
      <c r="D12" s="6" t="n">
        <v>2.3</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497</v>
      </c>
    </row>
    <row r="2" spans="1:2">
      <c r="A2" s="4" t="s">
        <v>923</v>
      </c>
    </row>
    <row r="3" spans="1:2">
      <c r="A3" s="3" t="s">
        <v>909</v>
      </c>
    </row>
    <row r="4" spans="1:2">
      <c r="A4" s="5" t="n">
        <v>2019</v>
      </c>
      <c r="B4" s="6" t="n">
        <v>11.2</v>
      </c>
    </row>
    <row r="5" spans="1:2">
      <c r="A5" s="5" t="n">
        <v>2020</v>
      </c>
      <c r="B5" s="10" t="n">
        <v>11.1</v>
      </c>
    </row>
    <row r="6" spans="1:2">
      <c r="A6" s="5" t="n">
        <v>2021</v>
      </c>
      <c r="B6" s="10" t="n">
        <v>11.3</v>
      </c>
    </row>
    <row r="7" spans="1:2">
      <c r="A7" s="5" t="n">
        <v>2022</v>
      </c>
      <c r="B7" s="10" t="n">
        <v>11.5</v>
      </c>
    </row>
    <row r="8" spans="1:2">
      <c r="A8" s="5" t="n">
        <v>2023</v>
      </c>
      <c r="B8" s="10" t="n">
        <v>11.6</v>
      </c>
    </row>
    <row r="9" spans="1:2">
      <c r="A9" s="4" t="s">
        <v>956</v>
      </c>
      <c r="B9" s="5" t="n">
        <v>64</v>
      </c>
    </row>
    <row r="10" spans="1:2">
      <c r="A10" s="4" t="s">
        <v>928</v>
      </c>
    </row>
    <row r="11" spans="1:2">
      <c r="A11" s="3" t="s">
        <v>909</v>
      </c>
    </row>
    <row r="12" spans="1:2">
      <c r="A12" s="5" t="n">
        <v>2019</v>
      </c>
      <c r="B12" s="10" t="n">
        <v>0.9</v>
      </c>
    </row>
    <row r="13" spans="1:2">
      <c r="A13" s="5" t="n">
        <v>2020</v>
      </c>
      <c r="B13" s="10" t="n">
        <v>0.9</v>
      </c>
    </row>
    <row r="14" spans="1:2">
      <c r="A14" s="5" t="n">
        <v>2021</v>
      </c>
      <c r="B14" s="10" t="n">
        <v>0.7</v>
      </c>
    </row>
    <row r="15" spans="1:2">
      <c r="A15" s="5" t="n">
        <v>2022</v>
      </c>
      <c r="B15" s="10" t="n">
        <v>0.7</v>
      </c>
    </row>
    <row r="16" spans="1:2">
      <c r="A16" s="5" t="n">
        <v>2023</v>
      </c>
      <c r="B16" s="10" t="n">
        <v>0.6</v>
      </c>
    </row>
    <row r="17" spans="1:2">
      <c r="A17" s="4" t="s">
        <v>956</v>
      </c>
      <c r="B17" s="6" t="n">
        <v>2.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5</v>
      </c>
      <c r="D2" s="2" t="s">
        <v>36</v>
      </c>
    </row>
    <row r="3" spans="1:4">
      <c r="A3" s="4" t="s">
        <v>923</v>
      </c>
    </row>
    <row r="4" spans="1:4">
      <c r="A4" s="3" t="s">
        <v>909</v>
      </c>
    </row>
    <row r="5" spans="1:4">
      <c r="A5" s="4" t="s">
        <v>958</v>
      </c>
      <c r="B5" s="4" t="s">
        <v>959</v>
      </c>
      <c r="C5" s="4" t="s">
        <v>960</v>
      </c>
    </row>
    <row r="6" spans="1:4">
      <c r="A6" s="4" t="s">
        <v>933</v>
      </c>
      <c r="B6" s="4" t="s">
        <v>961</v>
      </c>
      <c r="C6" s="4" t="s">
        <v>962</v>
      </c>
    </row>
    <row r="7" spans="1:4">
      <c r="A7" s="4" t="s">
        <v>963</v>
      </c>
      <c r="B7" s="4" t="s">
        <v>964</v>
      </c>
      <c r="C7" s="4" t="s">
        <v>965</v>
      </c>
    </row>
    <row r="8" spans="1:4">
      <c r="A8" s="4" t="s">
        <v>928</v>
      </c>
    </row>
    <row r="9" spans="1:4">
      <c r="A9" s="3" t="s">
        <v>909</v>
      </c>
    </row>
    <row r="10" spans="1:4">
      <c r="A10" s="4" t="s">
        <v>958</v>
      </c>
      <c r="B10" s="4" t="s">
        <v>966</v>
      </c>
      <c r="C10" s="4" t="s">
        <v>967</v>
      </c>
    </row>
    <row r="11" spans="1:4">
      <c r="A11" s="4" t="s">
        <v>968</v>
      </c>
      <c r="C11" s="4" t="s">
        <v>969</v>
      </c>
      <c r="D11" s="4" t="s">
        <v>97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5</v>
      </c>
    </row>
    <row r="2" spans="1:3">
      <c r="A2" s="3" t="s">
        <v>909</v>
      </c>
    </row>
    <row r="3" spans="1:3">
      <c r="A3" s="4" t="s">
        <v>972</v>
      </c>
      <c r="B3" s="4" t="s">
        <v>973</v>
      </c>
      <c r="C3" s="4" t="s">
        <v>973</v>
      </c>
    </row>
    <row r="4" spans="1:3">
      <c r="A4" s="4" t="s">
        <v>974</v>
      </c>
    </row>
    <row r="5" spans="1:3">
      <c r="A5" s="3" t="s">
        <v>909</v>
      </c>
    </row>
    <row r="6" spans="1:3">
      <c r="A6" s="4" t="s">
        <v>972</v>
      </c>
      <c r="B6" s="4" t="s">
        <v>975</v>
      </c>
      <c r="C6" s="4" t="s">
        <v>976</v>
      </c>
    </row>
    <row r="7" spans="1:3">
      <c r="A7" s="4" t="s">
        <v>977</v>
      </c>
    </row>
    <row r="8" spans="1:3">
      <c r="A8" s="3" t="s">
        <v>909</v>
      </c>
    </row>
    <row r="9" spans="1:3">
      <c r="A9" s="4" t="s">
        <v>972</v>
      </c>
      <c r="B9" s="4" t="s">
        <v>978</v>
      </c>
      <c r="C9" s="4" t="s">
        <v>481</v>
      </c>
    </row>
    <row r="10" spans="1:3">
      <c r="A10" s="4" t="s">
        <v>493</v>
      </c>
    </row>
    <row r="11" spans="1:3">
      <c r="A11" s="3" t="s">
        <v>909</v>
      </c>
    </row>
    <row r="12" spans="1:3">
      <c r="A12" s="4" t="s">
        <v>972</v>
      </c>
      <c r="B12" s="4" t="s">
        <v>979</v>
      </c>
      <c r="C12" s="4" t="s">
        <v>98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5</v>
      </c>
    </row>
    <row r="2" spans="1:3">
      <c r="A2" s="3" t="s">
        <v>909</v>
      </c>
    </row>
    <row r="3" spans="1:3">
      <c r="A3" s="4" t="s">
        <v>982</v>
      </c>
      <c r="B3" s="6" t="n">
        <v>169.6</v>
      </c>
      <c r="C3" s="6" t="n">
        <v>188.8</v>
      </c>
    </row>
    <row r="4" spans="1:3">
      <c r="A4" s="4" t="s">
        <v>983</v>
      </c>
    </row>
    <row r="5" spans="1:3">
      <c r="A5" s="3" t="s">
        <v>909</v>
      </c>
    </row>
    <row r="6" spans="1:3">
      <c r="A6" s="4" t="s">
        <v>982</v>
      </c>
      <c r="B6" s="10" t="n">
        <v>66.09999999999999</v>
      </c>
      <c r="C6" s="5" t="n">
        <v>63</v>
      </c>
    </row>
    <row r="7" spans="1:3">
      <c r="A7" s="4" t="s">
        <v>984</v>
      </c>
    </row>
    <row r="8" spans="1:3">
      <c r="A8" s="3" t="s">
        <v>909</v>
      </c>
    </row>
    <row r="9" spans="1:3">
      <c r="A9" s="4" t="s">
        <v>982</v>
      </c>
      <c r="B9" s="10" t="n">
        <v>100.3</v>
      </c>
      <c r="C9" s="5" t="n">
        <v>114</v>
      </c>
    </row>
    <row r="10" spans="1:3">
      <c r="A10" s="4" t="s">
        <v>985</v>
      </c>
    </row>
    <row r="11" spans="1:3">
      <c r="A11" s="3" t="s">
        <v>909</v>
      </c>
    </row>
    <row r="12" spans="1:3">
      <c r="A12" s="4" t="s">
        <v>982</v>
      </c>
      <c r="B12" s="10" t="n">
        <v>3.2</v>
      </c>
      <c r="C12" s="10" t="n">
        <v>11.8</v>
      </c>
    </row>
    <row r="13" spans="1:3">
      <c r="A13" s="4" t="s">
        <v>986</v>
      </c>
    </row>
    <row r="14" spans="1:3">
      <c r="A14" s="3" t="s">
        <v>909</v>
      </c>
    </row>
    <row r="15" spans="1:3">
      <c r="A15" s="4" t="s">
        <v>982</v>
      </c>
      <c r="B15" s="5" t="n">
        <v>22</v>
      </c>
      <c r="C15" s="10" t="n">
        <v>31.3</v>
      </c>
    </row>
    <row r="16" spans="1:3">
      <c r="A16" s="4" t="s">
        <v>987</v>
      </c>
    </row>
    <row r="17" spans="1:3">
      <c r="A17" s="3" t="s">
        <v>909</v>
      </c>
    </row>
    <row r="18" spans="1:3">
      <c r="A18" s="4" t="s">
        <v>982</v>
      </c>
      <c r="B18" s="10" t="n">
        <v>12.3</v>
      </c>
      <c r="C18" s="10" t="n">
        <v>18.6</v>
      </c>
    </row>
    <row r="19" spans="1:3">
      <c r="A19" s="4" t="s">
        <v>988</v>
      </c>
    </row>
    <row r="20" spans="1:3">
      <c r="A20" s="3" t="s">
        <v>909</v>
      </c>
    </row>
    <row r="21" spans="1:3">
      <c r="A21" s="4" t="s">
        <v>982</v>
      </c>
      <c r="B21" s="10" t="n">
        <v>9.699999999999999</v>
      </c>
      <c r="C21" s="10" t="n">
        <v>12.7</v>
      </c>
    </row>
    <row r="22" spans="1:3">
      <c r="A22" s="4" t="s">
        <v>989</v>
      </c>
    </row>
    <row r="23" spans="1:3">
      <c r="A23" s="3" t="s">
        <v>909</v>
      </c>
    </row>
    <row r="24" spans="1:3">
      <c r="A24" s="4" t="s">
        <v>982</v>
      </c>
      <c r="B24" s="5" t="n">
        <v>0</v>
      </c>
      <c r="C24" s="5" t="n">
        <v>0</v>
      </c>
    </row>
    <row r="25" spans="1:3">
      <c r="A25" s="4" t="s">
        <v>990</v>
      </c>
    </row>
    <row r="26" spans="1:3">
      <c r="A26" s="3" t="s">
        <v>909</v>
      </c>
    </row>
    <row r="27" spans="1:3">
      <c r="A27" s="4" t="s">
        <v>982</v>
      </c>
      <c r="B27" s="10" t="n">
        <v>19.4</v>
      </c>
      <c r="C27" s="10" t="n">
        <v>25.2</v>
      </c>
    </row>
    <row r="28" spans="1:3">
      <c r="A28" s="4" t="s">
        <v>991</v>
      </c>
    </row>
    <row r="29" spans="1:3">
      <c r="A29" s="3" t="s">
        <v>909</v>
      </c>
    </row>
    <row r="30" spans="1:3">
      <c r="A30" s="4" t="s">
        <v>982</v>
      </c>
      <c r="B30" s="10" t="n">
        <v>14.2</v>
      </c>
      <c r="C30" s="5" t="n">
        <v>15</v>
      </c>
    </row>
    <row r="31" spans="1:3">
      <c r="A31" s="4" t="s">
        <v>992</v>
      </c>
    </row>
    <row r="32" spans="1:3">
      <c r="A32" s="3" t="s">
        <v>909</v>
      </c>
    </row>
    <row r="33" spans="1:3">
      <c r="A33" s="4" t="s">
        <v>982</v>
      </c>
      <c r="B33" s="10" t="n">
        <v>5.2</v>
      </c>
      <c r="C33" s="10" t="n">
        <v>10.2</v>
      </c>
    </row>
    <row r="34" spans="1:3">
      <c r="A34" s="4" t="s">
        <v>993</v>
      </c>
    </row>
    <row r="35" spans="1:3">
      <c r="A35" s="3" t="s">
        <v>909</v>
      </c>
    </row>
    <row r="36" spans="1:3">
      <c r="A36" s="4" t="s">
        <v>982</v>
      </c>
      <c r="B36" s="5" t="n">
        <v>0</v>
      </c>
      <c r="C36" s="5" t="n">
        <v>0</v>
      </c>
    </row>
    <row r="37" spans="1:3">
      <c r="A37" s="4" t="s">
        <v>994</v>
      </c>
    </row>
    <row r="38" spans="1:3">
      <c r="A38" s="3" t="s">
        <v>909</v>
      </c>
    </row>
    <row r="39" spans="1:3">
      <c r="A39" s="4" t="s">
        <v>982</v>
      </c>
      <c r="B39" s="10" t="n">
        <v>73.3</v>
      </c>
      <c r="C39" s="10" t="n">
        <v>76.90000000000001</v>
      </c>
    </row>
    <row r="40" spans="1:3">
      <c r="A40" s="4" t="s">
        <v>995</v>
      </c>
    </row>
    <row r="41" spans="1:3">
      <c r="A41" s="3" t="s">
        <v>909</v>
      </c>
    </row>
    <row r="42" spans="1:3">
      <c r="A42" s="4" t="s">
        <v>982</v>
      </c>
      <c r="B42" s="10" t="n">
        <v>34.3</v>
      </c>
      <c r="C42" s="10" t="n">
        <v>21.4</v>
      </c>
    </row>
    <row r="43" spans="1:3">
      <c r="A43" s="4" t="s">
        <v>996</v>
      </c>
    </row>
    <row r="44" spans="1:3">
      <c r="A44" s="3" t="s">
        <v>909</v>
      </c>
    </row>
    <row r="45" spans="1:3">
      <c r="A45" s="4" t="s">
        <v>982</v>
      </c>
      <c r="B45" s="5" t="n">
        <v>39</v>
      </c>
      <c r="C45" s="5" t="n">
        <v>53</v>
      </c>
    </row>
    <row r="46" spans="1:3">
      <c r="A46" s="4" t="s">
        <v>997</v>
      </c>
    </row>
    <row r="47" spans="1:3">
      <c r="A47" s="3" t="s">
        <v>909</v>
      </c>
    </row>
    <row r="48" spans="1:3">
      <c r="A48" s="4" t="s">
        <v>982</v>
      </c>
      <c r="B48" s="5" t="n">
        <v>0</v>
      </c>
      <c r="C48" s="10" t="n">
        <v>2.5</v>
      </c>
    </row>
    <row r="49" spans="1:3">
      <c r="A49" s="4" t="s">
        <v>998</v>
      </c>
    </row>
    <row r="50" spans="1:3">
      <c r="A50" s="3" t="s">
        <v>909</v>
      </c>
    </row>
    <row r="51" spans="1:3">
      <c r="A51" s="4" t="s">
        <v>982</v>
      </c>
      <c r="B51" s="10" t="n">
        <v>48.4</v>
      </c>
      <c r="C51" s="10" t="n">
        <v>43.3</v>
      </c>
    </row>
    <row r="52" spans="1:3">
      <c r="A52" s="4" t="s">
        <v>999</v>
      </c>
    </row>
    <row r="53" spans="1:3">
      <c r="A53" s="3" t="s">
        <v>909</v>
      </c>
    </row>
    <row r="54" spans="1:3">
      <c r="A54" s="4" t="s">
        <v>982</v>
      </c>
      <c r="B54" s="10" t="n">
        <v>5.3</v>
      </c>
      <c r="C54" s="10" t="n">
        <v>7.5</v>
      </c>
    </row>
    <row r="55" spans="1:3">
      <c r="A55" s="4" t="s">
        <v>1000</v>
      </c>
    </row>
    <row r="56" spans="1:3">
      <c r="A56" s="3" t="s">
        <v>909</v>
      </c>
    </row>
    <row r="57" spans="1:3">
      <c r="A57" s="4" t="s">
        <v>982</v>
      </c>
      <c r="B57" s="10" t="n">
        <v>43.1</v>
      </c>
      <c r="C57" s="10" t="n">
        <v>34.8</v>
      </c>
    </row>
    <row r="58" spans="1:3">
      <c r="A58" s="4" t="s">
        <v>1001</v>
      </c>
    </row>
    <row r="59" spans="1:3">
      <c r="A59" s="3" t="s">
        <v>909</v>
      </c>
    </row>
    <row r="60" spans="1:3">
      <c r="A60" s="4" t="s">
        <v>982</v>
      </c>
      <c r="B60" s="5" t="n">
        <v>0</v>
      </c>
      <c r="C60" s="5" t="n">
        <v>1</v>
      </c>
    </row>
    <row r="61" spans="1:3">
      <c r="A61" s="4" t="s">
        <v>1002</v>
      </c>
    </row>
    <row r="62" spans="1:3">
      <c r="A62" s="3" t="s">
        <v>909</v>
      </c>
    </row>
    <row r="63" spans="1:3">
      <c r="A63" s="4" t="s">
        <v>982</v>
      </c>
      <c r="B63" s="10" t="n">
        <v>4.5</v>
      </c>
      <c r="C63" s="10" t="n">
        <v>9.6</v>
      </c>
    </row>
    <row r="64" spans="1:3">
      <c r="A64" s="4" t="s">
        <v>1003</v>
      </c>
    </row>
    <row r="65" spans="1:3">
      <c r="A65" s="3" t="s">
        <v>909</v>
      </c>
    </row>
    <row r="66" spans="1:3">
      <c r="A66" s="4" t="s">
        <v>982</v>
      </c>
      <c r="B66" s="5" t="n">
        <v>0</v>
      </c>
      <c r="C66" s="10" t="n">
        <v>0.5</v>
      </c>
    </row>
    <row r="67" spans="1:3">
      <c r="A67" s="4" t="s">
        <v>1004</v>
      </c>
    </row>
    <row r="68" spans="1:3">
      <c r="A68" s="3" t="s">
        <v>909</v>
      </c>
    </row>
    <row r="69" spans="1:3">
      <c r="A69" s="4" t="s">
        <v>982</v>
      </c>
      <c r="B69" s="10" t="n">
        <v>1.3</v>
      </c>
      <c r="C69" s="10" t="n">
        <v>0.8</v>
      </c>
    </row>
    <row r="70" spans="1:3">
      <c r="A70" s="4" t="s">
        <v>1005</v>
      </c>
    </row>
    <row r="71" spans="1:3">
      <c r="A71" s="3" t="s">
        <v>909</v>
      </c>
    </row>
    <row r="72" spans="1:3">
      <c r="A72" s="4" t="s">
        <v>982</v>
      </c>
      <c r="B72" s="10" t="n">
        <v>3.2</v>
      </c>
      <c r="C72" s="10" t="n">
        <v>8.300000000000001</v>
      </c>
    </row>
    <row r="73" spans="1:3">
      <c r="A73" s="4" t="s">
        <v>1006</v>
      </c>
    </row>
    <row r="74" spans="1:3">
      <c r="A74" s="3" t="s">
        <v>909</v>
      </c>
    </row>
    <row r="75" spans="1:3">
      <c r="A75" s="4" t="s">
        <v>982</v>
      </c>
      <c r="B75" s="5" t="n">
        <v>2</v>
      </c>
      <c r="C75" s="10" t="n">
        <v>2.5</v>
      </c>
    </row>
    <row r="76" spans="1:3">
      <c r="A76" s="4" t="s">
        <v>1007</v>
      </c>
    </row>
    <row r="77" spans="1:3">
      <c r="A77" s="3" t="s">
        <v>909</v>
      </c>
    </row>
    <row r="78" spans="1:3">
      <c r="A78" s="4" t="s">
        <v>982</v>
      </c>
      <c r="B78" s="5" t="n">
        <v>0</v>
      </c>
      <c r="C78" s="5" t="n">
        <v>0</v>
      </c>
    </row>
    <row r="79" spans="1:3">
      <c r="A79" s="4" t="s">
        <v>1008</v>
      </c>
    </row>
    <row r="80" spans="1:3">
      <c r="A80" s="3" t="s">
        <v>909</v>
      </c>
    </row>
    <row r="81" spans="1:3">
      <c r="A81" s="4" t="s">
        <v>982</v>
      </c>
      <c r="B81" s="5" t="n">
        <v>2</v>
      </c>
      <c r="C81" s="10" t="n">
        <v>2.5</v>
      </c>
    </row>
    <row r="82" spans="1:3">
      <c r="A82" s="4" t="s">
        <v>1009</v>
      </c>
    </row>
    <row r="83" spans="1:3">
      <c r="A83" s="3" t="s">
        <v>909</v>
      </c>
    </row>
    <row r="84" spans="1:3">
      <c r="A84" s="4" t="s">
        <v>982</v>
      </c>
      <c r="B84" s="7" t="n">
        <v>0</v>
      </c>
      <c r="C84"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1</v>
      </c>
    </row>
    <row r="2" spans="1:2">
      <c r="B2" s="2" t="s">
        <v>497</v>
      </c>
    </row>
    <row r="3" spans="1:2">
      <c r="A3" s="3" t="s">
        <v>909</v>
      </c>
    </row>
    <row r="4" spans="1:2">
      <c r="A4" s="4" t="s">
        <v>939</v>
      </c>
      <c r="B4" s="6" t="n">
        <v>188.8</v>
      </c>
    </row>
    <row r="5" spans="1:2">
      <c r="A5" s="4" t="s">
        <v>940</v>
      </c>
      <c r="B5" s="10" t="n">
        <v>169.6</v>
      </c>
    </row>
    <row r="6" spans="1:2">
      <c r="A6" s="4" t="s">
        <v>1011</v>
      </c>
    </row>
    <row r="7" spans="1:2">
      <c r="A7" s="3" t="s">
        <v>909</v>
      </c>
    </row>
    <row r="8" spans="1:2">
      <c r="A8" s="4" t="s">
        <v>939</v>
      </c>
      <c r="B8" s="10" t="n">
        <v>11.8</v>
      </c>
    </row>
    <row r="9" spans="1:2">
      <c r="A9" s="4" t="s">
        <v>940</v>
      </c>
      <c r="B9" s="10" t="n">
        <v>3.2</v>
      </c>
    </row>
    <row r="10" spans="1:2">
      <c r="A10" s="4" t="s">
        <v>1012</v>
      </c>
    </row>
    <row r="11" spans="1:2">
      <c r="A11" s="3" t="s">
        <v>909</v>
      </c>
    </row>
    <row r="12" spans="1:2">
      <c r="A12" s="4" t="s">
        <v>939</v>
      </c>
      <c r="B12" s="10" t="n">
        <v>8.300000000000001</v>
      </c>
    </row>
    <row r="13" spans="1:2">
      <c r="A13" s="4" t="s">
        <v>1013</v>
      </c>
      <c r="B13" s="10" t="n">
        <v>-4.3</v>
      </c>
    </row>
    <row r="14" spans="1:2">
      <c r="A14" s="4" t="s">
        <v>1014</v>
      </c>
      <c r="B14" s="10" t="n">
        <v>-0.8</v>
      </c>
    </row>
    <row r="15" spans="1:2">
      <c r="A15" s="4" t="s">
        <v>940</v>
      </c>
      <c r="B15" s="10" t="n">
        <v>3.2</v>
      </c>
    </row>
    <row r="16" spans="1:2">
      <c r="A16" s="4" t="s">
        <v>1015</v>
      </c>
      <c r="B16" s="10" t="n">
        <v>-0.1</v>
      </c>
    </row>
    <row r="17" spans="1:2">
      <c r="A17" s="4" t="s">
        <v>1016</v>
      </c>
    </row>
    <row r="18" spans="1:2">
      <c r="A18" s="3" t="s">
        <v>909</v>
      </c>
    </row>
    <row r="19" spans="1:2">
      <c r="A19" s="4" t="s">
        <v>939</v>
      </c>
      <c r="B19" s="10" t="n">
        <v>3.5</v>
      </c>
    </row>
    <row r="20" spans="1:2">
      <c r="A20" s="4" t="s">
        <v>1013</v>
      </c>
      <c r="B20" s="10" t="n">
        <v>-3.4</v>
      </c>
    </row>
    <row r="21" spans="1:2">
      <c r="A21" s="4" t="s">
        <v>1014</v>
      </c>
      <c r="B21" s="10" t="n">
        <v>-0.1</v>
      </c>
    </row>
    <row r="22" spans="1:2">
      <c r="A22" s="4" t="s">
        <v>940</v>
      </c>
      <c r="B22" s="5" t="n">
        <v>0</v>
      </c>
    </row>
    <row r="23" spans="1:2">
      <c r="A23" s="4" t="s">
        <v>1015</v>
      </c>
      <c r="B23" s="7"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17</v>
      </c>
      <c r="B1" s="2" t="s">
        <v>1</v>
      </c>
    </row>
    <row r="2" spans="1:3">
      <c r="B2" s="2" t="s">
        <v>2</v>
      </c>
      <c r="C2" s="2" t="s">
        <v>35</v>
      </c>
    </row>
    <row r="3" spans="1:3">
      <c r="A3" s="3" t="s">
        <v>1018</v>
      </c>
    </row>
    <row r="4" spans="1:3">
      <c r="A4" s="4" t="s">
        <v>1019</v>
      </c>
      <c r="B4" s="6" t="n">
        <v>1002.6</v>
      </c>
      <c r="C4" s="6" t="n">
        <v>688.7</v>
      </c>
    </row>
    <row r="5" spans="1:3">
      <c r="A5" s="4" t="s">
        <v>1020</v>
      </c>
      <c r="B5" s="10" t="n">
        <v>11.6</v>
      </c>
      <c r="C5" s="10" t="n">
        <v>11.4</v>
      </c>
    </row>
    <row r="6" spans="1:3">
      <c r="A6" s="4" t="s">
        <v>1021</v>
      </c>
      <c r="B6" s="10" t="n">
        <v>12.2</v>
      </c>
      <c r="C6" s="10" t="n">
        <v>11.7</v>
      </c>
    </row>
    <row r="7" spans="1:3">
      <c r="A7" s="4" t="s">
        <v>101</v>
      </c>
      <c r="B7" s="6" t="n">
        <v>978.8</v>
      </c>
      <c r="C7" s="10" t="n">
        <v>665.6</v>
      </c>
    </row>
    <row r="8" spans="1:3">
      <c r="A8" s="4" t="s">
        <v>1022</v>
      </c>
    </row>
    <row r="9" spans="1:3">
      <c r="A9" s="3" t="s">
        <v>1018</v>
      </c>
    </row>
    <row r="10" spans="1:3">
      <c r="A10" s="4" t="s">
        <v>1023</v>
      </c>
      <c r="B10" s="4" t="s">
        <v>1024</v>
      </c>
    </row>
    <row r="11" spans="1:3">
      <c r="A11" s="4" t="s">
        <v>1025</v>
      </c>
      <c r="B11" s="5" t="n">
        <v>2023</v>
      </c>
    </row>
    <row r="12" spans="1:3">
      <c r="A12" s="4" t="s">
        <v>1019</v>
      </c>
      <c r="B12" s="6" t="n">
        <v>92.5</v>
      </c>
      <c r="C12" s="5" t="n">
        <v>0</v>
      </c>
    </row>
    <row r="13" spans="1:3">
      <c r="A13" s="4" t="s">
        <v>1026</v>
      </c>
    </row>
    <row r="14" spans="1:3">
      <c r="A14" s="3" t="s">
        <v>1018</v>
      </c>
    </row>
    <row r="15" spans="1:3">
      <c r="A15" s="4" t="s">
        <v>1023</v>
      </c>
      <c r="B15" s="4" t="s">
        <v>1024</v>
      </c>
    </row>
    <row r="16" spans="1:3">
      <c r="A16" s="4" t="s">
        <v>1025</v>
      </c>
      <c r="B16" s="5" t="n">
        <v>2023</v>
      </c>
    </row>
    <row r="17" spans="1:3">
      <c r="A17" s="4" t="s">
        <v>1019</v>
      </c>
      <c r="B17" s="7" t="n">
        <v>390</v>
      </c>
      <c r="C17" s="5" t="n">
        <v>155</v>
      </c>
    </row>
    <row r="18" spans="1:3">
      <c r="A18" s="4" t="s">
        <v>1027</v>
      </c>
    </row>
    <row r="19" spans="1:3">
      <c r="A19" s="3" t="s">
        <v>1018</v>
      </c>
    </row>
    <row r="20" spans="1:3">
      <c r="A20" s="4" t="s">
        <v>1023</v>
      </c>
      <c r="B20" s="4" t="s">
        <v>1028</v>
      </c>
    </row>
    <row r="21" spans="1:3">
      <c r="A21" s="4" t="s">
        <v>1025</v>
      </c>
      <c r="B21" s="5" t="n">
        <v>2020</v>
      </c>
    </row>
    <row r="22" spans="1:3">
      <c r="A22" s="4" t="s">
        <v>1019</v>
      </c>
      <c r="B22" s="6" t="n">
        <v>20.1</v>
      </c>
      <c r="C22" s="10" t="n">
        <v>33.7</v>
      </c>
    </row>
    <row r="23" spans="1:3">
      <c r="A23" s="4" t="s">
        <v>1029</v>
      </c>
    </row>
    <row r="24" spans="1:3">
      <c r="A24" s="3" t="s">
        <v>1018</v>
      </c>
    </row>
    <row r="25" spans="1:3">
      <c r="A25" s="4" t="s">
        <v>1023</v>
      </c>
      <c r="B25" s="4" t="s">
        <v>980</v>
      </c>
    </row>
    <row r="26" spans="1:3">
      <c r="A26" s="4" t="s">
        <v>1025</v>
      </c>
      <c r="B26" s="5" t="n">
        <v>2025</v>
      </c>
    </row>
    <row r="27" spans="1:3">
      <c r="A27" s="4" t="s">
        <v>1019</v>
      </c>
      <c r="B27" s="7" t="n">
        <v>500</v>
      </c>
      <c r="C27" s="7" t="n">
        <v>5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1030</v>
      </c>
      <c r="B1" s="2" t="s">
        <v>1031</v>
      </c>
      <c r="C1" s="2" t="s">
        <v>519</v>
      </c>
      <c r="D1" s="2" t="s">
        <v>1032</v>
      </c>
      <c r="E1" s="2" t="s">
        <v>2</v>
      </c>
      <c r="F1" s="2" t="s">
        <v>35</v>
      </c>
      <c r="G1" s="2" t="s">
        <v>36</v>
      </c>
    </row>
    <row r="2" spans="1:7">
      <c r="A2" s="3" t="s">
        <v>1018</v>
      </c>
    </row>
    <row r="3" spans="1:7">
      <c r="A3" s="4" t="s">
        <v>48</v>
      </c>
      <c r="D3" s="7" t="n">
        <v>10000000</v>
      </c>
      <c r="E3" s="7" t="n">
        <v>0</v>
      </c>
      <c r="F3" s="7" t="n">
        <v>13300000</v>
      </c>
      <c r="G3" s="7" t="n">
        <v>0</v>
      </c>
    </row>
    <row r="4" spans="1:7">
      <c r="A4" s="4" t="s">
        <v>1033</v>
      </c>
      <c r="D4" s="5" t="n">
        <v>7300000</v>
      </c>
    </row>
    <row r="5" spans="1:7">
      <c r="A5" s="4" t="s">
        <v>1034</v>
      </c>
      <c r="D5" s="5" t="n">
        <v>2700000</v>
      </c>
    </row>
    <row r="6" spans="1:7">
      <c r="A6" s="4" t="s">
        <v>1035</v>
      </c>
      <c r="E6" s="5" t="n">
        <v>4200000</v>
      </c>
      <c r="F6" s="5" t="n">
        <v>1800000</v>
      </c>
    </row>
    <row r="7" spans="1:7">
      <c r="A7" s="4" t="s">
        <v>1036</v>
      </c>
      <c r="E7" s="7" t="n">
        <v>12200000</v>
      </c>
      <c r="F7" s="7" t="n">
        <v>11700000</v>
      </c>
    </row>
    <row r="8" spans="1:7">
      <c r="A8" s="4" t="s">
        <v>1037</v>
      </c>
    </row>
    <row r="9" spans="1:7">
      <c r="A9" s="3" t="s">
        <v>1018</v>
      </c>
    </row>
    <row r="10" spans="1:7">
      <c r="A10" s="4" t="s">
        <v>1038</v>
      </c>
      <c r="C10" s="7" t="n">
        <v>600000000</v>
      </c>
    </row>
    <row r="11" spans="1:7">
      <c r="A11" s="4" t="s">
        <v>1039</v>
      </c>
      <c r="C11" s="4" t="s">
        <v>1040</v>
      </c>
    </row>
    <row r="12" spans="1:7">
      <c r="A12" s="4" t="s">
        <v>1041</v>
      </c>
      <c r="C12" s="4" t="s">
        <v>1042</v>
      </c>
    </row>
    <row r="13" spans="1:7">
      <c r="A13" s="4" t="s">
        <v>1043</v>
      </c>
      <c r="C13" s="4" t="s">
        <v>589</v>
      </c>
    </row>
    <row r="14" spans="1:7">
      <c r="A14" s="4" t="s">
        <v>1044</v>
      </c>
      <c r="C14" s="4" t="s">
        <v>1040</v>
      </c>
    </row>
    <row r="15" spans="1:7">
      <c r="A15" s="4" t="s">
        <v>1034</v>
      </c>
      <c r="D15" s="7" t="n">
        <v>3300000</v>
      </c>
    </row>
    <row r="16" spans="1:7">
      <c r="A16" s="4" t="s">
        <v>1045</v>
      </c>
    </row>
    <row r="17" spans="1:7">
      <c r="A17" s="3" t="s">
        <v>1018</v>
      </c>
    </row>
    <row r="18" spans="1:7">
      <c r="A18" s="4" t="s">
        <v>1046</v>
      </c>
      <c r="C18" s="7" t="n">
        <v>100000000</v>
      </c>
    </row>
    <row r="19" spans="1:7">
      <c r="A19" s="4" t="s">
        <v>1047</v>
      </c>
      <c r="C19" s="7" t="n">
        <v>2500000</v>
      </c>
    </row>
    <row r="20" spans="1:7">
      <c r="A20" s="4" t="s">
        <v>1048</v>
      </c>
      <c r="C20" s="4" t="s">
        <v>540</v>
      </c>
    </row>
    <row r="21" spans="1:7">
      <c r="A21" s="4" t="s">
        <v>1029</v>
      </c>
    </row>
    <row r="22" spans="1:7">
      <c r="A22" s="3" t="s">
        <v>1018</v>
      </c>
    </row>
    <row r="23" spans="1:7">
      <c r="A23" s="4" t="s">
        <v>1049</v>
      </c>
      <c r="E23" s="4" t="s">
        <v>1050</v>
      </c>
    </row>
    <row r="24" spans="1:7">
      <c r="A24" s="4" t="s">
        <v>1051</v>
      </c>
      <c r="E24" s="4" t="s">
        <v>1052</v>
      </c>
    </row>
    <row r="25" spans="1:7">
      <c r="A25" s="4" t="s">
        <v>1053</v>
      </c>
      <c r="E25" s="4" t="s">
        <v>1054</v>
      </c>
    </row>
    <row r="26" spans="1:7">
      <c r="A26" s="4" t="s">
        <v>1055</v>
      </c>
    </row>
    <row r="27" spans="1:7">
      <c r="A27" s="3" t="s">
        <v>1018</v>
      </c>
    </row>
    <row r="28" spans="1:7">
      <c r="A28" s="4" t="s">
        <v>1051</v>
      </c>
      <c r="B28" s="4" t="s">
        <v>1056</v>
      </c>
    </row>
    <row r="29" spans="1:7">
      <c r="A29" s="4" t="s">
        <v>1057</v>
      </c>
    </row>
    <row r="30" spans="1:7">
      <c r="A30" s="3" t="s">
        <v>1018</v>
      </c>
    </row>
    <row r="31" spans="1:7">
      <c r="A31" s="4" t="s">
        <v>1058</v>
      </c>
      <c r="E31" s="7" t="n">
        <v>31900000</v>
      </c>
    </row>
    <row r="32" spans="1:7">
      <c r="A32" s="4" t="s">
        <v>1026</v>
      </c>
    </row>
    <row r="33" spans="1:7">
      <c r="A33" s="3" t="s">
        <v>1018</v>
      </c>
    </row>
    <row r="34" spans="1:7">
      <c r="A34" s="4" t="s">
        <v>1059</v>
      </c>
      <c r="E34" s="7" t="n">
        <v>179000000</v>
      </c>
    </row>
    <row r="35" spans="1:7">
      <c r="A35" s="4" t="s">
        <v>1027</v>
      </c>
    </row>
    <row r="36" spans="1:7">
      <c r="A36" s="3" t="s">
        <v>1018</v>
      </c>
    </row>
    <row r="37" spans="1:7">
      <c r="A37" s="4" t="s">
        <v>1060</v>
      </c>
      <c r="E37" s="4" t="s">
        <v>1061</v>
      </c>
    </row>
    <row r="38" spans="1:7">
      <c r="A38" s="4" t="s">
        <v>1062</v>
      </c>
      <c r="E38" s="4" t="s">
        <v>1063</v>
      </c>
    </row>
    <row r="39" spans="1:7">
      <c r="A39" s="4" t="s">
        <v>1064</v>
      </c>
      <c r="E39" s="4" t="s">
        <v>1065</v>
      </c>
    </row>
    <row r="40" spans="1:7">
      <c r="A40" s="4" t="s">
        <v>1066</v>
      </c>
      <c r="E40" s="4" t="s">
        <v>1067</v>
      </c>
    </row>
    <row r="41" spans="1:7">
      <c r="A41" s="4" t="s">
        <v>1068</v>
      </c>
    </row>
    <row r="42" spans="1:7">
      <c r="A42" s="3" t="s">
        <v>1018</v>
      </c>
    </row>
    <row r="43" spans="1:7">
      <c r="A43" s="4" t="s">
        <v>1069</v>
      </c>
      <c r="E43" s="4" t="s">
        <v>1070</v>
      </c>
    </row>
    <row r="44" spans="1:7">
      <c r="A44" s="4" t="s">
        <v>1071</v>
      </c>
      <c r="E44" s="7" t="n">
        <v>197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2</v>
      </c>
      <c r="B1" s="2" t="s">
        <v>2</v>
      </c>
      <c r="C1" s="2" t="s">
        <v>35</v>
      </c>
    </row>
    <row r="2" spans="1:3">
      <c r="A2" s="3" t="s">
        <v>250</v>
      </c>
    </row>
    <row r="3" spans="1:3">
      <c r="A3" s="5" t="n">
        <v>2019</v>
      </c>
      <c r="B3" s="6" t="n">
        <v>11.6</v>
      </c>
    </row>
    <row r="4" spans="1:3">
      <c r="A4" s="5" t="n">
        <v>2020</v>
      </c>
      <c r="B4" s="10" t="n">
        <v>28.4</v>
      </c>
    </row>
    <row r="5" spans="1:3">
      <c r="A5" s="5" t="n">
        <v>2021</v>
      </c>
      <c r="B5" s="5" t="n">
        <v>10</v>
      </c>
    </row>
    <row r="6" spans="1:3">
      <c r="A6" s="5" t="n">
        <v>2022</v>
      </c>
      <c r="B6" s="10" t="n">
        <v>452.6</v>
      </c>
    </row>
    <row r="7" spans="1:3">
      <c r="A7" s="5" t="n">
        <v>2023</v>
      </c>
      <c r="B7" s="5" t="n">
        <v>0</v>
      </c>
    </row>
    <row r="8" spans="1:3">
      <c r="A8" s="4" t="s">
        <v>1073</v>
      </c>
      <c r="B8" s="5" t="n">
        <v>500</v>
      </c>
    </row>
    <row r="9" spans="1:3">
      <c r="A9" s="4" t="s">
        <v>1019</v>
      </c>
      <c r="B9" s="6" t="n">
        <v>1002.6</v>
      </c>
      <c r="C9" s="6" t="n">
        <v>688.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497</v>
      </c>
    </row>
    <row r="2" spans="1:2">
      <c r="A2" s="3" t="s">
        <v>253</v>
      </c>
    </row>
    <row r="3" spans="1:2">
      <c r="A3" s="5" t="n">
        <v>2019</v>
      </c>
      <c r="B3" s="6" t="n">
        <v>30.3</v>
      </c>
    </row>
    <row r="4" spans="1:2">
      <c r="A4" s="5" t="n">
        <v>2020</v>
      </c>
      <c r="B4" s="10" t="n">
        <v>23.7</v>
      </c>
    </row>
    <row r="5" spans="1:2">
      <c r="A5" s="5" t="n">
        <v>2021</v>
      </c>
      <c r="B5" s="10" t="n">
        <v>18.3</v>
      </c>
    </row>
    <row r="6" spans="1:2">
      <c r="A6" s="5" t="n">
        <v>2022</v>
      </c>
      <c r="B6" s="10" t="n">
        <v>14.9</v>
      </c>
    </row>
    <row r="7" spans="1:2">
      <c r="A7" s="5" t="n">
        <v>2023</v>
      </c>
      <c r="B7" s="10" t="n">
        <v>10.9</v>
      </c>
    </row>
    <row r="8" spans="1:2">
      <c r="A8" s="4" t="s">
        <v>1073</v>
      </c>
      <c r="B8" s="5" t="n">
        <v>36</v>
      </c>
    </row>
    <row r="9" spans="1:2">
      <c r="A9" s="4" t="s">
        <v>170</v>
      </c>
      <c r="B9" s="6" t="n">
        <v>134.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75</v>
      </c>
      <c r="B1" s="2" t="s">
        <v>1</v>
      </c>
    </row>
    <row r="2" spans="1:4">
      <c r="B2" s="2" t="s">
        <v>2</v>
      </c>
      <c r="C2" s="2" t="s">
        <v>35</v>
      </c>
      <c r="D2" s="2" t="s">
        <v>36</v>
      </c>
    </row>
    <row r="3" spans="1:4">
      <c r="A3" s="3" t="s">
        <v>253</v>
      </c>
    </row>
    <row r="4" spans="1:4">
      <c r="A4" s="4" t="s">
        <v>1076</v>
      </c>
      <c r="B4" s="6" t="n">
        <v>49.4</v>
      </c>
      <c r="C4" s="6" t="n">
        <v>50.4</v>
      </c>
      <c r="D4" s="6" t="n">
        <v>50.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1</v>
      </c>
    </row>
    <row r="2" spans="1:2">
      <c r="B2" s="2" t="s">
        <v>497</v>
      </c>
    </row>
    <row r="3" spans="1:2">
      <c r="A3" s="3" t="s">
        <v>256</v>
      </c>
    </row>
    <row r="4" spans="1:2">
      <c r="A4" s="4" t="s">
        <v>1078</v>
      </c>
      <c r="B4" s="4" t="s">
        <v>1079</v>
      </c>
    </row>
    <row r="5" spans="1:2">
      <c r="A5" s="4" t="s">
        <v>1080</v>
      </c>
      <c r="B5" s="4" t="s">
        <v>1081</v>
      </c>
    </row>
    <row r="6" spans="1:2">
      <c r="A6" s="4" t="s">
        <v>1082</v>
      </c>
      <c r="B6" s="7" t="n">
        <v>-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3</v>
      </c>
      <c r="B1" s="2" t="s">
        <v>497</v>
      </c>
      <c r="C1" s="2" t="s">
        <v>1084</v>
      </c>
      <c r="D1" s="2" t="s">
        <v>501</v>
      </c>
      <c r="E1" s="2" t="s">
        <v>1085</v>
      </c>
    </row>
    <row r="2" spans="1:5">
      <c r="A2" s="3" t="s">
        <v>1086</v>
      </c>
    </row>
    <row r="3" spans="1:5">
      <c r="A3" s="4" t="s">
        <v>1087</v>
      </c>
      <c r="C3" s="11" t="n">
        <v>48.8</v>
      </c>
      <c r="E3" s="11" t="n">
        <v>49.1</v>
      </c>
    </row>
    <row r="4" spans="1:5">
      <c r="A4" s="4" t="s">
        <v>1088</v>
      </c>
      <c r="B4" s="6" t="n">
        <v>-9.199999999999999</v>
      </c>
      <c r="D4" s="7" t="n">
        <v>30</v>
      </c>
    </row>
    <row r="5" spans="1:5">
      <c r="A5" s="4" t="s">
        <v>1089</v>
      </c>
    </row>
    <row r="6" spans="1:5">
      <c r="A6" s="3" t="s">
        <v>1086</v>
      </c>
    </row>
    <row r="7" spans="1:5">
      <c r="A7" s="4" t="s">
        <v>1087</v>
      </c>
      <c r="C7" s="10" t="n">
        <v>35.5</v>
      </c>
      <c r="E7" s="10" t="n">
        <v>37.8</v>
      </c>
    </row>
    <row r="8" spans="1:5">
      <c r="A8" s="4" t="s">
        <v>1088</v>
      </c>
      <c r="B8" s="10" t="n">
        <v>-6.8</v>
      </c>
      <c r="D8" s="10" t="n">
        <v>25.5</v>
      </c>
    </row>
    <row r="9" spans="1:5">
      <c r="A9" s="4" t="s">
        <v>1090</v>
      </c>
    </row>
    <row r="10" spans="1:5">
      <c r="A10" s="3" t="s">
        <v>1086</v>
      </c>
    </row>
    <row r="11" spans="1:5">
      <c r="A11" s="4" t="s">
        <v>1087</v>
      </c>
      <c r="C11" s="11" t="n">
        <v>13.3</v>
      </c>
      <c r="E11" s="11" t="n">
        <v>11.3</v>
      </c>
    </row>
    <row r="12" spans="1:5">
      <c r="A12" s="4" t="s">
        <v>1088</v>
      </c>
      <c r="B12" s="6" t="n">
        <v>-2.4</v>
      </c>
      <c r="D12" s="6" t="n">
        <v>4.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35</v>
      </c>
    </row>
    <row r="3" spans="1:3">
      <c r="A3" s="3" t="s">
        <v>1092</v>
      </c>
    </row>
    <row r="4" spans="1:3">
      <c r="A4" s="4" t="s">
        <v>1093</v>
      </c>
      <c r="B4" s="6" t="n">
        <v>-9.199999999999999</v>
      </c>
      <c r="C4" s="7" t="n">
        <v>30</v>
      </c>
    </row>
    <row r="5" spans="1:3">
      <c r="A5" s="4" t="s">
        <v>1094</v>
      </c>
      <c r="B5" s="10" t="n">
        <v>-5.3</v>
      </c>
      <c r="C5" s="10" t="n">
        <v>15.8</v>
      </c>
    </row>
    <row r="6" spans="1:3">
      <c r="A6" s="4" t="s">
        <v>1095</v>
      </c>
    </row>
    <row r="7" spans="1:3">
      <c r="A7" s="3" t="s">
        <v>1092</v>
      </c>
    </row>
    <row r="8" spans="1:3">
      <c r="A8" s="4" t="s">
        <v>1093</v>
      </c>
      <c r="B8" s="5" t="n">
        <v>0</v>
      </c>
      <c r="C8" s="10" t="n">
        <v>21.8</v>
      </c>
    </row>
    <row r="9" spans="1:3">
      <c r="A9" s="4" t="s">
        <v>1096</v>
      </c>
    </row>
    <row r="10" spans="1:3">
      <c r="A10" s="3" t="s">
        <v>1092</v>
      </c>
    </row>
    <row r="11" spans="1:3">
      <c r="A11" s="4" t="s">
        <v>1093</v>
      </c>
      <c r="B11" s="5" t="n">
        <v>0</v>
      </c>
      <c r="C11" s="10" t="n">
        <v>8.199999999999999</v>
      </c>
    </row>
    <row r="12" spans="1:3">
      <c r="A12" s="4" t="s">
        <v>1097</v>
      </c>
    </row>
    <row r="13" spans="1:3">
      <c r="A13" s="3" t="s">
        <v>1092</v>
      </c>
    </row>
    <row r="14" spans="1:3">
      <c r="A14" s="4" t="s">
        <v>1093</v>
      </c>
      <c r="B14" s="5" t="n">
        <v>-9</v>
      </c>
      <c r="C14" s="5" t="n">
        <v>0</v>
      </c>
    </row>
    <row r="15" spans="1:3">
      <c r="A15" s="4" t="s">
        <v>1098</v>
      </c>
    </row>
    <row r="16" spans="1:3">
      <c r="A16" s="3" t="s">
        <v>1092</v>
      </c>
    </row>
    <row r="17" spans="1:3">
      <c r="A17" s="4" t="s">
        <v>1093</v>
      </c>
      <c r="B17" s="6" t="n">
        <v>-0.2</v>
      </c>
      <c r="C17" s="7"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35</v>
      </c>
    </row>
    <row r="3" spans="1:3">
      <c r="A3" s="3" t="s">
        <v>1092</v>
      </c>
    </row>
    <row r="4" spans="1:3">
      <c r="A4" s="4" t="s">
        <v>1100</v>
      </c>
      <c r="B4" s="6" t="n">
        <v>-6.9</v>
      </c>
      <c r="C4" s="6" t="n">
        <v>3.5</v>
      </c>
    </row>
    <row r="5" spans="1:3">
      <c r="A5" s="4" t="s">
        <v>860</v>
      </c>
      <c r="B5" s="10" t="n">
        <v>-6.9</v>
      </c>
      <c r="C5" s="10" t="n">
        <v>9.1</v>
      </c>
    </row>
    <row r="6" spans="1:3">
      <c r="A6" s="4" t="s">
        <v>1101</v>
      </c>
    </row>
    <row r="7" spans="1:3">
      <c r="A7" s="3" t="s">
        <v>1092</v>
      </c>
    </row>
    <row r="8" spans="1:3">
      <c r="A8" s="4" t="s">
        <v>1102</v>
      </c>
      <c r="B8" s="7" t="n">
        <v>0</v>
      </c>
      <c r="C8" s="6" t="n">
        <v>5.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5</v>
      </c>
    </row>
    <row r="2" spans="1:3">
      <c r="A2" s="3" t="s">
        <v>1092</v>
      </c>
    </row>
    <row r="3" spans="1:3">
      <c r="A3" s="4" t="s">
        <v>1104</v>
      </c>
      <c r="B3" s="6" t="n">
        <v>-0.1</v>
      </c>
      <c r="C3" s="6" t="n">
        <v>0.1</v>
      </c>
    </row>
    <row r="4" spans="1:3">
      <c r="A4" s="4" t="s">
        <v>1095</v>
      </c>
    </row>
    <row r="5" spans="1:3">
      <c r="A5" s="3" t="s">
        <v>1092</v>
      </c>
    </row>
    <row r="6" spans="1:3">
      <c r="A6" s="4" t="s">
        <v>1105</v>
      </c>
      <c r="B6" s="10" t="n">
        <v>0.9</v>
      </c>
      <c r="C6" s="10" t="n">
        <v>0.3</v>
      </c>
    </row>
    <row r="7" spans="1:3">
      <c r="A7" s="4" t="s">
        <v>1097</v>
      </c>
    </row>
    <row r="8" spans="1:3">
      <c r="A8" s="3" t="s">
        <v>1092</v>
      </c>
    </row>
    <row r="9" spans="1:3">
      <c r="A9" s="4" t="s">
        <v>1106</v>
      </c>
      <c r="B9" s="7" t="n">
        <v>-1</v>
      </c>
      <c r="C9" s="6" t="n">
        <v>-0.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107</v>
      </c>
      <c r="B1" s="2" t="s">
        <v>497</v>
      </c>
      <c r="C1" s="2" t="s">
        <v>1084</v>
      </c>
      <c r="D1" s="2" t="s">
        <v>1108</v>
      </c>
      <c r="E1" s="2" t="s">
        <v>1109</v>
      </c>
      <c r="F1" s="2" t="s">
        <v>1110</v>
      </c>
      <c r="G1" s="2" t="s">
        <v>501</v>
      </c>
      <c r="H1" s="2" t="s">
        <v>1085</v>
      </c>
      <c r="I1" s="2" t="s">
        <v>1111</v>
      </c>
      <c r="J1" s="2" t="s">
        <v>1112</v>
      </c>
      <c r="K1" s="2" t="s">
        <v>1113</v>
      </c>
    </row>
    <row r="2" spans="1:11">
      <c r="A2" s="3" t="s">
        <v>1114</v>
      </c>
    </row>
    <row r="3" spans="1:11">
      <c r="A3" s="4" t="s">
        <v>1115</v>
      </c>
      <c r="B3" s="7" t="n">
        <v>6000000</v>
      </c>
      <c r="C3" s="12" t="n">
        <v>5700000</v>
      </c>
      <c r="D3" s="7" t="n">
        <v>16000000</v>
      </c>
      <c r="E3" s="7" t="n">
        <v>0</v>
      </c>
      <c r="F3" s="13" t="n">
        <v>1200000</v>
      </c>
      <c r="G3" s="7" t="n">
        <v>12500000</v>
      </c>
      <c r="H3" s="12" t="n">
        <v>7000000</v>
      </c>
      <c r="I3" s="7" t="n">
        <v>15500000</v>
      </c>
      <c r="J3" s="7" t="n">
        <v>2500000</v>
      </c>
      <c r="K3" s="13"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5</v>
      </c>
      <c r="D2" s="2" t="s">
        <v>36</v>
      </c>
    </row>
    <row r="3" spans="1:4">
      <c r="A3" s="3" t="s">
        <v>259</v>
      </c>
    </row>
    <row r="4" spans="1:4">
      <c r="A4" s="4" t="s">
        <v>1117</v>
      </c>
      <c r="B4" s="5" t="n">
        <v>0</v>
      </c>
      <c r="C4" s="5" t="n">
        <v>0</v>
      </c>
      <c r="D4" s="5" t="n">
        <v>0</v>
      </c>
    </row>
    <row r="5" spans="1:4">
      <c r="A5" s="4" t="s">
        <v>1118</v>
      </c>
      <c r="B5" s="5" t="n">
        <v>22384476</v>
      </c>
      <c r="C5" s="5" t="n">
        <v>22141000</v>
      </c>
      <c r="D5" s="5" t="n">
        <v>22016000</v>
      </c>
    </row>
    <row r="6" spans="1:4">
      <c r="A6" s="4" t="s">
        <v>1119</v>
      </c>
      <c r="B6" s="5" t="n">
        <v>645000</v>
      </c>
      <c r="C6" s="5" t="n">
        <v>243000</v>
      </c>
      <c r="D6" s="5" t="n">
        <v>125000</v>
      </c>
    </row>
    <row r="7" spans="1:4">
      <c r="A7" s="4" t="s">
        <v>1120</v>
      </c>
      <c r="B7" s="5" t="n">
        <v>23028957</v>
      </c>
      <c r="C7" s="5" t="n">
        <v>22384476</v>
      </c>
      <c r="D7" s="5" t="n">
        <v>22141000</v>
      </c>
    </row>
    <row r="8" spans="1:4">
      <c r="A8" s="4" t="s">
        <v>1121</v>
      </c>
      <c r="B8" s="5" t="n">
        <v>-1606028</v>
      </c>
      <c r="C8" s="5" t="n">
        <v>-1476000</v>
      </c>
      <c r="D8" s="5" t="n">
        <v>-1459000</v>
      </c>
    </row>
    <row r="9" spans="1:4">
      <c r="A9" s="4" t="s">
        <v>1122</v>
      </c>
      <c r="B9" s="5" t="n">
        <v>-874000</v>
      </c>
      <c r="C9" s="5" t="n">
        <v>-130000</v>
      </c>
      <c r="D9" s="5" t="n">
        <v>-17000</v>
      </c>
    </row>
    <row r="10" spans="1:4">
      <c r="A10" s="4" t="s">
        <v>1123</v>
      </c>
      <c r="B10" s="5" t="n">
        <v>-2480213</v>
      </c>
      <c r="C10" s="5" t="n">
        <v>-1606028</v>
      </c>
      <c r="D10" s="5" t="n">
        <v>-1476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3"/>
    <col customWidth="1" max="2" min="2" width="21"/>
    <col customWidth="1" max="3" min="3" width="53"/>
    <col customWidth="1" max="4" min="4" width="34"/>
    <col customWidth="1" max="5" min="5" width="21"/>
  </cols>
  <sheetData>
    <row r="1" spans="1:5">
      <c r="A1" s="1" t="s">
        <v>1124</v>
      </c>
      <c r="B1" s="2" t="s">
        <v>1125</v>
      </c>
      <c r="C1" s="2" t="s">
        <v>1</v>
      </c>
    </row>
    <row r="2" spans="1:5">
      <c r="B2" s="2" t="s">
        <v>1126</v>
      </c>
      <c r="C2" s="2" t="s">
        <v>1127</v>
      </c>
      <c r="D2" s="2" t="s">
        <v>1128</v>
      </c>
      <c r="E2" s="2" t="s">
        <v>505</v>
      </c>
    </row>
    <row r="3" spans="1:5">
      <c r="A3" s="3" t="s">
        <v>1129</v>
      </c>
    </row>
    <row r="4" spans="1:5">
      <c r="A4" s="4" t="s">
        <v>1130</v>
      </c>
      <c r="C4" s="5" t="n">
        <v>2</v>
      </c>
    </row>
    <row r="5" spans="1:5">
      <c r="A5" s="4" t="s">
        <v>1131</v>
      </c>
      <c r="C5" s="5" t="n">
        <v>65</v>
      </c>
      <c r="D5" s="5" t="n">
        <v>87</v>
      </c>
    </row>
    <row r="6" spans="1:5">
      <c r="A6" s="4" t="s">
        <v>1132</v>
      </c>
      <c r="C6" s="7" t="n">
        <v>10100000</v>
      </c>
      <c r="D6" s="7" t="n">
        <v>13900000</v>
      </c>
      <c r="E6" s="7" t="n">
        <v>12900000</v>
      </c>
    </row>
    <row r="7" spans="1:5">
      <c r="A7" s="4" t="s">
        <v>1133</v>
      </c>
      <c r="C7" s="7" t="n">
        <v>3500000</v>
      </c>
      <c r="D7" s="7" t="n">
        <v>5100000</v>
      </c>
    </row>
    <row r="8" spans="1:5">
      <c r="A8" s="4" t="s">
        <v>1134</v>
      </c>
    </row>
    <row r="9" spans="1:5">
      <c r="A9" s="3" t="s">
        <v>1129</v>
      </c>
    </row>
    <row r="10" spans="1:5">
      <c r="A10" s="4" t="s">
        <v>1135</v>
      </c>
      <c r="B10" s="7" t="n">
        <v>7000000</v>
      </c>
    </row>
    <row r="11" spans="1:5">
      <c r="A11" s="4" t="s">
        <v>1136</v>
      </c>
      <c r="C11" s="5" t="n">
        <v>1</v>
      </c>
    </row>
    <row r="12" spans="1:5">
      <c r="A12" s="4" t="s">
        <v>1137</v>
      </c>
    </row>
    <row r="13" spans="1:5">
      <c r="A13" s="3" t="s">
        <v>1129</v>
      </c>
    </row>
    <row r="14" spans="1:5">
      <c r="A14" s="4" t="s">
        <v>1138</v>
      </c>
      <c r="C14" s="7" t="n">
        <v>2200000</v>
      </c>
    </row>
    <row r="15" spans="1:5">
      <c r="A15" s="4" t="s">
        <v>1139</v>
      </c>
    </row>
    <row r="16" spans="1:5">
      <c r="A16" s="3" t="s">
        <v>1129</v>
      </c>
    </row>
    <row r="17" spans="1:5">
      <c r="A17" s="4" t="s">
        <v>1140</v>
      </c>
      <c r="C17" s="5" t="n">
        <v>35</v>
      </c>
    </row>
    <row r="18" spans="1:5">
      <c r="A18" s="4" t="s">
        <v>1141</v>
      </c>
    </row>
    <row r="19" spans="1:5">
      <c r="A19" s="3" t="s">
        <v>1129</v>
      </c>
    </row>
    <row r="20" spans="1:5">
      <c r="A20" s="4" t="s">
        <v>1140</v>
      </c>
      <c r="C20" s="5" t="n">
        <v>30</v>
      </c>
    </row>
    <row r="21" spans="1:5">
      <c r="A21" s="4" t="s">
        <v>1142</v>
      </c>
    </row>
    <row r="22" spans="1:5">
      <c r="A22" s="3" t="s">
        <v>1129</v>
      </c>
    </row>
    <row r="23" spans="1:5">
      <c r="A23" s="4" t="s">
        <v>1143</v>
      </c>
      <c r="C23" s="7" t="n">
        <v>11000000</v>
      </c>
    </row>
    <row r="24" spans="1:5">
      <c r="A24" s="4" t="s">
        <v>1144</v>
      </c>
    </row>
    <row r="25" spans="1:5">
      <c r="A25" s="3" t="s">
        <v>1129</v>
      </c>
    </row>
    <row r="26" spans="1:5">
      <c r="A26" s="4" t="s">
        <v>1140</v>
      </c>
      <c r="C26" s="5" t="n">
        <v>35</v>
      </c>
      <c r="D26" s="5" t="n">
        <v>48</v>
      </c>
    </row>
    <row r="27" spans="1:5">
      <c r="A27" s="4" t="s">
        <v>1145</v>
      </c>
      <c r="C27" s="7" t="n">
        <v>0</v>
      </c>
    </row>
    <row r="28" spans="1:5">
      <c r="A28" s="4" t="s">
        <v>1146</v>
      </c>
    </row>
    <row r="29" spans="1:5">
      <c r="A29" s="3" t="s">
        <v>1129</v>
      </c>
    </row>
    <row r="30" spans="1:5">
      <c r="A30" s="4" t="s">
        <v>1140</v>
      </c>
      <c r="C30" s="5" t="n">
        <v>34</v>
      </c>
    </row>
    <row r="31" spans="1:5">
      <c r="A31" s="4" t="s">
        <v>1147</v>
      </c>
    </row>
    <row r="32" spans="1:5">
      <c r="A32" s="3" t="s">
        <v>1129</v>
      </c>
    </row>
    <row r="33" spans="1:5">
      <c r="A33" s="4" t="s">
        <v>1140</v>
      </c>
      <c r="C33" s="5" t="n">
        <v>34</v>
      </c>
    </row>
    <row r="34" spans="1:5">
      <c r="A34" s="4" t="s">
        <v>1148</v>
      </c>
    </row>
    <row r="35" spans="1:5">
      <c r="A35" s="3" t="s">
        <v>1129</v>
      </c>
    </row>
    <row r="36" spans="1:5">
      <c r="A36" s="4" t="s">
        <v>1140</v>
      </c>
      <c r="C36" s="5" t="n">
        <v>1</v>
      </c>
    </row>
    <row r="37" spans="1:5">
      <c r="A37" s="4" t="s">
        <v>1149</v>
      </c>
      <c r="C37" s="7" t="n">
        <v>15000000</v>
      </c>
    </row>
    <row r="38" spans="1:5">
      <c r="A38" s="4" t="s">
        <v>1150</v>
      </c>
    </row>
    <row r="39" spans="1:5">
      <c r="A39" s="3" t="s">
        <v>1129</v>
      </c>
    </row>
    <row r="40" spans="1:5">
      <c r="A40" s="4" t="s">
        <v>1132</v>
      </c>
      <c r="C40" s="7" t="n">
        <v>1500000</v>
      </c>
    </row>
    <row r="41" spans="1:5">
      <c r="A41" s="4" t="s">
        <v>1151</v>
      </c>
      <c r="C41" s="5" t="n">
        <v>1</v>
      </c>
    </row>
    <row r="42" spans="1:5">
      <c r="A42" s="4" t="s">
        <v>1152</v>
      </c>
    </row>
    <row r="43" spans="1:5">
      <c r="A43" s="3" t="s">
        <v>1129</v>
      </c>
    </row>
    <row r="44" spans="1:5">
      <c r="A44" s="4" t="s">
        <v>1153</v>
      </c>
      <c r="C44" s="5" t="n">
        <v>80</v>
      </c>
    </row>
    <row r="45" spans="1:5">
      <c r="A45" s="4" t="s">
        <v>1154</v>
      </c>
      <c r="C45" s="7" t="n">
        <v>1100000000</v>
      </c>
    </row>
    <row r="46" spans="1:5">
      <c r="A46" s="4" t="s">
        <v>1155</v>
      </c>
      <c r="C46" s="5" t="n">
        <v>1700000000</v>
      </c>
    </row>
    <row r="47" spans="1:5">
      <c r="A47" s="4" t="s">
        <v>1156</v>
      </c>
    </row>
    <row r="48" spans="1:5">
      <c r="A48" s="3" t="s">
        <v>1129</v>
      </c>
    </row>
    <row r="49" spans="1:5">
      <c r="A49" s="4" t="s">
        <v>1132</v>
      </c>
      <c r="C49" s="7" t="n">
        <v>3100000</v>
      </c>
    </row>
    <row r="50" spans="1:5">
      <c r="A50" s="4" t="s">
        <v>1151</v>
      </c>
      <c r="C50" s="5" t="n">
        <v>2</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v>
      </c>
      <c r="C2" s="2" t="s">
        <v>35</v>
      </c>
    </row>
    <row r="3" spans="1:3">
      <c r="A3" s="3" t="s">
        <v>263</v>
      </c>
    </row>
    <row r="4" spans="1:3">
      <c r="A4" s="4" t="s">
        <v>848</v>
      </c>
      <c r="B4" s="6" t="n">
        <v>13.9</v>
      </c>
      <c r="C4" s="6" t="n">
        <v>12.9</v>
      </c>
    </row>
    <row r="5" spans="1:3">
      <c r="A5" s="4" t="s">
        <v>1158</v>
      </c>
      <c r="B5" s="10" t="n">
        <v>0.9</v>
      </c>
      <c r="C5" s="10" t="n">
        <v>3.2</v>
      </c>
    </row>
    <row r="6" spans="1:3">
      <c r="A6" s="4" t="s">
        <v>1159</v>
      </c>
      <c r="B6" s="10" t="n">
        <v>-2.4</v>
      </c>
      <c r="C6" s="10" t="n">
        <v>-0.7</v>
      </c>
    </row>
    <row r="7" spans="1:3">
      <c r="A7" s="4" t="s">
        <v>454</v>
      </c>
      <c r="B7" s="10" t="n">
        <v>-3.8</v>
      </c>
      <c r="C7" s="10" t="n">
        <v>-1.8</v>
      </c>
    </row>
    <row r="8" spans="1:3">
      <c r="A8" s="4" t="s">
        <v>1160</v>
      </c>
      <c r="B8" s="10" t="n">
        <v>1.9</v>
      </c>
      <c r="C8" s="5" t="n">
        <v>0</v>
      </c>
    </row>
    <row r="9" spans="1:3">
      <c r="A9" s="4" t="s">
        <v>455</v>
      </c>
      <c r="B9" s="10" t="n">
        <v>-0.4</v>
      </c>
      <c r="C9" s="10" t="n">
        <v>0.3</v>
      </c>
    </row>
    <row r="10" spans="1:3">
      <c r="A10" s="4" t="s">
        <v>456</v>
      </c>
      <c r="B10" s="6" t="n">
        <v>10.1</v>
      </c>
      <c r="C10" s="6" t="n">
        <v>13.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422</v>
      </c>
      <c r="J1" s="2" t="s">
        <v>1</v>
      </c>
    </row>
    <row r="2" spans="1:12">
      <c r="B2" s="2" t="s">
        <v>2</v>
      </c>
      <c r="C2" s="2" t="s">
        <v>550</v>
      </c>
      <c r="D2" s="2" t="s">
        <v>551</v>
      </c>
      <c r="E2" s="2" t="s">
        <v>552</v>
      </c>
      <c r="F2" s="2" t="s">
        <v>35</v>
      </c>
      <c r="G2" s="2" t="s">
        <v>553</v>
      </c>
      <c r="H2" s="2" t="s">
        <v>554</v>
      </c>
      <c r="I2" s="2" t="s">
        <v>555</v>
      </c>
      <c r="J2" s="2" t="s">
        <v>2</v>
      </c>
      <c r="K2" s="2" t="s">
        <v>35</v>
      </c>
      <c r="L2" s="2" t="s">
        <v>36</v>
      </c>
    </row>
    <row r="3" spans="1:12">
      <c r="A3" s="3" t="s">
        <v>1162</v>
      </c>
    </row>
    <row r="4" spans="1:12">
      <c r="A4" s="4" t="s">
        <v>38</v>
      </c>
      <c r="B4" s="7" t="n">
        <v>425400</v>
      </c>
      <c r="C4" s="7" t="n">
        <v>442700</v>
      </c>
      <c r="D4" s="7" t="n">
        <v>436000</v>
      </c>
      <c r="E4" s="7" t="n">
        <v>406100</v>
      </c>
      <c r="F4" s="7" t="n">
        <v>366100</v>
      </c>
      <c r="G4" s="7" t="n">
        <v>384800</v>
      </c>
      <c r="H4" s="7" t="n">
        <v>378000</v>
      </c>
      <c r="I4" s="7" t="n">
        <v>346600</v>
      </c>
      <c r="J4" s="7" t="n">
        <v>1710200</v>
      </c>
      <c r="K4" s="7" t="n">
        <v>1475500</v>
      </c>
      <c r="L4" s="7" t="n">
        <v>1416200</v>
      </c>
    </row>
    <row r="5" spans="1:12">
      <c r="A5" s="4" t="s">
        <v>708</v>
      </c>
      <c r="B5" s="5" t="n">
        <v>13600</v>
      </c>
      <c r="C5" s="5" t="n">
        <v>31200</v>
      </c>
      <c r="D5" s="5" t="n">
        <v>22300</v>
      </c>
      <c r="E5" s="5" t="n">
        <v>43300</v>
      </c>
      <c r="F5" s="5" t="n">
        <v>13600</v>
      </c>
      <c r="G5" s="5" t="n">
        <v>43800</v>
      </c>
      <c r="H5" s="5" t="n">
        <v>38100</v>
      </c>
      <c r="I5" s="5" t="n">
        <v>28100</v>
      </c>
      <c r="J5" s="5" t="n">
        <v>110400</v>
      </c>
      <c r="K5" s="5" t="n">
        <v>123600</v>
      </c>
      <c r="L5" s="5" t="n">
        <v>93400</v>
      </c>
    </row>
    <row r="6" spans="1:12">
      <c r="A6" s="4" t="s">
        <v>1163</v>
      </c>
      <c r="B6" s="5" t="n">
        <v>-2400</v>
      </c>
      <c r="C6" s="5" t="n">
        <v>6900</v>
      </c>
      <c r="D6" s="5" t="n">
        <v>500</v>
      </c>
      <c r="E6" s="5" t="n">
        <v>23800</v>
      </c>
      <c r="F6" s="5" t="n">
        <v>-14300</v>
      </c>
      <c r="G6" s="5" t="n">
        <v>20000</v>
      </c>
      <c r="H6" s="5" t="n">
        <v>20900</v>
      </c>
      <c r="I6" s="5" t="n">
        <v>4700</v>
      </c>
      <c r="J6" s="5" t="n">
        <v>28800</v>
      </c>
      <c r="K6" s="5" t="n">
        <v>31300</v>
      </c>
      <c r="L6" s="5" t="n">
        <v>27100</v>
      </c>
    </row>
    <row r="7" spans="1:12">
      <c r="A7" s="4" t="s">
        <v>53</v>
      </c>
      <c r="B7" s="5" t="n">
        <v>-2400</v>
      </c>
      <c r="C7" s="5" t="n">
        <v>6900</v>
      </c>
      <c r="D7" s="5" t="n">
        <v>1000</v>
      </c>
      <c r="E7" s="5" t="n">
        <v>23700</v>
      </c>
      <c r="F7" s="5" t="n">
        <v>-13800</v>
      </c>
      <c r="G7" s="5" t="n">
        <v>19900</v>
      </c>
      <c r="H7" s="5" t="n">
        <v>19800</v>
      </c>
      <c r="I7" s="5" t="n">
        <v>4600</v>
      </c>
      <c r="J7" s="5" t="n">
        <v>29200</v>
      </c>
      <c r="K7" s="5" t="n">
        <v>30500</v>
      </c>
      <c r="L7" s="5" t="n">
        <v>27700</v>
      </c>
    </row>
    <row r="8" spans="1:12">
      <c r="A8" s="4" t="s">
        <v>184</v>
      </c>
      <c r="B8" s="7" t="n">
        <v>-2600</v>
      </c>
      <c r="C8" s="7" t="n">
        <v>7600</v>
      </c>
      <c r="D8" s="7" t="n">
        <v>600</v>
      </c>
      <c r="E8" s="7" t="n">
        <v>17800</v>
      </c>
      <c r="F8" s="7" t="n">
        <v>-14800</v>
      </c>
      <c r="G8" s="7" t="n">
        <v>19800</v>
      </c>
      <c r="H8" s="7" t="n">
        <v>19700</v>
      </c>
      <c r="I8" s="7" t="n">
        <v>4400</v>
      </c>
      <c r="J8" s="7" t="n">
        <v>23400</v>
      </c>
      <c r="K8" s="7" t="n">
        <v>29100</v>
      </c>
      <c r="L8" s="7" t="n">
        <v>29300</v>
      </c>
    </row>
    <row r="9" spans="1:12">
      <c r="A9" s="3" t="s">
        <v>56</v>
      </c>
    </row>
    <row r="10" spans="1:12">
      <c r="A10" s="4" t="s">
        <v>57</v>
      </c>
      <c r="B10" s="8" t="n">
        <v>-0.13</v>
      </c>
      <c r="C10" s="8" t="n">
        <v>0.36</v>
      </c>
      <c r="D10" s="8" t="n">
        <v>0.01</v>
      </c>
      <c r="E10" s="8" t="n">
        <v>0.86</v>
      </c>
      <c r="F10" s="8" t="n">
        <v>-0.73</v>
      </c>
      <c r="G10" s="8" t="n">
        <v>0.96</v>
      </c>
      <c r="H10" s="7" t="n">
        <v>1</v>
      </c>
      <c r="I10" s="8" t="n">
        <v>0.21</v>
      </c>
      <c r="J10" s="8" t="n">
        <v>1.1</v>
      </c>
      <c r="K10" s="8" t="n">
        <v>1.44</v>
      </c>
      <c r="L10" s="8" t="n">
        <v>1.39</v>
      </c>
    </row>
    <row r="11" spans="1:12">
      <c r="A11" s="4" t="s">
        <v>58</v>
      </c>
      <c r="B11" s="5" t="n">
        <v>0</v>
      </c>
      <c r="C11" s="5" t="n">
        <v>0</v>
      </c>
      <c r="D11" s="9" t="n">
        <v>0.02</v>
      </c>
      <c r="E11" s="5" t="n">
        <v>0</v>
      </c>
      <c r="F11" s="9" t="n">
        <v>0.02</v>
      </c>
      <c r="G11" s="5" t="n">
        <v>0</v>
      </c>
      <c r="H11" s="9" t="n">
        <v>-0.06</v>
      </c>
      <c r="I11" s="5" t="n">
        <v>0</v>
      </c>
      <c r="J11" s="9" t="n">
        <v>0.02</v>
      </c>
      <c r="K11" s="9" t="n">
        <v>-0.04</v>
      </c>
      <c r="L11" s="9" t="n">
        <v>0.03</v>
      </c>
    </row>
    <row r="12" spans="1:12">
      <c r="A12" s="4" t="s">
        <v>59</v>
      </c>
      <c r="B12" s="9" t="n">
        <v>-0.13</v>
      </c>
      <c r="C12" s="9" t="n">
        <v>0.36</v>
      </c>
      <c r="D12" s="9" t="n">
        <v>0.03</v>
      </c>
      <c r="E12" s="9" t="n">
        <v>0.86</v>
      </c>
      <c r="F12" s="9" t="n">
        <v>-0.71</v>
      </c>
      <c r="G12" s="9" t="n">
        <v>0.96</v>
      </c>
      <c r="H12" s="9" t="n">
        <v>0.9399999999999999</v>
      </c>
      <c r="I12" s="9" t="n">
        <v>0.21</v>
      </c>
      <c r="J12" s="9" t="n">
        <v>1.12</v>
      </c>
      <c r="K12" s="9" t="n">
        <v>1.4</v>
      </c>
      <c r="L12" s="9" t="n">
        <v>1.42</v>
      </c>
    </row>
    <row r="13" spans="1:12">
      <c r="A13" s="3" t="s">
        <v>60</v>
      </c>
    </row>
    <row r="14" spans="1:12">
      <c r="A14" s="4" t="s">
        <v>57</v>
      </c>
      <c r="B14" s="9" t="n">
        <v>-0.13</v>
      </c>
      <c r="C14" s="9" t="n">
        <v>0.35</v>
      </c>
      <c r="D14" s="9" t="n">
        <v>0.01</v>
      </c>
      <c r="E14" s="9" t="n">
        <v>0.8100000000000001</v>
      </c>
      <c r="F14" s="9" t="n">
        <v>-0.73</v>
      </c>
      <c r="G14" s="9" t="n">
        <v>0.91</v>
      </c>
      <c r="H14" s="9" t="n">
        <v>0.95</v>
      </c>
      <c r="I14" s="9" t="n">
        <v>0.2</v>
      </c>
      <c r="J14" s="9" t="n">
        <v>1.08</v>
      </c>
      <c r="K14" s="9" t="n">
        <v>1.36</v>
      </c>
      <c r="L14" s="9" t="n">
        <v>1.36</v>
      </c>
    </row>
    <row r="15" spans="1:12">
      <c r="A15" s="4" t="s">
        <v>58</v>
      </c>
      <c r="B15" s="5" t="n">
        <v>0</v>
      </c>
      <c r="C15" s="5" t="n">
        <v>0</v>
      </c>
      <c r="D15" s="9" t="n">
        <v>0.02</v>
      </c>
      <c r="E15" s="5" t="n">
        <v>0</v>
      </c>
      <c r="F15" s="9" t="n">
        <v>0.02</v>
      </c>
      <c r="G15" s="5" t="n">
        <v>0</v>
      </c>
      <c r="H15" s="9" t="n">
        <v>-0.05</v>
      </c>
      <c r="I15" s="5" t="n">
        <v>0</v>
      </c>
      <c r="J15" s="9" t="n">
        <v>0.02</v>
      </c>
      <c r="K15" s="9" t="n">
        <v>-0.04</v>
      </c>
      <c r="L15" s="9" t="n">
        <v>0.03</v>
      </c>
    </row>
    <row r="16" spans="1:12">
      <c r="A16" s="4" t="s">
        <v>61</v>
      </c>
      <c r="B16" s="8" t="n">
        <v>-0.13</v>
      </c>
      <c r="C16" s="8" t="n">
        <v>0.35</v>
      </c>
      <c r="D16" s="8" t="n">
        <v>0.03</v>
      </c>
      <c r="E16" s="8" t="n">
        <v>0.8100000000000001</v>
      </c>
      <c r="F16" s="8" t="n">
        <v>-0.71</v>
      </c>
      <c r="G16" s="8" t="n">
        <v>0.91</v>
      </c>
      <c r="H16" s="8" t="n">
        <v>0.9</v>
      </c>
      <c r="I16" s="8" t="n">
        <v>0.2</v>
      </c>
      <c r="J16" s="8" t="n">
        <v>1.1</v>
      </c>
      <c r="K16" s="8" t="n">
        <v>1.32</v>
      </c>
      <c r="L16" s="8" t="n">
        <v>1.3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4</v>
      </c>
      <c r="B1" s="2" t="s">
        <v>422</v>
      </c>
      <c r="C1" s="2" t="s">
        <v>1</v>
      </c>
    </row>
    <row r="2" spans="1:5">
      <c r="B2" s="2" t="s">
        <v>35</v>
      </c>
      <c r="C2" s="2" t="s">
        <v>2</v>
      </c>
      <c r="D2" s="2" t="s">
        <v>35</v>
      </c>
      <c r="E2" s="2" t="s">
        <v>36</v>
      </c>
    </row>
    <row r="3" spans="1:5">
      <c r="A3" s="3" t="s">
        <v>1165</v>
      </c>
    </row>
    <row r="4" spans="1:5">
      <c r="A4" s="4" t="s">
        <v>1166</v>
      </c>
      <c r="B4" s="6" t="n">
        <v>20.5</v>
      </c>
    </row>
    <row r="5" spans="1:5">
      <c r="A5" s="4" t="s">
        <v>139</v>
      </c>
      <c r="C5" s="7" t="n">
        <v>0</v>
      </c>
      <c r="D5" s="7" t="n">
        <v>10</v>
      </c>
      <c r="E5" s="6" t="n">
        <v>4.4</v>
      </c>
    </row>
    <row r="6" spans="1:5">
      <c r="A6" s="4" t="s">
        <v>1167</v>
      </c>
    </row>
    <row r="7" spans="1:5">
      <c r="A7" s="3" t="s">
        <v>1165</v>
      </c>
    </row>
    <row r="8" spans="1:5">
      <c r="A8" s="4" t="s">
        <v>139</v>
      </c>
      <c r="B8" s="6" t="n">
        <v>8.800000000000001</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5</v>
      </c>
      <c r="D2" s="2" t="s">
        <v>36</v>
      </c>
    </row>
    <row r="3" spans="1:4">
      <c r="A3" s="4" t="s">
        <v>1169</v>
      </c>
    </row>
    <row r="4" spans="1:4">
      <c r="A4" s="3" t="s">
        <v>1018</v>
      </c>
    </row>
    <row r="5" spans="1:4">
      <c r="A5" s="4" t="s">
        <v>1170</v>
      </c>
      <c r="B5" s="6" t="n">
        <v>31.8</v>
      </c>
      <c r="C5" s="6" t="n">
        <v>3.8</v>
      </c>
      <c r="D5" s="6" t="n">
        <v>1.2</v>
      </c>
    </row>
    <row r="6" spans="1:4">
      <c r="A6" s="4" t="s">
        <v>1171</v>
      </c>
    </row>
    <row r="7" spans="1:4">
      <c r="A7" s="3" t="s">
        <v>1018</v>
      </c>
    </row>
    <row r="8" spans="1:4">
      <c r="A8" s="4" t="s">
        <v>1069</v>
      </c>
      <c r="B8" s="4" t="s">
        <v>973</v>
      </c>
    </row>
    <row r="9" spans="1:4">
      <c r="A9" s="4" t="s">
        <v>1172</v>
      </c>
    </row>
    <row r="10" spans="1:4">
      <c r="A10" s="3" t="s">
        <v>1018</v>
      </c>
    </row>
    <row r="11" spans="1:4">
      <c r="A11" s="4" t="s">
        <v>1173</v>
      </c>
      <c r="B11" s="6" t="n">
        <v>36.8</v>
      </c>
    </row>
    <row r="12" spans="1:4">
      <c r="A12" s="4" t="s">
        <v>1174</v>
      </c>
    </row>
    <row r="13" spans="1:4">
      <c r="A13" s="3" t="s">
        <v>1018</v>
      </c>
    </row>
    <row r="14" spans="1:4">
      <c r="A14" s="4" t="s">
        <v>1175</v>
      </c>
      <c r="B14" s="6" t="n">
        <v>56.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76</v>
      </c>
      <c r="B1" s="2" t="s">
        <v>1125</v>
      </c>
      <c r="C1" s="2" t="s">
        <v>422</v>
      </c>
      <c r="K1" s="2" t="s">
        <v>1</v>
      </c>
    </row>
    <row r="2" spans="1:13">
      <c r="B2" s="2" t="s">
        <v>1032</v>
      </c>
      <c r="C2" s="2" t="s">
        <v>2</v>
      </c>
      <c r="D2" s="2" t="s">
        <v>550</v>
      </c>
      <c r="E2" s="2" t="s">
        <v>551</v>
      </c>
      <c r="F2" s="2" t="s">
        <v>552</v>
      </c>
      <c r="G2" s="2" t="s">
        <v>35</v>
      </c>
      <c r="H2" s="2" t="s">
        <v>553</v>
      </c>
      <c r="I2" s="2" t="s">
        <v>554</v>
      </c>
      <c r="J2" s="2" t="s">
        <v>555</v>
      </c>
      <c r="K2" s="2" t="s">
        <v>2</v>
      </c>
      <c r="L2" s="2" t="s">
        <v>35</v>
      </c>
      <c r="M2" s="2" t="s">
        <v>36</v>
      </c>
    </row>
    <row r="3" spans="1:13">
      <c r="A3" s="3" t="s">
        <v>1177</v>
      </c>
    </row>
    <row r="4" spans="1:13">
      <c r="A4" s="4" t="s">
        <v>38</v>
      </c>
      <c r="C4" s="7" t="n">
        <v>425400</v>
      </c>
      <c r="D4" s="7" t="n">
        <v>442700</v>
      </c>
      <c r="E4" s="7" t="n">
        <v>436000</v>
      </c>
      <c r="F4" s="7" t="n">
        <v>406100</v>
      </c>
      <c r="G4" s="7" t="n">
        <v>366100</v>
      </c>
      <c r="H4" s="7" t="n">
        <v>384800</v>
      </c>
      <c r="I4" s="7" t="n">
        <v>378000</v>
      </c>
      <c r="J4" s="7" t="n">
        <v>346600</v>
      </c>
      <c r="K4" s="7" t="n">
        <v>1710200</v>
      </c>
      <c r="L4" s="7" t="n">
        <v>1475500</v>
      </c>
      <c r="M4" s="7" t="n">
        <v>1416200</v>
      </c>
    </row>
    <row r="5" spans="1:13">
      <c r="A5" s="4" t="s">
        <v>1178</v>
      </c>
      <c r="K5" s="5" t="n">
        <v>1429900</v>
      </c>
      <c r="L5" s="5" t="n">
        <v>1219400</v>
      </c>
      <c r="M5" s="5" t="n">
        <v>1199200</v>
      </c>
    </row>
    <row r="6" spans="1:13">
      <c r="A6" s="4" t="s">
        <v>1179</v>
      </c>
      <c r="K6" s="5" t="n">
        <v>8300</v>
      </c>
      <c r="L6" s="5" t="n">
        <v>0</v>
      </c>
      <c r="M6" s="5" t="n">
        <v>-2100</v>
      </c>
    </row>
    <row r="7" spans="1:13">
      <c r="A7" s="4" t="s">
        <v>1180</v>
      </c>
      <c r="K7" s="5" t="n">
        <v>161600</v>
      </c>
      <c r="L7" s="5" t="n">
        <v>132500</v>
      </c>
      <c r="M7" s="5" t="n">
        <v>125700</v>
      </c>
    </row>
    <row r="8" spans="1:13">
      <c r="A8" s="4" t="s">
        <v>44</v>
      </c>
      <c r="C8" s="5" t="n">
        <v>13600</v>
      </c>
      <c r="D8" s="5" t="n">
        <v>31200</v>
      </c>
      <c r="E8" s="5" t="n">
        <v>22300</v>
      </c>
      <c r="F8" s="5" t="n">
        <v>43300</v>
      </c>
      <c r="G8" s="5" t="n">
        <v>13600</v>
      </c>
      <c r="H8" s="5" t="n">
        <v>43800</v>
      </c>
      <c r="I8" s="5" t="n">
        <v>38100</v>
      </c>
      <c r="J8" s="5" t="n">
        <v>28100</v>
      </c>
      <c r="K8" s="5" t="n">
        <v>110400</v>
      </c>
      <c r="L8" s="5" t="n">
        <v>123600</v>
      </c>
      <c r="M8" s="5" t="n">
        <v>93400</v>
      </c>
    </row>
    <row r="9" spans="1:13">
      <c r="A9" s="4" t="s">
        <v>1181</v>
      </c>
      <c r="K9" s="5" t="n">
        <v>700</v>
      </c>
      <c r="L9" s="5" t="n">
        <v>2500</v>
      </c>
      <c r="M9" s="5" t="n">
        <v>300</v>
      </c>
    </row>
    <row r="10" spans="1:13">
      <c r="A10" s="4" t="s">
        <v>1182</v>
      </c>
      <c r="K10" s="5" t="n">
        <v>0</v>
      </c>
      <c r="L10" s="5" t="n">
        <v>0</v>
      </c>
      <c r="M10" s="5" t="n">
        <v>0</v>
      </c>
    </row>
    <row r="11" spans="1:13">
      <c r="A11" s="4" t="s">
        <v>1183</v>
      </c>
      <c r="K11" s="5" t="n">
        <v>56300</v>
      </c>
      <c r="L11" s="5" t="n">
        <v>42500</v>
      </c>
      <c r="M11" s="5" t="n">
        <v>50800</v>
      </c>
    </row>
    <row r="12" spans="1:13">
      <c r="A12" s="4" t="s">
        <v>48</v>
      </c>
      <c r="B12" s="7" t="n">
        <v>10000</v>
      </c>
      <c r="K12" s="5" t="n">
        <v>0</v>
      </c>
      <c r="L12" s="5" t="n">
        <v>13300</v>
      </c>
      <c r="M12" s="5" t="n">
        <v>0</v>
      </c>
    </row>
    <row r="13" spans="1:13">
      <c r="A13" s="4" t="s">
        <v>166</v>
      </c>
      <c r="K13" s="5" t="n">
        <v>26000</v>
      </c>
      <c r="L13" s="5" t="n">
        <v>29000</v>
      </c>
      <c r="M13" s="5" t="n">
        <v>11400</v>
      </c>
    </row>
    <row r="14" spans="1:13">
      <c r="A14" s="4" t="s">
        <v>51</v>
      </c>
      <c r="C14" s="5" t="n">
        <v>-2400</v>
      </c>
      <c r="D14" s="5" t="n">
        <v>6900</v>
      </c>
      <c r="E14" s="5" t="n">
        <v>500</v>
      </c>
      <c r="F14" s="5" t="n">
        <v>23800</v>
      </c>
      <c r="G14" s="5" t="n">
        <v>-14300</v>
      </c>
      <c r="H14" s="5" t="n">
        <v>20000</v>
      </c>
      <c r="I14" s="5" t="n">
        <v>20900</v>
      </c>
      <c r="J14" s="5" t="n">
        <v>4700</v>
      </c>
      <c r="K14" s="5" t="n">
        <v>28800</v>
      </c>
      <c r="L14" s="5" t="n">
        <v>31300</v>
      </c>
      <c r="M14" s="5" t="n">
        <v>27100</v>
      </c>
    </row>
    <row r="15" spans="1:13">
      <c r="A15" s="4" t="s">
        <v>58</v>
      </c>
      <c r="K15" s="5" t="n">
        <v>400</v>
      </c>
      <c r="L15" s="5" t="n">
        <v>-800</v>
      </c>
      <c r="M15" s="5" t="n">
        <v>600</v>
      </c>
    </row>
    <row r="16" spans="1:13">
      <c r="A16" s="4" t="s">
        <v>116</v>
      </c>
      <c r="K16" s="5" t="n">
        <v>5800</v>
      </c>
      <c r="L16" s="5" t="n">
        <v>1400</v>
      </c>
      <c r="M16" s="5" t="n">
        <v>-1600</v>
      </c>
    </row>
    <row r="17" spans="1:13">
      <c r="A17" s="4" t="s">
        <v>55</v>
      </c>
      <c r="C17" s="7" t="n">
        <v>-2600</v>
      </c>
      <c r="D17" s="7" t="n">
        <v>7600</v>
      </c>
      <c r="E17" s="7" t="n">
        <v>600</v>
      </c>
      <c r="F17" s="7" t="n">
        <v>17800</v>
      </c>
      <c r="G17" s="7" t="n">
        <v>-14800</v>
      </c>
      <c r="H17" s="7" t="n">
        <v>19800</v>
      </c>
      <c r="I17" s="7" t="n">
        <v>19700</v>
      </c>
      <c r="J17" s="7" t="n">
        <v>4400</v>
      </c>
      <c r="K17" s="5" t="n">
        <v>23400</v>
      </c>
      <c r="L17" s="5" t="n">
        <v>29100</v>
      </c>
      <c r="M17" s="5" t="n">
        <v>29300</v>
      </c>
    </row>
    <row r="18" spans="1:13">
      <c r="A18" s="4" t="s">
        <v>77</v>
      </c>
      <c r="K18" s="5" t="n">
        <v>-27400</v>
      </c>
      <c r="L18" s="5" t="n">
        <v>60700</v>
      </c>
      <c r="M18" s="5" t="n">
        <v>40500</v>
      </c>
    </row>
    <row r="19" spans="1:13">
      <c r="A19" s="4" t="s">
        <v>139</v>
      </c>
      <c r="K19" s="5" t="n">
        <v>0</v>
      </c>
      <c r="L19" s="5" t="n">
        <v>10000</v>
      </c>
      <c r="M19" s="5" t="n">
        <v>4400</v>
      </c>
    </row>
    <row r="20" spans="1:13">
      <c r="A20" s="4" t="s">
        <v>1184</v>
      </c>
    </row>
    <row r="21" spans="1:13">
      <c r="A21" s="3" t="s">
        <v>1177</v>
      </c>
    </row>
    <row r="22" spans="1:13">
      <c r="A22" s="4" t="s">
        <v>38</v>
      </c>
      <c r="K22" s="5" t="n">
        <v>-84000</v>
      </c>
      <c r="L22" s="5" t="n">
        <v>-83300</v>
      </c>
      <c r="M22" s="5" t="n">
        <v>-99800</v>
      </c>
    </row>
    <row r="23" spans="1:13">
      <c r="A23" s="4" t="s">
        <v>1178</v>
      </c>
      <c r="K23" s="5" t="n">
        <v>-84200</v>
      </c>
      <c r="L23" s="5" t="n">
        <v>-82100</v>
      </c>
      <c r="M23" s="5" t="n">
        <v>-101200</v>
      </c>
    </row>
    <row r="24" spans="1:13">
      <c r="A24" s="4" t="s">
        <v>1179</v>
      </c>
      <c r="K24" s="5" t="n">
        <v>0</v>
      </c>
      <c r="M24" s="5" t="n">
        <v>0</v>
      </c>
    </row>
    <row r="25" spans="1:13">
      <c r="A25" s="4" t="s">
        <v>1180</v>
      </c>
      <c r="K25" s="5" t="n">
        <v>0</v>
      </c>
      <c r="L25" s="5" t="n">
        <v>0</v>
      </c>
      <c r="M25" s="5" t="n">
        <v>0</v>
      </c>
    </row>
    <row r="26" spans="1:13">
      <c r="A26" s="4" t="s">
        <v>44</v>
      </c>
      <c r="K26" s="5" t="n">
        <v>200</v>
      </c>
      <c r="L26" s="5" t="n">
        <v>-1200</v>
      </c>
      <c r="M26" s="5" t="n">
        <v>1400</v>
      </c>
    </row>
    <row r="27" spans="1:13">
      <c r="A27" s="4" t="s">
        <v>1181</v>
      </c>
      <c r="K27" s="5" t="n">
        <v>0</v>
      </c>
      <c r="L27" s="5" t="n">
        <v>-1200</v>
      </c>
      <c r="M27" s="5" t="n">
        <v>-1800</v>
      </c>
    </row>
    <row r="28" spans="1:13">
      <c r="A28" s="4" t="s">
        <v>1182</v>
      </c>
      <c r="K28" s="5" t="n">
        <v>-196100</v>
      </c>
      <c r="L28" s="5" t="n">
        <v>-198800</v>
      </c>
      <c r="M28" s="5" t="n">
        <v>-145600</v>
      </c>
    </row>
    <row r="29" spans="1:13">
      <c r="A29" s="4" t="s">
        <v>1183</v>
      </c>
      <c r="K29" s="5" t="n">
        <v>0</v>
      </c>
      <c r="L29" s="5" t="n">
        <v>-1200</v>
      </c>
      <c r="M29" s="5" t="n">
        <v>-1800</v>
      </c>
    </row>
    <row r="30" spans="1:13">
      <c r="A30" s="4" t="s">
        <v>48</v>
      </c>
      <c r="L30" s="5" t="n">
        <v>0</v>
      </c>
    </row>
    <row r="31" spans="1:13">
      <c r="A31" s="4" t="s">
        <v>166</v>
      </c>
      <c r="K31" s="5" t="n">
        <v>0</v>
      </c>
      <c r="L31" s="5" t="n">
        <v>-100</v>
      </c>
      <c r="M31" s="5" t="n">
        <v>0</v>
      </c>
    </row>
    <row r="32" spans="1:13">
      <c r="A32" s="4" t="s">
        <v>51</v>
      </c>
      <c r="K32" s="5" t="n">
        <v>-195900</v>
      </c>
      <c r="L32" s="5" t="n">
        <v>-199900</v>
      </c>
      <c r="M32" s="5" t="n">
        <v>-144200</v>
      </c>
    </row>
    <row r="33" spans="1:13">
      <c r="A33" s="4" t="s">
        <v>58</v>
      </c>
      <c r="K33" s="5" t="n">
        <v>0</v>
      </c>
      <c r="L33" s="5" t="n">
        <v>0</v>
      </c>
      <c r="M33" s="5" t="n">
        <v>0</v>
      </c>
    </row>
    <row r="34" spans="1:13">
      <c r="A34" s="4" t="s">
        <v>116</v>
      </c>
      <c r="K34" s="5" t="n">
        <v>0</v>
      </c>
      <c r="L34" s="5" t="n">
        <v>0</v>
      </c>
      <c r="M34" s="5" t="n">
        <v>0</v>
      </c>
    </row>
    <row r="35" spans="1:13">
      <c r="A35" s="4" t="s">
        <v>55</v>
      </c>
      <c r="K35" s="5" t="n">
        <v>-195900</v>
      </c>
      <c r="L35" s="5" t="n">
        <v>-199900</v>
      </c>
      <c r="M35" s="5" t="n">
        <v>-144200</v>
      </c>
    </row>
    <row r="36" spans="1:13">
      <c r="A36" s="4" t="s">
        <v>77</v>
      </c>
      <c r="K36" s="5" t="n">
        <v>-68500</v>
      </c>
      <c r="L36" s="5" t="n">
        <v>-283800</v>
      </c>
      <c r="M36" s="5" t="n">
        <v>-155900</v>
      </c>
    </row>
    <row r="37" spans="1:13">
      <c r="A37" s="4" t="s">
        <v>139</v>
      </c>
      <c r="L37" s="5" t="n">
        <v>0</v>
      </c>
      <c r="M37" s="5" t="n">
        <v>0</v>
      </c>
    </row>
    <row r="38" spans="1:13">
      <c r="A38" s="4" t="s">
        <v>1185</v>
      </c>
    </row>
    <row r="39" spans="1:13">
      <c r="A39" s="3" t="s">
        <v>1177</v>
      </c>
    </row>
    <row r="40" spans="1:13">
      <c r="A40" s="4" t="s">
        <v>38</v>
      </c>
      <c r="K40" s="5" t="n">
        <v>0</v>
      </c>
      <c r="L40" s="5" t="n">
        <v>0</v>
      </c>
      <c r="M40" s="5" t="n">
        <v>0</v>
      </c>
    </row>
    <row r="41" spans="1:13">
      <c r="A41" s="4" t="s">
        <v>1178</v>
      </c>
      <c r="K41" s="5" t="n">
        <v>0</v>
      </c>
      <c r="L41" s="5" t="n">
        <v>0</v>
      </c>
      <c r="M41" s="5" t="n">
        <v>0</v>
      </c>
    </row>
    <row r="42" spans="1:13">
      <c r="A42" s="4" t="s">
        <v>1179</v>
      </c>
      <c r="K42" s="5" t="n">
        <v>0</v>
      </c>
      <c r="M42" s="5" t="n">
        <v>0</v>
      </c>
    </row>
    <row r="43" spans="1:13">
      <c r="A43" s="4" t="s">
        <v>1180</v>
      </c>
      <c r="K43" s="5" t="n">
        <v>2400</v>
      </c>
      <c r="L43" s="5" t="n">
        <v>1900</v>
      </c>
      <c r="M43" s="5" t="n">
        <v>1900</v>
      </c>
    </row>
    <row r="44" spans="1:13">
      <c r="A44" s="4" t="s">
        <v>44</v>
      </c>
      <c r="K44" s="5" t="n">
        <v>-2400</v>
      </c>
      <c r="L44" s="5" t="n">
        <v>-1900</v>
      </c>
      <c r="M44" s="5" t="n">
        <v>-1900</v>
      </c>
    </row>
    <row r="45" spans="1:13">
      <c r="A45" s="4" t="s">
        <v>1181</v>
      </c>
      <c r="K45" s="5" t="n">
        <v>0</v>
      </c>
      <c r="L45" s="5" t="n">
        <v>0</v>
      </c>
      <c r="M45" s="5" t="n">
        <v>0</v>
      </c>
    </row>
    <row r="46" spans="1:13">
      <c r="A46" s="4" t="s">
        <v>1182</v>
      </c>
      <c r="K46" s="5" t="n">
        <v>25300</v>
      </c>
      <c r="L46" s="5" t="n">
        <v>30300</v>
      </c>
      <c r="M46" s="5" t="n">
        <v>30600</v>
      </c>
    </row>
    <row r="47" spans="1:13">
      <c r="A47" s="4" t="s">
        <v>1183</v>
      </c>
      <c r="K47" s="5" t="n">
        <v>0</v>
      </c>
      <c r="L47" s="5" t="n">
        <v>0</v>
      </c>
      <c r="M47" s="5" t="n">
        <v>0</v>
      </c>
    </row>
    <row r="48" spans="1:13">
      <c r="A48" s="4" t="s">
        <v>48</v>
      </c>
      <c r="L48" s="5" t="n">
        <v>0</v>
      </c>
    </row>
    <row r="49" spans="1:13">
      <c r="A49" s="4" t="s">
        <v>166</v>
      </c>
      <c r="K49" s="5" t="n">
        <v>-500</v>
      </c>
      <c r="L49" s="5" t="n">
        <v>-700</v>
      </c>
      <c r="M49" s="5" t="n">
        <v>-600</v>
      </c>
    </row>
    <row r="50" spans="1:13">
      <c r="A50" s="4" t="s">
        <v>51</v>
      </c>
      <c r="K50" s="5" t="n">
        <v>23400</v>
      </c>
      <c r="L50" s="5" t="n">
        <v>29100</v>
      </c>
      <c r="M50" s="5" t="n">
        <v>29300</v>
      </c>
    </row>
    <row r="51" spans="1:13">
      <c r="A51" s="4" t="s">
        <v>58</v>
      </c>
      <c r="K51" s="5" t="n">
        <v>0</v>
      </c>
      <c r="L51" s="5" t="n">
        <v>0</v>
      </c>
      <c r="M51" s="5" t="n">
        <v>0</v>
      </c>
    </row>
    <row r="52" spans="1:13">
      <c r="A52" s="4" t="s">
        <v>116</v>
      </c>
      <c r="K52" s="5" t="n">
        <v>0</v>
      </c>
      <c r="L52" s="5" t="n">
        <v>0</v>
      </c>
      <c r="M52" s="5" t="n">
        <v>0</v>
      </c>
    </row>
    <row r="53" spans="1:13">
      <c r="A53" s="4" t="s">
        <v>55</v>
      </c>
      <c r="K53" s="5" t="n">
        <v>23400</v>
      </c>
      <c r="L53" s="5" t="n">
        <v>29100</v>
      </c>
      <c r="M53" s="5" t="n">
        <v>29300</v>
      </c>
    </row>
    <row r="54" spans="1:13">
      <c r="A54" s="4" t="s">
        <v>77</v>
      </c>
      <c r="K54" s="5" t="n">
        <v>-27400</v>
      </c>
      <c r="L54" s="5" t="n">
        <v>60700</v>
      </c>
      <c r="M54" s="5" t="n">
        <v>40500</v>
      </c>
    </row>
    <row r="55" spans="1:13">
      <c r="A55" s="4" t="s">
        <v>139</v>
      </c>
      <c r="L55" s="5" t="n">
        <v>0</v>
      </c>
      <c r="M55" s="5" t="n">
        <v>0</v>
      </c>
    </row>
    <row r="56" spans="1:13">
      <c r="A56" s="4" t="s">
        <v>1186</v>
      </c>
    </row>
    <row r="57" spans="1:13">
      <c r="A57" s="3" t="s">
        <v>1177</v>
      </c>
    </row>
    <row r="58" spans="1:13">
      <c r="A58" s="4" t="s">
        <v>38</v>
      </c>
      <c r="K58" s="5" t="n">
        <v>569600</v>
      </c>
      <c r="L58" s="5" t="n">
        <v>590600</v>
      </c>
      <c r="M58" s="5" t="n">
        <v>660700</v>
      </c>
    </row>
    <row r="59" spans="1:13">
      <c r="A59" s="4" t="s">
        <v>1178</v>
      </c>
      <c r="K59" s="5" t="n">
        <v>530800</v>
      </c>
      <c r="L59" s="5" t="n">
        <v>570200</v>
      </c>
      <c r="M59" s="5" t="n">
        <v>635700</v>
      </c>
    </row>
    <row r="60" spans="1:13">
      <c r="A60" s="4" t="s">
        <v>1179</v>
      </c>
      <c r="K60" s="5" t="n">
        <v>6200</v>
      </c>
      <c r="M60" s="5" t="n">
        <v>0</v>
      </c>
    </row>
    <row r="61" spans="1:13">
      <c r="A61" s="4" t="s">
        <v>1180</v>
      </c>
      <c r="K61" s="5" t="n">
        <v>52200</v>
      </c>
      <c r="L61" s="5" t="n">
        <v>46900</v>
      </c>
      <c r="M61" s="5" t="n">
        <v>42400</v>
      </c>
    </row>
    <row r="62" spans="1:13">
      <c r="A62" s="4" t="s">
        <v>44</v>
      </c>
      <c r="K62" s="5" t="n">
        <v>-19600</v>
      </c>
      <c r="L62" s="5" t="n">
        <v>-26500</v>
      </c>
      <c r="M62" s="5" t="n">
        <v>-17400</v>
      </c>
    </row>
    <row r="63" spans="1:13">
      <c r="A63" s="4" t="s">
        <v>1181</v>
      </c>
      <c r="K63" s="5" t="n">
        <v>-4000</v>
      </c>
      <c r="L63" s="5" t="n">
        <v>-1000</v>
      </c>
      <c r="M63" s="5" t="n">
        <v>-2300</v>
      </c>
    </row>
    <row r="64" spans="1:13">
      <c r="A64" s="4" t="s">
        <v>1182</v>
      </c>
      <c r="K64" s="5" t="n">
        <v>88400</v>
      </c>
      <c r="L64" s="5" t="n">
        <v>103800</v>
      </c>
      <c r="M64" s="5" t="n">
        <v>79100</v>
      </c>
    </row>
    <row r="65" spans="1:13">
      <c r="A65" s="4" t="s">
        <v>1183</v>
      </c>
      <c r="K65" s="5" t="n">
        <v>53900</v>
      </c>
      <c r="L65" s="5" t="n">
        <v>39000</v>
      </c>
      <c r="M65" s="5" t="n">
        <v>47600</v>
      </c>
    </row>
    <row r="66" spans="1:13">
      <c r="A66" s="4" t="s">
        <v>48</v>
      </c>
      <c r="L66" s="5" t="n">
        <v>13300</v>
      </c>
    </row>
    <row r="67" spans="1:13">
      <c r="A67" s="4" t="s">
        <v>166</v>
      </c>
      <c r="K67" s="5" t="n">
        <v>-14400</v>
      </c>
      <c r="L67" s="5" t="n">
        <v>-16400</v>
      </c>
      <c r="M67" s="5" t="n">
        <v>-23200</v>
      </c>
    </row>
    <row r="68" spans="1:13">
      <c r="A68" s="4" t="s">
        <v>51</v>
      </c>
      <c r="K68" s="5" t="n">
        <v>25300</v>
      </c>
      <c r="L68" s="5" t="n">
        <v>30400</v>
      </c>
      <c r="M68" s="5" t="n">
        <v>30600</v>
      </c>
    </row>
    <row r="69" spans="1:13">
      <c r="A69" s="4" t="s">
        <v>58</v>
      </c>
      <c r="K69" s="5" t="n">
        <v>0</v>
      </c>
      <c r="L69" s="5" t="n">
        <v>0</v>
      </c>
      <c r="M69" s="5" t="n">
        <v>0</v>
      </c>
    </row>
    <row r="70" spans="1:13">
      <c r="A70" s="4" t="s">
        <v>116</v>
      </c>
      <c r="K70" s="5" t="n">
        <v>0</v>
      </c>
      <c r="L70" s="5" t="n">
        <v>0</v>
      </c>
      <c r="M70" s="5" t="n">
        <v>0</v>
      </c>
    </row>
    <row r="71" spans="1:13">
      <c r="A71" s="4" t="s">
        <v>55</v>
      </c>
      <c r="K71" s="5" t="n">
        <v>25300</v>
      </c>
      <c r="L71" s="5" t="n">
        <v>30400</v>
      </c>
      <c r="M71" s="5" t="n">
        <v>30600</v>
      </c>
    </row>
    <row r="72" spans="1:13">
      <c r="A72" s="4" t="s">
        <v>77</v>
      </c>
      <c r="K72" s="5" t="n">
        <v>-25400</v>
      </c>
      <c r="L72" s="5" t="n">
        <v>61800</v>
      </c>
      <c r="M72" s="5" t="n">
        <v>41300</v>
      </c>
    </row>
    <row r="73" spans="1:13">
      <c r="A73" s="4" t="s">
        <v>139</v>
      </c>
      <c r="L73" s="5" t="n">
        <v>10000</v>
      </c>
      <c r="M73" s="5" t="n">
        <v>4400</v>
      </c>
    </row>
    <row r="74" spans="1:13">
      <c r="A74" s="4" t="s">
        <v>1187</v>
      </c>
    </row>
    <row r="75" spans="1:13">
      <c r="A75" s="3" t="s">
        <v>1177</v>
      </c>
    </row>
    <row r="76" spans="1:13">
      <c r="A76" s="4" t="s">
        <v>38</v>
      </c>
      <c r="K76" s="5" t="n">
        <v>350200</v>
      </c>
      <c r="L76" s="5" t="n">
        <v>344900</v>
      </c>
      <c r="M76" s="5" t="n">
        <v>350600</v>
      </c>
    </row>
    <row r="77" spans="1:13">
      <c r="A77" s="4" t="s">
        <v>1178</v>
      </c>
      <c r="K77" s="5" t="n">
        <v>272000</v>
      </c>
      <c r="L77" s="5" t="n">
        <v>235000</v>
      </c>
      <c r="M77" s="5" t="n">
        <v>252300</v>
      </c>
    </row>
    <row r="78" spans="1:13">
      <c r="A78" s="4" t="s">
        <v>1179</v>
      </c>
      <c r="K78" s="5" t="n">
        <v>0</v>
      </c>
      <c r="M78" s="5" t="n">
        <v>0</v>
      </c>
    </row>
    <row r="79" spans="1:13">
      <c r="A79" s="4" t="s">
        <v>1180</v>
      </c>
      <c r="K79" s="5" t="n">
        <v>46400</v>
      </c>
      <c r="L79" s="5" t="n">
        <v>43300</v>
      </c>
      <c r="M79" s="5" t="n">
        <v>38200</v>
      </c>
    </row>
    <row r="80" spans="1:13">
      <c r="A80" s="4" t="s">
        <v>44</v>
      </c>
      <c r="K80" s="5" t="n">
        <v>31800</v>
      </c>
      <c r="L80" s="5" t="n">
        <v>66600</v>
      </c>
      <c r="M80" s="5" t="n">
        <v>60100</v>
      </c>
    </row>
    <row r="81" spans="1:13">
      <c r="A81" s="4" t="s">
        <v>1181</v>
      </c>
      <c r="K81" s="5" t="n">
        <v>1500</v>
      </c>
      <c r="L81" s="5" t="n">
        <v>2400</v>
      </c>
      <c r="M81" s="5" t="n">
        <v>4100</v>
      </c>
    </row>
    <row r="82" spans="1:13">
      <c r="A82" s="4" t="s">
        <v>1182</v>
      </c>
      <c r="K82" s="5" t="n">
        <v>82400</v>
      </c>
      <c r="L82" s="5" t="n">
        <v>64700</v>
      </c>
      <c r="M82" s="5" t="n">
        <v>35900</v>
      </c>
    </row>
    <row r="83" spans="1:13">
      <c r="A83" s="4" t="s">
        <v>1183</v>
      </c>
      <c r="K83" s="5" t="n">
        <v>-100</v>
      </c>
      <c r="L83" s="5" t="n">
        <v>0</v>
      </c>
      <c r="M83" s="5" t="n">
        <v>0</v>
      </c>
    </row>
    <row r="84" spans="1:13">
      <c r="A84" s="4" t="s">
        <v>48</v>
      </c>
      <c r="L84" s="5" t="n">
        <v>0</v>
      </c>
    </row>
    <row r="85" spans="1:13">
      <c r="A85" s="4" t="s">
        <v>166</v>
      </c>
      <c r="K85" s="5" t="n">
        <v>24000</v>
      </c>
      <c r="L85" s="5" t="n">
        <v>30000</v>
      </c>
      <c r="M85" s="5" t="n">
        <v>22200</v>
      </c>
    </row>
    <row r="86" spans="1:13">
      <c r="A86" s="4" t="s">
        <v>51</v>
      </c>
      <c r="K86" s="5" t="n">
        <v>91800</v>
      </c>
      <c r="L86" s="5" t="n">
        <v>103700</v>
      </c>
      <c r="M86" s="5" t="n">
        <v>77900</v>
      </c>
    </row>
    <row r="87" spans="1:13">
      <c r="A87" s="4" t="s">
        <v>58</v>
      </c>
      <c r="K87" s="5" t="n">
        <v>0</v>
      </c>
      <c r="L87" s="5" t="n">
        <v>0</v>
      </c>
      <c r="M87" s="5" t="n">
        <v>0</v>
      </c>
    </row>
    <row r="88" spans="1:13">
      <c r="A88" s="4" t="s">
        <v>116</v>
      </c>
      <c r="K88" s="5" t="n">
        <v>0</v>
      </c>
      <c r="L88" s="5" t="n">
        <v>0</v>
      </c>
      <c r="M88" s="5" t="n">
        <v>0</v>
      </c>
    </row>
    <row r="89" spans="1:13">
      <c r="A89" s="4" t="s">
        <v>55</v>
      </c>
      <c r="K89" s="5" t="n">
        <v>91800</v>
      </c>
      <c r="L89" s="5" t="n">
        <v>103700</v>
      </c>
      <c r="M89" s="5" t="n">
        <v>77900</v>
      </c>
    </row>
    <row r="90" spans="1:13">
      <c r="A90" s="4" t="s">
        <v>77</v>
      </c>
      <c r="K90" s="5" t="n">
        <v>41000</v>
      </c>
      <c r="L90" s="5" t="n">
        <v>132800</v>
      </c>
      <c r="M90" s="5" t="n">
        <v>85000</v>
      </c>
    </row>
    <row r="91" spans="1:13">
      <c r="A91" s="4" t="s">
        <v>139</v>
      </c>
      <c r="L91" s="5" t="n">
        <v>0</v>
      </c>
      <c r="M91" s="5" t="n">
        <v>0</v>
      </c>
    </row>
    <row r="92" spans="1:13">
      <c r="A92" s="4" t="s">
        <v>1188</v>
      </c>
    </row>
    <row r="93" spans="1:13">
      <c r="A93" s="3" t="s">
        <v>1177</v>
      </c>
    </row>
    <row r="94" spans="1:13">
      <c r="A94" s="4" t="s">
        <v>38</v>
      </c>
      <c r="K94" s="5" t="n">
        <v>874400</v>
      </c>
      <c r="L94" s="5" t="n">
        <v>623300</v>
      </c>
      <c r="M94" s="5" t="n">
        <v>504700</v>
      </c>
    </row>
    <row r="95" spans="1:13">
      <c r="A95" s="4" t="s">
        <v>1178</v>
      </c>
      <c r="K95" s="5" t="n">
        <v>711300</v>
      </c>
      <c r="L95" s="5" t="n">
        <v>496300</v>
      </c>
      <c r="M95" s="5" t="n">
        <v>412400</v>
      </c>
    </row>
    <row r="96" spans="1:13">
      <c r="A96" s="4" t="s">
        <v>1179</v>
      </c>
      <c r="K96" s="5" t="n">
        <v>2100</v>
      </c>
      <c r="M96" s="5" t="n">
        <v>-2100</v>
      </c>
    </row>
    <row r="97" spans="1:13">
      <c r="A97" s="4" t="s">
        <v>1180</v>
      </c>
      <c r="K97" s="5" t="n">
        <v>60600</v>
      </c>
      <c r="L97" s="5" t="n">
        <v>40400</v>
      </c>
      <c r="M97" s="5" t="n">
        <v>43200</v>
      </c>
    </row>
    <row r="98" spans="1:13">
      <c r="A98" s="4" t="s">
        <v>44</v>
      </c>
      <c r="K98" s="5" t="n">
        <v>100400</v>
      </c>
      <c r="L98" s="5" t="n">
        <v>86600</v>
      </c>
      <c r="M98" s="5" t="n">
        <v>51200</v>
      </c>
    </row>
    <row r="99" spans="1:13">
      <c r="A99" s="4" t="s">
        <v>1181</v>
      </c>
      <c r="K99" s="5" t="n">
        <v>3200</v>
      </c>
      <c r="L99" s="5" t="n">
        <v>2300</v>
      </c>
      <c r="M99" s="5" t="n">
        <v>300</v>
      </c>
    </row>
    <row r="100" spans="1:13">
      <c r="A100" s="4" t="s">
        <v>1182</v>
      </c>
      <c r="K100" s="5" t="n">
        <v>0</v>
      </c>
      <c r="L100" s="5" t="n">
        <v>0</v>
      </c>
      <c r="M100" s="5" t="n">
        <v>0</v>
      </c>
    </row>
    <row r="101" spans="1:13">
      <c r="A101" s="4" t="s">
        <v>1183</v>
      </c>
      <c r="K101" s="5" t="n">
        <v>2500</v>
      </c>
      <c r="L101" s="5" t="n">
        <v>4700</v>
      </c>
      <c r="M101" s="5" t="n">
        <v>5000</v>
      </c>
    </row>
    <row r="102" spans="1:13">
      <c r="A102" s="4" t="s">
        <v>48</v>
      </c>
      <c r="L102" s="5" t="n">
        <v>0</v>
      </c>
    </row>
    <row r="103" spans="1:13">
      <c r="A103" s="4" t="s">
        <v>166</v>
      </c>
      <c r="K103" s="5" t="n">
        <v>16900</v>
      </c>
      <c r="L103" s="5" t="n">
        <v>16200</v>
      </c>
      <c r="M103" s="5" t="n">
        <v>13000</v>
      </c>
    </row>
    <row r="104" spans="1:13">
      <c r="A104" s="4" t="s">
        <v>51</v>
      </c>
      <c r="K104" s="5" t="n">
        <v>84200</v>
      </c>
      <c r="L104" s="5" t="n">
        <v>68000</v>
      </c>
      <c r="M104" s="5" t="n">
        <v>33500</v>
      </c>
    </row>
    <row r="105" spans="1:13">
      <c r="A105" s="4" t="s">
        <v>58</v>
      </c>
      <c r="K105" s="5" t="n">
        <v>400</v>
      </c>
      <c r="L105" s="5" t="n">
        <v>-800</v>
      </c>
      <c r="M105" s="5" t="n">
        <v>600</v>
      </c>
    </row>
    <row r="106" spans="1:13">
      <c r="A106" s="4" t="s">
        <v>116</v>
      </c>
      <c r="K106" s="5" t="n">
        <v>5800</v>
      </c>
      <c r="L106" s="5" t="n">
        <v>1400</v>
      </c>
      <c r="M106" s="5" t="n">
        <v>-1600</v>
      </c>
    </row>
    <row r="107" spans="1:13">
      <c r="A107" s="4" t="s">
        <v>55</v>
      </c>
      <c r="K107" s="5" t="n">
        <v>78800</v>
      </c>
      <c r="L107" s="5" t="n">
        <v>65800</v>
      </c>
      <c r="M107" s="5" t="n">
        <v>35700</v>
      </c>
    </row>
    <row r="108" spans="1:13">
      <c r="A108" s="4" t="s">
        <v>77</v>
      </c>
      <c r="K108" s="7" t="n">
        <v>52900</v>
      </c>
      <c r="L108" s="5" t="n">
        <v>89200</v>
      </c>
      <c r="M108" s="5" t="n">
        <v>29600</v>
      </c>
    </row>
    <row r="109" spans="1:13">
      <c r="A109" s="4" t="s">
        <v>139</v>
      </c>
      <c r="L109" s="7" t="n">
        <v>0</v>
      </c>
      <c r="M109" s="7" t="n">
        <v>0</v>
      </c>
    </row>
  </sheetData>
  <mergeCells count="3">
    <mergeCell ref="A1:A2"/>
    <mergeCell ref="C1:J1"/>
    <mergeCell ref="K1:M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9</v>
      </c>
      <c r="B1" s="2" t="s">
        <v>2</v>
      </c>
      <c r="C1" s="2" t="s">
        <v>35</v>
      </c>
      <c r="D1" s="2" t="s">
        <v>36</v>
      </c>
      <c r="E1" s="2" t="s">
        <v>581</v>
      </c>
    </row>
    <row r="2" spans="1:5">
      <c r="A2" s="3" t="s">
        <v>83</v>
      </c>
    </row>
    <row r="3" spans="1:5">
      <c r="A3" s="4" t="s">
        <v>84</v>
      </c>
      <c r="B3" s="6" t="n">
        <v>40.6</v>
      </c>
      <c r="C3" s="6" t="n">
        <v>60.3</v>
      </c>
      <c r="D3" s="6" t="n">
        <v>20.8</v>
      </c>
      <c r="E3" s="6" t="n">
        <v>21.8</v>
      </c>
    </row>
    <row r="4" spans="1:5">
      <c r="A4" s="4" t="s">
        <v>1190</v>
      </c>
      <c r="B4" s="10" t="n">
        <v>192.5</v>
      </c>
      <c r="C4" s="10" t="n">
        <v>160.9</v>
      </c>
    </row>
    <row r="5" spans="1:5">
      <c r="A5" s="4" t="s">
        <v>1191</v>
      </c>
      <c r="B5" s="5" t="n">
        <v>0</v>
      </c>
      <c r="C5" s="5" t="n">
        <v>0</v>
      </c>
    </row>
    <row r="6" spans="1:5">
      <c r="A6" s="4" t="s">
        <v>87</v>
      </c>
      <c r="B6" s="10" t="n">
        <v>284.7</v>
      </c>
      <c r="C6" s="10" t="n">
        <v>236.9</v>
      </c>
    </row>
    <row r="7" spans="1:5">
      <c r="A7" s="4" t="s">
        <v>93</v>
      </c>
      <c r="C7" s="5" t="n">
        <v>0</v>
      </c>
    </row>
    <row r="8" spans="1:5">
      <c r="A8" s="4" t="s">
        <v>88</v>
      </c>
      <c r="B8" s="10" t="n">
        <v>22.5</v>
      </c>
      <c r="C8" s="10" t="n">
        <v>48.6</v>
      </c>
    </row>
    <row r="9" spans="1:5">
      <c r="A9" s="4" t="s">
        <v>89</v>
      </c>
      <c r="B9" s="10" t="n">
        <v>540.3</v>
      </c>
      <c r="C9" s="10" t="n">
        <v>506.7</v>
      </c>
    </row>
    <row r="10" spans="1:5">
      <c r="A10" s="4" t="s">
        <v>1192</v>
      </c>
      <c r="B10" s="5" t="n">
        <v>0</v>
      </c>
      <c r="C10" s="5" t="n">
        <v>0</v>
      </c>
    </row>
    <row r="11" spans="1:5">
      <c r="A11" s="4" t="s">
        <v>90</v>
      </c>
      <c r="B11" s="10" t="n">
        <v>417.9</v>
      </c>
      <c r="C11" s="5" t="n">
        <v>328</v>
      </c>
    </row>
    <row r="12" spans="1:5">
      <c r="A12" s="4" t="s">
        <v>91</v>
      </c>
      <c r="B12" s="10" t="n">
        <v>296.5</v>
      </c>
      <c r="C12" s="10" t="n">
        <v>188.2</v>
      </c>
      <c r="D12" s="10" t="n">
        <v>186.4</v>
      </c>
    </row>
    <row r="13" spans="1:5">
      <c r="A13" s="4" t="s">
        <v>92</v>
      </c>
      <c r="B13" s="5" t="n">
        <v>188</v>
      </c>
      <c r="C13" s="10" t="n">
        <v>129.6</v>
      </c>
    </row>
    <row r="14" spans="1:5">
      <c r="A14" s="4" t="s">
        <v>93</v>
      </c>
      <c r="B14" s="10" t="n">
        <v>15.5</v>
      </c>
      <c r="C14" s="10" t="n">
        <v>18.4</v>
      </c>
    </row>
    <row r="15" spans="1:5">
      <c r="A15" s="4" t="s">
        <v>1193</v>
      </c>
      <c r="B15" s="5" t="n">
        <v>0</v>
      </c>
      <c r="C15" s="5" t="n">
        <v>0</v>
      </c>
    </row>
    <row r="16" spans="1:5">
      <c r="A16" s="4" t="s">
        <v>94</v>
      </c>
      <c r="B16" s="10" t="n">
        <v>21.7</v>
      </c>
      <c r="C16" s="10" t="n">
        <v>29.3</v>
      </c>
    </row>
    <row r="17" spans="1:5">
      <c r="A17" s="4" t="s">
        <v>95</v>
      </c>
      <c r="B17" s="10" t="n">
        <v>1479.9</v>
      </c>
      <c r="C17" s="10" t="n">
        <v>1200.2</v>
      </c>
    </row>
    <row r="18" spans="1:5">
      <c r="A18" s="3" t="s">
        <v>1194</v>
      </c>
    </row>
    <row r="19" spans="1:5">
      <c r="A19" s="4" t="s">
        <v>97</v>
      </c>
      <c r="B19" s="10" t="n">
        <v>177.2</v>
      </c>
      <c r="C19" s="10" t="n">
        <v>141.9</v>
      </c>
    </row>
    <row r="20" spans="1:5">
      <c r="A20" s="4" t="s">
        <v>1195</v>
      </c>
      <c r="B20" s="5" t="n">
        <v>0</v>
      </c>
      <c r="C20" s="5" t="n">
        <v>0</v>
      </c>
    </row>
    <row r="21" spans="1:5">
      <c r="A21" s="4" t="s">
        <v>98</v>
      </c>
      <c r="B21" s="10" t="n">
        <v>109.9</v>
      </c>
      <c r="C21" s="10" t="n">
        <v>127.9</v>
      </c>
    </row>
    <row r="22" spans="1:5">
      <c r="A22" s="4" t="s">
        <v>99</v>
      </c>
      <c r="B22" s="10" t="n">
        <v>11.6</v>
      </c>
      <c r="C22" s="10" t="n">
        <v>11.4</v>
      </c>
    </row>
    <row r="23" spans="1:5">
      <c r="A23" s="4" t="s">
        <v>100</v>
      </c>
      <c r="B23" s="10" t="n">
        <v>298.7</v>
      </c>
      <c r="C23" s="10" t="n">
        <v>281.2</v>
      </c>
    </row>
    <row r="24" spans="1:5">
      <c r="A24" s="4" t="s">
        <v>101</v>
      </c>
      <c r="B24" s="10" t="n">
        <v>978.8</v>
      </c>
      <c r="C24" s="10" t="n">
        <v>665.6</v>
      </c>
    </row>
    <row r="25" spans="1:5">
      <c r="A25" s="4" t="s">
        <v>1196</v>
      </c>
      <c r="B25" s="5" t="n">
        <v>0</v>
      </c>
      <c r="C25" s="5" t="n">
        <v>0</v>
      </c>
    </row>
    <row r="26" spans="1:5">
      <c r="A26" s="4" t="s">
        <v>104</v>
      </c>
      <c r="B26" s="10" t="n">
        <v>135.4</v>
      </c>
      <c r="C26" s="10" t="n">
        <v>147.6</v>
      </c>
    </row>
    <row r="27" spans="1:5">
      <c r="A27" s="4" t="s">
        <v>105</v>
      </c>
      <c r="B27" s="10" t="n">
        <v>1412.9</v>
      </c>
      <c r="C27" s="10" t="n">
        <v>1094.4</v>
      </c>
    </row>
    <row r="28" spans="1:5">
      <c r="A28" s="4" t="s">
        <v>1197</v>
      </c>
      <c r="B28" s="10" t="n">
        <v>56.2</v>
      </c>
      <c r="C28" s="10" t="n">
        <v>99.90000000000001</v>
      </c>
    </row>
    <row r="29" spans="1:5">
      <c r="A29" s="4" t="s">
        <v>116</v>
      </c>
      <c r="B29" s="10" t="n">
        <v>10.8</v>
      </c>
      <c r="C29" s="10" t="n">
        <v>5.9</v>
      </c>
    </row>
    <row r="30" spans="1:5">
      <c r="A30" s="4" t="s">
        <v>118</v>
      </c>
      <c r="B30" s="10" t="n">
        <v>1479.9</v>
      </c>
      <c r="C30" s="10" t="n">
        <v>1200.2</v>
      </c>
    </row>
    <row r="31" spans="1:5">
      <c r="A31" s="4" t="s">
        <v>1184</v>
      </c>
    </row>
    <row r="32" spans="1:5">
      <c r="A32" s="3" t="s">
        <v>83</v>
      </c>
    </row>
    <row r="33" spans="1:5">
      <c r="A33" s="4" t="s">
        <v>84</v>
      </c>
      <c r="B33" s="5" t="n">
        <v>0</v>
      </c>
      <c r="C33" s="5" t="n">
        <v>0</v>
      </c>
      <c r="D33" s="5" t="n">
        <v>0</v>
      </c>
      <c r="E33" s="5" t="n">
        <v>0</v>
      </c>
    </row>
    <row r="34" spans="1:5">
      <c r="A34" s="4" t="s">
        <v>1190</v>
      </c>
      <c r="B34" s="5" t="n">
        <v>0</v>
      </c>
      <c r="C34" s="5" t="n">
        <v>0</v>
      </c>
    </row>
    <row r="35" spans="1:5">
      <c r="A35" s="4" t="s">
        <v>1191</v>
      </c>
      <c r="B35" s="10" t="n">
        <v>-89.40000000000001</v>
      </c>
      <c r="C35" s="10" t="n">
        <v>75.09999999999999</v>
      </c>
    </row>
    <row r="36" spans="1:5">
      <c r="A36" s="4" t="s">
        <v>87</v>
      </c>
      <c r="B36" s="10" t="n">
        <v>-1.9</v>
      </c>
      <c r="C36" s="10" t="n">
        <v>-1.9</v>
      </c>
    </row>
    <row r="37" spans="1:5">
      <c r="A37" s="4" t="s">
        <v>93</v>
      </c>
      <c r="C37" s="10" t="n">
        <v>0.1</v>
      </c>
    </row>
    <row r="38" spans="1:5">
      <c r="A38" s="4" t="s">
        <v>88</v>
      </c>
      <c r="B38" s="10" t="n">
        <v>0.2</v>
      </c>
      <c r="C38" s="10" t="n">
        <v>0.2</v>
      </c>
    </row>
    <row r="39" spans="1:5">
      <c r="A39" s="4" t="s">
        <v>89</v>
      </c>
      <c r="B39" s="10" t="n">
        <v>-91.09999999999999</v>
      </c>
      <c r="C39" s="10" t="n">
        <v>73.5</v>
      </c>
    </row>
    <row r="40" spans="1:5">
      <c r="A40" s="4" t="s">
        <v>1192</v>
      </c>
      <c r="B40" s="10" t="n">
        <v>-1373.2</v>
      </c>
      <c r="C40" s="10" t="n">
        <v>-1092.3</v>
      </c>
    </row>
    <row r="41" spans="1:5">
      <c r="A41" s="4" t="s">
        <v>90</v>
      </c>
      <c r="B41" s="5" t="n">
        <v>0</v>
      </c>
      <c r="C41" s="5" t="n">
        <v>0</v>
      </c>
    </row>
    <row r="42" spans="1:5">
      <c r="A42" s="4" t="s">
        <v>91</v>
      </c>
      <c r="B42" s="5" t="n">
        <v>0</v>
      </c>
      <c r="C42" s="5" t="n">
        <v>0</v>
      </c>
    </row>
    <row r="43" spans="1:5">
      <c r="A43" s="4" t="s">
        <v>92</v>
      </c>
      <c r="B43" s="5" t="n">
        <v>0</v>
      </c>
      <c r="C43" s="5" t="n">
        <v>0</v>
      </c>
    </row>
    <row r="44" spans="1:5">
      <c r="A44" s="4" t="s">
        <v>93</v>
      </c>
      <c r="B44" s="5" t="n">
        <v>0</v>
      </c>
      <c r="C44" s="5" t="n">
        <v>0</v>
      </c>
    </row>
    <row r="45" spans="1:5">
      <c r="A45" s="4" t="s">
        <v>1193</v>
      </c>
      <c r="B45" s="10" t="n">
        <v>-193.9</v>
      </c>
      <c r="C45" s="10" t="n">
        <v>-280.6</v>
      </c>
    </row>
    <row r="46" spans="1:5">
      <c r="A46" s="4" t="s">
        <v>94</v>
      </c>
      <c r="B46" s="5" t="n">
        <v>0</v>
      </c>
      <c r="C46" s="5" t="n">
        <v>0</v>
      </c>
    </row>
    <row r="47" spans="1:5">
      <c r="A47" s="4" t="s">
        <v>95</v>
      </c>
      <c r="B47" s="10" t="n">
        <v>-1658.2</v>
      </c>
      <c r="C47" s="10" t="n">
        <v>-1299.4</v>
      </c>
    </row>
    <row r="48" spans="1:5">
      <c r="A48" s="3" t="s">
        <v>1194</v>
      </c>
    </row>
    <row r="49" spans="1:5">
      <c r="A49" s="4" t="s">
        <v>97</v>
      </c>
      <c r="B49" s="5" t="n">
        <v>0</v>
      </c>
      <c r="C49" s="5" t="n">
        <v>0</v>
      </c>
    </row>
    <row r="50" spans="1:5">
      <c r="A50" s="4" t="s">
        <v>1195</v>
      </c>
      <c r="B50" s="10" t="n">
        <v>-89.40000000000001</v>
      </c>
      <c r="C50" s="10" t="n">
        <v>74.3</v>
      </c>
    </row>
    <row r="51" spans="1:5">
      <c r="A51" s="4" t="s">
        <v>98</v>
      </c>
      <c r="B51" s="5" t="n">
        <v>0</v>
      </c>
      <c r="C51" s="5" t="n">
        <v>0</v>
      </c>
    </row>
    <row r="52" spans="1:5">
      <c r="A52" s="4" t="s">
        <v>99</v>
      </c>
      <c r="B52" s="5" t="n">
        <v>0</v>
      </c>
      <c r="C52" s="5" t="n">
        <v>0</v>
      </c>
    </row>
    <row r="53" spans="1:5">
      <c r="A53" s="4" t="s">
        <v>100</v>
      </c>
      <c r="B53" s="10" t="n">
        <v>-89.40000000000001</v>
      </c>
      <c r="C53" s="10" t="n">
        <v>74.3</v>
      </c>
    </row>
    <row r="54" spans="1:5">
      <c r="A54" s="4" t="s">
        <v>101</v>
      </c>
      <c r="B54" s="5" t="n">
        <v>0</v>
      </c>
      <c r="C54" s="5" t="n">
        <v>0</v>
      </c>
    </row>
    <row r="55" spans="1:5">
      <c r="A55" s="4" t="s">
        <v>1196</v>
      </c>
      <c r="B55" s="10" t="n">
        <v>-193.9</v>
      </c>
      <c r="C55" s="10" t="n">
        <v>-280.6</v>
      </c>
    </row>
    <row r="56" spans="1:5">
      <c r="A56" s="4" t="s">
        <v>104</v>
      </c>
      <c r="B56" s="5" t="n">
        <v>0</v>
      </c>
      <c r="C56" s="5" t="n">
        <v>0</v>
      </c>
    </row>
    <row r="57" spans="1:5">
      <c r="A57" s="4" t="s">
        <v>105</v>
      </c>
      <c r="B57" s="10" t="n">
        <v>-283.3</v>
      </c>
      <c r="C57" s="10" t="n">
        <v>-206.3</v>
      </c>
    </row>
    <row r="58" spans="1:5">
      <c r="A58" s="4" t="s">
        <v>1197</v>
      </c>
      <c r="B58" s="10" t="n">
        <v>-1374.9</v>
      </c>
      <c r="C58" s="10" t="n">
        <v>-1093.1</v>
      </c>
    </row>
    <row r="59" spans="1:5">
      <c r="A59" s="4" t="s">
        <v>116</v>
      </c>
      <c r="B59" s="5" t="n">
        <v>0</v>
      </c>
      <c r="C59" s="5" t="n">
        <v>0</v>
      </c>
    </row>
    <row r="60" spans="1:5">
      <c r="A60" s="4" t="s">
        <v>118</v>
      </c>
      <c r="B60" s="10" t="n">
        <v>-1658.2</v>
      </c>
      <c r="C60" s="10" t="n">
        <v>-1299.4</v>
      </c>
    </row>
    <row r="61" spans="1:5">
      <c r="A61" s="4" t="s">
        <v>1185</v>
      </c>
    </row>
    <row r="62" spans="1:5">
      <c r="A62" s="3" t="s">
        <v>83</v>
      </c>
    </row>
    <row r="63" spans="1:5">
      <c r="A63" s="4" t="s">
        <v>84</v>
      </c>
      <c r="B63" s="5" t="n">
        <v>0</v>
      </c>
      <c r="C63" s="5" t="n">
        <v>0</v>
      </c>
      <c r="D63" s="5" t="n">
        <v>0</v>
      </c>
      <c r="E63" s="5" t="n">
        <v>0</v>
      </c>
    </row>
    <row r="64" spans="1:5">
      <c r="A64" s="4" t="s">
        <v>1190</v>
      </c>
      <c r="B64" s="5" t="n">
        <v>0</v>
      </c>
      <c r="C64" s="5" t="n">
        <v>0</v>
      </c>
    </row>
    <row r="65" spans="1:5">
      <c r="A65" s="4" t="s">
        <v>1191</v>
      </c>
      <c r="B65" s="10" t="n">
        <v>0.5</v>
      </c>
      <c r="C65" s="10" t="n">
        <v>0.6</v>
      </c>
    </row>
    <row r="66" spans="1:5">
      <c r="A66" s="4" t="s">
        <v>87</v>
      </c>
      <c r="B66" s="5" t="n">
        <v>0</v>
      </c>
      <c r="C66" s="5" t="n">
        <v>0</v>
      </c>
    </row>
    <row r="67" spans="1:5">
      <c r="A67" s="4" t="s">
        <v>93</v>
      </c>
      <c r="C67" s="5" t="n">
        <v>0</v>
      </c>
    </row>
    <row r="68" spans="1:5">
      <c r="A68" s="4" t="s">
        <v>88</v>
      </c>
      <c r="B68" s="5" t="n">
        <v>0</v>
      </c>
      <c r="C68" s="5" t="n">
        <v>0</v>
      </c>
    </row>
    <row r="69" spans="1:5">
      <c r="A69" s="4" t="s">
        <v>89</v>
      </c>
      <c r="B69" s="10" t="n">
        <v>0.5</v>
      </c>
      <c r="C69" s="10" t="n">
        <v>0.6</v>
      </c>
    </row>
    <row r="70" spans="1:5">
      <c r="A70" s="4" t="s">
        <v>1192</v>
      </c>
      <c r="B70" s="10" t="n">
        <v>55.7</v>
      </c>
      <c r="C70" s="10" t="n">
        <v>99.3</v>
      </c>
    </row>
    <row r="71" spans="1:5">
      <c r="A71" s="4" t="s">
        <v>90</v>
      </c>
      <c r="B71" s="5" t="n">
        <v>0</v>
      </c>
      <c r="C71" s="5" t="n">
        <v>0</v>
      </c>
    </row>
    <row r="72" spans="1:5">
      <c r="A72" s="4" t="s">
        <v>91</v>
      </c>
      <c r="B72" s="5" t="n">
        <v>0</v>
      </c>
      <c r="C72" s="5" t="n">
        <v>0</v>
      </c>
    </row>
    <row r="73" spans="1:5">
      <c r="A73" s="4" t="s">
        <v>92</v>
      </c>
      <c r="B73" s="5" t="n">
        <v>0</v>
      </c>
      <c r="C73" s="5" t="n">
        <v>0</v>
      </c>
    </row>
    <row r="74" spans="1:5">
      <c r="A74" s="4" t="s">
        <v>93</v>
      </c>
      <c r="B74" s="5" t="n">
        <v>0</v>
      </c>
      <c r="C74" s="5" t="n">
        <v>0</v>
      </c>
    </row>
    <row r="75" spans="1:5">
      <c r="A75" s="4" t="s">
        <v>1193</v>
      </c>
      <c r="B75" s="5" t="n">
        <v>0</v>
      </c>
      <c r="C75" s="5" t="n">
        <v>0</v>
      </c>
    </row>
    <row r="76" spans="1:5">
      <c r="A76" s="4" t="s">
        <v>94</v>
      </c>
      <c r="B76" s="5" t="n">
        <v>0</v>
      </c>
      <c r="C76" s="5" t="n">
        <v>0</v>
      </c>
    </row>
    <row r="77" spans="1:5">
      <c r="A77" s="4" t="s">
        <v>95</v>
      </c>
      <c r="B77" s="10" t="n">
        <v>56.2</v>
      </c>
      <c r="C77" s="10" t="n">
        <v>99.90000000000001</v>
      </c>
    </row>
    <row r="78" spans="1:5">
      <c r="A78" s="3" t="s">
        <v>1194</v>
      </c>
    </row>
    <row r="79" spans="1:5">
      <c r="A79" s="4" t="s">
        <v>97</v>
      </c>
      <c r="B79" s="5" t="n">
        <v>0</v>
      </c>
      <c r="C79" s="5" t="n">
        <v>0</v>
      </c>
    </row>
    <row r="80" spans="1:5">
      <c r="A80" s="4" t="s">
        <v>1195</v>
      </c>
      <c r="B80" s="5" t="n">
        <v>0</v>
      </c>
      <c r="C80" s="5" t="n">
        <v>0</v>
      </c>
    </row>
    <row r="81" spans="1:5">
      <c r="A81" s="4" t="s">
        <v>98</v>
      </c>
      <c r="B81" s="5" t="n">
        <v>0</v>
      </c>
      <c r="C81" s="5" t="n">
        <v>0</v>
      </c>
    </row>
    <row r="82" spans="1:5">
      <c r="A82" s="4" t="s">
        <v>99</v>
      </c>
      <c r="B82" s="5" t="n">
        <v>0</v>
      </c>
      <c r="C82" s="5" t="n">
        <v>0</v>
      </c>
    </row>
    <row r="83" spans="1:5">
      <c r="A83" s="4" t="s">
        <v>100</v>
      </c>
      <c r="B83" s="5" t="n">
        <v>0</v>
      </c>
      <c r="C83" s="5" t="n">
        <v>0</v>
      </c>
    </row>
    <row r="84" spans="1:5">
      <c r="A84" s="4" t="s">
        <v>101</v>
      </c>
      <c r="B84" s="5" t="n">
        <v>0</v>
      </c>
      <c r="C84" s="5" t="n">
        <v>0</v>
      </c>
    </row>
    <row r="85" spans="1:5">
      <c r="A85" s="4" t="s">
        <v>1196</v>
      </c>
      <c r="B85" s="5" t="n">
        <v>0</v>
      </c>
      <c r="C85" s="5" t="n">
        <v>0</v>
      </c>
    </row>
    <row r="86" spans="1:5">
      <c r="A86" s="4" t="s">
        <v>104</v>
      </c>
      <c r="B86" s="5" t="n">
        <v>0</v>
      </c>
      <c r="C86" s="5" t="n">
        <v>0</v>
      </c>
    </row>
    <row r="87" spans="1:5">
      <c r="A87" s="4" t="s">
        <v>105</v>
      </c>
      <c r="B87" s="5" t="n">
        <v>0</v>
      </c>
      <c r="C87" s="5" t="n">
        <v>0</v>
      </c>
    </row>
    <row r="88" spans="1:5">
      <c r="A88" s="4" t="s">
        <v>1197</v>
      </c>
      <c r="B88" s="10" t="n">
        <v>56.2</v>
      </c>
      <c r="C88" s="10" t="n">
        <v>99.90000000000001</v>
      </c>
    </row>
    <row r="89" spans="1:5">
      <c r="A89" s="4" t="s">
        <v>116</v>
      </c>
      <c r="B89" s="5" t="n">
        <v>0</v>
      </c>
      <c r="C89" s="5" t="n">
        <v>0</v>
      </c>
    </row>
    <row r="90" spans="1:5">
      <c r="A90" s="4" t="s">
        <v>118</v>
      </c>
      <c r="B90" s="10" t="n">
        <v>56.2</v>
      </c>
      <c r="C90" s="10" t="n">
        <v>99.90000000000001</v>
      </c>
    </row>
    <row r="91" spans="1:5">
      <c r="A91" s="4" t="s">
        <v>1186</v>
      </c>
    </row>
    <row r="92" spans="1:5">
      <c r="A92" s="3" t="s">
        <v>83</v>
      </c>
    </row>
    <row r="93" spans="1:5">
      <c r="A93" s="4" t="s">
        <v>84</v>
      </c>
      <c r="B93" s="10" t="n">
        <v>2.1</v>
      </c>
      <c r="C93" s="10" t="n">
        <v>0.7</v>
      </c>
      <c r="D93" s="5" t="n">
        <v>0</v>
      </c>
      <c r="E93" s="10" t="n">
        <v>0.1</v>
      </c>
    </row>
    <row r="94" spans="1:5">
      <c r="A94" s="4" t="s">
        <v>1190</v>
      </c>
      <c r="B94" s="10" t="n">
        <v>57.8</v>
      </c>
      <c r="C94" s="10" t="n">
        <v>48.6</v>
      </c>
    </row>
    <row r="95" spans="1:5">
      <c r="A95" s="4" t="s">
        <v>1191</v>
      </c>
      <c r="B95" s="10" t="n">
        <v>69.2</v>
      </c>
      <c r="C95" s="10" t="n">
        <v>19.4</v>
      </c>
    </row>
    <row r="96" spans="1:5">
      <c r="A96" s="4" t="s">
        <v>87</v>
      </c>
      <c r="B96" s="10" t="n">
        <v>105.6</v>
      </c>
      <c r="C96" s="10" t="n">
        <v>80.40000000000001</v>
      </c>
    </row>
    <row r="97" spans="1:5">
      <c r="A97" s="4" t="s">
        <v>93</v>
      </c>
      <c r="C97" s="5" t="n">
        <v>0</v>
      </c>
    </row>
    <row r="98" spans="1:5">
      <c r="A98" s="4" t="s">
        <v>88</v>
      </c>
      <c r="B98" s="10" t="n">
        <v>3.8</v>
      </c>
      <c r="C98" s="10" t="n">
        <v>6.6</v>
      </c>
    </row>
    <row r="99" spans="1:5">
      <c r="A99" s="4" t="s">
        <v>89</v>
      </c>
      <c r="B99" s="10" t="n">
        <v>238.5</v>
      </c>
      <c r="C99" s="10" t="n">
        <v>155.7</v>
      </c>
    </row>
    <row r="100" spans="1:5">
      <c r="A100" s="4" t="s">
        <v>1192</v>
      </c>
      <c r="B100" s="10" t="n">
        <v>984.4</v>
      </c>
      <c r="C100" s="10" t="n">
        <v>716.3</v>
      </c>
    </row>
    <row r="101" spans="1:5">
      <c r="A101" s="4" t="s">
        <v>90</v>
      </c>
      <c r="B101" s="5" t="n">
        <v>212</v>
      </c>
      <c r="C101" s="10" t="n">
        <v>155.2</v>
      </c>
    </row>
    <row r="102" spans="1:5">
      <c r="A102" s="4" t="s">
        <v>91</v>
      </c>
      <c r="B102" s="10" t="n">
        <v>0.8</v>
      </c>
      <c r="C102" s="10" t="n">
        <v>0.8</v>
      </c>
    </row>
    <row r="103" spans="1:5">
      <c r="A103" s="4" t="s">
        <v>92</v>
      </c>
      <c r="B103" s="10" t="n">
        <v>6.5</v>
      </c>
      <c r="C103" s="10" t="n">
        <v>7.2</v>
      </c>
    </row>
    <row r="104" spans="1:5">
      <c r="A104" s="4" t="s">
        <v>93</v>
      </c>
      <c r="B104" s="10" t="n">
        <v>20.5</v>
      </c>
      <c r="C104" s="10" t="n">
        <v>29.4</v>
      </c>
    </row>
    <row r="105" spans="1:5">
      <c r="A105" s="4" t="s">
        <v>1193</v>
      </c>
      <c r="B105" s="10" t="n">
        <v>27.2</v>
      </c>
      <c r="C105" s="10" t="n">
        <v>34.9</v>
      </c>
    </row>
    <row r="106" spans="1:5">
      <c r="A106" s="4" t="s">
        <v>94</v>
      </c>
      <c r="B106" s="10" t="n">
        <v>4.8</v>
      </c>
      <c r="C106" s="10" t="n">
        <v>4.4</v>
      </c>
    </row>
    <row r="107" spans="1:5">
      <c r="A107" s="4" t="s">
        <v>95</v>
      </c>
      <c r="B107" s="10" t="n">
        <v>1494.7</v>
      </c>
      <c r="C107" s="10" t="n">
        <v>1103.9</v>
      </c>
    </row>
    <row r="108" spans="1:5">
      <c r="A108" s="3" t="s">
        <v>1194</v>
      </c>
    </row>
    <row r="109" spans="1:5">
      <c r="A109" s="4" t="s">
        <v>97</v>
      </c>
      <c r="B109" s="10" t="n">
        <v>76.90000000000001</v>
      </c>
      <c r="C109" s="10" t="n">
        <v>65.09999999999999</v>
      </c>
    </row>
    <row r="110" spans="1:5">
      <c r="A110" s="4" t="s">
        <v>1195</v>
      </c>
      <c r="B110" s="10" t="n">
        <v>81.40000000000001</v>
      </c>
      <c r="C110" s="10" t="n">
        <v>-90.3</v>
      </c>
    </row>
    <row r="111" spans="1:5">
      <c r="A111" s="4" t="s">
        <v>98</v>
      </c>
      <c r="B111" s="10" t="n">
        <v>53.9</v>
      </c>
      <c r="C111" s="10" t="n">
        <v>59.9</v>
      </c>
    </row>
    <row r="112" spans="1:5">
      <c r="A112" s="4" t="s">
        <v>99</v>
      </c>
      <c r="B112" s="5" t="n">
        <v>10</v>
      </c>
      <c r="C112" s="10" t="n">
        <v>0.1</v>
      </c>
    </row>
    <row r="113" spans="1:5">
      <c r="A113" s="4" t="s">
        <v>100</v>
      </c>
      <c r="B113" s="10" t="n">
        <v>222.2</v>
      </c>
      <c r="C113" s="10" t="n">
        <v>34.8</v>
      </c>
    </row>
    <row r="114" spans="1:5">
      <c r="A114" s="4" t="s">
        <v>101</v>
      </c>
      <c r="B114" s="10" t="n">
        <v>960.3</v>
      </c>
      <c r="C114" s="10" t="n">
        <v>643.3</v>
      </c>
    </row>
    <row r="115" spans="1:5">
      <c r="A115" s="4" t="s">
        <v>1196</v>
      </c>
      <c r="B115" s="10" t="n">
        <v>166.7</v>
      </c>
      <c r="C115" s="10" t="n">
        <v>233.7</v>
      </c>
    </row>
    <row r="116" spans="1:5">
      <c r="A116" s="4" t="s">
        <v>104</v>
      </c>
      <c r="B116" s="10" t="n">
        <v>88.90000000000001</v>
      </c>
      <c r="C116" s="5" t="n">
        <v>92</v>
      </c>
    </row>
    <row r="117" spans="1:5">
      <c r="A117" s="4" t="s">
        <v>105</v>
      </c>
      <c r="B117" s="10" t="n">
        <v>1438.1</v>
      </c>
      <c r="C117" s="10" t="n">
        <v>1003.8</v>
      </c>
    </row>
    <row r="118" spans="1:5">
      <c r="A118" s="4" t="s">
        <v>1197</v>
      </c>
      <c r="B118" s="10" t="n">
        <v>56.6</v>
      </c>
      <c r="C118" s="10" t="n">
        <v>100.1</v>
      </c>
    </row>
    <row r="119" spans="1:5">
      <c r="A119" s="4" t="s">
        <v>116</v>
      </c>
      <c r="B119" s="5" t="n">
        <v>0</v>
      </c>
      <c r="C119" s="5" t="n">
        <v>0</v>
      </c>
    </row>
    <row r="120" spans="1:5">
      <c r="A120" s="4" t="s">
        <v>118</v>
      </c>
      <c r="B120" s="10" t="n">
        <v>1494.7</v>
      </c>
      <c r="C120" s="10" t="n">
        <v>1103.9</v>
      </c>
    </row>
    <row r="121" spans="1:5">
      <c r="A121" s="4" t="s">
        <v>1187</v>
      </c>
    </row>
    <row r="122" spans="1:5">
      <c r="A122" s="3" t="s">
        <v>83</v>
      </c>
    </row>
    <row r="123" spans="1:5">
      <c r="A123" s="4" t="s">
        <v>84</v>
      </c>
      <c r="B123" s="5" t="n">
        <v>0</v>
      </c>
      <c r="C123" s="5" t="n">
        <v>0</v>
      </c>
      <c r="D123" s="5" t="n">
        <v>0</v>
      </c>
      <c r="E123" s="10" t="n">
        <v>0.7</v>
      </c>
    </row>
    <row r="124" spans="1:5">
      <c r="A124" s="4" t="s">
        <v>1190</v>
      </c>
      <c r="B124" s="10" t="n">
        <v>28.5</v>
      </c>
      <c r="C124" s="10" t="n">
        <v>27.7</v>
      </c>
    </row>
    <row r="125" spans="1:5">
      <c r="A125" s="4" t="s">
        <v>1191</v>
      </c>
      <c r="B125" s="10" t="n">
        <v>16.6</v>
      </c>
      <c r="C125" s="5" t="n">
        <v>-83</v>
      </c>
    </row>
    <row r="126" spans="1:5">
      <c r="A126" s="4" t="s">
        <v>87</v>
      </c>
      <c r="B126" s="10" t="n">
        <v>30.2</v>
      </c>
      <c r="C126" s="10" t="n">
        <v>40.5</v>
      </c>
    </row>
    <row r="127" spans="1:5">
      <c r="A127" s="4" t="s">
        <v>93</v>
      </c>
      <c r="C127" s="5" t="n">
        <v>0</v>
      </c>
    </row>
    <row r="128" spans="1:5">
      <c r="A128" s="4" t="s">
        <v>88</v>
      </c>
      <c r="B128" s="10" t="n">
        <v>2.2</v>
      </c>
      <c r="C128" s="5" t="n">
        <v>23</v>
      </c>
    </row>
    <row r="129" spans="1:5">
      <c r="A129" s="4" t="s">
        <v>89</v>
      </c>
      <c r="B129" s="10" t="n">
        <v>77.5</v>
      </c>
      <c r="C129" s="10" t="n">
        <v>8.199999999999999</v>
      </c>
    </row>
    <row r="130" spans="1:5">
      <c r="A130" s="4" t="s">
        <v>1192</v>
      </c>
      <c r="B130" s="10" t="n">
        <v>333.1</v>
      </c>
      <c r="C130" s="10" t="n">
        <v>276.8</v>
      </c>
    </row>
    <row r="131" spans="1:5">
      <c r="A131" s="4" t="s">
        <v>90</v>
      </c>
      <c r="B131" s="10" t="n">
        <v>51.4</v>
      </c>
      <c r="C131" s="10" t="n">
        <v>47.3</v>
      </c>
    </row>
    <row r="132" spans="1:5">
      <c r="A132" s="4" t="s">
        <v>91</v>
      </c>
      <c r="B132" s="10" t="n">
        <v>153.1</v>
      </c>
      <c r="C132" s="10" t="n">
        <v>153.1</v>
      </c>
    </row>
    <row r="133" spans="1:5">
      <c r="A133" s="4" t="s">
        <v>92</v>
      </c>
      <c r="B133" s="10" t="n">
        <v>86.5</v>
      </c>
      <c r="C133" s="10" t="n">
        <v>96.7</v>
      </c>
    </row>
    <row r="134" spans="1:5">
      <c r="A134" s="4" t="s">
        <v>93</v>
      </c>
      <c r="B134" s="10" t="n">
        <v>-7.3</v>
      </c>
      <c r="C134" s="10" t="n">
        <v>-13.2</v>
      </c>
    </row>
    <row r="135" spans="1:5">
      <c r="A135" s="4" t="s">
        <v>1193</v>
      </c>
      <c r="B135" s="10" t="n">
        <v>148.3</v>
      </c>
      <c r="C135" s="10" t="n">
        <v>224.3</v>
      </c>
    </row>
    <row r="136" spans="1:5">
      <c r="A136" s="4" t="s">
        <v>94</v>
      </c>
      <c r="B136" s="10" t="n">
        <v>4.7</v>
      </c>
      <c r="C136" s="10" t="n">
        <v>15.3</v>
      </c>
    </row>
    <row r="137" spans="1:5">
      <c r="A137" s="4" t="s">
        <v>95</v>
      </c>
      <c r="B137" s="10" t="n">
        <v>847.3</v>
      </c>
      <c r="C137" s="10" t="n">
        <v>808.5</v>
      </c>
    </row>
    <row r="138" spans="1:5">
      <c r="A138" s="3" t="s">
        <v>1194</v>
      </c>
    </row>
    <row r="139" spans="1:5">
      <c r="A139" s="4" t="s">
        <v>97</v>
      </c>
      <c r="B139" s="5" t="n">
        <v>43</v>
      </c>
      <c r="C139" s="10" t="n">
        <v>32.4</v>
      </c>
    </row>
    <row r="140" spans="1:5">
      <c r="A140" s="4" t="s">
        <v>1195</v>
      </c>
      <c r="B140" s="10" t="n">
        <v>0.4</v>
      </c>
      <c r="C140" s="10" t="n">
        <v>13.8</v>
      </c>
    </row>
    <row r="141" spans="1:5">
      <c r="A141" s="4" t="s">
        <v>98</v>
      </c>
      <c r="B141" s="10" t="n">
        <v>22.4</v>
      </c>
      <c r="C141" s="10" t="n">
        <v>16.4</v>
      </c>
    </row>
    <row r="142" spans="1:5">
      <c r="A142" s="4" t="s">
        <v>99</v>
      </c>
      <c r="B142" s="10" t="n">
        <v>0.1</v>
      </c>
      <c r="C142" s="5" t="n">
        <v>0</v>
      </c>
    </row>
    <row r="143" spans="1:5">
      <c r="A143" s="4" t="s">
        <v>100</v>
      </c>
      <c r="B143" s="10" t="n">
        <v>65.90000000000001</v>
      </c>
      <c r="C143" s="10" t="n">
        <v>62.6</v>
      </c>
    </row>
    <row r="144" spans="1:5">
      <c r="A144" s="4" t="s">
        <v>101</v>
      </c>
      <c r="B144" s="10" t="n">
        <v>0.1</v>
      </c>
      <c r="C144" s="5" t="n">
        <v>0</v>
      </c>
    </row>
    <row r="145" spans="1:5">
      <c r="A145" s="4" t="s">
        <v>1196</v>
      </c>
      <c r="B145" s="10" t="n">
        <v>18.7</v>
      </c>
      <c r="C145" s="10" t="n">
        <v>19.3</v>
      </c>
    </row>
    <row r="146" spans="1:5">
      <c r="A146" s="4" t="s">
        <v>104</v>
      </c>
      <c r="B146" s="10" t="n">
        <v>8.6</v>
      </c>
      <c r="C146" s="10" t="n">
        <v>14.4</v>
      </c>
    </row>
    <row r="147" spans="1:5">
      <c r="A147" s="4" t="s">
        <v>105</v>
      </c>
      <c r="B147" s="10" t="n">
        <v>93.3</v>
      </c>
      <c r="C147" s="10" t="n">
        <v>96.3</v>
      </c>
    </row>
    <row r="148" spans="1:5">
      <c r="A148" s="4" t="s">
        <v>1197</v>
      </c>
      <c r="B148" s="5" t="n">
        <v>754</v>
      </c>
      <c r="C148" s="10" t="n">
        <v>712.2</v>
      </c>
    </row>
    <row r="149" spans="1:5">
      <c r="A149" s="4" t="s">
        <v>116</v>
      </c>
      <c r="B149" s="5" t="n">
        <v>0</v>
      </c>
      <c r="C149" s="5" t="n">
        <v>0</v>
      </c>
    </row>
    <row r="150" spans="1:5">
      <c r="A150" s="4" t="s">
        <v>118</v>
      </c>
      <c r="B150" s="10" t="n">
        <v>847.3</v>
      </c>
      <c r="C150" s="10" t="n">
        <v>808.5</v>
      </c>
    </row>
    <row r="151" spans="1:5">
      <c r="A151" s="4" t="s">
        <v>1188</v>
      </c>
    </row>
    <row r="152" spans="1:5">
      <c r="A152" s="3" t="s">
        <v>83</v>
      </c>
    </row>
    <row r="153" spans="1:5">
      <c r="A153" s="4" t="s">
        <v>84</v>
      </c>
      <c r="B153" s="10" t="n">
        <v>38.5</v>
      </c>
      <c r="C153" s="10" t="n">
        <v>59.6</v>
      </c>
      <c r="D153" s="6" t="n">
        <v>20.8</v>
      </c>
      <c r="E153" s="7" t="n">
        <v>21</v>
      </c>
    </row>
    <row r="154" spans="1:5">
      <c r="A154" s="4" t="s">
        <v>1190</v>
      </c>
      <c r="B154" s="10" t="n">
        <v>106.2</v>
      </c>
      <c r="C154" s="10" t="n">
        <v>84.59999999999999</v>
      </c>
    </row>
    <row r="155" spans="1:5">
      <c r="A155" s="4" t="s">
        <v>1191</v>
      </c>
      <c r="B155" s="10" t="n">
        <v>3.1</v>
      </c>
      <c r="C155" s="10" t="n">
        <v>-12.1</v>
      </c>
    </row>
    <row r="156" spans="1:5">
      <c r="A156" s="4" t="s">
        <v>87</v>
      </c>
      <c r="B156" s="10" t="n">
        <v>150.8</v>
      </c>
      <c r="C156" s="10" t="n">
        <v>117.9</v>
      </c>
    </row>
    <row r="157" spans="1:5">
      <c r="A157" s="4" t="s">
        <v>93</v>
      </c>
      <c r="C157" s="10" t="n">
        <v>-0.1</v>
      </c>
    </row>
    <row r="158" spans="1:5">
      <c r="A158" s="4" t="s">
        <v>88</v>
      </c>
      <c r="B158" s="10" t="n">
        <v>16.3</v>
      </c>
      <c r="C158" s="10" t="n">
        <v>18.8</v>
      </c>
    </row>
    <row r="159" spans="1:5">
      <c r="A159" s="4" t="s">
        <v>89</v>
      </c>
      <c r="B159" s="10" t="n">
        <v>314.9</v>
      </c>
      <c r="C159" s="10" t="n">
        <v>268.7</v>
      </c>
    </row>
    <row r="160" spans="1:5">
      <c r="A160" s="4" t="s">
        <v>1192</v>
      </c>
      <c r="B160" s="5" t="n">
        <v>0</v>
      </c>
      <c r="C160" s="10" t="n">
        <v>-0.1</v>
      </c>
    </row>
    <row r="161" spans="1:5">
      <c r="A161" s="4" t="s">
        <v>90</v>
      </c>
      <c r="B161" s="10" t="n">
        <v>154.5</v>
      </c>
      <c r="C161" s="10" t="n">
        <v>125.5</v>
      </c>
    </row>
    <row r="162" spans="1:5">
      <c r="A162" s="4" t="s">
        <v>91</v>
      </c>
      <c r="B162" s="10" t="n">
        <v>142.6</v>
      </c>
      <c r="C162" s="10" t="n">
        <v>34.3</v>
      </c>
    </row>
    <row r="163" spans="1:5">
      <c r="A163" s="4" t="s">
        <v>92</v>
      </c>
      <c r="B163" s="5" t="n">
        <v>95</v>
      </c>
      <c r="C163" s="10" t="n">
        <v>25.7</v>
      </c>
    </row>
    <row r="164" spans="1:5">
      <c r="A164" s="4" t="s">
        <v>93</v>
      </c>
      <c r="B164" s="10" t="n">
        <v>2.3</v>
      </c>
      <c r="C164" s="10" t="n">
        <v>2.2</v>
      </c>
    </row>
    <row r="165" spans="1:5">
      <c r="A165" s="4" t="s">
        <v>1193</v>
      </c>
      <c r="B165" s="10" t="n">
        <v>18.4</v>
      </c>
      <c r="C165" s="10" t="n">
        <v>21.4</v>
      </c>
    </row>
    <row r="166" spans="1:5">
      <c r="A166" s="4" t="s">
        <v>94</v>
      </c>
      <c r="B166" s="10" t="n">
        <v>12.2</v>
      </c>
      <c r="C166" s="10" t="n">
        <v>9.6</v>
      </c>
    </row>
    <row r="167" spans="1:5">
      <c r="A167" s="4" t="s">
        <v>95</v>
      </c>
      <c r="B167" s="10" t="n">
        <v>739.9</v>
      </c>
      <c r="C167" s="10" t="n">
        <v>487.3</v>
      </c>
    </row>
    <row r="168" spans="1:5">
      <c r="A168" s="3" t="s">
        <v>1194</v>
      </c>
    </row>
    <row r="169" spans="1:5">
      <c r="A169" s="4" t="s">
        <v>97</v>
      </c>
      <c r="B169" s="10" t="n">
        <v>57.3</v>
      </c>
      <c r="C169" s="10" t="n">
        <v>44.4</v>
      </c>
    </row>
    <row r="170" spans="1:5">
      <c r="A170" s="4" t="s">
        <v>1195</v>
      </c>
      <c r="B170" s="10" t="n">
        <v>7.6</v>
      </c>
      <c r="C170" s="10" t="n">
        <v>2.2</v>
      </c>
    </row>
    <row r="171" spans="1:5">
      <c r="A171" s="4" t="s">
        <v>98</v>
      </c>
      <c r="B171" s="10" t="n">
        <v>33.6</v>
      </c>
      <c r="C171" s="10" t="n">
        <v>51.6</v>
      </c>
    </row>
    <row r="172" spans="1:5">
      <c r="A172" s="4" t="s">
        <v>99</v>
      </c>
      <c r="B172" s="10" t="n">
        <v>1.5</v>
      </c>
      <c r="C172" s="10" t="n">
        <v>11.3</v>
      </c>
    </row>
    <row r="173" spans="1:5">
      <c r="A173" s="4" t="s">
        <v>100</v>
      </c>
      <c r="B173" s="5" t="n">
        <v>100</v>
      </c>
      <c r="C173" s="10" t="n">
        <v>109.5</v>
      </c>
    </row>
    <row r="174" spans="1:5">
      <c r="A174" s="4" t="s">
        <v>101</v>
      </c>
      <c r="B174" s="10" t="n">
        <v>18.4</v>
      </c>
      <c r="C174" s="10" t="n">
        <v>22.3</v>
      </c>
    </row>
    <row r="175" spans="1:5">
      <c r="A175" s="4" t="s">
        <v>1196</v>
      </c>
      <c r="B175" s="10" t="n">
        <v>8.5</v>
      </c>
      <c r="C175" s="10" t="n">
        <v>27.6</v>
      </c>
    </row>
    <row r="176" spans="1:5">
      <c r="A176" s="4" t="s">
        <v>104</v>
      </c>
      <c r="B176" s="10" t="n">
        <v>37.9</v>
      </c>
      <c r="C176" s="10" t="n">
        <v>41.2</v>
      </c>
    </row>
    <row r="177" spans="1:5">
      <c r="A177" s="4" t="s">
        <v>105</v>
      </c>
      <c r="B177" s="10" t="n">
        <v>164.8</v>
      </c>
      <c r="C177" s="10" t="n">
        <v>200.6</v>
      </c>
    </row>
    <row r="178" spans="1:5">
      <c r="A178" s="4" t="s">
        <v>1197</v>
      </c>
      <c r="B178" s="10" t="n">
        <v>564.3</v>
      </c>
      <c r="C178" s="10" t="n">
        <v>280.8</v>
      </c>
    </row>
    <row r="179" spans="1:5">
      <c r="A179" s="4" t="s">
        <v>116</v>
      </c>
      <c r="B179" s="10" t="n">
        <v>10.8</v>
      </c>
      <c r="C179" s="10" t="n">
        <v>5.9</v>
      </c>
    </row>
    <row r="180" spans="1:5">
      <c r="A180" s="4" t="s">
        <v>118</v>
      </c>
      <c r="B180" s="6" t="n">
        <v>739.9</v>
      </c>
      <c r="C180" s="6" t="n">
        <v>487.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5</v>
      </c>
      <c r="D2" s="2" t="s">
        <v>36</v>
      </c>
    </row>
    <row r="3" spans="1:4">
      <c r="A3" s="3" t="s">
        <v>1199</v>
      </c>
    </row>
    <row r="4" spans="1:4">
      <c r="A4" s="4" t="s">
        <v>1200</v>
      </c>
      <c r="B4" s="6" t="n">
        <v>78.3</v>
      </c>
      <c r="C4" s="6" t="n">
        <v>101.8</v>
      </c>
      <c r="D4" s="6" t="n">
        <v>119.5</v>
      </c>
    </row>
    <row r="5" spans="1:4">
      <c r="A5" s="3" t="s">
        <v>1201</v>
      </c>
    </row>
    <row r="6" spans="1:4">
      <c r="A6" s="4" t="s">
        <v>1202</v>
      </c>
      <c r="B6" s="10" t="n">
        <v>-373.7</v>
      </c>
      <c r="C6" s="10" t="n">
        <v>-67.5</v>
      </c>
      <c r="D6" s="10" t="n">
        <v>-49.9</v>
      </c>
    </row>
    <row r="7" spans="1:4">
      <c r="A7" s="4" t="s">
        <v>1203</v>
      </c>
      <c r="B7" s="5" t="n">
        <v>0</v>
      </c>
      <c r="C7" s="5" t="n">
        <v>0</v>
      </c>
      <c r="D7" s="5" t="n">
        <v>0</v>
      </c>
    </row>
    <row r="8" spans="1:4">
      <c r="A8" s="4" t="s">
        <v>1204</v>
      </c>
      <c r="B8" s="5" t="n">
        <v>0</v>
      </c>
      <c r="C8" s="10" t="n">
        <v>9.5</v>
      </c>
      <c r="D8" s="5" t="n">
        <v>0</v>
      </c>
    </row>
    <row r="9" spans="1:4">
      <c r="A9" s="4" t="s">
        <v>1205</v>
      </c>
      <c r="B9" s="10" t="n">
        <v>1.5</v>
      </c>
      <c r="C9" s="5" t="n">
        <v>0</v>
      </c>
      <c r="D9" s="5" t="n">
        <v>0</v>
      </c>
    </row>
    <row r="10" spans="1:4">
      <c r="A10" s="4" t="s">
        <v>1206</v>
      </c>
      <c r="B10" s="10" t="n">
        <v>-4.2</v>
      </c>
      <c r="C10" s="10" t="n">
        <v>1.5</v>
      </c>
      <c r="D10" s="10" t="n">
        <v>-3.8</v>
      </c>
    </row>
    <row r="11" spans="1:4">
      <c r="A11" s="4" t="s">
        <v>151</v>
      </c>
      <c r="B11" s="10" t="n">
        <v>-376.4</v>
      </c>
      <c r="C11" s="10" t="n">
        <v>-56.5</v>
      </c>
      <c r="D11" s="10" t="n">
        <v>-53.7</v>
      </c>
    </row>
    <row r="12" spans="1:4">
      <c r="A12" s="3" t="s">
        <v>152</v>
      </c>
    </row>
    <row r="13" spans="1:4">
      <c r="A13" s="4" t="s">
        <v>1207</v>
      </c>
      <c r="B13" s="10" t="n">
        <v>314.6</v>
      </c>
      <c r="C13" s="10" t="n">
        <v>7.6</v>
      </c>
      <c r="D13" s="10" t="n">
        <v>-61.4</v>
      </c>
    </row>
    <row r="14" spans="1:4">
      <c r="A14" s="4" t="s">
        <v>1208</v>
      </c>
      <c r="B14" s="5" t="n">
        <v>0</v>
      </c>
      <c r="C14" s="5" t="n">
        <v>0</v>
      </c>
      <c r="D14" s="5" t="n">
        <v>0</v>
      </c>
    </row>
    <row r="15" spans="1:4">
      <c r="A15" s="4" t="s">
        <v>1209</v>
      </c>
      <c r="B15" s="10" t="n">
        <v>-2.9</v>
      </c>
      <c r="C15" s="5" t="n">
        <v>-11</v>
      </c>
      <c r="D15" s="10" t="n">
        <v>-1.4</v>
      </c>
    </row>
    <row r="16" spans="1:4">
      <c r="A16" s="4" t="s">
        <v>1210</v>
      </c>
      <c r="B16" s="5" t="n">
        <v>0</v>
      </c>
      <c r="C16" s="5" t="n">
        <v>0</v>
      </c>
      <c r="D16" s="5" t="n">
        <v>0</v>
      </c>
    </row>
    <row r="17" spans="1:4">
      <c r="A17" s="4" t="s">
        <v>1211</v>
      </c>
      <c r="B17" s="10" t="n">
        <v>-28.9</v>
      </c>
      <c r="C17" s="10" t="n">
        <v>-2.5</v>
      </c>
      <c r="D17" s="10" t="n">
        <v>0.1</v>
      </c>
    </row>
    <row r="18" spans="1:4">
      <c r="A18" s="4" t="s">
        <v>159</v>
      </c>
      <c r="B18" s="10" t="n">
        <v>282.8</v>
      </c>
      <c r="C18" s="10" t="n">
        <v>-5.9</v>
      </c>
      <c r="D18" s="10" t="n">
        <v>-62.7</v>
      </c>
    </row>
    <row r="19" spans="1:4">
      <c r="A19" s="4" t="s">
        <v>1212</v>
      </c>
      <c r="B19" s="10" t="n">
        <v>-4.4</v>
      </c>
      <c r="C19" s="10" t="n">
        <v>0.1</v>
      </c>
      <c r="D19" s="10" t="n">
        <v>-4.1</v>
      </c>
    </row>
    <row r="20" spans="1:4">
      <c r="A20" s="4" t="s">
        <v>161</v>
      </c>
      <c r="B20" s="10" t="n">
        <v>-19.7</v>
      </c>
      <c r="C20" s="10" t="n">
        <v>39.5</v>
      </c>
      <c r="D20" s="5" t="n">
        <v>-1</v>
      </c>
    </row>
    <row r="21" spans="1:4">
      <c r="A21" s="4" t="s">
        <v>162</v>
      </c>
      <c r="B21" s="10" t="n">
        <v>60.3</v>
      </c>
      <c r="C21" s="10" t="n">
        <v>20.8</v>
      </c>
      <c r="D21" s="10" t="n">
        <v>21.8</v>
      </c>
    </row>
    <row r="22" spans="1:4">
      <c r="A22" s="4" t="s">
        <v>163</v>
      </c>
      <c r="B22" s="10" t="n">
        <v>40.6</v>
      </c>
      <c r="C22" s="10" t="n">
        <v>60.3</v>
      </c>
      <c r="D22" s="10" t="n">
        <v>20.8</v>
      </c>
    </row>
    <row r="23" spans="1:4">
      <c r="A23" s="4" t="s">
        <v>1184</v>
      </c>
    </row>
    <row r="24" spans="1:4">
      <c r="A24" s="3" t="s">
        <v>1199</v>
      </c>
    </row>
    <row r="25" spans="1:4">
      <c r="A25" s="4" t="s">
        <v>1200</v>
      </c>
      <c r="B25" s="10" t="n">
        <v>-31.8</v>
      </c>
      <c r="C25" s="10" t="n">
        <v>-117.5</v>
      </c>
      <c r="D25" s="10" t="n">
        <v>-93.09999999999999</v>
      </c>
    </row>
    <row r="26" spans="1:4">
      <c r="A26" s="3" t="s">
        <v>1201</v>
      </c>
    </row>
    <row r="27" spans="1:4">
      <c r="A27" s="4" t="s">
        <v>1202</v>
      </c>
      <c r="B27" s="5" t="n">
        <v>0</v>
      </c>
      <c r="C27" s="5" t="n">
        <v>0</v>
      </c>
      <c r="D27" s="5" t="n">
        <v>0</v>
      </c>
    </row>
    <row r="28" spans="1:4">
      <c r="A28" s="4" t="s">
        <v>1203</v>
      </c>
      <c r="B28" s="10" t="n">
        <v>7.9</v>
      </c>
      <c r="C28" s="10" t="n">
        <v>-81.7</v>
      </c>
      <c r="D28" s="10" t="n">
        <v>-19.8</v>
      </c>
    </row>
    <row r="29" spans="1:4">
      <c r="A29" s="4" t="s">
        <v>1204</v>
      </c>
      <c r="C29" s="5" t="n">
        <v>0</v>
      </c>
    </row>
    <row r="30" spans="1:4">
      <c r="A30" s="4" t="s">
        <v>1205</v>
      </c>
      <c r="B30" s="5" t="n">
        <v>0</v>
      </c>
    </row>
    <row r="31" spans="1:4">
      <c r="A31" s="4" t="s">
        <v>1206</v>
      </c>
      <c r="B31" s="5" t="n">
        <v>0</v>
      </c>
      <c r="C31" s="5" t="n">
        <v>0</v>
      </c>
      <c r="D31" s="5" t="n">
        <v>0</v>
      </c>
    </row>
    <row r="32" spans="1:4">
      <c r="A32" s="4" t="s">
        <v>151</v>
      </c>
      <c r="B32" s="10" t="n">
        <v>7.9</v>
      </c>
      <c r="C32" s="10" t="n">
        <v>-81.7</v>
      </c>
      <c r="D32" s="10" t="n">
        <v>-19.8</v>
      </c>
    </row>
    <row r="33" spans="1:4">
      <c r="A33" s="3" t="s">
        <v>152</v>
      </c>
    </row>
    <row r="34" spans="1:4">
      <c r="A34" s="4" t="s">
        <v>1207</v>
      </c>
      <c r="B34" s="5" t="n">
        <v>0</v>
      </c>
      <c r="C34" s="10" t="n">
        <v>-0.1</v>
      </c>
      <c r="D34" s="5" t="n">
        <v>0</v>
      </c>
    </row>
    <row r="35" spans="1:4">
      <c r="A35" s="4" t="s">
        <v>1208</v>
      </c>
      <c r="B35" s="10" t="n">
        <v>-7.9</v>
      </c>
      <c r="C35" s="10" t="n">
        <v>81.7</v>
      </c>
      <c r="D35" s="10" t="n">
        <v>19.8</v>
      </c>
    </row>
    <row r="36" spans="1:4">
      <c r="A36" s="4" t="s">
        <v>1209</v>
      </c>
      <c r="B36" s="5" t="n">
        <v>0</v>
      </c>
      <c r="C36" s="5" t="n">
        <v>0</v>
      </c>
      <c r="D36" s="5" t="n">
        <v>0</v>
      </c>
    </row>
    <row r="37" spans="1:4">
      <c r="A37" s="4" t="s">
        <v>1210</v>
      </c>
      <c r="B37" s="10" t="n">
        <v>31.8</v>
      </c>
      <c r="C37" s="10" t="n">
        <v>117.6</v>
      </c>
      <c r="D37" s="10" t="n">
        <v>93.09999999999999</v>
      </c>
    </row>
    <row r="38" spans="1:4">
      <c r="A38" s="4" t="s">
        <v>1211</v>
      </c>
      <c r="B38" s="5" t="n">
        <v>0</v>
      </c>
      <c r="C38" s="5" t="n">
        <v>0</v>
      </c>
      <c r="D38" s="5" t="n">
        <v>0</v>
      </c>
    </row>
    <row r="39" spans="1:4">
      <c r="A39" s="4" t="s">
        <v>159</v>
      </c>
      <c r="B39" s="10" t="n">
        <v>23.9</v>
      </c>
      <c r="C39" s="10" t="n">
        <v>199.2</v>
      </c>
      <c r="D39" s="10" t="n">
        <v>112.9</v>
      </c>
    </row>
    <row r="40" spans="1:4">
      <c r="A40" s="4" t="s">
        <v>1212</v>
      </c>
      <c r="B40" s="5" t="n">
        <v>0</v>
      </c>
      <c r="C40" s="5" t="n">
        <v>0</v>
      </c>
      <c r="D40" s="5" t="n">
        <v>0</v>
      </c>
    </row>
    <row r="41" spans="1:4">
      <c r="A41" s="4" t="s">
        <v>161</v>
      </c>
      <c r="B41" s="5" t="n">
        <v>0</v>
      </c>
      <c r="C41" s="5" t="n">
        <v>0</v>
      </c>
      <c r="D41" s="5" t="n">
        <v>0</v>
      </c>
    </row>
    <row r="42" spans="1:4">
      <c r="A42" s="4" t="s">
        <v>162</v>
      </c>
      <c r="B42" s="5" t="n">
        <v>0</v>
      </c>
      <c r="C42" s="5" t="n">
        <v>0</v>
      </c>
      <c r="D42" s="5" t="n">
        <v>0</v>
      </c>
    </row>
    <row r="43" spans="1:4">
      <c r="A43" s="4" t="s">
        <v>163</v>
      </c>
      <c r="B43" s="5" t="n">
        <v>0</v>
      </c>
      <c r="C43" s="5" t="n">
        <v>0</v>
      </c>
      <c r="D43" s="5" t="n">
        <v>0</v>
      </c>
    </row>
    <row r="44" spans="1:4">
      <c r="A44" s="4" t="s">
        <v>1185</v>
      </c>
    </row>
    <row r="45" spans="1:4">
      <c r="A45" s="3" t="s">
        <v>1199</v>
      </c>
    </row>
    <row r="46" spans="1:4">
      <c r="A46" s="4" t="s">
        <v>1200</v>
      </c>
      <c r="B46" s="10" t="n">
        <v>28.9</v>
      </c>
      <c r="C46" s="10" t="n">
        <v>2.5</v>
      </c>
      <c r="D46" s="10" t="n">
        <v>-0.1</v>
      </c>
    </row>
    <row r="47" spans="1:4">
      <c r="A47" s="3" t="s">
        <v>1201</v>
      </c>
    </row>
    <row r="48" spans="1:4">
      <c r="A48" s="4" t="s">
        <v>1202</v>
      </c>
      <c r="B48" s="5" t="n">
        <v>0</v>
      </c>
      <c r="C48" s="5" t="n">
        <v>0</v>
      </c>
      <c r="D48" s="5" t="n">
        <v>0</v>
      </c>
    </row>
    <row r="49" spans="1:4">
      <c r="A49" s="4" t="s">
        <v>1203</v>
      </c>
      <c r="B49" s="5" t="n">
        <v>0</v>
      </c>
      <c r="C49" s="5" t="n">
        <v>0</v>
      </c>
      <c r="D49" s="5" t="n">
        <v>0</v>
      </c>
    </row>
    <row r="50" spans="1:4">
      <c r="A50" s="4" t="s">
        <v>1204</v>
      </c>
      <c r="C50" s="5" t="n">
        <v>0</v>
      </c>
    </row>
    <row r="51" spans="1:4">
      <c r="A51" s="4" t="s">
        <v>1205</v>
      </c>
      <c r="B51" s="5" t="n">
        <v>0</v>
      </c>
    </row>
    <row r="52" spans="1:4">
      <c r="A52" s="4" t="s">
        <v>1206</v>
      </c>
      <c r="B52" s="5" t="n">
        <v>0</v>
      </c>
      <c r="C52" s="5" t="n">
        <v>0</v>
      </c>
      <c r="D52" s="5" t="n">
        <v>0</v>
      </c>
    </row>
    <row r="53" spans="1:4">
      <c r="A53" s="4" t="s">
        <v>151</v>
      </c>
      <c r="B53" s="5" t="n">
        <v>0</v>
      </c>
      <c r="C53" s="5" t="n">
        <v>0</v>
      </c>
      <c r="D53" s="5" t="n">
        <v>0</v>
      </c>
    </row>
    <row r="54" spans="1:4">
      <c r="A54" s="3" t="s">
        <v>152</v>
      </c>
    </row>
    <row r="55" spans="1:4">
      <c r="A55" s="4" t="s">
        <v>1207</v>
      </c>
      <c r="B55" s="5" t="n">
        <v>0</v>
      </c>
      <c r="C55" s="5" t="n">
        <v>0</v>
      </c>
      <c r="D55" s="5" t="n">
        <v>0</v>
      </c>
    </row>
    <row r="56" spans="1:4">
      <c r="A56" s="4" t="s">
        <v>1208</v>
      </c>
      <c r="B56" s="5" t="n">
        <v>0</v>
      </c>
      <c r="C56" s="5" t="n">
        <v>0</v>
      </c>
      <c r="D56" s="5" t="n">
        <v>0</v>
      </c>
    </row>
    <row r="57" spans="1:4">
      <c r="A57" s="4" t="s">
        <v>1209</v>
      </c>
      <c r="B57" s="5" t="n">
        <v>0</v>
      </c>
      <c r="C57" s="5" t="n">
        <v>0</v>
      </c>
      <c r="D57" s="5" t="n">
        <v>0</v>
      </c>
    </row>
    <row r="58" spans="1:4">
      <c r="A58" s="4" t="s">
        <v>1210</v>
      </c>
      <c r="B58" s="5" t="n">
        <v>0</v>
      </c>
      <c r="C58" s="5" t="n">
        <v>0</v>
      </c>
      <c r="D58" s="5" t="n">
        <v>0</v>
      </c>
    </row>
    <row r="59" spans="1:4">
      <c r="A59" s="4" t="s">
        <v>1211</v>
      </c>
      <c r="B59" s="10" t="n">
        <v>-28.9</v>
      </c>
      <c r="C59" s="10" t="n">
        <v>-2.5</v>
      </c>
      <c r="D59" s="10" t="n">
        <v>0.1</v>
      </c>
    </row>
    <row r="60" spans="1:4">
      <c r="A60" s="4" t="s">
        <v>159</v>
      </c>
      <c r="B60" s="10" t="n">
        <v>-28.9</v>
      </c>
      <c r="C60" s="10" t="n">
        <v>-2.5</v>
      </c>
      <c r="D60" s="10" t="n">
        <v>0.1</v>
      </c>
    </row>
    <row r="61" spans="1:4">
      <c r="A61" s="4" t="s">
        <v>1212</v>
      </c>
      <c r="B61" s="5" t="n">
        <v>0</v>
      </c>
      <c r="C61" s="5" t="n">
        <v>0</v>
      </c>
      <c r="D61" s="5" t="n">
        <v>0</v>
      </c>
    </row>
    <row r="62" spans="1:4">
      <c r="A62" s="4" t="s">
        <v>161</v>
      </c>
      <c r="B62" s="5" t="n">
        <v>0</v>
      </c>
      <c r="C62" s="5" t="n">
        <v>0</v>
      </c>
      <c r="D62" s="5" t="n">
        <v>0</v>
      </c>
    </row>
    <row r="63" spans="1:4">
      <c r="A63" s="4" t="s">
        <v>162</v>
      </c>
      <c r="B63" s="5" t="n">
        <v>0</v>
      </c>
      <c r="C63" s="5" t="n">
        <v>0</v>
      </c>
      <c r="D63" s="5" t="n">
        <v>0</v>
      </c>
    </row>
    <row r="64" spans="1:4">
      <c r="A64" s="4" t="s">
        <v>163</v>
      </c>
      <c r="B64" s="5" t="n">
        <v>0</v>
      </c>
      <c r="C64" s="5" t="n">
        <v>0</v>
      </c>
      <c r="D64" s="5" t="n">
        <v>0</v>
      </c>
    </row>
    <row r="65" spans="1:4">
      <c r="A65" s="4" t="s">
        <v>1186</v>
      </c>
    </row>
    <row r="66" spans="1:4">
      <c r="A66" s="3" t="s">
        <v>1199</v>
      </c>
    </row>
    <row r="67" spans="1:4">
      <c r="A67" s="4" t="s">
        <v>1200</v>
      </c>
      <c r="B67" s="10" t="n">
        <v>8.9</v>
      </c>
      <c r="C67" s="10" t="n">
        <v>116.8</v>
      </c>
      <c r="D67" s="10" t="n">
        <v>106.6</v>
      </c>
    </row>
    <row r="68" spans="1:4">
      <c r="A68" s="3" t="s">
        <v>1201</v>
      </c>
    </row>
    <row r="69" spans="1:4">
      <c r="A69" s="4" t="s">
        <v>1202</v>
      </c>
      <c r="B69" s="5" t="n">
        <v>-338</v>
      </c>
      <c r="C69" s="10" t="n">
        <v>-42.2</v>
      </c>
      <c r="D69" s="10" t="n">
        <v>-30.1</v>
      </c>
    </row>
    <row r="70" spans="1:4">
      <c r="A70" s="4" t="s">
        <v>1203</v>
      </c>
      <c r="B70" s="10" t="n">
        <v>13.9</v>
      </c>
      <c r="C70" s="10" t="n">
        <v>-0.6</v>
      </c>
      <c r="D70" s="10" t="n">
        <v>-6.9</v>
      </c>
    </row>
    <row r="71" spans="1:4">
      <c r="A71" s="4" t="s">
        <v>1204</v>
      </c>
      <c r="C71" s="5" t="n">
        <v>0</v>
      </c>
    </row>
    <row r="72" spans="1:4">
      <c r="A72" s="4" t="s">
        <v>1205</v>
      </c>
      <c r="B72" s="5" t="n">
        <v>0</v>
      </c>
    </row>
    <row r="73" spans="1:4">
      <c r="A73" s="4" t="s">
        <v>1206</v>
      </c>
      <c r="B73" s="10" t="n">
        <v>-8.5</v>
      </c>
      <c r="C73" s="10" t="n">
        <v>0.1</v>
      </c>
      <c r="D73" s="5" t="n">
        <v>0</v>
      </c>
    </row>
    <row r="74" spans="1:4">
      <c r="A74" s="4" t="s">
        <v>151</v>
      </c>
      <c r="B74" s="10" t="n">
        <v>-332.6</v>
      </c>
      <c r="C74" s="10" t="n">
        <v>-42.7</v>
      </c>
      <c r="D74" s="5" t="n">
        <v>-37</v>
      </c>
    </row>
    <row r="75" spans="1:4">
      <c r="A75" s="3" t="s">
        <v>152</v>
      </c>
    </row>
    <row r="76" spans="1:4">
      <c r="A76" s="4" t="s">
        <v>1207</v>
      </c>
      <c r="B76" s="10" t="n">
        <v>327.4</v>
      </c>
      <c r="C76" s="5" t="n">
        <v>17</v>
      </c>
      <c r="D76" s="10" t="n">
        <v>-59.9</v>
      </c>
    </row>
    <row r="77" spans="1:4">
      <c r="A77" s="4" t="s">
        <v>1208</v>
      </c>
      <c r="B77" s="10" t="n">
        <v>32.4</v>
      </c>
      <c r="C77" s="10" t="n">
        <v>-75.59999999999999</v>
      </c>
      <c r="D77" s="10" t="n">
        <v>-7.2</v>
      </c>
    </row>
    <row r="78" spans="1:4">
      <c r="A78" s="4" t="s">
        <v>1209</v>
      </c>
      <c r="B78" s="10" t="n">
        <v>-2.9</v>
      </c>
      <c r="C78" s="5" t="n">
        <v>-11</v>
      </c>
      <c r="D78" s="10" t="n">
        <v>-1.4</v>
      </c>
    </row>
    <row r="79" spans="1:4">
      <c r="A79" s="4" t="s">
        <v>1210</v>
      </c>
      <c r="B79" s="10" t="n">
        <v>-31.8</v>
      </c>
      <c r="C79" s="10" t="n">
        <v>-3.8</v>
      </c>
      <c r="D79" s="10" t="n">
        <v>-1.2</v>
      </c>
    </row>
    <row r="80" spans="1:4">
      <c r="A80" s="4" t="s">
        <v>1211</v>
      </c>
      <c r="B80" s="5" t="n">
        <v>0</v>
      </c>
      <c r="C80" s="5" t="n">
        <v>0</v>
      </c>
      <c r="D80" s="5" t="n">
        <v>0</v>
      </c>
    </row>
    <row r="81" spans="1:4">
      <c r="A81" s="4" t="s">
        <v>159</v>
      </c>
      <c r="B81" s="10" t="n">
        <v>325.1</v>
      </c>
      <c r="C81" s="10" t="n">
        <v>-73.40000000000001</v>
      </c>
      <c r="D81" s="10" t="n">
        <v>-69.7</v>
      </c>
    </row>
    <row r="82" spans="1:4">
      <c r="A82" s="4" t="s">
        <v>1212</v>
      </c>
      <c r="B82" s="5" t="n">
        <v>0</v>
      </c>
      <c r="C82" s="5" t="n">
        <v>0</v>
      </c>
      <c r="D82" s="5" t="n">
        <v>0</v>
      </c>
    </row>
    <row r="83" spans="1:4">
      <c r="A83" s="4" t="s">
        <v>161</v>
      </c>
      <c r="B83" s="10" t="n">
        <v>1.4</v>
      </c>
      <c r="C83" s="10" t="n">
        <v>0.7</v>
      </c>
      <c r="D83" s="10" t="n">
        <v>-0.1</v>
      </c>
    </row>
    <row r="84" spans="1:4">
      <c r="A84" s="4" t="s">
        <v>162</v>
      </c>
      <c r="B84" s="10" t="n">
        <v>0.7</v>
      </c>
      <c r="C84" s="5" t="n">
        <v>0</v>
      </c>
      <c r="D84" s="10" t="n">
        <v>0.1</v>
      </c>
    </row>
    <row r="85" spans="1:4">
      <c r="A85" s="4" t="s">
        <v>163</v>
      </c>
      <c r="B85" s="10" t="n">
        <v>2.1</v>
      </c>
      <c r="C85" s="10" t="n">
        <v>0.7</v>
      </c>
      <c r="D85" s="5" t="n">
        <v>0</v>
      </c>
    </row>
    <row r="86" spans="1:4">
      <c r="A86" s="4" t="s">
        <v>1187</v>
      </c>
    </row>
    <row r="87" spans="1:4">
      <c r="A87" s="3" t="s">
        <v>1199</v>
      </c>
    </row>
    <row r="88" spans="1:4">
      <c r="A88" s="4" t="s">
        <v>1200</v>
      </c>
      <c r="B88" s="10" t="n">
        <v>30.3</v>
      </c>
      <c r="C88" s="10" t="n">
        <v>39.3</v>
      </c>
      <c r="D88" s="5" t="n">
        <v>77</v>
      </c>
    </row>
    <row r="89" spans="1:4">
      <c r="A89" s="3" t="s">
        <v>1201</v>
      </c>
    </row>
    <row r="90" spans="1:4">
      <c r="A90" s="4" t="s">
        <v>1202</v>
      </c>
      <c r="B90" s="10" t="n">
        <v>-9.1</v>
      </c>
      <c r="C90" s="10" t="n">
        <v>-13.5</v>
      </c>
      <c r="D90" s="10" t="n">
        <v>-7.1</v>
      </c>
    </row>
    <row r="91" spans="1:4">
      <c r="A91" s="4" t="s">
        <v>1203</v>
      </c>
      <c r="B91" s="10" t="n">
        <v>-7.2</v>
      </c>
      <c r="C91" s="10" t="n">
        <v>64.2</v>
      </c>
      <c r="D91" s="10" t="n">
        <v>16.9</v>
      </c>
    </row>
    <row r="92" spans="1:4">
      <c r="A92" s="4" t="s">
        <v>1204</v>
      </c>
      <c r="C92" s="5" t="n">
        <v>0</v>
      </c>
    </row>
    <row r="93" spans="1:4">
      <c r="A93" s="4" t="s">
        <v>1205</v>
      </c>
      <c r="B93" s="5" t="n">
        <v>0</v>
      </c>
    </row>
    <row r="94" spans="1:4">
      <c r="A94" s="4" t="s">
        <v>1206</v>
      </c>
      <c r="B94" s="5" t="n">
        <v>0</v>
      </c>
      <c r="C94" s="5" t="n">
        <v>1</v>
      </c>
      <c r="D94" s="10" t="n">
        <v>0.9</v>
      </c>
    </row>
    <row r="95" spans="1:4">
      <c r="A95" s="4" t="s">
        <v>151</v>
      </c>
      <c r="B95" s="10" t="n">
        <v>-16.3</v>
      </c>
      <c r="C95" s="10" t="n">
        <v>51.7</v>
      </c>
      <c r="D95" s="10" t="n">
        <v>10.7</v>
      </c>
    </row>
    <row r="96" spans="1:4">
      <c r="A96" s="3" t="s">
        <v>152</v>
      </c>
    </row>
    <row r="97" spans="1:4">
      <c r="A97" s="4" t="s">
        <v>1207</v>
      </c>
      <c r="B97" s="10" t="n">
        <v>-0.1</v>
      </c>
      <c r="C97" s="5" t="n">
        <v>0</v>
      </c>
      <c r="D97" s="10" t="n">
        <v>0.1</v>
      </c>
    </row>
    <row r="98" spans="1:4">
      <c r="A98" s="4" t="s">
        <v>1208</v>
      </c>
      <c r="B98" s="10" t="n">
        <v>-13.9</v>
      </c>
      <c r="C98" s="10" t="n">
        <v>9.1</v>
      </c>
      <c r="D98" s="10" t="n">
        <v>-6.5</v>
      </c>
    </row>
    <row r="99" spans="1:4">
      <c r="A99" s="4" t="s">
        <v>1209</v>
      </c>
      <c r="B99" s="5" t="n">
        <v>0</v>
      </c>
      <c r="C99" s="5" t="n">
        <v>0</v>
      </c>
      <c r="D99" s="5" t="n">
        <v>0</v>
      </c>
    </row>
    <row r="100" spans="1:4">
      <c r="A100" s="4" t="s">
        <v>1210</v>
      </c>
      <c r="B100" s="5" t="n">
        <v>0</v>
      </c>
      <c r="C100" s="10" t="n">
        <v>-100.1</v>
      </c>
      <c r="D100" s="5" t="n">
        <v>-82</v>
      </c>
    </row>
    <row r="101" spans="1:4">
      <c r="A101" s="4" t="s">
        <v>1211</v>
      </c>
      <c r="B101" s="5" t="n">
        <v>0</v>
      </c>
      <c r="C101" s="5" t="n">
        <v>0</v>
      </c>
      <c r="D101" s="5" t="n">
        <v>0</v>
      </c>
    </row>
    <row r="102" spans="1:4">
      <c r="A102" s="4" t="s">
        <v>159</v>
      </c>
      <c r="B102" s="5" t="n">
        <v>-14</v>
      </c>
      <c r="C102" s="5" t="n">
        <v>-91</v>
      </c>
      <c r="D102" s="10" t="n">
        <v>-88.40000000000001</v>
      </c>
    </row>
    <row r="103" spans="1:4">
      <c r="A103" s="4" t="s">
        <v>1212</v>
      </c>
      <c r="B103" s="5" t="n">
        <v>0</v>
      </c>
      <c r="C103" s="5" t="n">
        <v>0</v>
      </c>
      <c r="D103" s="5" t="n">
        <v>0</v>
      </c>
    </row>
    <row r="104" spans="1:4">
      <c r="A104" s="4" t="s">
        <v>161</v>
      </c>
      <c r="B104" s="5" t="n">
        <v>0</v>
      </c>
      <c r="C104" s="5" t="n">
        <v>0</v>
      </c>
      <c r="D104" s="10" t="n">
        <v>-0.7</v>
      </c>
    </row>
    <row r="105" spans="1:4">
      <c r="A105" s="4" t="s">
        <v>162</v>
      </c>
      <c r="B105" s="5" t="n">
        <v>0</v>
      </c>
      <c r="C105" s="5" t="n">
        <v>0</v>
      </c>
      <c r="D105" s="10" t="n">
        <v>0.7</v>
      </c>
    </row>
    <row r="106" spans="1:4">
      <c r="A106" s="4" t="s">
        <v>163</v>
      </c>
      <c r="B106" s="5" t="n">
        <v>0</v>
      </c>
      <c r="C106" s="5" t="n">
        <v>0</v>
      </c>
      <c r="D106" s="5" t="n">
        <v>0</v>
      </c>
    </row>
    <row r="107" spans="1:4">
      <c r="A107" s="4" t="s">
        <v>1188</v>
      </c>
    </row>
    <row r="108" spans="1:4">
      <c r="A108" s="3" t="s">
        <v>1199</v>
      </c>
    </row>
    <row r="109" spans="1:4">
      <c r="A109" s="4" t="s">
        <v>1200</v>
      </c>
      <c r="B109" s="5" t="n">
        <v>42</v>
      </c>
      <c r="C109" s="10" t="n">
        <v>60.7</v>
      </c>
      <c r="D109" s="10" t="n">
        <v>29.1</v>
      </c>
    </row>
    <row r="110" spans="1:4">
      <c r="A110" s="3" t="s">
        <v>1201</v>
      </c>
    </row>
    <row r="111" spans="1:4">
      <c r="A111" s="4" t="s">
        <v>1202</v>
      </c>
      <c r="B111" s="10" t="n">
        <v>-26.6</v>
      </c>
      <c r="C111" s="10" t="n">
        <v>-11.8</v>
      </c>
      <c r="D111" s="10" t="n">
        <v>-12.7</v>
      </c>
    </row>
    <row r="112" spans="1:4">
      <c r="A112" s="4" t="s">
        <v>1203</v>
      </c>
      <c r="B112" s="10" t="n">
        <v>-14.6</v>
      </c>
      <c r="C112" s="10" t="n">
        <v>18.1</v>
      </c>
      <c r="D112" s="10" t="n">
        <v>9.800000000000001</v>
      </c>
    </row>
    <row r="113" spans="1:4">
      <c r="A113" s="4" t="s">
        <v>1204</v>
      </c>
      <c r="C113" s="10" t="n">
        <v>9.5</v>
      </c>
    </row>
    <row r="114" spans="1:4">
      <c r="A114" s="4" t="s">
        <v>1205</v>
      </c>
      <c r="B114" s="10" t="n">
        <v>1.5</v>
      </c>
    </row>
    <row r="115" spans="1:4">
      <c r="A115" s="4" t="s">
        <v>1206</v>
      </c>
      <c r="B115" s="10" t="n">
        <v>4.3</v>
      </c>
      <c r="C115" s="10" t="n">
        <v>0.4</v>
      </c>
      <c r="D115" s="10" t="n">
        <v>-4.7</v>
      </c>
    </row>
    <row r="116" spans="1:4">
      <c r="A116" s="4" t="s">
        <v>151</v>
      </c>
      <c r="B116" s="10" t="n">
        <v>-35.4</v>
      </c>
      <c r="C116" s="10" t="n">
        <v>16.2</v>
      </c>
      <c r="D116" s="10" t="n">
        <v>-7.6</v>
      </c>
    </row>
    <row r="117" spans="1:4">
      <c r="A117" s="3" t="s">
        <v>152</v>
      </c>
    </row>
    <row r="118" spans="1:4">
      <c r="A118" s="4" t="s">
        <v>1207</v>
      </c>
      <c r="B118" s="10" t="n">
        <v>-12.7</v>
      </c>
      <c r="C118" s="10" t="n">
        <v>-9.300000000000001</v>
      </c>
      <c r="D118" s="10" t="n">
        <v>-1.6</v>
      </c>
    </row>
    <row r="119" spans="1:4">
      <c r="A119" s="4" t="s">
        <v>1208</v>
      </c>
      <c r="B119" s="10" t="n">
        <v>-10.6</v>
      </c>
      <c r="C119" s="10" t="n">
        <v>-15.2</v>
      </c>
      <c r="D119" s="10" t="n">
        <v>-6.1</v>
      </c>
    </row>
    <row r="120" spans="1:4">
      <c r="A120" s="4" t="s">
        <v>1209</v>
      </c>
      <c r="B120" s="5" t="n">
        <v>0</v>
      </c>
      <c r="C120" s="5" t="n">
        <v>0</v>
      </c>
      <c r="D120" s="5" t="n">
        <v>0</v>
      </c>
    </row>
    <row r="121" spans="1:4">
      <c r="A121" s="4" t="s">
        <v>1210</v>
      </c>
      <c r="B121" s="5" t="n">
        <v>0</v>
      </c>
      <c r="C121" s="10" t="n">
        <v>-13.7</v>
      </c>
      <c r="D121" s="10" t="n">
        <v>-9.9</v>
      </c>
    </row>
    <row r="122" spans="1:4">
      <c r="A122" s="4" t="s">
        <v>1211</v>
      </c>
      <c r="B122" s="5" t="n">
        <v>0</v>
      </c>
      <c r="C122" s="5" t="n">
        <v>0</v>
      </c>
      <c r="D122" s="5" t="n">
        <v>0</v>
      </c>
    </row>
    <row r="123" spans="1:4">
      <c r="A123" s="4" t="s">
        <v>159</v>
      </c>
      <c r="B123" s="10" t="n">
        <v>-23.3</v>
      </c>
      <c r="C123" s="10" t="n">
        <v>-38.2</v>
      </c>
      <c r="D123" s="10" t="n">
        <v>-17.6</v>
      </c>
    </row>
    <row r="124" spans="1:4">
      <c r="A124" s="4" t="s">
        <v>1212</v>
      </c>
      <c r="B124" s="10" t="n">
        <v>-4.4</v>
      </c>
      <c r="C124" s="10" t="n">
        <v>0.1</v>
      </c>
      <c r="D124" s="10" t="n">
        <v>-4.1</v>
      </c>
    </row>
    <row r="125" spans="1:4">
      <c r="A125" s="4" t="s">
        <v>161</v>
      </c>
      <c r="B125" s="10" t="n">
        <v>-21.1</v>
      </c>
      <c r="C125" s="10" t="n">
        <v>38.8</v>
      </c>
      <c r="D125" s="10" t="n">
        <v>-0.2</v>
      </c>
    </row>
    <row r="126" spans="1:4">
      <c r="A126" s="4" t="s">
        <v>162</v>
      </c>
      <c r="B126" s="10" t="n">
        <v>59.6</v>
      </c>
      <c r="C126" s="10" t="n">
        <v>20.8</v>
      </c>
      <c r="D126" s="5" t="n">
        <v>21</v>
      </c>
    </row>
    <row r="127" spans="1:4">
      <c r="A127" s="4" t="s">
        <v>163</v>
      </c>
      <c r="B127" s="6" t="n">
        <v>38.5</v>
      </c>
      <c r="C127" s="6" t="n">
        <v>59.6</v>
      </c>
      <c r="D127" s="6" t="n">
        <v>20.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35</v>
      </c>
      <c r="C2" s="2" t="s">
        <v>36</v>
      </c>
      <c r="D2" s="2" t="s">
        <v>423</v>
      </c>
    </row>
    <row r="3" spans="1:4">
      <c r="A3" s="4" t="s">
        <v>1068</v>
      </c>
    </row>
    <row r="4" spans="1:4">
      <c r="A4" s="3" t="s">
        <v>1214</v>
      </c>
    </row>
    <row r="5" spans="1:4">
      <c r="A5" s="4" t="s">
        <v>1215</v>
      </c>
      <c r="B5" s="4" t="s">
        <v>1216</v>
      </c>
    </row>
    <row r="6" spans="1:4">
      <c r="A6" s="4" t="s">
        <v>1217</v>
      </c>
      <c r="B6" s="6" t="n">
        <v>2.5</v>
      </c>
    </row>
    <row r="7" spans="1:4">
      <c r="A7" s="4" t="s">
        <v>1218</v>
      </c>
    </row>
    <row r="8" spans="1:4">
      <c r="A8" s="3" t="s">
        <v>1214</v>
      </c>
    </row>
    <row r="9" spans="1:4">
      <c r="A9" s="4" t="s">
        <v>480</v>
      </c>
      <c r="C9" s="4" t="s">
        <v>481</v>
      </c>
      <c r="D9" s="4" t="s">
        <v>481</v>
      </c>
    </row>
    <row r="10" spans="1:4">
      <c r="A10" s="4" t="s">
        <v>1219</v>
      </c>
      <c r="C10" s="7" t="n">
        <v>10</v>
      </c>
    </row>
    <row r="11" spans="1:4">
      <c r="A11" s="4" t="s">
        <v>1220</v>
      </c>
      <c r="C11" s="6" t="n">
        <v>-1.1</v>
      </c>
    </row>
    <row r="12" spans="1:4">
      <c r="A12" s="4" t="s">
        <v>1221</v>
      </c>
      <c r="B12" s="6" t="n">
        <v>1.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5</v>
      </c>
      <c r="D2" s="2" t="s">
        <v>36</v>
      </c>
    </row>
    <row r="3" spans="1:4">
      <c r="A3" s="4" t="s">
        <v>1223</v>
      </c>
    </row>
    <row r="4" spans="1:4">
      <c r="A4" s="3" t="s">
        <v>1224</v>
      </c>
    </row>
    <row r="5" spans="1:4">
      <c r="A5" s="4" t="s">
        <v>1225</v>
      </c>
      <c r="B5" s="7" t="n">
        <v>2500</v>
      </c>
      <c r="C5" s="7" t="n">
        <v>3800</v>
      </c>
      <c r="D5" s="7" t="n">
        <v>6500</v>
      </c>
    </row>
    <row r="6" spans="1:4">
      <c r="A6" s="4" t="s">
        <v>1226</v>
      </c>
      <c r="B6" s="5" t="n">
        <v>700</v>
      </c>
      <c r="C6" s="5" t="n">
        <v>400</v>
      </c>
      <c r="D6" s="5" t="n">
        <v>700</v>
      </c>
    </row>
    <row r="7" spans="1:4">
      <c r="A7" s="4" t="s">
        <v>1227</v>
      </c>
      <c r="B7" s="5" t="n">
        <v>-700</v>
      </c>
      <c r="C7" s="5" t="n">
        <v>-1800</v>
      </c>
      <c r="D7" s="5" t="n">
        <v>-3400</v>
      </c>
    </row>
    <row r="8" spans="1:4">
      <c r="A8" s="4" t="s">
        <v>1228</v>
      </c>
      <c r="B8" s="5" t="n">
        <v>0</v>
      </c>
      <c r="C8" s="5" t="n">
        <v>100</v>
      </c>
      <c r="D8" s="5" t="n">
        <v>0</v>
      </c>
    </row>
    <row r="9" spans="1:4">
      <c r="A9" s="4" t="s">
        <v>1229</v>
      </c>
      <c r="B9" s="5" t="n">
        <v>2500</v>
      </c>
      <c r="C9" s="5" t="n">
        <v>2500</v>
      </c>
      <c r="D9" s="5" t="n">
        <v>3800</v>
      </c>
    </row>
    <row r="10" spans="1:4">
      <c r="A10" s="4" t="s">
        <v>1230</v>
      </c>
    </row>
    <row r="11" spans="1:4">
      <c r="A11" s="3" t="s">
        <v>1224</v>
      </c>
    </row>
    <row r="12" spans="1:4">
      <c r="A12" s="4" t="s">
        <v>1225</v>
      </c>
      <c r="B12" s="5" t="n">
        <v>44500</v>
      </c>
      <c r="C12" s="5" t="n">
        <v>40200</v>
      </c>
      <c r="D12" s="5" t="n">
        <v>41900</v>
      </c>
    </row>
    <row r="13" spans="1:4">
      <c r="A13" s="4" t="s">
        <v>1226</v>
      </c>
      <c r="B13" s="5" t="n">
        <v>15800</v>
      </c>
      <c r="C13" s="5" t="n">
        <v>4000</v>
      </c>
      <c r="D13" s="5" t="n">
        <v>900</v>
      </c>
    </row>
    <row r="14" spans="1:4">
      <c r="A14" s="4" t="s">
        <v>1227</v>
      </c>
      <c r="B14" s="5" t="n">
        <v>0</v>
      </c>
      <c r="C14" s="5" t="n">
        <v>-500</v>
      </c>
      <c r="D14" s="5" t="n">
        <v>-1500</v>
      </c>
    </row>
    <row r="15" spans="1:4">
      <c r="A15" s="4" t="s">
        <v>1228</v>
      </c>
      <c r="B15" s="5" t="n">
        <v>-400</v>
      </c>
      <c r="C15" s="5" t="n">
        <v>800</v>
      </c>
      <c r="D15" s="5" t="n">
        <v>-1100</v>
      </c>
    </row>
    <row r="16" spans="1:4">
      <c r="A16" s="4" t="s">
        <v>1229</v>
      </c>
      <c r="B16" s="7" t="n">
        <v>59900</v>
      </c>
      <c r="C16" s="7" t="n">
        <v>44500</v>
      </c>
      <c r="D16" s="7" t="n">
        <v>402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1710200</v>
      </c>
      <c r="C4" s="7" t="n">
        <v>1475500</v>
      </c>
      <c r="D4" s="7" t="n">
        <v>1416200</v>
      </c>
    </row>
    <row r="5" spans="1:4">
      <c r="A5" s="4" t="s">
        <v>39</v>
      </c>
      <c r="B5" s="5" t="n">
        <v>1375100</v>
      </c>
      <c r="C5" s="5" t="n">
        <v>1153400</v>
      </c>
      <c r="D5" s="5" t="n">
        <v>1126200</v>
      </c>
    </row>
    <row r="6" spans="1:4">
      <c r="A6" s="4" t="s">
        <v>40</v>
      </c>
      <c r="B6" s="5" t="n">
        <v>50800</v>
      </c>
      <c r="C6" s="5" t="n">
        <v>49800</v>
      </c>
      <c r="D6" s="5" t="n">
        <v>52900</v>
      </c>
    </row>
    <row r="7" spans="1:4">
      <c r="A7" s="4" t="s">
        <v>41</v>
      </c>
      <c r="B7" s="5" t="n">
        <v>8300</v>
      </c>
      <c r="C7" s="5" t="n">
        <v>0</v>
      </c>
      <c r="D7" s="5" t="n">
        <v>-2100</v>
      </c>
    </row>
    <row r="8" spans="1:4">
      <c r="A8" s="4" t="s">
        <v>42</v>
      </c>
      <c r="B8" s="5" t="n">
        <v>4000</v>
      </c>
      <c r="C8" s="5" t="n">
        <v>16200</v>
      </c>
      <c r="D8" s="5" t="n">
        <v>20100</v>
      </c>
    </row>
    <row r="9" spans="1:4">
      <c r="A9" s="4" t="s">
        <v>43</v>
      </c>
      <c r="B9" s="5" t="n">
        <v>161600</v>
      </c>
      <c r="C9" s="5" t="n">
        <v>132500</v>
      </c>
      <c r="D9" s="5" t="n">
        <v>125700</v>
      </c>
    </row>
    <row r="10" spans="1:4">
      <c r="A10" s="4" t="s">
        <v>44</v>
      </c>
      <c r="B10" s="5" t="n">
        <v>110400</v>
      </c>
      <c r="C10" s="5" t="n">
        <v>123600</v>
      </c>
      <c r="D10" s="5" t="n">
        <v>93400</v>
      </c>
    </row>
    <row r="11" spans="1:4">
      <c r="A11" s="4" t="s">
        <v>45</v>
      </c>
      <c r="B11" s="5" t="n">
        <v>700</v>
      </c>
      <c r="C11" s="5" t="n">
        <v>2500</v>
      </c>
      <c r="D11" s="5" t="n">
        <v>300</v>
      </c>
    </row>
    <row r="12" spans="1:4">
      <c r="A12" s="4" t="s">
        <v>46</v>
      </c>
      <c r="B12" s="5" t="n">
        <v>56300</v>
      </c>
      <c r="C12" s="5" t="n">
        <v>42500</v>
      </c>
      <c r="D12" s="5" t="n">
        <v>50800</v>
      </c>
    </row>
    <row r="13" spans="1:4">
      <c r="A13" s="4" t="s">
        <v>47</v>
      </c>
      <c r="B13" s="5" t="n">
        <v>0</v>
      </c>
      <c r="C13" s="5" t="n">
        <v>10000</v>
      </c>
      <c r="D13" s="5" t="n">
        <v>4400</v>
      </c>
    </row>
    <row r="14" spans="1:4">
      <c r="A14" s="4" t="s">
        <v>48</v>
      </c>
      <c r="B14" s="5" t="n">
        <v>0</v>
      </c>
      <c r="C14" s="5" t="n">
        <v>13300</v>
      </c>
      <c r="D14" s="5" t="n">
        <v>0</v>
      </c>
    </row>
    <row r="15" spans="1:4">
      <c r="A15" s="4" t="s">
        <v>49</v>
      </c>
      <c r="B15" s="5" t="n">
        <v>54800</v>
      </c>
      <c r="C15" s="5" t="n">
        <v>60300</v>
      </c>
      <c r="D15" s="5" t="n">
        <v>38500</v>
      </c>
    </row>
    <row r="16" spans="1:4">
      <c r="A16" s="4" t="s">
        <v>50</v>
      </c>
      <c r="B16" s="5" t="n">
        <v>26000</v>
      </c>
      <c r="C16" s="5" t="n">
        <v>29000</v>
      </c>
      <c r="D16" s="5" t="n">
        <v>11400</v>
      </c>
    </row>
    <row r="17" spans="1:4">
      <c r="A17" s="4" t="s">
        <v>51</v>
      </c>
      <c r="B17" s="5" t="n">
        <v>28800</v>
      </c>
      <c r="C17" s="5" t="n">
        <v>31300</v>
      </c>
      <c r="D17" s="5" t="n">
        <v>27100</v>
      </c>
    </row>
    <row r="18" spans="1:4">
      <c r="A18" s="4" t="s">
        <v>52</v>
      </c>
      <c r="B18" s="5" t="n">
        <v>400</v>
      </c>
      <c r="C18" s="5" t="n">
        <v>-800</v>
      </c>
      <c r="D18" s="5" t="n">
        <v>600</v>
      </c>
    </row>
    <row r="19" spans="1:4">
      <c r="A19" s="4" t="s">
        <v>53</v>
      </c>
      <c r="B19" s="5" t="n">
        <v>29200</v>
      </c>
      <c r="C19" s="5" t="n">
        <v>30500</v>
      </c>
      <c r="D19" s="5" t="n">
        <v>27700</v>
      </c>
    </row>
    <row r="20" spans="1:4">
      <c r="A20" s="4" t="s">
        <v>54</v>
      </c>
      <c r="B20" s="5" t="n">
        <v>5800</v>
      </c>
      <c r="C20" s="5" t="n">
        <v>1400</v>
      </c>
      <c r="D20" s="5" t="n">
        <v>-1600</v>
      </c>
    </row>
    <row r="21" spans="1:4">
      <c r="A21" s="4" t="s">
        <v>55</v>
      </c>
      <c r="B21" s="7" t="n">
        <v>23400</v>
      </c>
      <c r="C21" s="7" t="n">
        <v>29100</v>
      </c>
      <c r="D21" s="7" t="n">
        <v>29300</v>
      </c>
    </row>
    <row r="22" spans="1:4">
      <c r="A22" s="3" t="s">
        <v>56</v>
      </c>
    </row>
    <row r="23" spans="1:4">
      <c r="A23" s="4" t="s">
        <v>57</v>
      </c>
      <c r="B23" s="8" t="n">
        <v>1.1</v>
      </c>
      <c r="C23" s="8" t="n">
        <v>1.44</v>
      </c>
      <c r="D23" s="8" t="n">
        <v>1.39</v>
      </c>
    </row>
    <row r="24" spans="1:4">
      <c r="A24" s="4" t="s">
        <v>58</v>
      </c>
      <c r="B24" s="9" t="n">
        <v>0.02</v>
      </c>
      <c r="C24" s="9" t="n">
        <v>-0.04</v>
      </c>
      <c r="D24" s="9" t="n">
        <v>0.03</v>
      </c>
    </row>
    <row r="25" spans="1:4">
      <c r="A25" s="4" t="s">
        <v>59</v>
      </c>
      <c r="B25" s="9" t="n">
        <v>1.12</v>
      </c>
      <c r="C25" s="9" t="n">
        <v>1.4</v>
      </c>
      <c r="D25" s="9" t="n">
        <v>1.42</v>
      </c>
    </row>
    <row r="26" spans="1:4">
      <c r="A26" s="3" t="s">
        <v>60</v>
      </c>
    </row>
    <row r="27" spans="1:4">
      <c r="A27" s="4" t="s">
        <v>57</v>
      </c>
      <c r="B27" s="9" t="n">
        <v>1.08</v>
      </c>
      <c r="C27" s="9" t="n">
        <v>1.36</v>
      </c>
      <c r="D27" s="9" t="n">
        <v>1.36</v>
      </c>
    </row>
    <row r="28" spans="1:4">
      <c r="A28" s="4" t="s">
        <v>58</v>
      </c>
      <c r="B28" s="9" t="n">
        <v>0.02</v>
      </c>
      <c r="C28" s="9" t="n">
        <v>-0.04</v>
      </c>
      <c r="D28" s="9" t="n">
        <v>0.03</v>
      </c>
    </row>
    <row r="29" spans="1:4">
      <c r="A29" s="4" t="s">
        <v>61</v>
      </c>
      <c r="B29" s="8" t="n">
        <v>1.1</v>
      </c>
      <c r="C29" s="8" t="n">
        <v>1.32</v>
      </c>
      <c r="D29" s="8" t="n">
        <v>1.39</v>
      </c>
    </row>
    <row r="30" spans="1:4">
      <c r="A30" s="3" t="s">
        <v>62</v>
      </c>
    </row>
    <row r="31" spans="1:4">
      <c r="A31" s="4" t="s">
        <v>63</v>
      </c>
      <c r="B31" s="5" t="n">
        <v>20871</v>
      </c>
      <c r="C31" s="5" t="n">
        <v>20754</v>
      </c>
      <c r="D31" s="5" t="n">
        <v>20636</v>
      </c>
    </row>
    <row r="32" spans="1:4">
      <c r="A32" s="4" t="s">
        <v>64</v>
      </c>
      <c r="B32" s="5" t="n">
        <v>21326</v>
      </c>
      <c r="C32" s="5" t="n">
        <v>22000</v>
      </c>
      <c r="D32" s="5" t="n">
        <v>210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235</v>
      </c>
    </row>
    <row r="4" spans="1:2">
      <c r="A4" s="4" t="s">
        <v>143</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v>
      </c>
      <c r="B1" s="2" t="s">
        <v>1</v>
      </c>
    </row>
    <row r="2" spans="1:4">
      <c r="B2" s="2" t="s">
        <v>2</v>
      </c>
      <c r="C2" s="2" t="s">
        <v>35</v>
      </c>
      <c r="D2" s="2" t="s">
        <v>36</v>
      </c>
    </row>
    <row r="3" spans="1:4">
      <c r="A3" s="3" t="s">
        <v>37</v>
      </c>
    </row>
    <row r="4" spans="1:4">
      <c r="A4" s="4" t="s">
        <v>66</v>
      </c>
      <c r="B4" s="6" t="n">
        <v>-0.4</v>
      </c>
      <c r="C4" s="6" t="n">
        <v>0.2</v>
      </c>
      <c r="D4" s="6" t="n">
        <v>-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50</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row r="6" spans="1:2">
      <c r="A6" s="4" t="s">
        <v>220</v>
      </c>
      <c r="B6" s="4" t="s">
        <v>281</v>
      </c>
    </row>
    <row r="7" spans="1:2">
      <c r="A7" s="4" t="s">
        <v>282</v>
      </c>
      <c r="B7" s="4" t="s">
        <v>283</v>
      </c>
    </row>
    <row r="8" spans="1:2">
      <c r="A8" s="4" t="s">
        <v>284</v>
      </c>
      <c r="B8" s="4" t="s">
        <v>285</v>
      </c>
    </row>
    <row r="9" spans="1:2">
      <c r="A9" s="4" t="s">
        <v>143</v>
      </c>
      <c r="B9" s="4" t="s">
        <v>286</v>
      </c>
    </row>
    <row r="10" spans="1:2">
      <c r="A10" s="4" t="s">
        <v>240</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11</v>
      </c>
      <c r="B1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15</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1</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36</v>
      </c>
    </row>
    <row r="3" spans="1:4">
      <c r="A3" s="3" t="s">
        <v>68</v>
      </c>
    </row>
    <row r="4" spans="1:4">
      <c r="A4" s="4" t="s">
        <v>53</v>
      </c>
      <c r="B4" s="6" t="n">
        <v>29.2</v>
      </c>
      <c r="C4" s="6" t="n">
        <v>30.5</v>
      </c>
      <c r="D4" s="6" t="n">
        <v>27.7</v>
      </c>
    </row>
    <row r="5" spans="1:4">
      <c r="A5" s="3" t="s">
        <v>69</v>
      </c>
    </row>
    <row r="6" spans="1:4">
      <c r="A6" s="4" t="s">
        <v>70</v>
      </c>
      <c r="B6" s="10" t="n">
        <v>-25.6</v>
      </c>
      <c r="C6" s="5" t="n">
        <v>17</v>
      </c>
      <c r="D6" s="10" t="n">
        <v>-4.3</v>
      </c>
    </row>
    <row r="7" spans="1:4">
      <c r="A7" s="4" t="s">
        <v>71</v>
      </c>
      <c r="B7" s="10" t="n">
        <v>-25.2</v>
      </c>
      <c r="C7" s="10" t="n">
        <v>6.1</v>
      </c>
      <c r="D7" s="10" t="n">
        <v>12.9</v>
      </c>
    </row>
    <row r="8" spans="1:4">
      <c r="A8" s="4" t="s">
        <v>72</v>
      </c>
      <c r="B8" s="10" t="n">
        <v>0.3</v>
      </c>
      <c r="C8" s="5" t="n">
        <v>0</v>
      </c>
      <c r="D8" s="5" t="n">
        <v>0</v>
      </c>
    </row>
    <row r="9" spans="1:4">
      <c r="A9" s="4" t="s">
        <v>73</v>
      </c>
      <c r="B9" s="10" t="n">
        <v>-0.6</v>
      </c>
      <c r="C9" s="5" t="n">
        <v>0</v>
      </c>
      <c r="D9" s="5" t="n">
        <v>0</v>
      </c>
    </row>
    <row r="10" spans="1:4">
      <c r="A10" s="4" t="s">
        <v>74</v>
      </c>
      <c r="B10" s="10" t="n">
        <v>-0.5</v>
      </c>
      <c r="C10" s="10" t="n">
        <v>8.800000000000001</v>
      </c>
      <c r="D10" s="10" t="n">
        <v>2.3</v>
      </c>
    </row>
    <row r="11" spans="1:4">
      <c r="A11" s="4" t="s">
        <v>75</v>
      </c>
      <c r="B11" s="10" t="n">
        <v>-22.4</v>
      </c>
      <c r="C11" s="10" t="n">
        <v>62.4</v>
      </c>
      <c r="D11" s="10" t="n">
        <v>38.6</v>
      </c>
    </row>
    <row r="12" spans="1:4">
      <c r="A12" s="4" t="s">
        <v>76</v>
      </c>
      <c r="B12" s="5" t="n">
        <v>5</v>
      </c>
      <c r="C12" s="10" t="n">
        <v>1.7</v>
      </c>
      <c r="D12" s="10" t="n">
        <v>-1.9</v>
      </c>
    </row>
    <row r="13" spans="1:4">
      <c r="A13" s="4" t="s">
        <v>77</v>
      </c>
      <c r="B13" s="6" t="n">
        <v>-27.4</v>
      </c>
      <c r="C13" s="6" t="n">
        <v>60.7</v>
      </c>
      <c r="D13" s="6" t="n">
        <v>4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row>
    <row r="10" spans="1:2">
      <c r="A10" s="3" t="s">
        <v>319</v>
      </c>
    </row>
    <row r="11" spans="1:2">
      <c r="A11" s="4" t="s">
        <v>320</v>
      </c>
      <c r="B11"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30</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2</v>
      </c>
      <c r="B1" s="2" t="s">
        <v>1</v>
      </c>
    </row>
    <row r="2" spans="1:2">
      <c r="B2" s="2" t="s">
        <v>2</v>
      </c>
    </row>
    <row r="3" spans="1:2">
      <c r="A3" s="3" t="s">
        <v>235</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41</v>
      </c>
    </row>
    <row r="4" spans="1:2">
      <c r="A4" s="4" t="s">
        <v>240</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44</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2</v>
      </c>
    </row>
    <row r="3" spans="1:2">
      <c r="A3" s="3" t="s">
        <v>25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36</v>
      </c>
    </row>
    <row r="3" spans="1:4">
      <c r="A3" s="3" t="s">
        <v>68</v>
      </c>
    </row>
    <row r="4" spans="1:4">
      <c r="A4" s="4" t="s">
        <v>79</v>
      </c>
      <c r="B4" s="7" t="n">
        <v>10</v>
      </c>
      <c r="C4" s="6" t="n">
        <v>-3.5</v>
      </c>
      <c r="D4" s="7" t="n">
        <v>-8</v>
      </c>
    </row>
    <row r="5" spans="1:4">
      <c r="A5" s="4" t="s">
        <v>80</v>
      </c>
      <c r="B5" s="10" t="n">
        <v>0.1</v>
      </c>
      <c r="C5" s="5" t="n">
        <v>0</v>
      </c>
      <c r="D5" s="5" t="n">
        <v>0</v>
      </c>
    </row>
    <row r="6" spans="1:4">
      <c r="A6" s="4" t="s">
        <v>81</v>
      </c>
      <c r="B6" s="6" t="n">
        <v>0.2</v>
      </c>
      <c r="C6" s="6" t="n">
        <v>-2.8</v>
      </c>
      <c r="D6" s="7"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7</v>
      </c>
      <c r="B1" s="2" t="s">
        <v>1</v>
      </c>
    </row>
    <row r="2" spans="1:2">
      <c r="B2" s="2" t="s">
        <v>2</v>
      </c>
    </row>
    <row r="3" spans="1:2">
      <c r="A3" s="3" t="s">
        <v>253</v>
      </c>
    </row>
    <row r="4" spans="1:2">
      <c r="A4" s="4" t="s">
        <v>388</v>
      </c>
      <c r="B4"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6</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9</v>
      </c>
    </row>
    <row r="4" spans="1:2">
      <c r="A4" s="4" t="s">
        <v>402</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63</v>
      </c>
    </row>
    <row r="4" spans="1:2">
      <c r="A4" s="4" t="s">
        <v>405</v>
      </c>
      <c r="B4"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66</v>
      </c>
    </row>
    <row r="4" spans="1:2">
      <c r="A4" s="4" t="s">
        <v>408</v>
      </c>
      <c r="B4"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10</v>
      </c>
      <c r="B1" s="2" t="s">
        <v>1</v>
      </c>
    </row>
    <row r="2" spans="1:2">
      <c r="B2" s="2" t="s">
        <v>2</v>
      </c>
    </row>
    <row r="3" spans="1:2">
      <c r="A3" s="3" t="s">
        <v>25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17</v>
      </c>
      <c r="B1" s="2" t="s">
        <v>1</v>
      </c>
    </row>
    <row r="2" spans="1:2">
      <c r="B2" s="2" t="s">
        <v>418</v>
      </c>
    </row>
    <row r="3" spans="1:2">
      <c r="A3" s="3" t="s">
        <v>419</v>
      </c>
    </row>
    <row r="4" spans="1:2">
      <c r="A4" s="4" t="s">
        <v>420</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21</v>
      </c>
      <c r="B1" s="2" t="s">
        <v>422</v>
      </c>
      <c r="D1" s="2" t="s">
        <v>1</v>
      </c>
    </row>
    <row r="2" spans="1:7">
      <c r="B2" s="2" t="s">
        <v>2</v>
      </c>
      <c r="C2" s="2" t="s">
        <v>35</v>
      </c>
      <c r="D2" s="2" t="s">
        <v>2</v>
      </c>
      <c r="E2" s="2" t="s">
        <v>35</v>
      </c>
      <c r="F2" s="2" t="s">
        <v>36</v>
      </c>
      <c r="G2" s="2" t="s">
        <v>423</v>
      </c>
    </row>
    <row r="3" spans="1:7">
      <c r="A3" s="3" t="s">
        <v>424</v>
      </c>
    </row>
    <row r="4" spans="1:7">
      <c r="A4" s="4" t="s">
        <v>425</v>
      </c>
      <c r="G4" s="7" t="n">
        <v>0</v>
      </c>
    </row>
    <row r="5" spans="1:7">
      <c r="A5" s="4" t="s">
        <v>426</v>
      </c>
      <c r="D5" s="4" t="s">
        <v>427</v>
      </c>
    </row>
    <row r="6" spans="1:7">
      <c r="A6" s="4" t="s">
        <v>428</v>
      </c>
      <c r="D6" s="4" t="s">
        <v>429</v>
      </c>
    </row>
    <row r="7" spans="1:7">
      <c r="A7" s="4" t="s">
        <v>430</v>
      </c>
      <c r="B7" s="4" t="s">
        <v>431</v>
      </c>
      <c r="C7" s="4" t="s">
        <v>432</v>
      </c>
      <c r="D7" s="4" t="s">
        <v>431</v>
      </c>
      <c r="E7" s="4" t="s">
        <v>432</v>
      </c>
    </row>
    <row r="8" spans="1:7">
      <c r="A8" s="4" t="s">
        <v>433</v>
      </c>
      <c r="D8" s="7" t="n">
        <v>1000000</v>
      </c>
      <c r="E8" s="7" t="n">
        <v>400000</v>
      </c>
      <c r="F8" s="7" t="n">
        <v>600000</v>
      </c>
    </row>
    <row r="9" spans="1:7">
      <c r="A9" s="4" t="s">
        <v>434</v>
      </c>
      <c r="B9" s="7" t="n">
        <v>0</v>
      </c>
      <c r="C9" s="7" t="n">
        <v>0</v>
      </c>
      <c r="D9" s="7" t="n">
        <v>0</v>
      </c>
      <c r="E9" s="7" t="n">
        <v>0</v>
      </c>
    </row>
    <row r="10" spans="1:7">
      <c r="A10" s="4" t="s">
        <v>435</v>
      </c>
    </row>
    <row r="11" spans="1:7">
      <c r="A11" s="3" t="s">
        <v>424</v>
      </c>
    </row>
    <row r="12" spans="1:7">
      <c r="A12" s="4" t="s">
        <v>436</v>
      </c>
      <c r="D12" s="4" t="s">
        <v>437</v>
      </c>
    </row>
    <row r="13" spans="1:7">
      <c r="A13" s="4" t="s">
        <v>438</v>
      </c>
    </row>
    <row r="14" spans="1:7">
      <c r="A14" s="3" t="s">
        <v>424</v>
      </c>
    </row>
    <row r="15" spans="1:7">
      <c r="A15" s="4" t="s">
        <v>439</v>
      </c>
      <c r="D15" s="4" t="s">
        <v>440</v>
      </c>
    </row>
    <row r="16" spans="1:7">
      <c r="A16" s="4" t="s">
        <v>441</v>
      </c>
    </row>
    <row r="17" spans="1:7">
      <c r="A17" s="3" t="s">
        <v>424</v>
      </c>
    </row>
    <row r="18" spans="1:7">
      <c r="A18" s="4" t="s">
        <v>439</v>
      </c>
      <c r="D18" s="4" t="s">
        <v>442</v>
      </c>
    </row>
    <row r="19" spans="1:7">
      <c r="A19" s="4" t="s">
        <v>443</v>
      </c>
    </row>
    <row r="20" spans="1:7">
      <c r="A20" s="3" t="s">
        <v>424</v>
      </c>
    </row>
    <row r="21" spans="1:7">
      <c r="A21" s="4" t="s">
        <v>436</v>
      </c>
      <c r="D21" s="4" t="s">
        <v>444</v>
      </c>
    </row>
    <row r="22" spans="1:7">
      <c r="A22" s="4" t="s">
        <v>445</v>
      </c>
    </row>
    <row r="23" spans="1:7">
      <c r="A23" s="3" t="s">
        <v>424</v>
      </c>
    </row>
    <row r="24" spans="1:7">
      <c r="A24" s="4" t="s">
        <v>439</v>
      </c>
      <c r="D24" s="4" t="s">
        <v>446</v>
      </c>
    </row>
    <row r="25" spans="1:7">
      <c r="A25" s="4" t="s">
        <v>447</v>
      </c>
    </row>
    <row r="26" spans="1:7">
      <c r="A26" s="3" t="s">
        <v>424</v>
      </c>
    </row>
    <row r="27" spans="1:7">
      <c r="A27" s="4" t="s">
        <v>439</v>
      </c>
      <c r="D27" s="4" t="s">
        <v>448</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5</v>
      </c>
    </row>
    <row r="3" spans="1:3">
      <c r="A3" s="3" t="s">
        <v>450</v>
      </c>
    </row>
    <row r="4" spans="1:3">
      <c r="A4" s="4" t="s">
        <v>451</v>
      </c>
      <c r="B4" s="6" t="n">
        <v>37.1</v>
      </c>
      <c r="C4" s="7" t="n">
        <v>36</v>
      </c>
    </row>
    <row r="5" spans="1:3">
      <c r="A5" s="4" t="s">
        <v>452</v>
      </c>
      <c r="B5" s="10" t="n">
        <v>1.7</v>
      </c>
      <c r="C5" s="10" t="n">
        <v>2.4</v>
      </c>
    </row>
    <row r="6" spans="1:3">
      <c r="A6" s="4" t="s">
        <v>453</v>
      </c>
      <c r="B6" s="10" t="n">
        <v>0.8</v>
      </c>
      <c r="C6" s="10" t="n">
        <v>9.4</v>
      </c>
    </row>
    <row r="7" spans="1:3">
      <c r="A7" s="4" t="s">
        <v>454</v>
      </c>
      <c r="B7" s="10" t="n">
        <v>-12.5</v>
      </c>
      <c r="C7" s="10" t="n">
        <v>-10.9</v>
      </c>
    </row>
    <row r="8" spans="1:3">
      <c r="A8" s="4" t="s">
        <v>455</v>
      </c>
      <c r="B8" s="10" t="n">
        <v>-0.1</v>
      </c>
      <c r="C8" s="10" t="n">
        <v>0.2</v>
      </c>
    </row>
    <row r="9" spans="1:3">
      <c r="A9" s="4" t="s">
        <v>456</v>
      </c>
      <c r="B9" s="7" t="n">
        <v>27</v>
      </c>
      <c r="C9" s="6" t="n">
        <v>3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5</v>
      </c>
    </row>
    <row r="3" spans="1:3">
      <c r="A3" s="3" t="s">
        <v>207</v>
      </c>
    </row>
    <row r="4" spans="1:3">
      <c r="A4" s="4" t="s">
        <v>458</v>
      </c>
      <c r="B4" s="6" t="n">
        <v>1.8</v>
      </c>
      <c r="C4" s="6" t="n">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5</v>
      </c>
    </row>
    <row r="2" spans="1:3">
      <c r="A2" s="3" t="s">
        <v>83</v>
      </c>
    </row>
    <row r="3" spans="1:3">
      <c r="A3" s="4" t="s">
        <v>84</v>
      </c>
      <c r="B3" s="6" t="n">
        <v>40.6</v>
      </c>
      <c r="C3" s="6" t="n">
        <v>60.3</v>
      </c>
    </row>
    <row r="4" spans="1:3">
      <c r="A4" s="4" t="s">
        <v>85</v>
      </c>
      <c r="B4" s="10" t="n">
        <v>189.7</v>
      </c>
      <c r="C4" s="10" t="n">
        <v>159.2</v>
      </c>
    </row>
    <row r="5" spans="1:3">
      <c r="A5" s="4" t="s">
        <v>86</v>
      </c>
      <c r="B5" s="10" t="n">
        <v>2.8</v>
      </c>
      <c r="C5" s="10" t="n">
        <v>1.7</v>
      </c>
    </row>
    <row r="6" spans="1:3">
      <c r="A6" s="4" t="s">
        <v>87</v>
      </c>
      <c r="B6" s="10" t="n">
        <v>284.7</v>
      </c>
      <c r="C6" s="10" t="n">
        <v>236.9</v>
      </c>
    </row>
    <row r="7" spans="1:3">
      <c r="A7" s="4" t="s">
        <v>88</v>
      </c>
      <c r="B7" s="10" t="n">
        <v>22.5</v>
      </c>
      <c r="C7" s="10" t="n">
        <v>48.6</v>
      </c>
    </row>
    <row r="8" spans="1:3">
      <c r="A8" s="4" t="s">
        <v>89</v>
      </c>
      <c r="B8" s="10" t="n">
        <v>540.3</v>
      </c>
      <c r="C8" s="10" t="n">
        <v>506.7</v>
      </c>
    </row>
    <row r="9" spans="1:3">
      <c r="A9" s="4" t="s">
        <v>90</v>
      </c>
      <c r="B9" s="10" t="n">
        <v>417.9</v>
      </c>
      <c r="C9" s="5" t="n">
        <v>328</v>
      </c>
    </row>
    <row r="10" spans="1:3">
      <c r="A10" s="4" t="s">
        <v>91</v>
      </c>
      <c r="B10" s="10" t="n">
        <v>296.5</v>
      </c>
      <c r="C10" s="10" t="n">
        <v>188.2</v>
      </c>
    </row>
    <row r="11" spans="1:3">
      <c r="A11" s="4" t="s">
        <v>92</v>
      </c>
      <c r="B11" s="5" t="n">
        <v>188</v>
      </c>
      <c r="C11" s="10" t="n">
        <v>129.6</v>
      </c>
    </row>
    <row r="12" spans="1:3">
      <c r="A12" s="4" t="s">
        <v>93</v>
      </c>
      <c r="B12" s="10" t="n">
        <v>15.5</v>
      </c>
      <c r="C12" s="10" t="n">
        <v>18.4</v>
      </c>
    </row>
    <row r="13" spans="1:3">
      <c r="A13" s="4" t="s">
        <v>94</v>
      </c>
      <c r="B13" s="10" t="n">
        <v>21.7</v>
      </c>
      <c r="C13" s="10" t="n">
        <v>29.3</v>
      </c>
    </row>
    <row r="14" spans="1:3">
      <c r="A14" s="4" t="s">
        <v>95</v>
      </c>
      <c r="B14" s="10" t="n">
        <v>1479.9</v>
      </c>
      <c r="C14" s="10" t="n">
        <v>1200.2</v>
      </c>
    </row>
    <row r="15" spans="1:3">
      <c r="A15" s="3" t="s">
        <v>96</v>
      </c>
    </row>
    <row r="16" spans="1:3">
      <c r="A16" s="4" t="s">
        <v>97</v>
      </c>
      <c r="B16" s="10" t="n">
        <v>177.2</v>
      </c>
      <c r="C16" s="10" t="n">
        <v>141.9</v>
      </c>
    </row>
    <row r="17" spans="1:3">
      <c r="A17" s="4" t="s">
        <v>98</v>
      </c>
      <c r="B17" s="10" t="n">
        <v>109.9</v>
      </c>
      <c r="C17" s="10" t="n">
        <v>127.9</v>
      </c>
    </row>
    <row r="18" spans="1:3">
      <c r="A18" s="4" t="s">
        <v>99</v>
      </c>
      <c r="B18" s="10" t="n">
        <v>11.6</v>
      </c>
      <c r="C18" s="10" t="n">
        <v>11.4</v>
      </c>
    </row>
    <row r="19" spans="1:3">
      <c r="A19" s="4" t="s">
        <v>100</v>
      </c>
      <c r="B19" s="10" t="n">
        <v>298.7</v>
      </c>
      <c r="C19" s="10" t="n">
        <v>281.2</v>
      </c>
    </row>
    <row r="20" spans="1:3">
      <c r="A20" s="4" t="s">
        <v>101</v>
      </c>
      <c r="B20" s="10" t="n">
        <v>978.8</v>
      </c>
      <c r="C20" s="10" t="n">
        <v>665.6</v>
      </c>
    </row>
    <row r="21" spans="1:3">
      <c r="A21" s="4" t="s">
        <v>102</v>
      </c>
      <c r="B21" s="10" t="n">
        <v>48.2</v>
      </c>
      <c r="C21" s="10" t="n">
        <v>46.3</v>
      </c>
    </row>
    <row r="22" spans="1:3">
      <c r="A22" s="4" t="s">
        <v>103</v>
      </c>
      <c r="B22" s="10" t="n">
        <v>6.8</v>
      </c>
      <c r="C22" s="10" t="n">
        <v>7.3</v>
      </c>
    </row>
    <row r="23" spans="1:3">
      <c r="A23" s="4" t="s">
        <v>104</v>
      </c>
      <c r="B23" s="10" t="n">
        <v>80.40000000000001</v>
      </c>
      <c r="C23" s="5" t="n">
        <v>94</v>
      </c>
    </row>
    <row r="24" spans="1:3">
      <c r="A24" s="4" t="s">
        <v>105</v>
      </c>
      <c r="B24" s="10" t="n">
        <v>1412.9</v>
      </c>
      <c r="C24" s="10" t="n">
        <v>1094.4</v>
      </c>
    </row>
    <row r="25" spans="1:3">
      <c r="A25" s="4" t="s">
        <v>106</v>
      </c>
      <c r="B25" s="4" t="s">
        <v>107</v>
      </c>
      <c r="C25" s="4" t="s">
        <v>107</v>
      </c>
    </row>
    <row r="26" spans="1:3">
      <c r="A26" s="3" t="s">
        <v>108</v>
      </c>
    </row>
    <row r="27" spans="1:3">
      <c r="A27" s="4" t="s">
        <v>109</v>
      </c>
      <c r="B27" s="5" t="n">
        <v>0</v>
      </c>
      <c r="C27" s="5" t="n">
        <v>0</v>
      </c>
    </row>
    <row r="28" spans="1:3">
      <c r="A28" s="4" t="s">
        <v>110</v>
      </c>
      <c r="B28" s="10" t="n">
        <v>0.2</v>
      </c>
      <c r="C28" s="10" t="n">
        <v>0.2</v>
      </c>
    </row>
    <row r="29" spans="1:3">
      <c r="A29" s="4" t="s">
        <v>111</v>
      </c>
      <c r="B29" s="5" t="n">
        <v>206</v>
      </c>
      <c r="C29" s="10" t="n">
        <v>190.6</v>
      </c>
    </row>
    <row r="30" spans="1:3">
      <c r="A30" s="4" t="s">
        <v>112</v>
      </c>
      <c r="B30" s="10" t="n">
        <v>27.2</v>
      </c>
      <c r="C30" s="10" t="n">
        <v>7.4</v>
      </c>
    </row>
    <row r="31" spans="1:3">
      <c r="A31" s="4" t="s">
        <v>113</v>
      </c>
      <c r="B31" s="10" t="n">
        <v>-87.2</v>
      </c>
      <c r="C31" s="10" t="n">
        <v>-40.1</v>
      </c>
    </row>
    <row r="32" spans="1:3">
      <c r="A32" s="4" t="s">
        <v>114</v>
      </c>
      <c r="B32" s="5" t="n">
        <v>-90</v>
      </c>
      <c r="C32" s="10" t="n">
        <v>-58.2</v>
      </c>
    </row>
    <row r="33" spans="1:3">
      <c r="A33" s="4" t="s">
        <v>115</v>
      </c>
      <c r="B33" s="10" t="n">
        <v>56.2</v>
      </c>
      <c r="C33" s="10" t="n">
        <v>99.90000000000001</v>
      </c>
    </row>
    <row r="34" spans="1:3">
      <c r="A34" s="4" t="s">
        <v>116</v>
      </c>
      <c r="B34" s="10" t="n">
        <v>10.8</v>
      </c>
      <c r="C34" s="10" t="n">
        <v>5.9</v>
      </c>
    </row>
    <row r="35" spans="1:3">
      <c r="A35" s="4" t="s">
        <v>117</v>
      </c>
      <c r="B35" s="5" t="n">
        <v>67</v>
      </c>
      <c r="C35" s="10" t="n">
        <v>105.8</v>
      </c>
    </row>
    <row r="36" spans="1:3">
      <c r="A36" s="4" t="s">
        <v>118</v>
      </c>
      <c r="B36" s="6" t="n">
        <v>1479.9</v>
      </c>
      <c r="C36" s="6" t="n">
        <v>120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5</v>
      </c>
      <c r="D2" s="2" t="s">
        <v>36</v>
      </c>
    </row>
    <row r="3" spans="1:4">
      <c r="A3" s="3" t="s">
        <v>424</v>
      </c>
    </row>
    <row r="4" spans="1:4">
      <c r="A4" s="4" t="s">
        <v>460</v>
      </c>
      <c r="B4" s="4" t="s">
        <v>461</v>
      </c>
      <c r="C4" s="4" t="s">
        <v>462</v>
      </c>
      <c r="D4" s="4" t="s">
        <v>462</v>
      </c>
    </row>
    <row r="5" spans="1:4">
      <c r="A5" s="4" t="s">
        <v>463</v>
      </c>
      <c r="B5" s="6" t="n">
        <v>-1375.1</v>
      </c>
      <c r="C5" s="6" t="n">
        <v>-1153.4</v>
      </c>
      <c r="D5" s="6" t="n">
        <v>-1126.2</v>
      </c>
    </row>
    <row r="6" spans="1:4">
      <c r="A6" s="4" t="s">
        <v>43</v>
      </c>
      <c r="B6" s="6" t="n">
        <v>-161.6</v>
      </c>
      <c r="C6" s="6" t="n">
        <v>-132.5</v>
      </c>
      <c r="D6" s="10" t="n">
        <v>-125.7</v>
      </c>
    </row>
    <row r="7" spans="1:4">
      <c r="A7" s="4" t="s">
        <v>464</v>
      </c>
    </row>
    <row r="8" spans="1:4">
      <c r="A8" s="3" t="s">
        <v>424</v>
      </c>
    </row>
    <row r="9" spans="1:4">
      <c r="A9" s="4" t="s">
        <v>460</v>
      </c>
      <c r="B9" s="4" t="s">
        <v>461</v>
      </c>
      <c r="C9" s="4" t="s">
        <v>462</v>
      </c>
    </row>
    <row r="10" spans="1:4">
      <c r="A10" s="4" t="s">
        <v>465</v>
      </c>
      <c r="C10" s="6" t="n">
        <v>3.2</v>
      </c>
    </row>
    <row r="11" spans="1:4">
      <c r="A11" s="4" t="s">
        <v>466</v>
      </c>
    </row>
    <row r="12" spans="1:4">
      <c r="A12" s="3" t="s">
        <v>424</v>
      </c>
    </row>
    <row r="13" spans="1:4">
      <c r="A13" s="4" t="s">
        <v>467</v>
      </c>
      <c r="B13" s="6" t="n">
        <v>3.9</v>
      </c>
    </row>
    <row r="14" spans="1:4">
      <c r="A14" s="4" t="s">
        <v>468</v>
      </c>
    </row>
    <row r="15" spans="1:4">
      <c r="A15" s="3" t="s">
        <v>424</v>
      </c>
    </row>
    <row r="16" spans="1:4">
      <c r="A16" s="4" t="s">
        <v>463</v>
      </c>
      <c r="C16" s="10" t="n">
        <v>0.7</v>
      </c>
      <c r="D16" s="10" t="n">
        <v>1.7</v>
      </c>
    </row>
    <row r="17" spans="1:4">
      <c r="A17" s="4" t="s">
        <v>43</v>
      </c>
      <c r="C17" s="6" t="n">
        <v>0.8</v>
      </c>
      <c r="D17" s="6" t="n">
        <v>0.9</v>
      </c>
    </row>
    <row r="18" spans="1:4">
      <c r="A18" s="4" t="s">
        <v>469</v>
      </c>
    </row>
    <row r="19" spans="1:4">
      <c r="A19" s="3" t="s">
        <v>424</v>
      </c>
    </row>
    <row r="20" spans="1:4">
      <c r="A20" s="4" t="s">
        <v>470</v>
      </c>
      <c r="B20" s="5" t="n">
        <v>115</v>
      </c>
    </row>
    <row r="21" spans="1:4">
      <c r="A21" s="4" t="s">
        <v>471</v>
      </c>
      <c r="B21" s="7" t="n">
        <v>1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36</v>
      </c>
      <c r="C1" s="2" t="s">
        <v>423</v>
      </c>
      <c r="D1" s="2" t="s">
        <v>473</v>
      </c>
      <c r="E1" s="2" t="s">
        <v>474</v>
      </c>
    </row>
    <row r="2" spans="1:5">
      <c r="A2" s="4" t="s">
        <v>475</v>
      </c>
    </row>
    <row r="3" spans="1:5">
      <c r="A3" s="3" t="s">
        <v>476</v>
      </c>
    </row>
    <row r="4" spans="1:5">
      <c r="A4" s="4" t="s">
        <v>477</v>
      </c>
      <c r="D4" s="4" t="s">
        <v>478</v>
      </c>
    </row>
    <row r="5" spans="1:5">
      <c r="A5" s="4" t="s">
        <v>479</v>
      </c>
    </row>
    <row r="6" spans="1:5">
      <c r="A6" s="3" t="s">
        <v>476</v>
      </c>
    </row>
    <row r="7" spans="1:5">
      <c r="A7" s="4" t="s">
        <v>480</v>
      </c>
      <c r="B7" s="4" t="s">
        <v>481</v>
      </c>
      <c r="C7" s="4" t="s">
        <v>481</v>
      </c>
    </row>
    <row r="8" spans="1:5">
      <c r="A8" s="4" t="s">
        <v>482</v>
      </c>
    </row>
    <row r="9" spans="1:5">
      <c r="A9" s="3" t="s">
        <v>476</v>
      </c>
    </row>
    <row r="10" spans="1:5">
      <c r="A10" s="4" t="s">
        <v>480</v>
      </c>
      <c r="E10" s="4" t="s">
        <v>4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5</v>
      </c>
    </row>
    <row r="3" spans="1:3">
      <c r="A3" s="3" t="s">
        <v>476</v>
      </c>
    </row>
    <row r="4" spans="1:3">
      <c r="A4" s="4" t="s">
        <v>484</v>
      </c>
      <c r="B4" s="6" t="n">
        <v>18.3</v>
      </c>
      <c r="C4" s="6" t="n">
        <v>16.1</v>
      </c>
    </row>
    <row r="5" spans="1:3">
      <c r="A5" s="4" t="s">
        <v>485</v>
      </c>
      <c r="B5" s="10" t="n">
        <v>4.9</v>
      </c>
      <c r="C5" s="10" t="n">
        <v>14.6</v>
      </c>
    </row>
    <row r="6" spans="1:3">
      <c r="A6" s="4" t="s">
        <v>486</v>
      </c>
      <c r="B6" s="10" t="n">
        <v>-2.1</v>
      </c>
      <c r="C6" s="10" t="n">
        <v>-6.3</v>
      </c>
    </row>
    <row r="7" spans="1:3">
      <c r="A7" s="4" t="s">
        <v>487</v>
      </c>
      <c r="B7" s="10" t="n">
        <v>-0.9</v>
      </c>
      <c r="C7" s="10" t="n">
        <v>-2.1</v>
      </c>
    </row>
    <row r="8" spans="1:3">
      <c r="A8" s="4" t="s">
        <v>488</v>
      </c>
      <c r="B8" s="10" t="n">
        <v>-11.8</v>
      </c>
      <c r="C8" s="10" t="n">
        <v>-4.8</v>
      </c>
    </row>
    <row r="9" spans="1:3">
      <c r="A9" s="4" t="s">
        <v>455</v>
      </c>
      <c r="B9" s="10" t="n">
        <v>-0.3</v>
      </c>
      <c r="C9" s="10" t="n">
        <v>0.8</v>
      </c>
    </row>
    <row r="10" spans="1:3">
      <c r="A10" s="4" t="s">
        <v>489</v>
      </c>
      <c r="B10" s="10" t="n">
        <v>8.1</v>
      </c>
      <c r="C10" s="10" t="n">
        <v>18.3</v>
      </c>
    </row>
    <row r="11" spans="1:3">
      <c r="A11" s="4" t="s">
        <v>490</v>
      </c>
    </row>
    <row r="12" spans="1:3">
      <c r="A12" s="3" t="s">
        <v>476</v>
      </c>
    </row>
    <row r="13" spans="1:3">
      <c r="A13" s="4" t="s">
        <v>484</v>
      </c>
      <c r="B13" s="10" t="n">
        <v>1.7</v>
      </c>
      <c r="C13" s="10" t="n">
        <v>1.4</v>
      </c>
    </row>
    <row r="14" spans="1:3">
      <c r="A14" s="4" t="s">
        <v>485</v>
      </c>
      <c r="B14" s="5" t="n">
        <v>0</v>
      </c>
      <c r="C14" s="10" t="n">
        <v>0.9</v>
      </c>
    </row>
    <row r="15" spans="1:3">
      <c r="A15" s="4" t="s">
        <v>486</v>
      </c>
      <c r="B15" s="5" t="n">
        <v>0</v>
      </c>
      <c r="C15" s="5" t="n">
        <v>0</v>
      </c>
    </row>
    <row r="16" spans="1:3">
      <c r="A16" s="4" t="s">
        <v>487</v>
      </c>
      <c r="B16" s="5" t="n">
        <v>0</v>
      </c>
      <c r="C16" s="10" t="n">
        <v>-0.3</v>
      </c>
    </row>
    <row r="17" spans="1:3">
      <c r="A17" s="4" t="s">
        <v>488</v>
      </c>
      <c r="B17" s="5" t="n">
        <v>0</v>
      </c>
      <c r="C17" s="10" t="n">
        <v>-0.3</v>
      </c>
    </row>
    <row r="18" spans="1:3">
      <c r="A18" s="4" t="s">
        <v>455</v>
      </c>
      <c r="B18" s="5" t="n">
        <v>0</v>
      </c>
      <c r="C18" s="5" t="n">
        <v>0</v>
      </c>
    </row>
    <row r="19" spans="1:3">
      <c r="A19" s="4" t="s">
        <v>489</v>
      </c>
      <c r="B19" s="10" t="n">
        <v>1.7</v>
      </c>
      <c r="C19" s="10" t="n">
        <v>1.7</v>
      </c>
    </row>
    <row r="20" spans="1:3">
      <c r="A20" s="4" t="s">
        <v>491</v>
      </c>
    </row>
    <row r="21" spans="1:3">
      <c r="A21" s="3" t="s">
        <v>476</v>
      </c>
    </row>
    <row r="22" spans="1:3">
      <c r="A22" s="4" t="s">
        <v>484</v>
      </c>
      <c r="B22" s="10" t="n">
        <v>2.7</v>
      </c>
      <c r="C22" s="10" t="n">
        <v>1.5</v>
      </c>
    </row>
    <row r="23" spans="1:3">
      <c r="A23" s="4" t="s">
        <v>485</v>
      </c>
      <c r="B23" s="10" t="n">
        <v>0.9</v>
      </c>
      <c r="C23" s="10" t="n">
        <v>2.1</v>
      </c>
    </row>
    <row r="24" spans="1:3">
      <c r="A24" s="4" t="s">
        <v>486</v>
      </c>
      <c r="B24" s="5" t="n">
        <v>0</v>
      </c>
      <c r="C24" s="5" t="n">
        <v>0</v>
      </c>
    </row>
    <row r="25" spans="1:3">
      <c r="A25" s="4" t="s">
        <v>487</v>
      </c>
      <c r="B25" s="5" t="n">
        <v>0</v>
      </c>
      <c r="C25" s="5" t="n">
        <v>0</v>
      </c>
    </row>
    <row r="26" spans="1:3">
      <c r="A26" s="4" t="s">
        <v>488</v>
      </c>
      <c r="B26" s="10" t="n">
        <v>-3.4</v>
      </c>
      <c r="C26" s="10" t="n">
        <v>-1.1</v>
      </c>
    </row>
    <row r="27" spans="1:3">
      <c r="A27" s="4" t="s">
        <v>455</v>
      </c>
      <c r="B27" s="10" t="n">
        <v>-0.2</v>
      </c>
      <c r="C27" s="10" t="n">
        <v>0.2</v>
      </c>
    </row>
    <row r="28" spans="1:3">
      <c r="A28" s="4" t="s">
        <v>489</v>
      </c>
      <c r="B28" s="5" t="n">
        <v>0</v>
      </c>
      <c r="C28" s="10" t="n">
        <v>2.7</v>
      </c>
    </row>
    <row r="29" spans="1:3">
      <c r="A29" s="4" t="s">
        <v>492</v>
      </c>
    </row>
    <row r="30" spans="1:3">
      <c r="A30" s="3" t="s">
        <v>476</v>
      </c>
    </row>
    <row r="31" spans="1:3">
      <c r="A31" s="4" t="s">
        <v>484</v>
      </c>
      <c r="B31" s="10" t="n">
        <v>10.6</v>
      </c>
      <c r="C31" s="5" t="n">
        <v>10</v>
      </c>
    </row>
    <row r="32" spans="1:3">
      <c r="A32" s="4" t="s">
        <v>485</v>
      </c>
      <c r="B32" s="10" t="n">
        <v>1.8</v>
      </c>
      <c r="C32" s="10" t="n">
        <v>4.7</v>
      </c>
    </row>
    <row r="33" spans="1:3">
      <c r="A33" s="4" t="s">
        <v>486</v>
      </c>
      <c r="B33" s="5" t="n">
        <v>0</v>
      </c>
      <c r="C33" s="5" t="n">
        <v>0</v>
      </c>
    </row>
    <row r="34" spans="1:3">
      <c r="A34" s="4" t="s">
        <v>487</v>
      </c>
      <c r="B34" s="10" t="n">
        <v>-0.9</v>
      </c>
      <c r="C34" s="10" t="n">
        <v>-1.8</v>
      </c>
    </row>
    <row r="35" spans="1:3">
      <c r="A35" s="4" t="s">
        <v>488</v>
      </c>
      <c r="B35" s="10" t="n">
        <v>-7.9</v>
      </c>
      <c r="C35" s="10" t="n">
        <v>-2.4</v>
      </c>
    </row>
    <row r="36" spans="1:3">
      <c r="A36" s="4" t="s">
        <v>455</v>
      </c>
      <c r="B36" s="5" t="n">
        <v>0</v>
      </c>
      <c r="C36" s="10" t="n">
        <v>0.1</v>
      </c>
    </row>
    <row r="37" spans="1:3">
      <c r="A37" s="4" t="s">
        <v>489</v>
      </c>
      <c r="B37" s="10" t="n">
        <v>3.6</v>
      </c>
      <c r="C37" s="10" t="n">
        <v>10.6</v>
      </c>
    </row>
    <row r="38" spans="1:3">
      <c r="A38" s="4" t="s">
        <v>493</v>
      </c>
    </row>
    <row r="39" spans="1:3">
      <c r="A39" s="3" t="s">
        <v>476</v>
      </c>
    </row>
    <row r="40" spans="1:3">
      <c r="A40" s="4" t="s">
        <v>484</v>
      </c>
      <c r="B40" s="10" t="n">
        <v>3.3</v>
      </c>
      <c r="C40" s="10" t="n">
        <v>3.2</v>
      </c>
    </row>
    <row r="41" spans="1:3">
      <c r="A41" s="4" t="s">
        <v>485</v>
      </c>
      <c r="B41" s="10" t="n">
        <v>2.2</v>
      </c>
      <c r="C41" s="10" t="n">
        <v>6.9</v>
      </c>
    </row>
    <row r="42" spans="1:3">
      <c r="A42" s="4" t="s">
        <v>486</v>
      </c>
      <c r="B42" s="10" t="n">
        <v>-2.1</v>
      </c>
      <c r="C42" s="10" t="n">
        <v>-6.3</v>
      </c>
    </row>
    <row r="43" spans="1:3">
      <c r="A43" s="4" t="s">
        <v>487</v>
      </c>
      <c r="B43" s="5" t="n">
        <v>0</v>
      </c>
      <c r="C43" s="5" t="n">
        <v>0</v>
      </c>
    </row>
    <row r="44" spans="1:3">
      <c r="A44" s="4" t="s">
        <v>488</v>
      </c>
      <c r="B44" s="10" t="n">
        <v>-0.5</v>
      </c>
      <c r="C44" s="5" t="n">
        <v>-1</v>
      </c>
    </row>
    <row r="45" spans="1:3">
      <c r="A45" s="4" t="s">
        <v>455</v>
      </c>
      <c r="B45" s="10" t="n">
        <v>-0.1</v>
      </c>
      <c r="C45" s="10" t="n">
        <v>0.5</v>
      </c>
    </row>
    <row r="46" spans="1:3">
      <c r="A46" s="4" t="s">
        <v>489</v>
      </c>
      <c r="B46" s="6" t="n">
        <v>2.8</v>
      </c>
      <c r="C46" s="6" t="n">
        <v>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94</v>
      </c>
      <c r="B1" s="2" t="s">
        <v>495</v>
      </c>
      <c r="C1" s="2" t="s">
        <v>496</v>
      </c>
      <c r="D1" s="2" t="s">
        <v>497</v>
      </c>
      <c r="E1" s="2" t="s">
        <v>498</v>
      </c>
      <c r="F1" s="2" t="s">
        <v>499</v>
      </c>
      <c r="G1" s="2" t="s">
        <v>500</v>
      </c>
      <c r="H1" s="2" t="s">
        <v>501</v>
      </c>
      <c r="I1" s="2" t="s">
        <v>502</v>
      </c>
      <c r="J1" s="2" t="s">
        <v>503</v>
      </c>
      <c r="K1" s="2" t="s">
        <v>504</v>
      </c>
      <c r="L1" s="2" t="s">
        <v>497</v>
      </c>
      <c r="M1" s="2" t="s">
        <v>501</v>
      </c>
      <c r="N1" s="2" t="s">
        <v>505</v>
      </c>
    </row>
    <row r="2" spans="1:14">
      <c r="A2" s="3" t="s">
        <v>506</v>
      </c>
    </row>
    <row r="3" spans="1:14">
      <c r="A3" s="4" t="s">
        <v>507</v>
      </c>
      <c r="L3" s="7" t="n">
        <v>6500</v>
      </c>
    </row>
    <row r="4" spans="1:14">
      <c r="A4" s="4" t="s">
        <v>38</v>
      </c>
      <c r="D4" s="7" t="n">
        <v>425400</v>
      </c>
      <c r="E4" s="7" t="n">
        <v>442700</v>
      </c>
      <c r="F4" s="7" t="n">
        <v>436000</v>
      </c>
      <c r="G4" s="7" t="n">
        <v>406100</v>
      </c>
      <c r="H4" s="7" t="n">
        <v>366100</v>
      </c>
      <c r="I4" s="7" t="n">
        <v>384800</v>
      </c>
      <c r="J4" s="7" t="n">
        <v>378000</v>
      </c>
      <c r="K4" s="7" t="n">
        <v>346600</v>
      </c>
      <c r="L4" s="5" t="n">
        <v>1710200</v>
      </c>
      <c r="M4" s="7" t="n">
        <v>1475500</v>
      </c>
      <c r="N4" s="7" t="n">
        <v>1416200</v>
      </c>
    </row>
    <row r="5" spans="1:14">
      <c r="A5" s="4" t="s">
        <v>508</v>
      </c>
      <c r="L5" s="5" t="n">
        <v>54800</v>
      </c>
      <c r="M5" s="5" t="n">
        <v>60300</v>
      </c>
      <c r="N5" s="7" t="n">
        <v>38500</v>
      </c>
    </row>
    <row r="6" spans="1:14">
      <c r="A6" s="4" t="s">
        <v>509</v>
      </c>
    </row>
    <row r="7" spans="1:14">
      <c r="A7" s="3" t="s">
        <v>506</v>
      </c>
    </row>
    <row r="8" spans="1:14">
      <c r="A8" s="4" t="s">
        <v>510</v>
      </c>
      <c r="B8" s="7" t="n">
        <v>201300</v>
      </c>
    </row>
    <row r="9" spans="1:14">
      <c r="A9" s="4" t="s">
        <v>511</v>
      </c>
      <c r="B9" s="5" t="n">
        <v>8</v>
      </c>
    </row>
    <row r="10" spans="1:14">
      <c r="A10" s="4" t="s">
        <v>512</v>
      </c>
      <c r="B10" s="5" t="n">
        <v>19</v>
      </c>
    </row>
    <row r="11" spans="1:14">
      <c r="A11" s="4" t="s">
        <v>513</v>
      </c>
      <c r="L11" s="5" t="n">
        <v>142000</v>
      </c>
      <c r="M11" s="5" t="n">
        <v>147000</v>
      </c>
    </row>
    <row r="12" spans="1:14">
      <c r="A12" s="4" t="s">
        <v>514</v>
      </c>
    </row>
    <row r="13" spans="1:14">
      <c r="A13" s="3" t="s">
        <v>506</v>
      </c>
    </row>
    <row r="14" spans="1:14">
      <c r="A14" s="4" t="s">
        <v>510</v>
      </c>
      <c r="C14" s="7" t="n">
        <v>62800</v>
      </c>
    </row>
    <row r="15" spans="1:14">
      <c r="A15" s="4" t="s">
        <v>513</v>
      </c>
      <c r="L15" s="5" t="n">
        <v>21000</v>
      </c>
      <c r="M15" s="7" t="n">
        <v>30000</v>
      </c>
    </row>
    <row r="16" spans="1:14">
      <c r="A16" s="4" t="s">
        <v>515</v>
      </c>
      <c r="C16" s="5" t="n">
        <v>2</v>
      </c>
    </row>
    <row r="17" spans="1:14">
      <c r="A17" s="4" t="s">
        <v>516</v>
      </c>
    </row>
    <row r="18" spans="1:14">
      <c r="A18" s="3" t="s">
        <v>506</v>
      </c>
    </row>
    <row r="19" spans="1:14">
      <c r="A19" s="4" t="s">
        <v>38</v>
      </c>
      <c r="L19" s="5" t="n">
        <v>163000</v>
      </c>
    </row>
    <row r="20" spans="1:14">
      <c r="A20" s="4" t="s">
        <v>508</v>
      </c>
      <c r="L20" s="5" t="n">
        <v>-4200</v>
      </c>
    </row>
    <row r="21" spans="1:14">
      <c r="A21" s="4" t="s">
        <v>517</v>
      </c>
      <c r="L21" s="7" t="n">
        <v>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8</v>
      </c>
      <c r="B1" s="2" t="s">
        <v>2</v>
      </c>
      <c r="C1" s="2" t="s">
        <v>519</v>
      </c>
      <c r="D1" s="2" t="s">
        <v>520</v>
      </c>
      <c r="E1" s="2" t="s">
        <v>35</v>
      </c>
      <c r="F1" s="2" t="s">
        <v>36</v>
      </c>
    </row>
    <row r="2" spans="1:6">
      <c r="A2" s="3" t="s">
        <v>506</v>
      </c>
    </row>
    <row r="3" spans="1:6">
      <c r="A3" s="4" t="s">
        <v>91</v>
      </c>
      <c r="B3" s="6" t="n">
        <v>296.5</v>
      </c>
      <c r="E3" s="6" t="n">
        <v>188.2</v>
      </c>
      <c r="F3" s="6" t="n">
        <v>186.4</v>
      </c>
    </row>
    <row r="4" spans="1:6">
      <c r="A4" s="4" t="s">
        <v>509</v>
      </c>
    </row>
    <row r="5" spans="1:6">
      <c r="A5" s="3" t="s">
        <v>506</v>
      </c>
    </row>
    <row r="6" spans="1:6">
      <c r="A6" s="4" t="s">
        <v>84</v>
      </c>
      <c r="C6" s="6" t="n">
        <v>1.5</v>
      </c>
    </row>
    <row r="7" spans="1:6">
      <c r="A7" s="4" t="s">
        <v>142</v>
      </c>
      <c r="C7" s="10" t="n">
        <v>20.2</v>
      </c>
    </row>
    <row r="8" spans="1:6">
      <c r="A8" s="4" t="s">
        <v>521</v>
      </c>
      <c r="C8" s="10" t="n">
        <v>43.1</v>
      </c>
    </row>
    <row r="9" spans="1:6">
      <c r="A9" s="4" t="s">
        <v>88</v>
      </c>
      <c r="C9" s="10" t="n">
        <v>1.2</v>
      </c>
    </row>
    <row r="10" spans="1:6">
      <c r="A10" s="4" t="s">
        <v>522</v>
      </c>
      <c r="C10" s="10" t="n">
        <v>19.6</v>
      </c>
    </row>
    <row r="11" spans="1:6">
      <c r="A11" s="4" t="s">
        <v>92</v>
      </c>
      <c r="C11" s="10" t="n">
        <v>59.4</v>
      </c>
    </row>
    <row r="12" spans="1:6">
      <c r="A12" s="4" t="s">
        <v>91</v>
      </c>
      <c r="C12" s="10" t="n">
        <v>77.09999999999999</v>
      </c>
    </row>
    <row r="13" spans="1:6">
      <c r="A13" s="4" t="s">
        <v>523</v>
      </c>
      <c r="C13" s="10" t="n">
        <v>0.2</v>
      </c>
    </row>
    <row r="14" spans="1:6">
      <c r="A14" s="4" t="s">
        <v>524</v>
      </c>
      <c r="C14" s="10" t="n">
        <v>222.3</v>
      </c>
    </row>
    <row r="15" spans="1:6">
      <c r="A15" s="4" t="s">
        <v>525</v>
      </c>
      <c r="C15" s="10" t="n">
        <v>18.7</v>
      </c>
    </row>
    <row r="16" spans="1:6">
      <c r="A16" s="4" t="s">
        <v>526</v>
      </c>
      <c r="C16" s="10" t="n">
        <v>0.8</v>
      </c>
    </row>
    <row r="17" spans="1:6">
      <c r="A17" s="4" t="s">
        <v>527</v>
      </c>
      <c r="C17" s="6" t="n">
        <v>202.8</v>
      </c>
    </row>
    <row r="18" spans="1:6">
      <c r="A18" s="4" t="s">
        <v>514</v>
      </c>
    </row>
    <row r="19" spans="1:6">
      <c r="A19" s="3" t="s">
        <v>506</v>
      </c>
    </row>
    <row r="20" spans="1:6">
      <c r="A20" s="4" t="s">
        <v>84</v>
      </c>
      <c r="D20" s="6" t="n">
        <v>3.2</v>
      </c>
    </row>
    <row r="21" spans="1:6">
      <c r="A21" s="4" t="s">
        <v>142</v>
      </c>
      <c r="D21" s="10" t="n">
        <v>4.9</v>
      </c>
    </row>
    <row r="22" spans="1:6">
      <c r="A22" s="4" t="s">
        <v>521</v>
      </c>
      <c r="D22" s="5" t="n">
        <v>0</v>
      </c>
    </row>
    <row r="23" spans="1:6">
      <c r="A23" s="4" t="s">
        <v>88</v>
      </c>
      <c r="D23" s="10" t="n">
        <v>0.3</v>
      </c>
    </row>
    <row r="24" spans="1:6">
      <c r="A24" s="4" t="s">
        <v>522</v>
      </c>
      <c r="D24" s="10" t="n">
        <v>6.6</v>
      </c>
    </row>
    <row r="25" spans="1:6">
      <c r="A25" s="4" t="s">
        <v>92</v>
      </c>
      <c r="D25" s="10" t="n">
        <v>19.3</v>
      </c>
    </row>
    <row r="26" spans="1:6">
      <c r="A26" s="4" t="s">
        <v>91</v>
      </c>
      <c r="D26" s="5" t="n">
        <v>34</v>
      </c>
    </row>
    <row r="27" spans="1:6">
      <c r="A27" s="4" t="s">
        <v>523</v>
      </c>
      <c r="D27" s="5" t="n">
        <v>0</v>
      </c>
    </row>
    <row r="28" spans="1:6">
      <c r="A28" s="4" t="s">
        <v>524</v>
      </c>
      <c r="D28" s="10" t="n">
        <v>68.3</v>
      </c>
    </row>
    <row r="29" spans="1:6">
      <c r="A29" s="4" t="s">
        <v>525</v>
      </c>
      <c r="D29" s="10" t="n">
        <v>2.3</v>
      </c>
    </row>
    <row r="30" spans="1:6">
      <c r="A30" s="4" t="s">
        <v>526</v>
      </c>
      <c r="D30" s="5" t="n">
        <v>0</v>
      </c>
    </row>
    <row r="31" spans="1:6">
      <c r="A31" s="4" t="s">
        <v>527</v>
      </c>
      <c r="D31" s="7" t="n">
        <v>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s>
  <sheetData>
    <row r="1" spans="1:4">
      <c r="A1" s="1" t="s">
        <v>528</v>
      </c>
      <c r="B1" s="2" t="s">
        <v>519</v>
      </c>
      <c r="C1" s="2" t="s">
        <v>520</v>
      </c>
      <c r="D1" s="2" t="s">
        <v>2</v>
      </c>
    </row>
    <row r="2" spans="1:4">
      <c r="A2" s="3" t="s">
        <v>506</v>
      </c>
    </row>
    <row r="3" spans="1:4">
      <c r="A3" s="4" t="s">
        <v>529</v>
      </c>
      <c r="D3" s="4" t="s">
        <v>530</v>
      </c>
    </row>
    <row r="4" spans="1:4">
      <c r="A4" s="4" t="s">
        <v>531</v>
      </c>
    </row>
    <row r="5" spans="1:4">
      <c r="A5" s="3" t="s">
        <v>506</v>
      </c>
    </row>
    <row r="6" spans="1:4">
      <c r="A6" s="4" t="s">
        <v>529</v>
      </c>
      <c r="D6" s="4" t="s">
        <v>532</v>
      </c>
    </row>
    <row r="7" spans="1:4">
      <c r="A7" s="4" t="s">
        <v>533</v>
      </c>
    </row>
    <row r="8" spans="1:4">
      <c r="A8" s="3" t="s">
        <v>506</v>
      </c>
    </row>
    <row r="9" spans="1:4">
      <c r="A9" s="4" t="s">
        <v>529</v>
      </c>
      <c r="D9" s="4" t="s">
        <v>534</v>
      </c>
    </row>
    <row r="10" spans="1:4">
      <c r="A10" s="4" t="s">
        <v>535</v>
      </c>
    </row>
    <row r="11" spans="1:4">
      <c r="A11" s="3" t="s">
        <v>506</v>
      </c>
    </row>
    <row r="12" spans="1:4">
      <c r="A12" s="4" t="s">
        <v>529</v>
      </c>
      <c r="D12" s="4" t="s">
        <v>536</v>
      </c>
    </row>
    <row r="13" spans="1:4">
      <c r="A13" s="4" t="s">
        <v>509</v>
      </c>
    </row>
    <row r="14" spans="1:4">
      <c r="A14" s="3" t="s">
        <v>506</v>
      </c>
    </row>
    <row r="15" spans="1:4">
      <c r="A15" s="4" t="s">
        <v>537</v>
      </c>
      <c r="B15" s="6" t="n">
        <v>59.4</v>
      </c>
    </row>
    <row r="16" spans="1:4">
      <c r="A16" s="4" t="s">
        <v>538</v>
      </c>
    </row>
    <row r="17" spans="1:4">
      <c r="A17" s="3" t="s">
        <v>506</v>
      </c>
    </row>
    <row r="18" spans="1:4">
      <c r="A18" s="4" t="s">
        <v>537</v>
      </c>
      <c r="B18" s="6" t="n">
        <v>58.2</v>
      </c>
    </row>
    <row r="19" spans="1:4">
      <c r="A19" s="4" t="s">
        <v>529</v>
      </c>
      <c r="B19" s="4" t="s">
        <v>448</v>
      </c>
    </row>
    <row r="20" spans="1:4">
      <c r="A20" s="4" t="s">
        <v>539</v>
      </c>
    </row>
    <row r="21" spans="1:4">
      <c r="A21" s="3" t="s">
        <v>506</v>
      </c>
    </row>
    <row r="22" spans="1:4">
      <c r="A22" s="4" t="s">
        <v>537</v>
      </c>
      <c r="B22" s="6" t="n">
        <v>1.2</v>
      </c>
    </row>
    <row r="23" spans="1:4">
      <c r="A23" s="4" t="s">
        <v>529</v>
      </c>
      <c r="B23" s="4" t="s">
        <v>540</v>
      </c>
    </row>
    <row r="24" spans="1:4">
      <c r="A24" s="4" t="s">
        <v>514</v>
      </c>
    </row>
    <row r="25" spans="1:4">
      <c r="A25" s="3" t="s">
        <v>506</v>
      </c>
    </row>
    <row r="26" spans="1:4">
      <c r="A26" s="4" t="s">
        <v>537</v>
      </c>
      <c r="C26" s="6" t="n">
        <v>19.3</v>
      </c>
    </row>
    <row r="27" spans="1:4">
      <c r="A27" s="4" t="s">
        <v>541</v>
      </c>
    </row>
    <row r="28" spans="1:4">
      <c r="A28" s="3" t="s">
        <v>506</v>
      </c>
    </row>
    <row r="29" spans="1:4">
      <c r="A29" s="4" t="s">
        <v>537</v>
      </c>
      <c r="C29" s="6" t="n">
        <v>18.7</v>
      </c>
    </row>
    <row r="30" spans="1:4">
      <c r="A30" s="4" t="s">
        <v>529</v>
      </c>
      <c r="C30" s="4" t="s">
        <v>448</v>
      </c>
    </row>
    <row r="31" spans="1:4">
      <c r="A31" s="4" t="s">
        <v>542</v>
      </c>
    </row>
    <row r="32" spans="1:4">
      <c r="A32" s="3" t="s">
        <v>506</v>
      </c>
    </row>
    <row r="33" spans="1:4">
      <c r="A33" s="4" t="s">
        <v>537</v>
      </c>
      <c r="C33" s="6" t="n">
        <v>0.6</v>
      </c>
    </row>
    <row r="34" spans="1:4">
      <c r="A34" s="4" t="s">
        <v>529</v>
      </c>
      <c r="C34" s="4" t="s">
        <v>5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5</v>
      </c>
    </row>
    <row r="3" spans="1:3">
      <c r="A3" s="3" t="s">
        <v>218</v>
      </c>
    </row>
    <row r="4" spans="1:3">
      <c r="A4" s="4" t="s">
        <v>545</v>
      </c>
      <c r="B4" s="6" t="n">
        <v>1760.9</v>
      </c>
      <c r="C4" s="6" t="n">
        <v>1622.5</v>
      </c>
    </row>
    <row r="5" spans="1:3">
      <c r="A5" s="4" t="s">
        <v>546</v>
      </c>
      <c r="B5" s="7" t="n">
        <v>29</v>
      </c>
      <c r="C5" s="6" t="n">
        <v>26.6</v>
      </c>
    </row>
    <row r="6" spans="1:3">
      <c r="A6" s="4" t="s">
        <v>547</v>
      </c>
      <c r="B6" s="8" t="n">
        <v>1.39</v>
      </c>
      <c r="C6" s="8" t="n">
        <v>1.28</v>
      </c>
    </row>
    <row r="7" spans="1:3">
      <c r="A7" s="4" t="s">
        <v>548</v>
      </c>
      <c r="B7" s="8" t="n">
        <v>1.36</v>
      </c>
      <c r="C7" s="8" t="n">
        <v>1.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9</v>
      </c>
      <c r="B1" s="2" t="s">
        <v>422</v>
      </c>
      <c r="J1" s="2" t="s">
        <v>1</v>
      </c>
    </row>
    <row r="2" spans="1:13">
      <c r="B2" s="2" t="s">
        <v>2</v>
      </c>
      <c r="C2" s="2" t="s">
        <v>550</v>
      </c>
      <c r="D2" s="2" t="s">
        <v>551</v>
      </c>
      <c r="E2" s="2" t="s">
        <v>552</v>
      </c>
      <c r="F2" s="2" t="s">
        <v>35</v>
      </c>
      <c r="G2" s="2" t="s">
        <v>553</v>
      </c>
      <c r="H2" s="2" t="s">
        <v>554</v>
      </c>
      <c r="I2" s="2" t="s">
        <v>555</v>
      </c>
      <c r="J2" s="2" t="s">
        <v>2</v>
      </c>
      <c r="K2" s="2" t="s">
        <v>35</v>
      </c>
      <c r="L2" s="2" t="s">
        <v>36</v>
      </c>
      <c r="M2" s="2" t="s">
        <v>556</v>
      </c>
    </row>
    <row r="3" spans="1:13">
      <c r="A3" s="3" t="s">
        <v>557</v>
      </c>
    </row>
    <row r="4" spans="1:13">
      <c r="A4" s="4" t="s">
        <v>558</v>
      </c>
      <c r="B4" s="7" t="n">
        <v>425400</v>
      </c>
      <c r="C4" s="7" t="n">
        <v>442700</v>
      </c>
      <c r="D4" s="7" t="n">
        <v>436000</v>
      </c>
      <c r="E4" s="7" t="n">
        <v>406100</v>
      </c>
      <c r="F4" s="7" t="n">
        <v>366100</v>
      </c>
      <c r="G4" s="7" t="n">
        <v>384800</v>
      </c>
      <c r="H4" s="7" t="n">
        <v>378000</v>
      </c>
      <c r="I4" s="7" t="n">
        <v>346600</v>
      </c>
      <c r="J4" s="7" t="n">
        <v>1710200</v>
      </c>
      <c r="K4" s="7" t="n">
        <v>1475500</v>
      </c>
      <c r="L4" s="7" t="n">
        <v>1416200</v>
      </c>
    </row>
    <row r="5" spans="1:13">
      <c r="A5" s="4" t="s">
        <v>559</v>
      </c>
      <c r="J5" s="5" t="n">
        <v>1375100</v>
      </c>
      <c r="K5" s="5" t="n">
        <v>1153400</v>
      </c>
      <c r="L5" s="7" t="n">
        <v>1126200</v>
      </c>
    </row>
    <row r="6" spans="1:13">
      <c r="A6" s="4" t="s">
        <v>560</v>
      </c>
    </row>
    <row r="7" spans="1:13">
      <c r="A7" s="3" t="s">
        <v>557</v>
      </c>
    </row>
    <row r="8" spans="1:13">
      <c r="A8" s="4" t="s">
        <v>561</v>
      </c>
      <c r="F8" s="5" t="n">
        <v>300</v>
      </c>
      <c r="K8" s="5" t="n">
        <v>300</v>
      </c>
    </row>
    <row r="9" spans="1:13">
      <c r="A9" s="4" t="s">
        <v>562</v>
      </c>
      <c r="F9" s="5" t="n">
        <v>5300</v>
      </c>
      <c r="K9" s="5" t="n">
        <v>5300</v>
      </c>
    </row>
    <row r="10" spans="1:13">
      <c r="A10" s="4" t="s">
        <v>563</v>
      </c>
      <c r="F10" s="7" t="n">
        <v>5000</v>
      </c>
      <c r="K10" s="7" t="n">
        <v>5000</v>
      </c>
    </row>
    <row r="11" spans="1:13">
      <c r="A11" s="4" t="s">
        <v>558</v>
      </c>
      <c r="J11" s="5" t="n">
        <v>3100</v>
      </c>
    </row>
    <row r="12" spans="1:13">
      <c r="A12" s="4" t="s">
        <v>559</v>
      </c>
      <c r="J12" s="5" t="n">
        <v>2900</v>
      </c>
    </row>
    <row r="13" spans="1:13">
      <c r="A13" s="4" t="s">
        <v>564</v>
      </c>
    </row>
    <row r="14" spans="1:13">
      <c r="A14" s="3" t="s">
        <v>557</v>
      </c>
    </row>
    <row r="15" spans="1:13">
      <c r="A15" s="4" t="s">
        <v>565</v>
      </c>
      <c r="B15" s="7" t="n">
        <v>10500</v>
      </c>
      <c r="J15" s="7" t="n">
        <v>10500</v>
      </c>
      <c r="M15" s="7" t="n">
        <v>53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422</v>
      </c>
      <c r="J1" s="2" t="s">
        <v>1</v>
      </c>
    </row>
    <row r="2" spans="1:12">
      <c r="B2" s="2" t="s">
        <v>2</v>
      </c>
      <c r="C2" s="2" t="s">
        <v>550</v>
      </c>
      <c r="D2" s="2" t="s">
        <v>551</v>
      </c>
      <c r="E2" s="2" t="s">
        <v>552</v>
      </c>
      <c r="F2" s="2" t="s">
        <v>35</v>
      </c>
      <c r="G2" s="2" t="s">
        <v>553</v>
      </c>
      <c r="H2" s="2" t="s">
        <v>554</v>
      </c>
      <c r="I2" s="2" t="s">
        <v>555</v>
      </c>
      <c r="J2" s="2" t="s">
        <v>2</v>
      </c>
      <c r="K2" s="2" t="s">
        <v>35</v>
      </c>
      <c r="L2" s="2" t="s">
        <v>36</v>
      </c>
    </row>
    <row r="3" spans="1:12">
      <c r="A3" s="3" t="s">
        <v>557</v>
      </c>
    </row>
    <row r="4" spans="1:12">
      <c r="A4" s="4" t="s">
        <v>567</v>
      </c>
      <c r="B4" s="7" t="n">
        <v>425400</v>
      </c>
      <c r="C4" s="7" t="n">
        <v>442700</v>
      </c>
      <c r="D4" s="7" t="n">
        <v>436000</v>
      </c>
      <c r="E4" s="7" t="n">
        <v>406100</v>
      </c>
      <c r="F4" s="7" t="n">
        <v>366100</v>
      </c>
      <c r="G4" s="7" t="n">
        <v>384800</v>
      </c>
      <c r="H4" s="7" t="n">
        <v>378000</v>
      </c>
      <c r="I4" s="7" t="n">
        <v>346600</v>
      </c>
      <c r="J4" s="7" t="n">
        <v>1710200</v>
      </c>
      <c r="K4" s="7" t="n">
        <v>1475500</v>
      </c>
      <c r="L4" s="7" t="n">
        <v>1416200</v>
      </c>
    </row>
    <row r="5" spans="1:12">
      <c r="A5" s="4" t="s">
        <v>39</v>
      </c>
      <c r="J5" s="5" t="n">
        <v>1375100</v>
      </c>
      <c r="K5" s="5" t="n">
        <v>1153400</v>
      </c>
      <c r="L5" s="5" t="n">
        <v>1126200</v>
      </c>
    </row>
    <row r="6" spans="1:12">
      <c r="A6" s="4" t="s">
        <v>568</v>
      </c>
    </row>
    <row r="7" spans="1:12">
      <c r="A7" s="3" t="s">
        <v>557</v>
      </c>
    </row>
    <row r="8" spans="1:12">
      <c r="A8" s="4" t="s">
        <v>567</v>
      </c>
      <c r="J8" s="5" t="n">
        <v>634800</v>
      </c>
      <c r="K8" s="7" t="n">
        <v>512600</v>
      </c>
      <c r="L8" s="7" t="n">
        <v>586500</v>
      </c>
    </row>
    <row r="9" spans="1:12">
      <c r="A9" s="4" t="s">
        <v>560</v>
      </c>
    </row>
    <row r="10" spans="1:12">
      <c r="A10" s="3" t="s">
        <v>557</v>
      </c>
    </row>
    <row r="11" spans="1:12">
      <c r="A11" s="4" t="s">
        <v>567</v>
      </c>
      <c r="J11" s="5" t="n">
        <v>3100</v>
      </c>
    </row>
    <row r="12" spans="1:12">
      <c r="A12" s="4" t="s">
        <v>39</v>
      </c>
      <c r="J12" s="5" t="n">
        <v>2900</v>
      </c>
    </row>
    <row r="13" spans="1:12">
      <c r="A13" s="4" t="s">
        <v>569</v>
      </c>
    </row>
    <row r="14" spans="1:12">
      <c r="A14" s="3" t="s">
        <v>557</v>
      </c>
    </row>
    <row r="15" spans="1:12">
      <c r="A15" s="4" t="s">
        <v>567</v>
      </c>
      <c r="J15" s="5" t="n">
        <v>-2200</v>
      </c>
    </row>
    <row r="16" spans="1:12">
      <c r="A16" s="4" t="s">
        <v>39</v>
      </c>
      <c r="J16" s="7" t="n">
        <v>-21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422</v>
      </c>
      <c r="J1" s="2" t="s">
        <v>1</v>
      </c>
    </row>
    <row r="2" spans="1:12">
      <c r="B2" s="2" t="s">
        <v>2</v>
      </c>
      <c r="C2" s="2" t="s">
        <v>550</v>
      </c>
      <c r="D2" s="2" t="s">
        <v>551</v>
      </c>
      <c r="E2" s="2" t="s">
        <v>552</v>
      </c>
      <c r="F2" s="2" t="s">
        <v>35</v>
      </c>
      <c r="G2" s="2" t="s">
        <v>553</v>
      </c>
      <c r="H2" s="2" t="s">
        <v>554</v>
      </c>
      <c r="I2" s="2" t="s">
        <v>555</v>
      </c>
      <c r="J2" s="2" t="s">
        <v>2</v>
      </c>
      <c r="K2" s="2" t="s">
        <v>35</v>
      </c>
      <c r="L2" s="2" t="s">
        <v>36</v>
      </c>
    </row>
    <row r="3" spans="1:12">
      <c r="A3" s="3" t="s">
        <v>224</v>
      </c>
    </row>
    <row r="4" spans="1:12">
      <c r="A4" s="4" t="s">
        <v>55</v>
      </c>
      <c r="B4" s="6" t="n">
        <v>-2.6</v>
      </c>
      <c r="C4" s="6" t="n">
        <v>7.6</v>
      </c>
      <c r="D4" s="6" t="n">
        <v>0.6</v>
      </c>
      <c r="E4" s="6" t="n">
        <v>17.8</v>
      </c>
      <c r="F4" s="6" t="n">
        <v>-14.8</v>
      </c>
      <c r="G4" s="6" t="n">
        <v>19.8</v>
      </c>
      <c r="H4" s="6" t="n">
        <v>19.7</v>
      </c>
      <c r="I4" s="6" t="n">
        <v>4.4</v>
      </c>
      <c r="J4" s="6" t="n">
        <v>23.4</v>
      </c>
      <c r="K4" s="6" t="n">
        <v>29.1</v>
      </c>
      <c r="L4" s="6" t="n">
        <v>29.3</v>
      </c>
    </row>
    <row r="5" spans="1:12">
      <c r="A5" s="4" t="s">
        <v>571</v>
      </c>
      <c r="J5" s="10" t="n">
        <v>0.4</v>
      </c>
      <c r="K5" s="10" t="n">
        <v>-0.8</v>
      </c>
      <c r="L5" s="10" t="n">
        <v>0.6</v>
      </c>
    </row>
    <row r="6" spans="1:12">
      <c r="A6" s="4" t="s">
        <v>572</v>
      </c>
      <c r="J6" s="7" t="n">
        <v>23</v>
      </c>
      <c r="K6" s="6" t="n">
        <v>29.9</v>
      </c>
      <c r="L6" s="6" t="n">
        <v>28.7</v>
      </c>
    </row>
    <row r="7" spans="1:12">
      <c r="A7" s="3" t="s">
        <v>573</v>
      </c>
    </row>
    <row r="8" spans="1:12">
      <c r="A8" s="4" t="s">
        <v>63</v>
      </c>
      <c r="J8" s="5" t="n">
        <v>20871</v>
      </c>
      <c r="K8" s="5" t="n">
        <v>20754</v>
      </c>
      <c r="L8" s="5" t="n">
        <v>20636</v>
      </c>
    </row>
    <row r="9" spans="1:12">
      <c r="A9" s="4" t="s">
        <v>574</v>
      </c>
      <c r="J9" s="5" t="n">
        <v>455</v>
      </c>
      <c r="K9" s="5" t="n">
        <v>1246</v>
      </c>
      <c r="L9" s="5" t="n">
        <v>419</v>
      </c>
    </row>
    <row r="10" spans="1:12">
      <c r="A10" s="4" t="s">
        <v>64</v>
      </c>
      <c r="J10" s="5" t="n">
        <v>21326</v>
      </c>
      <c r="K10" s="5" t="n">
        <v>22000</v>
      </c>
      <c r="L10" s="5" t="n">
        <v>21055</v>
      </c>
    </row>
    <row r="11" spans="1:12">
      <c r="A11" s="3" t="s">
        <v>575</v>
      </c>
    </row>
    <row r="12" spans="1:12">
      <c r="A12" s="4" t="s">
        <v>576</v>
      </c>
      <c r="B12" s="8" t="n">
        <v>-0.13</v>
      </c>
      <c r="C12" s="8" t="n">
        <v>0.36</v>
      </c>
      <c r="D12" s="8" t="n">
        <v>0.01</v>
      </c>
      <c r="E12" s="8" t="n">
        <v>0.86</v>
      </c>
      <c r="F12" s="8" t="n">
        <v>-0.73</v>
      </c>
      <c r="G12" s="8" t="n">
        <v>0.96</v>
      </c>
      <c r="H12" s="7" t="n">
        <v>1</v>
      </c>
      <c r="I12" s="8" t="n">
        <v>0.21</v>
      </c>
      <c r="J12" s="8" t="n">
        <v>1.1</v>
      </c>
      <c r="K12" s="8" t="n">
        <v>1.44</v>
      </c>
      <c r="L12" s="8" t="n">
        <v>1.39</v>
      </c>
    </row>
    <row r="13" spans="1:12">
      <c r="A13" s="4" t="s">
        <v>577</v>
      </c>
      <c r="B13" s="8" t="n">
        <v>-0.13</v>
      </c>
      <c r="C13" s="8" t="n">
        <v>0.35</v>
      </c>
      <c r="D13" s="8" t="n">
        <v>0.01</v>
      </c>
      <c r="E13" s="8" t="n">
        <v>0.8100000000000001</v>
      </c>
      <c r="F13" s="8" t="n">
        <v>-0.73</v>
      </c>
      <c r="G13" s="8" t="n">
        <v>0.91</v>
      </c>
      <c r="H13" s="8" t="n">
        <v>0.95</v>
      </c>
      <c r="I13" s="8" t="n">
        <v>0.2</v>
      </c>
      <c r="J13" s="8" t="n">
        <v>1.08</v>
      </c>
      <c r="K13" s="8" t="n">
        <v>1.36</v>
      </c>
      <c r="L13" s="8" t="n">
        <v>1.36</v>
      </c>
    </row>
    <row r="14" spans="1:12">
      <c r="A14" s="3" t="s">
        <v>578</v>
      </c>
    </row>
    <row r="15" spans="1:12">
      <c r="A15" s="4" t="s">
        <v>579</v>
      </c>
      <c r="J15" s="5" t="n">
        <v>401</v>
      </c>
      <c r="K15" s="5" t="n">
        <v>156</v>
      </c>
      <c r="L15" s="5" t="n">
        <v>41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9</v>
      </c>
      <c r="B1" s="2" t="s">
        <v>2</v>
      </c>
      <c r="C1" s="2" t="s">
        <v>35</v>
      </c>
    </row>
    <row r="2" spans="1:3">
      <c r="A2" s="3" t="s">
        <v>120</v>
      </c>
    </row>
    <row r="3" spans="1:3">
      <c r="A3" s="4" t="s">
        <v>121</v>
      </c>
      <c r="B3" s="6" t="n">
        <v>2.5</v>
      </c>
      <c r="C3" s="6" t="n">
        <v>2.5</v>
      </c>
    </row>
    <row r="4" spans="1:3">
      <c r="A4" s="4" t="s">
        <v>122</v>
      </c>
      <c r="B4" s="8" t="n">
        <v>0.01</v>
      </c>
      <c r="C4" s="8" t="n">
        <v>0.01</v>
      </c>
    </row>
    <row r="5" spans="1:3">
      <c r="A5" s="4" t="s">
        <v>123</v>
      </c>
      <c r="B5" s="5" t="n">
        <v>10000000</v>
      </c>
      <c r="C5" s="5" t="n">
        <v>10000000</v>
      </c>
    </row>
    <row r="6" spans="1:3">
      <c r="A6" s="4" t="s">
        <v>124</v>
      </c>
      <c r="B6" s="5" t="n">
        <v>0</v>
      </c>
      <c r="C6" s="5" t="n">
        <v>0</v>
      </c>
    </row>
    <row r="7" spans="1:3">
      <c r="A7" s="4" t="s">
        <v>125</v>
      </c>
      <c r="B7" s="8" t="n">
        <v>0.01</v>
      </c>
      <c r="C7" s="8" t="n">
        <v>0.01</v>
      </c>
    </row>
    <row r="8" spans="1:3">
      <c r="A8" s="4" t="s">
        <v>126</v>
      </c>
      <c r="B8" s="5" t="n">
        <v>80000000</v>
      </c>
      <c r="C8" s="5" t="n">
        <v>80000000</v>
      </c>
    </row>
    <row r="9" spans="1:3">
      <c r="A9" s="4" t="s">
        <v>127</v>
      </c>
      <c r="B9" s="5" t="n">
        <v>23028957</v>
      </c>
      <c r="C9" s="5" t="n">
        <v>22384476</v>
      </c>
    </row>
    <row r="10" spans="1:3">
      <c r="A10" s="4" t="s">
        <v>128</v>
      </c>
      <c r="B10" s="5" t="n">
        <v>2480213</v>
      </c>
      <c r="C10" s="5" t="n">
        <v>16060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0</v>
      </c>
      <c r="B1" s="2" t="s">
        <v>422</v>
      </c>
      <c r="C1" s="2" t="s">
        <v>1</v>
      </c>
    </row>
    <row r="2" spans="1:5">
      <c r="B2" s="2" t="s">
        <v>552</v>
      </c>
      <c r="C2" s="2" t="s">
        <v>2</v>
      </c>
      <c r="D2" s="2" t="s">
        <v>581</v>
      </c>
      <c r="E2" s="2" t="s">
        <v>35</v>
      </c>
    </row>
    <row r="3" spans="1:5">
      <c r="A3" s="3" t="s">
        <v>319</v>
      </c>
    </row>
    <row r="4" spans="1:5">
      <c r="A4" s="4" t="s">
        <v>582</v>
      </c>
      <c r="C4" s="5" t="n">
        <v>494684</v>
      </c>
      <c r="E4" s="5" t="n">
        <v>819691</v>
      </c>
    </row>
    <row r="5" spans="1:5">
      <c r="A5" s="4" t="s">
        <v>583</v>
      </c>
      <c r="C5" s="6" t="n">
        <v>14.7</v>
      </c>
    </row>
    <row r="6" spans="1:5">
      <c r="A6" s="4" t="s">
        <v>584</v>
      </c>
      <c r="C6" s="4" t="s">
        <v>585</v>
      </c>
    </row>
    <row r="7" spans="1:5">
      <c r="A7" s="4" t="s">
        <v>586</v>
      </c>
    </row>
    <row r="8" spans="1:5">
      <c r="A8" s="3" t="s">
        <v>319</v>
      </c>
    </row>
    <row r="9" spans="1:5">
      <c r="A9" s="4" t="s">
        <v>582</v>
      </c>
      <c r="C9" s="5" t="n">
        <v>223561</v>
      </c>
      <c r="E9" s="5" t="n">
        <v>238140</v>
      </c>
    </row>
    <row r="10" spans="1:5">
      <c r="A10" s="4" t="s">
        <v>587</v>
      </c>
    </row>
    <row r="11" spans="1:5">
      <c r="A11" s="3" t="s">
        <v>319</v>
      </c>
    </row>
    <row r="12" spans="1:5">
      <c r="A12" s="4" t="s">
        <v>588</v>
      </c>
      <c r="C12" s="4" t="s">
        <v>589</v>
      </c>
    </row>
    <row r="13" spans="1:5">
      <c r="A13" s="4" t="s">
        <v>590</v>
      </c>
    </row>
    <row r="14" spans="1:5">
      <c r="A14" s="3" t="s">
        <v>319</v>
      </c>
    </row>
    <row r="15" spans="1:5">
      <c r="A15" s="4" t="s">
        <v>588</v>
      </c>
      <c r="C15" s="4" t="s">
        <v>536</v>
      </c>
    </row>
    <row r="16" spans="1:5">
      <c r="A16" s="4" t="s">
        <v>591</v>
      </c>
    </row>
    <row r="17" spans="1:5">
      <c r="A17" s="3" t="s">
        <v>319</v>
      </c>
    </row>
    <row r="18" spans="1:5">
      <c r="A18" s="4" t="s">
        <v>588</v>
      </c>
      <c r="C18" s="4" t="s">
        <v>543</v>
      </c>
    </row>
    <row r="19" spans="1:5">
      <c r="A19" s="4" t="s">
        <v>330</v>
      </c>
    </row>
    <row r="20" spans="1:5">
      <c r="A20" s="3" t="s">
        <v>319</v>
      </c>
    </row>
    <row r="21" spans="1:5">
      <c r="A21" s="4" t="s">
        <v>592</v>
      </c>
      <c r="B21" s="4" t="s">
        <v>593</v>
      </c>
    </row>
    <row r="22" spans="1:5">
      <c r="A22" s="4" t="s">
        <v>582</v>
      </c>
      <c r="C22" s="5" t="n">
        <v>271123</v>
      </c>
      <c r="E22" s="5" t="n">
        <v>581551</v>
      </c>
    </row>
    <row r="23" spans="1:5">
      <c r="A23" s="4" t="s">
        <v>594</v>
      </c>
    </row>
    <row r="24" spans="1:5">
      <c r="A24" s="3" t="s">
        <v>319</v>
      </c>
    </row>
    <row r="25" spans="1:5">
      <c r="A25" s="4" t="s">
        <v>588</v>
      </c>
      <c r="D25" s="4" t="s">
        <v>442</v>
      </c>
    </row>
    <row r="26" spans="1:5">
      <c r="A26" s="4" t="s">
        <v>595</v>
      </c>
      <c r="D26" s="5" t="n">
        <v>0</v>
      </c>
    </row>
    <row r="27" spans="1:5">
      <c r="A27" s="4" t="s">
        <v>596</v>
      </c>
      <c r="D27" s="4" t="s">
        <v>442</v>
      </c>
    </row>
    <row r="28" spans="1:5">
      <c r="A28" s="4" t="s">
        <v>597</v>
      </c>
    </row>
    <row r="29" spans="1:5">
      <c r="A29" s="3" t="s">
        <v>319</v>
      </c>
    </row>
    <row r="30" spans="1:5">
      <c r="A30" s="4" t="s">
        <v>588</v>
      </c>
      <c r="C30" s="4" t="s">
        <v>442</v>
      </c>
    </row>
    <row r="31" spans="1:5">
      <c r="A31" s="4" t="s">
        <v>595</v>
      </c>
      <c r="C31" s="5" t="n">
        <v>0</v>
      </c>
    </row>
    <row r="32" spans="1:5">
      <c r="A32" s="4" t="s">
        <v>596</v>
      </c>
      <c r="C32" s="4" t="s">
        <v>442</v>
      </c>
    </row>
    <row r="33" spans="1:5">
      <c r="A33" s="4" t="s">
        <v>598</v>
      </c>
    </row>
    <row r="34" spans="1:5">
      <c r="A34" s="3" t="s">
        <v>319</v>
      </c>
    </row>
    <row r="35" spans="1:5">
      <c r="A35" s="4" t="s">
        <v>599</v>
      </c>
      <c r="D35" s="4" t="s">
        <v>593</v>
      </c>
    </row>
    <row r="36" spans="1:5">
      <c r="A36" s="4" t="s">
        <v>600</v>
      </c>
    </row>
    <row r="37" spans="1:5">
      <c r="A37" s="3" t="s">
        <v>319</v>
      </c>
    </row>
    <row r="38" spans="1:5">
      <c r="A38" s="4" t="s">
        <v>599</v>
      </c>
      <c r="C38" s="4" t="s">
        <v>593</v>
      </c>
    </row>
    <row r="39" spans="1:5">
      <c r="A39" s="4" t="s">
        <v>601</v>
      </c>
    </row>
    <row r="40" spans="1:5">
      <c r="A40" s="3" t="s">
        <v>319</v>
      </c>
    </row>
    <row r="41" spans="1:5">
      <c r="A41" s="4" t="s">
        <v>599</v>
      </c>
      <c r="D41" s="4" t="s">
        <v>602</v>
      </c>
    </row>
    <row r="42" spans="1:5">
      <c r="A42" s="4" t="s">
        <v>603</v>
      </c>
    </row>
    <row r="43" spans="1:5">
      <c r="A43" s="3" t="s">
        <v>319</v>
      </c>
    </row>
    <row r="44" spans="1:5">
      <c r="A44" s="4" t="s">
        <v>599</v>
      </c>
      <c r="C44" s="4" t="s">
        <v>602</v>
      </c>
    </row>
    <row r="45" spans="1:5">
      <c r="A45" s="4" t="s">
        <v>604</v>
      </c>
    </row>
    <row r="46" spans="1:5">
      <c r="A46" s="3" t="s">
        <v>319</v>
      </c>
    </row>
    <row r="47" spans="1:5">
      <c r="A47" s="4" t="s">
        <v>592</v>
      </c>
      <c r="C47" s="4" t="s">
        <v>605</v>
      </c>
    </row>
    <row r="48" spans="1:5">
      <c r="A48" s="4" t="s">
        <v>582</v>
      </c>
      <c r="C48" s="5" t="n">
        <v>254036</v>
      </c>
    </row>
    <row r="49" spans="1:5">
      <c r="A49" s="4" t="s">
        <v>606</v>
      </c>
    </row>
    <row r="50" spans="1:5">
      <c r="A50" s="3" t="s">
        <v>319</v>
      </c>
    </row>
    <row r="51" spans="1:5">
      <c r="A51" s="4" t="s">
        <v>596</v>
      </c>
      <c r="C51" s="4" t="s">
        <v>440</v>
      </c>
    </row>
    <row r="52" spans="1:5">
      <c r="A52" s="4" t="s">
        <v>607</v>
      </c>
    </row>
    <row r="53" spans="1:5">
      <c r="A53" s="3" t="s">
        <v>319</v>
      </c>
    </row>
    <row r="54" spans="1:5">
      <c r="A54" s="4" t="s">
        <v>588</v>
      </c>
      <c r="C54" s="4" t="s">
        <v>536</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79"/>
    <col customWidth="1" max="2" min="2" width="25"/>
  </cols>
  <sheetData>
    <row r="1" spans="1:2">
      <c r="A1" s="1" t="s">
        <v>608</v>
      </c>
      <c r="B1" s="2" t="s">
        <v>1</v>
      </c>
    </row>
    <row r="2" spans="1:2">
      <c r="B2" s="2" t="s">
        <v>609</v>
      </c>
    </row>
    <row r="3" spans="1:2">
      <c r="A3" s="4" t="s">
        <v>610</v>
      </c>
    </row>
    <row r="4" spans="1:2">
      <c r="A4" s="3" t="s">
        <v>319</v>
      </c>
    </row>
    <row r="5" spans="1:2">
      <c r="A5" s="4" t="s">
        <v>611</v>
      </c>
      <c r="B5" s="8" t="n">
        <v>39.1</v>
      </c>
    </row>
    <row r="6" spans="1:2">
      <c r="A6" s="4" t="s">
        <v>612</v>
      </c>
      <c r="B6" s="4" t="s">
        <v>602</v>
      </c>
    </row>
    <row r="7" spans="1:2">
      <c r="A7" s="4" t="s">
        <v>613</v>
      </c>
      <c r="B7" s="4" t="s">
        <v>614</v>
      </c>
    </row>
    <row r="8" spans="1:2">
      <c r="A8" s="4" t="s">
        <v>615</v>
      </c>
      <c r="B8" s="4" t="s">
        <v>616</v>
      </c>
    </row>
    <row r="9" spans="1:2">
      <c r="A9" s="4" t="s">
        <v>617</v>
      </c>
      <c r="B9" s="8" t="n">
        <v>15.48</v>
      </c>
    </row>
    <row r="10" spans="1:2">
      <c r="A10" s="4" t="s">
        <v>618</v>
      </c>
    </row>
    <row r="11" spans="1:2">
      <c r="A11" s="3" t="s">
        <v>319</v>
      </c>
    </row>
    <row r="12" spans="1:2">
      <c r="A12" s="4" t="s">
        <v>611</v>
      </c>
      <c r="B12" s="8" t="n">
        <v>39.1</v>
      </c>
    </row>
    <row r="13" spans="1:2">
      <c r="A13" s="4" t="s">
        <v>612</v>
      </c>
      <c r="B13" s="4" t="s">
        <v>602</v>
      </c>
    </row>
    <row r="14" spans="1:2">
      <c r="A14" s="4" t="s">
        <v>613</v>
      </c>
      <c r="B14" s="4" t="s">
        <v>619</v>
      </c>
    </row>
    <row r="15" spans="1:2">
      <c r="A15" s="4" t="s">
        <v>615</v>
      </c>
      <c r="B15" s="4" t="s">
        <v>620</v>
      </c>
    </row>
    <row r="16" spans="1:2">
      <c r="A16" s="4" t="s">
        <v>621</v>
      </c>
      <c r="B16" s="4" t="s">
        <v>622</v>
      </c>
    </row>
    <row r="17" spans="1:2">
      <c r="A17" s="4" t="s">
        <v>617</v>
      </c>
      <c r="B17" s="8" t="n">
        <v>44.29</v>
      </c>
    </row>
    <row r="18" spans="1:2">
      <c r="A18" s="4" t="s">
        <v>623</v>
      </c>
    </row>
    <row r="19" spans="1:2">
      <c r="A19" s="3" t="s">
        <v>319</v>
      </c>
    </row>
    <row r="20" spans="1:2">
      <c r="A20" s="4" t="s">
        <v>611</v>
      </c>
      <c r="B20" s="8" t="n">
        <v>44.1</v>
      </c>
    </row>
    <row r="21" spans="1:2">
      <c r="A21" s="4" t="s">
        <v>612</v>
      </c>
      <c r="B21" s="4" t="s">
        <v>602</v>
      </c>
    </row>
    <row r="22" spans="1:2">
      <c r="A22" s="4" t="s">
        <v>613</v>
      </c>
      <c r="B22" s="4" t="s">
        <v>624</v>
      </c>
    </row>
    <row r="23" spans="1:2">
      <c r="A23" s="4" t="s">
        <v>615</v>
      </c>
      <c r="B23" s="4" t="s">
        <v>625</v>
      </c>
    </row>
    <row r="24" spans="1:2">
      <c r="A24" s="4" t="s">
        <v>617</v>
      </c>
      <c r="B24" s="8" t="n">
        <v>17.9</v>
      </c>
    </row>
    <row r="25" spans="1:2">
      <c r="A25" s="4" t="s">
        <v>626</v>
      </c>
    </row>
    <row r="26" spans="1:2">
      <c r="A26" s="3" t="s">
        <v>319</v>
      </c>
    </row>
    <row r="27" spans="1:2">
      <c r="A27" s="4" t="s">
        <v>611</v>
      </c>
      <c r="B27" s="8" t="n">
        <v>44.1</v>
      </c>
    </row>
    <row r="28" spans="1:2">
      <c r="A28" s="4" t="s">
        <v>612</v>
      </c>
      <c r="B28" s="4" t="s">
        <v>602</v>
      </c>
    </row>
    <row r="29" spans="1:2">
      <c r="A29" s="4" t="s">
        <v>613</v>
      </c>
      <c r="B29" s="4" t="s">
        <v>627</v>
      </c>
    </row>
    <row r="30" spans="1:2">
      <c r="A30" s="4" t="s">
        <v>615</v>
      </c>
      <c r="B30" s="4" t="s">
        <v>628</v>
      </c>
    </row>
    <row r="31" spans="1:2">
      <c r="A31" s="4" t="s">
        <v>621</v>
      </c>
      <c r="B31" s="4" t="s">
        <v>629</v>
      </c>
    </row>
    <row r="32" spans="1:2">
      <c r="A32" s="4" t="s">
        <v>617</v>
      </c>
      <c r="B32" s="8" t="n">
        <v>64.02</v>
      </c>
    </row>
    <row r="33" spans="1:2">
      <c r="A33" s="4" t="s">
        <v>630</v>
      </c>
    </row>
    <row r="34" spans="1:2">
      <c r="A34" s="3" t="s">
        <v>319</v>
      </c>
    </row>
    <row r="35" spans="1:2">
      <c r="A35" s="4" t="s">
        <v>611</v>
      </c>
      <c r="B35" s="8" t="n">
        <v>41.6</v>
      </c>
    </row>
    <row r="36" spans="1:2">
      <c r="A36" s="4" t="s">
        <v>612</v>
      </c>
      <c r="B36" s="4" t="s">
        <v>602</v>
      </c>
    </row>
    <row r="37" spans="1:2">
      <c r="A37" s="4" t="s">
        <v>613</v>
      </c>
      <c r="B37" s="4" t="s">
        <v>614</v>
      </c>
    </row>
    <row r="38" spans="1:2">
      <c r="A38" s="4" t="s">
        <v>615</v>
      </c>
      <c r="B38" s="4" t="s">
        <v>631</v>
      </c>
    </row>
    <row r="39" spans="1:2">
      <c r="A39" s="4" t="s">
        <v>617</v>
      </c>
      <c r="B39" s="8" t="n">
        <v>16.38</v>
      </c>
    </row>
    <row r="40" spans="1:2">
      <c r="A40" s="4" t="s">
        <v>632</v>
      </c>
    </row>
    <row r="41" spans="1:2">
      <c r="A41" s="3" t="s">
        <v>319</v>
      </c>
    </row>
    <row r="42" spans="1:2">
      <c r="A42" s="4" t="s">
        <v>611</v>
      </c>
      <c r="B42" s="8" t="n">
        <v>41.6</v>
      </c>
    </row>
    <row r="43" spans="1:2">
      <c r="A43" s="4" t="s">
        <v>612</v>
      </c>
      <c r="B43" s="4" t="s">
        <v>602</v>
      </c>
    </row>
    <row r="44" spans="1:2">
      <c r="A44" s="4" t="s">
        <v>613</v>
      </c>
      <c r="B44" s="4" t="s">
        <v>619</v>
      </c>
    </row>
    <row r="45" spans="1:2">
      <c r="A45" s="4" t="s">
        <v>615</v>
      </c>
      <c r="B45" s="4" t="s">
        <v>633</v>
      </c>
    </row>
    <row r="46" spans="1:2">
      <c r="A46" s="4" t="s">
        <v>621</v>
      </c>
      <c r="B46" s="4" t="s">
        <v>622</v>
      </c>
    </row>
    <row r="47" spans="1:2">
      <c r="A47" s="4" t="s">
        <v>617</v>
      </c>
      <c r="B47" s="8" t="n">
        <v>47.12</v>
      </c>
    </row>
    <row r="48" spans="1:2">
      <c r="A48" s="4" t="s">
        <v>634</v>
      </c>
    </row>
    <row r="49" spans="1:2">
      <c r="A49" s="3" t="s">
        <v>319</v>
      </c>
    </row>
    <row r="50" spans="1:2">
      <c r="A50" s="4" t="s">
        <v>611</v>
      </c>
      <c r="B50" s="8" t="n">
        <v>18.11</v>
      </c>
    </row>
    <row r="51" spans="1:2">
      <c r="A51" s="4" t="s">
        <v>612</v>
      </c>
      <c r="B51" s="4" t="s">
        <v>602</v>
      </c>
    </row>
    <row r="52" spans="1:2">
      <c r="A52" s="4" t="s">
        <v>613</v>
      </c>
      <c r="B52" s="4" t="s">
        <v>635</v>
      </c>
    </row>
    <row r="53" spans="1:2">
      <c r="A53" s="4" t="s">
        <v>615</v>
      </c>
      <c r="B53" s="4" t="s">
        <v>636</v>
      </c>
    </row>
    <row r="54" spans="1:2">
      <c r="A54" s="4" t="s">
        <v>617</v>
      </c>
      <c r="B54" s="8" t="n">
        <v>7.41</v>
      </c>
    </row>
    <row r="55" spans="1:2">
      <c r="A55" s="4" t="s">
        <v>637</v>
      </c>
    </row>
    <row r="56" spans="1:2">
      <c r="A56" s="3" t="s">
        <v>319</v>
      </c>
    </row>
    <row r="57" spans="1:2">
      <c r="A57" s="4" t="s">
        <v>611</v>
      </c>
      <c r="B57" s="8" t="n">
        <v>18.11</v>
      </c>
    </row>
    <row r="58" spans="1:2">
      <c r="A58" s="4" t="s">
        <v>612</v>
      </c>
      <c r="B58" s="4" t="s">
        <v>602</v>
      </c>
    </row>
    <row r="59" spans="1:2">
      <c r="A59" s="4" t="s">
        <v>613</v>
      </c>
      <c r="B59" s="4" t="s">
        <v>635</v>
      </c>
    </row>
    <row r="60" spans="1:2">
      <c r="A60" s="4" t="s">
        <v>615</v>
      </c>
      <c r="B60" s="4" t="s">
        <v>638</v>
      </c>
    </row>
    <row r="61" spans="1:2">
      <c r="A61" s="4" t="s">
        <v>621</v>
      </c>
      <c r="B61" s="4" t="s">
        <v>622</v>
      </c>
    </row>
    <row r="62" spans="1:2">
      <c r="A62" s="4" t="s">
        <v>617</v>
      </c>
      <c r="B62" s="8" t="n">
        <v>2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5</v>
      </c>
    </row>
    <row r="2" spans="1:3">
      <c r="A2" s="3" t="s">
        <v>319</v>
      </c>
    </row>
    <row r="3" spans="1:3">
      <c r="A3" s="4" t="s">
        <v>582</v>
      </c>
      <c r="B3" s="5" t="n">
        <v>494684</v>
      </c>
      <c r="C3" s="5" t="n">
        <v>819691</v>
      </c>
    </row>
    <row r="4" spans="1:3">
      <c r="A4" s="4" t="s">
        <v>330</v>
      </c>
    </row>
    <row r="5" spans="1:3">
      <c r="A5" s="3" t="s">
        <v>319</v>
      </c>
    </row>
    <row r="6" spans="1:3">
      <c r="A6" s="4" t="s">
        <v>582</v>
      </c>
      <c r="B6" s="5" t="n">
        <v>271123</v>
      </c>
      <c r="C6" s="5" t="n">
        <v>581551</v>
      </c>
    </row>
    <row r="7" spans="1:3">
      <c r="A7" s="4" t="s">
        <v>640</v>
      </c>
    </row>
    <row r="8" spans="1:3">
      <c r="A8" s="3" t="s">
        <v>319</v>
      </c>
    </row>
    <row r="9" spans="1:3">
      <c r="A9" s="4" t="s">
        <v>582</v>
      </c>
      <c r="B9" s="5" t="n">
        <v>0</v>
      </c>
    </row>
    <row r="10" spans="1:3">
      <c r="A10" s="4" t="s">
        <v>641</v>
      </c>
    </row>
    <row r="11" spans="1:3">
      <c r="A11" s="3" t="s">
        <v>319</v>
      </c>
    </row>
    <row r="12" spans="1:3">
      <c r="A12" s="4" t="s">
        <v>582</v>
      </c>
      <c r="B12" s="5" t="n">
        <v>0</v>
      </c>
    </row>
    <row r="13" spans="1:3">
      <c r="A13" s="4" t="s">
        <v>642</v>
      </c>
    </row>
    <row r="14" spans="1:3">
      <c r="A14" s="3" t="s">
        <v>319</v>
      </c>
    </row>
    <row r="15" spans="1:3">
      <c r="A15" s="4" t="s">
        <v>582</v>
      </c>
      <c r="B15" s="5" t="n">
        <v>110262</v>
      </c>
    </row>
    <row r="16" spans="1:3">
      <c r="A16" s="4" t="s">
        <v>643</v>
      </c>
    </row>
    <row r="17" spans="1:3">
      <c r="A17" s="3" t="s">
        <v>319</v>
      </c>
    </row>
    <row r="18" spans="1:3">
      <c r="A18" s="4" t="s">
        <v>582</v>
      </c>
      <c r="B18" s="5" t="n">
        <v>128093</v>
      </c>
    </row>
    <row r="19" spans="1:3">
      <c r="A19" s="4" t="s">
        <v>644</v>
      </c>
    </row>
    <row r="20" spans="1:3">
      <c r="A20" s="3" t="s">
        <v>319</v>
      </c>
    </row>
    <row r="21" spans="1:3">
      <c r="A21" s="4" t="s">
        <v>582</v>
      </c>
      <c r="B21" s="5" t="n">
        <v>220524</v>
      </c>
    </row>
    <row r="22" spans="1:3">
      <c r="A22" s="4" t="s">
        <v>645</v>
      </c>
    </row>
    <row r="23" spans="1:3">
      <c r="A23" s="3" t="s">
        <v>319</v>
      </c>
    </row>
    <row r="24" spans="1:3">
      <c r="A24" s="4" t="s">
        <v>582</v>
      </c>
      <c r="B24" s="5" t="n">
        <v>2561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47</v>
      </c>
    </row>
    <row r="3" spans="1:2">
      <c r="A3" s="3" t="s">
        <v>319</v>
      </c>
    </row>
    <row r="4" spans="1:2">
      <c r="A4" s="4" t="s">
        <v>648</v>
      </c>
      <c r="B4" s="5" t="n">
        <v>819691</v>
      </c>
    </row>
    <row r="5" spans="1:2">
      <c r="A5" s="4" t="s">
        <v>649</v>
      </c>
      <c r="B5" s="5" t="n">
        <v>256298</v>
      </c>
    </row>
    <row r="6" spans="1:2">
      <c r="A6" s="4" t="s">
        <v>650</v>
      </c>
      <c r="B6" s="5" t="n">
        <v>-16402</v>
      </c>
    </row>
    <row r="7" spans="1:2">
      <c r="A7" s="4" t="s">
        <v>651</v>
      </c>
      <c r="B7" s="5" t="n">
        <v>-528704</v>
      </c>
    </row>
    <row r="8" spans="1:2">
      <c r="A8" s="4" t="s">
        <v>652</v>
      </c>
      <c r="B8" s="5" t="n">
        <v>-36199</v>
      </c>
    </row>
    <row r="9" spans="1:2">
      <c r="A9" s="4" t="s">
        <v>653</v>
      </c>
      <c r="B9" s="5" t="n">
        <v>494684</v>
      </c>
    </row>
    <row r="10" spans="1:2">
      <c r="A10" s="4" t="s">
        <v>654</v>
      </c>
      <c r="B10" s="8" t="n">
        <v>29.14</v>
      </c>
    </row>
    <row r="11" spans="1:2">
      <c r="A11" s="4" t="s">
        <v>655</v>
      </c>
      <c r="B11" s="9" t="n">
        <v>43.53</v>
      </c>
    </row>
    <row r="12" spans="1:2">
      <c r="A12" s="4" t="s">
        <v>656</v>
      </c>
      <c r="B12" s="9" t="n">
        <v>24.85</v>
      </c>
    </row>
    <row r="13" spans="1:2">
      <c r="A13" s="4" t="s">
        <v>657</v>
      </c>
      <c r="B13" s="9" t="n">
        <v>20.19</v>
      </c>
    </row>
    <row r="14" spans="1:2">
      <c r="A14" s="4" t="s">
        <v>658</v>
      </c>
      <c r="B14" s="9" t="n">
        <v>37.8</v>
      </c>
    </row>
    <row r="15" spans="1:2">
      <c r="A15" s="4" t="s">
        <v>659</v>
      </c>
      <c r="B15" s="8" t="n">
        <v>45.65</v>
      </c>
    </row>
    <row r="16" spans="1:2">
      <c r="A16" s="4" t="s">
        <v>586</v>
      </c>
    </row>
    <row r="17" spans="1:2">
      <c r="A17" s="3" t="s">
        <v>319</v>
      </c>
    </row>
    <row r="18" spans="1:2">
      <c r="A18" s="4" t="s">
        <v>648</v>
      </c>
      <c r="B18" s="5" t="n">
        <v>238140</v>
      </c>
    </row>
    <row r="19" spans="1:2">
      <c r="A19" s="4" t="s">
        <v>649</v>
      </c>
      <c r="B19" s="5" t="n">
        <v>121947</v>
      </c>
    </row>
    <row r="20" spans="1:2">
      <c r="A20" s="4" t="s">
        <v>650</v>
      </c>
      <c r="B20" s="5" t="n">
        <v>0</v>
      </c>
    </row>
    <row r="21" spans="1:2">
      <c r="A21" s="4" t="s">
        <v>651</v>
      </c>
      <c r="B21" s="5" t="n">
        <v>-118972</v>
      </c>
    </row>
    <row r="22" spans="1:2">
      <c r="A22" s="4" t="s">
        <v>652</v>
      </c>
      <c r="B22" s="5" t="n">
        <v>-17554</v>
      </c>
    </row>
    <row r="23" spans="1:2">
      <c r="A23" s="4" t="s">
        <v>653</v>
      </c>
      <c r="B23" s="5" t="n">
        <v>223561</v>
      </c>
    </row>
    <row r="24" spans="1:2">
      <c r="A24" s="4" t="s">
        <v>330</v>
      </c>
    </row>
    <row r="25" spans="1:2">
      <c r="A25" s="3" t="s">
        <v>319</v>
      </c>
    </row>
    <row r="26" spans="1:2">
      <c r="A26" s="4" t="s">
        <v>648</v>
      </c>
      <c r="B26" s="5" t="n">
        <v>581551</v>
      </c>
    </row>
    <row r="27" spans="1:2">
      <c r="A27" s="4" t="s">
        <v>649</v>
      </c>
      <c r="B27" s="5" t="n">
        <v>134351</v>
      </c>
    </row>
    <row r="28" spans="1:2">
      <c r="A28" s="4" t="s">
        <v>650</v>
      </c>
      <c r="B28" s="5" t="n">
        <v>-16402</v>
      </c>
    </row>
    <row r="29" spans="1:2">
      <c r="A29" s="4" t="s">
        <v>651</v>
      </c>
      <c r="B29" s="5" t="n">
        <v>-409732</v>
      </c>
    </row>
    <row r="30" spans="1:2">
      <c r="A30" s="4" t="s">
        <v>652</v>
      </c>
      <c r="B30" s="5" t="n">
        <v>-18645</v>
      </c>
    </row>
    <row r="31" spans="1:2">
      <c r="A31" s="4" t="s">
        <v>653</v>
      </c>
      <c r="B31" s="5" t="n">
        <v>2711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9"/>
    <col customWidth="1" max="2" min="2" width="26"/>
  </cols>
  <sheetData>
    <row r="1" spans="1:2">
      <c r="A1" s="1" t="s">
        <v>660</v>
      </c>
      <c r="B1" s="2" t="s">
        <v>1</v>
      </c>
    </row>
    <row r="2" spans="1:2">
      <c r="B2" s="2" t="s">
        <v>609</v>
      </c>
    </row>
    <row r="3" spans="1:2">
      <c r="A3" s="4" t="s">
        <v>610</v>
      </c>
    </row>
    <row r="4" spans="1:2">
      <c r="A4" s="3" t="s">
        <v>319</v>
      </c>
    </row>
    <row r="5" spans="1:2">
      <c r="A5" s="4" t="s">
        <v>661</v>
      </c>
      <c r="B5" s="8" t="n">
        <v>39.1</v>
      </c>
    </row>
    <row r="6" spans="1:2">
      <c r="A6" s="4" t="s">
        <v>612</v>
      </c>
      <c r="B6" s="4" t="s">
        <v>602</v>
      </c>
    </row>
    <row r="7" spans="1:2">
      <c r="A7" s="4" t="s">
        <v>662</v>
      </c>
      <c r="B7" s="4" t="s">
        <v>663</v>
      </c>
    </row>
    <row r="8" spans="1:2">
      <c r="A8" s="4" t="s">
        <v>613</v>
      </c>
      <c r="B8" s="4" t="s">
        <v>614</v>
      </c>
    </row>
    <row r="9" spans="1:2">
      <c r="A9" s="4" t="s">
        <v>615</v>
      </c>
      <c r="B9" s="4" t="s">
        <v>616</v>
      </c>
    </row>
    <row r="10" spans="1:2">
      <c r="A10" s="4" t="s">
        <v>664</v>
      </c>
      <c r="B10" s="8" t="n">
        <v>15.48</v>
      </c>
    </row>
    <row r="11" spans="1:2">
      <c r="A11" s="4" t="s">
        <v>623</v>
      </c>
    </row>
    <row r="12" spans="1:2">
      <c r="A12" s="3" t="s">
        <v>319</v>
      </c>
    </row>
    <row r="13" spans="1:2">
      <c r="A13" s="4" t="s">
        <v>661</v>
      </c>
      <c r="B13" s="8" t="n">
        <v>44.1</v>
      </c>
    </row>
    <row r="14" spans="1:2">
      <c r="A14" s="4" t="s">
        <v>612</v>
      </c>
      <c r="B14" s="4" t="s">
        <v>602</v>
      </c>
    </row>
    <row r="15" spans="1:2">
      <c r="A15" s="4" t="s">
        <v>662</v>
      </c>
      <c r="B15" s="4" t="s">
        <v>665</v>
      </c>
    </row>
    <row r="16" spans="1:2">
      <c r="A16" s="4" t="s">
        <v>613</v>
      </c>
      <c r="B16" s="4" t="s">
        <v>624</v>
      </c>
    </row>
    <row r="17" spans="1:2">
      <c r="A17" s="4" t="s">
        <v>615</v>
      </c>
      <c r="B17" s="4" t="s">
        <v>625</v>
      </c>
    </row>
    <row r="18" spans="1:2">
      <c r="A18" s="4" t="s">
        <v>664</v>
      </c>
      <c r="B18" s="8" t="n">
        <v>17.9</v>
      </c>
    </row>
    <row r="19" spans="1:2">
      <c r="A19" s="4" t="s">
        <v>630</v>
      </c>
    </row>
    <row r="20" spans="1:2">
      <c r="A20" s="3" t="s">
        <v>319</v>
      </c>
    </row>
    <row r="21" spans="1:2">
      <c r="A21" s="4" t="s">
        <v>661</v>
      </c>
      <c r="B21" s="8" t="n">
        <v>41.6</v>
      </c>
    </row>
    <row r="22" spans="1:2">
      <c r="A22" s="4" t="s">
        <v>612</v>
      </c>
      <c r="B22" s="4" t="s">
        <v>602</v>
      </c>
    </row>
    <row r="23" spans="1:2">
      <c r="A23" s="4" t="s">
        <v>662</v>
      </c>
      <c r="B23" s="4" t="s">
        <v>663</v>
      </c>
    </row>
    <row r="24" spans="1:2">
      <c r="A24" s="4" t="s">
        <v>613</v>
      </c>
      <c r="B24" s="4" t="s">
        <v>614</v>
      </c>
    </row>
    <row r="25" spans="1:2">
      <c r="A25" s="4" t="s">
        <v>615</v>
      </c>
      <c r="B25" s="4" t="s">
        <v>631</v>
      </c>
    </row>
    <row r="26" spans="1:2">
      <c r="A26" s="4" t="s">
        <v>664</v>
      </c>
      <c r="B26" s="8" t="n">
        <v>16.38</v>
      </c>
    </row>
    <row r="27" spans="1:2">
      <c r="A27" s="4" t="s">
        <v>634</v>
      </c>
    </row>
    <row r="28" spans="1:2">
      <c r="A28" s="3" t="s">
        <v>319</v>
      </c>
    </row>
    <row r="29" spans="1:2">
      <c r="A29" s="4" t="s">
        <v>661</v>
      </c>
      <c r="B29" s="8" t="n">
        <v>18.11</v>
      </c>
    </row>
    <row r="30" spans="1:2">
      <c r="A30" s="4" t="s">
        <v>612</v>
      </c>
      <c r="B30" s="4" t="s">
        <v>602</v>
      </c>
    </row>
    <row r="31" spans="1:2">
      <c r="A31" s="4" t="s">
        <v>662</v>
      </c>
      <c r="B31" s="4" t="s">
        <v>666</v>
      </c>
    </row>
    <row r="32" spans="1:2">
      <c r="A32" s="4" t="s">
        <v>613</v>
      </c>
      <c r="B32" s="4" t="s">
        <v>635</v>
      </c>
    </row>
    <row r="33" spans="1:2">
      <c r="A33" s="4" t="s">
        <v>615</v>
      </c>
      <c r="B33" s="4" t="s">
        <v>636</v>
      </c>
    </row>
    <row r="34" spans="1:2">
      <c r="A34" s="4" t="s">
        <v>664</v>
      </c>
      <c r="B34" s="8" t="n">
        <v>7.41</v>
      </c>
    </row>
    <row r="35" spans="1:2">
      <c r="A35" s="4" t="s">
        <v>667</v>
      </c>
    </row>
    <row r="36" spans="1:2">
      <c r="A36" s="3" t="s">
        <v>319</v>
      </c>
    </row>
    <row r="37" spans="1:2">
      <c r="A37" s="4" t="s">
        <v>661</v>
      </c>
      <c r="B37" s="8" t="n">
        <v>17.57</v>
      </c>
    </row>
    <row r="38" spans="1:2">
      <c r="A38" s="4" t="s">
        <v>612</v>
      </c>
      <c r="B38" s="4" t="s">
        <v>668</v>
      </c>
    </row>
    <row r="39" spans="1:2">
      <c r="A39" s="4" t="s">
        <v>662</v>
      </c>
      <c r="B39" s="4" t="s">
        <v>669</v>
      </c>
    </row>
    <row r="40" spans="1:2">
      <c r="A40" s="4" t="s">
        <v>613</v>
      </c>
      <c r="B40" s="4" t="s">
        <v>670</v>
      </c>
    </row>
    <row r="41" spans="1:2">
      <c r="A41" s="4" t="s">
        <v>615</v>
      </c>
      <c r="B41" s="4" t="s">
        <v>671</v>
      </c>
    </row>
    <row r="42" spans="1:2">
      <c r="A42" s="4" t="s">
        <v>664</v>
      </c>
      <c r="B42" s="8" t="n">
        <v>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72</v>
      </c>
      <c r="B1" s="2" t="s">
        <v>1</v>
      </c>
    </row>
    <row r="2" spans="1:2">
      <c r="B2" s="2" t="s">
        <v>673</v>
      </c>
    </row>
    <row r="3" spans="1:2">
      <c r="A3" s="3" t="s">
        <v>227</v>
      </c>
    </row>
    <row r="4" spans="1:2">
      <c r="A4" s="4" t="s">
        <v>674</v>
      </c>
      <c r="B4" s="5" t="n">
        <v>942537</v>
      </c>
    </row>
    <row r="5" spans="1:2">
      <c r="A5" s="4" t="s">
        <v>675</v>
      </c>
      <c r="B5" s="5" t="n">
        <v>144825</v>
      </c>
    </row>
    <row r="6" spans="1:2">
      <c r="A6" s="4" t="s">
        <v>676</v>
      </c>
      <c r="B6" s="5" t="n">
        <v>-79055</v>
      </c>
    </row>
    <row r="7" spans="1:2">
      <c r="A7" s="4" t="s">
        <v>677</v>
      </c>
      <c r="B7" s="5" t="n">
        <v>-26367</v>
      </c>
    </row>
    <row r="8" spans="1:2">
      <c r="A8" s="4" t="s">
        <v>678</v>
      </c>
      <c r="B8" s="5" t="n">
        <v>981940</v>
      </c>
    </row>
    <row r="9" spans="1:2">
      <c r="A9" s="4" t="s">
        <v>679</v>
      </c>
      <c r="B9" s="5" t="n">
        <v>642092</v>
      </c>
    </row>
    <row r="10" spans="1:2">
      <c r="A10" s="4" t="s">
        <v>680</v>
      </c>
      <c r="B10" s="8" t="n">
        <v>27.59</v>
      </c>
    </row>
    <row r="11" spans="1:2">
      <c r="A11" s="4" t="s">
        <v>681</v>
      </c>
      <c r="B11" s="9" t="n">
        <v>41.5</v>
      </c>
    </row>
    <row r="12" spans="1:2">
      <c r="A12" s="4" t="s">
        <v>682</v>
      </c>
      <c r="B12" s="9" t="n">
        <v>26.37</v>
      </c>
    </row>
    <row r="13" spans="1:2">
      <c r="A13" s="4" t="s">
        <v>683</v>
      </c>
      <c r="B13" s="9" t="n">
        <v>31.67</v>
      </c>
    </row>
    <row r="14" spans="1:2">
      <c r="A14" s="4" t="s">
        <v>684</v>
      </c>
      <c r="B14" s="9" t="n">
        <v>29.63</v>
      </c>
    </row>
    <row r="15" spans="1:2">
      <c r="A15" s="4" t="s">
        <v>685</v>
      </c>
      <c r="B15" s="8" t="n">
        <v>29.03</v>
      </c>
    </row>
    <row r="16" spans="1:2">
      <c r="A16" s="4" t="s">
        <v>686</v>
      </c>
      <c r="B16" s="4" t="s">
        <v>687</v>
      </c>
    </row>
    <row r="17" spans="1:2">
      <c r="A17" s="4" t="s">
        <v>688</v>
      </c>
      <c r="B17" s="4" t="s">
        <v>689</v>
      </c>
    </row>
    <row r="18" spans="1:2">
      <c r="A18" s="4" t="s">
        <v>690</v>
      </c>
      <c r="B18" s="7" t="n">
        <v>0</v>
      </c>
    </row>
    <row r="19" spans="1:2">
      <c r="A19" s="4" t="s">
        <v>691</v>
      </c>
      <c r="B19"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36</v>
      </c>
    </row>
    <row r="3" spans="1:4">
      <c r="A3" s="3" t="s">
        <v>693</v>
      </c>
    </row>
    <row r="4" spans="1:4">
      <c r="A4" s="4" t="s">
        <v>694</v>
      </c>
      <c r="B4" s="6" t="n">
        <v>3.1</v>
      </c>
      <c r="C4" s="6" t="n">
        <v>4.1</v>
      </c>
      <c r="D4" s="6" t="n">
        <v>3.6</v>
      </c>
    </row>
    <row r="5" spans="1:4">
      <c r="A5" s="4" t="s">
        <v>695</v>
      </c>
      <c r="B5" s="10" t="n">
        <v>9.4</v>
      </c>
      <c r="C5" s="10" t="n">
        <v>6.5</v>
      </c>
      <c r="D5" s="10" t="n">
        <v>5.3</v>
      </c>
    </row>
    <row r="6" spans="1:4">
      <c r="A6" s="4" t="s">
        <v>696</v>
      </c>
      <c r="B6" s="10" t="n">
        <v>1.1</v>
      </c>
      <c r="C6" s="10" t="n">
        <v>1.3</v>
      </c>
      <c r="D6" s="10" t="n">
        <v>0.1</v>
      </c>
    </row>
    <row r="7" spans="1:4">
      <c r="A7" s="4" t="s">
        <v>697</v>
      </c>
      <c r="B7" s="10" t="n">
        <v>2.9</v>
      </c>
      <c r="C7" s="10" t="n">
        <v>2.7</v>
      </c>
      <c r="D7" s="10" t="n">
        <v>0.4</v>
      </c>
    </row>
    <row r="8" spans="1:4">
      <c r="A8" s="4" t="s">
        <v>698</v>
      </c>
    </row>
    <row r="9" spans="1:4">
      <c r="A9" s="3" t="s">
        <v>693</v>
      </c>
    </row>
    <row r="10" spans="1:4">
      <c r="A10" s="4" t="s">
        <v>699</v>
      </c>
      <c r="B10" s="6" t="n">
        <v>12.5</v>
      </c>
      <c r="C10" s="6" t="n">
        <v>10.6</v>
      </c>
      <c r="D10" s="6" t="n">
        <v>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00</v>
      </c>
      <c r="B1" s="2" t="s">
        <v>422</v>
      </c>
      <c r="J1" s="2" t="s">
        <v>1</v>
      </c>
    </row>
    <row r="2" spans="1:12">
      <c r="B2" s="2" t="s">
        <v>497</v>
      </c>
      <c r="C2" s="2" t="s">
        <v>498</v>
      </c>
      <c r="D2" s="2" t="s">
        <v>499</v>
      </c>
      <c r="E2" s="2" t="s">
        <v>500</v>
      </c>
      <c r="F2" s="2" t="s">
        <v>501</v>
      </c>
      <c r="G2" s="2" t="s">
        <v>502</v>
      </c>
      <c r="H2" s="2" t="s">
        <v>503</v>
      </c>
      <c r="I2" s="2" t="s">
        <v>504</v>
      </c>
      <c r="J2" s="2" t="s">
        <v>701</v>
      </c>
      <c r="K2" s="2" t="s">
        <v>501</v>
      </c>
      <c r="L2" s="2" t="s">
        <v>505</v>
      </c>
    </row>
    <row r="3" spans="1:12">
      <c r="A3" s="3" t="s">
        <v>702</v>
      </c>
    </row>
    <row r="4" spans="1:12">
      <c r="A4" s="4" t="s">
        <v>703</v>
      </c>
      <c r="J4" s="5" t="n">
        <v>3</v>
      </c>
    </row>
    <row r="5" spans="1:12">
      <c r="A5" s="4" t="s">
        <v>38</v>
      </c>
      <c r="B5" s="7" t="n">
        <v>425400</v>
      </c>
      <c r="C5" s="7" t="n">
        <v>442700</v>
      </c>
      <c r="D5" s="7" t="n">
        <v>436000</v>
      </c>
      <c r="E5" s="7" t="n">
        <v>406100</v>
      </c>
      <c r="F5" s="7" t="n">
        <v>366100</v>
      </c>
      <c r="G5" s="7" t="n">
        <v>384800</v>
      </c>
      <c r="H5" s="7" t="n">
        <v>378000</v>
      </c>
      <c r="I5" s="7" t="n">
        <v>346600</v>
      </c>
      <c r="J5" s="7" t="n">
        <v>1710200</v>
      </c>
      <c r="K5" s="7" t="n">
        <v>1475500</v>
      </c>
      <c r="L5" s="7" t="n">
        <v>1416200</v>
      </c>
    </row>
    <row r="6" spans="1:12">
      <c r="A6" s="4" t="s">
        <v>704</v>
      </c>
    </row>
    <row r="7" spans="1:12">
      <c r="A7" s="3" t="s">
        <v>702</v>
      </c>
    </row>
    <row r="8" spans="1:12">
      <c r="A8" s="4" t="s">
        <v>38</v>
      </c>
      <c r="J8" s="7" t="n">
        <v>716600</v>
      </c>
      <c r="K8" s="7" t="n">
        <v>623300</v>
      </c>
      <c r="L8" s="7" t="n">
        <v>4869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5</v>
      </c>
      <c r="C1" s="2" t="s">
        <v>422</v>
      </c>
      <c r="K1" s="2" t="s">
        <v>1</v>
      </c>
    </row>
    <row r="2" spans="1:13">
      <c r="C2" s="2" t="s">
        <v>2</v>
      </c>
      <c r="D2" s="2" t="s">
        <v>550</v>
      </c>
      <c r="E2" s="2" t="s">
        <v>551</v>
      </c>
      <c r="F2" s="2" t="s">
        <v>552</v>
      </c>
      <c r="G2" s="2" t="s">
        <v>35</v>
      </c>
      <c r="H2" s="2" t="s">
        <v>553</v>
      </c>
      <c r="I2" s="2" t="s">
        <v>554</v>
      </c>
      <c r="J2" s="2" t="s">
        <v>555</v>
      </c>
      <c r="K2" s="2" t="s">
        <v>2</v>
      </c>
      <c r="L2" s="2" t="s">
        <v>35</v>
      </c>
      <c r="M2" s="2" t="s">
        <v>36</v>
      </c>
    </row>
    <row r="3" spans="1:13">
      <c r="A3" s="3" t="s">
        <v>706</v>
      </c>
    </row>
    <row r="4" spans="1:13">
      <c r="A4" s="4" t="s">
        <v>38</v>
      </c>
      <c r="C4" s="7" t="n">
        <v>425400</v>
      </c>
      <c r="D4" s="7" t="n">
        <v>442700</v>
      </c>
      <c r="E4" s="7" t="n">
        <v>436000</v>
      </c>
      <c r="F4" s="7" t="n">
        <v>406100</v>
      </c>
      <c r="G4" s="7" t="n">
        <v>366100</v>
      </c>
      <c r="H4" s="7" t="n">
        <v>384800</v>
      </c>
      <c r="I4" s="7" t="n">
        <v>378000</v>
      </c>
      <c r="J4" s="7" t="n">
        <v>346600</v>
      </c>
      <c r="K4" s="7" t="n">
        <v>1710200</v>
      </c>
      <c r="L4" s="7" t="n">
        <v>1475500</v>
      </c>
      <c r="M4" s="7" t="n">
        <v>1416200</v>
      </c>
    </row>
    <row r="5" spans="1:13">
      <c r="A5" s="4" t="s">
        <v>707</v>
      </c>
      <c r="K5" s="5" t="n">
        <v>50800</v>
      </c>
      <c r="L5" s="5" t="n">
        <v>49800</v>
      </c>
      <c r="M5" s="5" t="n">
        <v>52900</v>
      </c>
    </row>
    <row r="6" spans="1:13">
      <c r="A6" s="4" t="s">
        <v>708</v>
      </c>
      <c r="C6" s="7" t="n">
        <v>13600</v>
      </c>
      <c r="D6" s="7" t="n">
        <v>31200</v>
      </c>
      <c r="E6" s="7" t="n">
        <v>22300</v>
      </c>
      <c r="F6" s="7" t="n">
        <v>43300</v>
      </c>
      <c r="G6" s="7" t="n">
        <v>13600</v>
      </c>
      <c r="H6" s="7" t="n">
        <v>43800</v>
      </c>
      <c r="I6" s="7" t="n">
        <v>38100</v>
      </c>
      <c r="J6" s="7" t="n">
        <v>28100</v>
      </c>
      <c r="K6" s="5" t="n">
        <v>110400</v>
      </c>
      <c r="L6" s="5" t="n">
        <v>123600</v>
      </c>
      <c r="M6" s="5" t="n">
        <v>93400</v>
      </c>
    </row>
    <row r="7" spans="1:13">
      <c r="A7" s="4" t="s">
        <v>709</v>
      </c>
      <c r="K7" s="5" t="n">
        <v>109700</v>
      </c>
      <c r="L7" s="5" t="n">
        <v>67500</v>
      </c>
      <c r="M7" s="5" t="n">
        <v>49900</v>
      </c>
    </row>
    <row r="8" spans="1:13">
      <c r="A8" s="4" t="s">
        <v>710</v>
      </c>
    </row>
    <row r="9" spans="1:13">
      <c r="A9" s="3" t="s">
        <v>706</v>
      </c>
    </row>
    <row r="10" spans="1:13">
      <c r="A10" s="4" t="s">
        <v>38</v>
      </c>
      <c r="K10" s="5" t="n">
        <v>634800</v>
      </c>
      <c r="L10" s="5" t="n">
        <v>512600</v>
      </c>
      <c r="M10" s="5" t="n">
        <v>586500</v>
      </c>
    </row>
    <row r="11" spans="1:13">
      <c r="A11" s="4" t="s">
        <v>711</v>
      </c>
    </row>
    <row r="12" spans="1:13">
      <c r="A12" s="3" t="s">
        <v>706</v>
      </c>
    </row>
    <row r="13" spans="1:13">
      <c r="A13" s="4" t="s">
        <v>38</v>
      </c>
      <c r="K13" s="5" t="n">
        <v>655400</v>
      </c>
      <c r="L13" s="5" t="n">
        <v>551700</v>
      </c>
      <c r="M13" s="5" t="n">
        <v>436300</v>
      </c>
    </row>
    <row r="14" spans="1:13">
      <c r="A14" s="4" t="s">
        <v>712</v>
      </c>
    </row>
    <row r="15" spans="1:13">
      <c r="A15" s="3" t="s">
        <v>706</v>
      </c>
    </row>
    <row r="16" spans="1:13">
      <c r="A16" s="4" t="s">
        <v>38</v>
      </c>
      <c r="K16" s="5" t="n">
        <v>420000</v>
      </c>
      <c r="L16" s="5" t="n">
        <v>411200</v>
      </c>
      <c r="M16" s="5" t="n">
        <v>393400</v>
      </c>
    </row>
    <row r="17" spans="1:13">
      <c r="A17" s="4" t="s">
        <v>713</v>
      </c>
    </row>
    <row r="18" spans="1:13">
      <c r="A18" s="3" t="s">
        <v>706</v>
      </c>
    </row>
    <row r="19" spans="1:13">
      <c r="A19" s="4" t="s">
        <v>38</v>
      </c>
      <c r="K19" s="5" t="n">
        <v>634800</v>
      </c>
      <c r="L19" s="5" t="n">
        <v>512600</v>
      </c>
      <c r="M19" s="5" t="n">
        <v>586500</v>
      </c>
    </row>
    <row r="20" spans="1:13">
      <c r="A20" s="4" t="s">
        <v>707</v>
      </c>
      <c r="K20" s="5" t="n">
        <v>17700</v>
      </c>
      <c r="L20" s="5" t="n">
        <v>11800</v>
      </c>
      <c r="M20" s="5" t="n">
        <v>11900</v>
      </c>
    </row>
    <row r="21" spans="1:13">
      <c r="A21" s="4" t="s">
        <v>708</v>
      </c>
      <c r="B21" s="4" t="s">
        <v>714</v>
      </c>
      <c r="K21" s="5" t="n">
        <v>5900</v>
      </c>
      <c r="L21" s="5" t="n">
        <v>26200</v>
      </c>
      <c r="M21" s="5" t="n">
        <v>54100</v>
      </c>
    </row>
    <row r="22" spans="1:13">
      <c r="A22" s="4" t="s">
        <v>709</v>
      </c>
      <c r="K22" s="5" t="n">
        <v>19200</v>
      </c>
      <c r="L22" s="5" t="n">
        <v>10600</v>
      </c>
      <c r="M22" s="5" t="n">
        <v>11200</v>
      </c>
    </row>
    <row r="23" spans="1:13">
      <c r="A23" s="4" t="s">
        <v>715</v>
      </c>
    </row>
    <row r="24" spans="1:13">
      <c r="A24" s="3" t="s">
        <v>706</v>
      </c>
    </row>
    <row r="25" spans="1:13">
      <c r="A25" s="4" t="s">
        <v>38</v>
      </c>
      <c r="K25" s="5" t="n">
        <v>655400</v>
      </c>
      <c r="L25" s="5" t="n">
        <v>551700</v>
      </c>
      <c r="M25" s="5" t="n">
        <v>436300</v>
      </c>
    </row>
    <row r="26" spans="1:13">
      <c r="A26" s="4" t="s">
        <v>707</v>
      </c>
      <c r="B26" s="4" t="s">
        <v>716</v>
      </c>
      <c r="K26" s="5" t="n">
        <v>15300</v>
      </c>
      <c r="L26" s="5" t="n">
        <v>20100</v>
      </c>
      <c r="M26" s="5" t="n">
        <v>22300</v>
      </c>
    </row>
    <row r="27" spans="1:13">
      <c r="A27" s="4" t="s">
        <v>708</v>
      </c>
      <c r="B27" s="4" t="s">
        <v>717</v>
      </c>
      <c r="K27" s="5" t="n">
        <v>70700</v>
      </c>
      <c r="L27" s="5" t="n">
        <v>28000</v>
      </c>
      <c r="M27" s="5" t="n">
        <v>-22600</v>
      </c>
    </row>
    <row r="28" spans="1:13">
      <c r="A28" s="4" t="s">
        <v>709</v>
      </c>
      <c r="K28" s="5" t="n">
        <v>73500</v>
      </c>
      <c r="L28" s="5" t="n">
        <v>39700</v>
      </c>
      <c r="M28" s="5" t="n">
        <v>29500</v>
      </c>
    </row>
    <row r="29" spans="1:13">
      <c r="A29" s="4" t="s">
        <v>718</v>
      </c>
    </row>
    <row r="30" spans="1:13">
      <c r="A30" s="3" t="s">
        <v>706</v>
      </c>
    </row>
    <row r="31" spans="1:13">
      <c r="A31" s="4" t="s">
        <v>38</v>
      </c>
      <c r="K31" s="5" t="n">
        <v>420000</v>
      </c>
      <c r="L31" s="5" t="n">
        <v>411200</v>
      </c>
      <c r="M31" s="5" t="n">
        <v>393400</v>
      </c>
    </row>
    <row r="32" spans="1:13">
      <c r="A32" s="4" t="s">
        <v>707</v>
      </c>
      <c r="K32" s="5" t="n">
        <v>17800</v>
      </c>
      <c r="L32" s="5" t="n">
        <v>17900</v>
      </c>
      <c r="M32" s="5" t="n">
        <v>18700</v>
      </c>
    </row>
    <row r="33" spans="1:13">
      <c r="A33" s="4" t="s">
        <v>708</v>
      </c>
      <c r="K33" s="5" t="n">
        <v>36200</v>
      </c>
      <c r="L33" s="5" t="n">
        <v>71400</v>
      </c>
      <c r="M33" s="5" t="n">
        <v>63500</v>
      </c>
    </row>
    <row r="34" spans="1:13">
      <c r="A34" s="4" t="s">
        <v>709</v>
      </c>
      <c r="K34" s="5" t="n">
        <v>15100</v>
      </c>
      <c r="L34" s="5" t="n">
        <v>15400</v>
      </c>
      <c r="M34" s="5" t="n">
        <v>7900</v>
      </c>
    </row>
    <row r="35" spans="1:13">
      <c r="A35" s="4" t="s">
        <v>719</v>
      </c>
    </row>
    <row r="36" spans="1:13">
      <c r="A36" s="3" t="s">
        <v>706</v>
      </c>
    </row>
    <row r="37" spans="1:13">
      <c r="A37" s="4" t="s">
        <v>38</v>
      </c>
      <c r="K37" s="5" t="n">
        <v>88100</v>
      </c>
      <c r="L37" s="5" t="n">
        <v>86300</v>
      </c>
      <c r="M37" s="5" t="n">
        <v>98300</v>
      </c>
    </row>
    <row r="38" spans="1:13">
      <c r="A38" s="4" t="s">
        <v>720</v>
      </c>
    </row>
    <row r="39" spans="1:13">
      <c r="A39" s="3" t="s">
        <v>706</v>
      </c>
    </row>
    <row r="40" spans="1:13">
      <c r="A40" s="4" t="s">
        <v>38</v>
      </c>
      <c r="K40" s="5" t="n">
        <v>77300</v>
      </c>
      <c r="L40" s="5" t="n">
        <v>79600</v>
      </c>
      <c r="M40" s="5" t="n">
        <v>90200</v>
      </c>
    </row>
    <row r="41" spans="1:13">
      <c r="A41" s="4" t="s">
        <v>721</v>
      </c>
    </row>
    <row r="42" spans="1:13">
      <c r="A42" s="3" t="s">
        <v>706</v>
      </c>
    </row>
    <row r="43" spans="1:13">
      <c r="A43" s="4" t="s">
        <v>38</v>
      </c>
      <c r="K43" s="5" t="n">
        <v>10800</v>
      </c>
      <c r="L43" s="5" t="n">
        <v>6700</v>
      </c>
      <c r="M43" s="5" t="n">
        <v>8100</v>
      </c>
    </row>
    <row r="44" spans="1:13">
      <c r="A44" s="4" t="s">
        <v>722</v>
      </c>
    </row>
    <row r="45" spans="1:13">
      <c r="A45" s="3" t="s">
        <v>706</v>
      </c>
    </row>
    <row r="46" spans="1:13">
      <c r="A46" s="4" t="s">
        <v>708</v>
      </c>
      <c r="B46" s="4" t="s">
        <v>723</v>
      </c>
      <c r="K46" s="5" t="n">
        <v>-2400</v>
      </c>
      <c r="L46" s="5" t="n">
        <v>-2000</v>
      </c>
      <c r="M46" s="5" t="n">
        <v>-1600</v>
      </c>
    </row>
    <row r="47" spans="1:13">
      <c r="A47" s="4" t="s">
        <v>709</v>
      </c>
      <c r="K47" s="7" t="n">
        <v>1900</v>
      </c>
      <c r="L47" s="7" t="n">
        <v>1800</v>
      </c>
      <c r="M47" s="7" t="n">
        <v>1300</v>
      </c>
    </row>
    <row r="48" spans="1:13"/>
    <row r="49" spans="1:13">
      <c r="A49" s="4" t="s">
        <v>714</v>
      </c>
      <c r="B49" s="4" t="s">
        <v>724</v>
      </c>
    </row>
    <row r="50" spans="1:13">
      <c r="A50" s="4" t="s">
        <v>716</v>
      </c>
      <c r="B50" s="4" t="s">
        <v>725</v>
      </c>
    </row>
    <row r="51" spans="1:13">
      <c r="A51" s="4" t="s">
        <v>717</v>
      </c>
      <c r="B51" s="4" t="s">
        <v>726</v>
      </c>
    </row>
    <row r="52" spans="1:13">
      <c r="A52" s="4" t="s">
        <v>723</v>
      </c>
      <c r="B52" s="4" t="s">
        <v>727</v>
      </c>
    </row>
  </sheetData>
  <mergeCells count="8">
    <mergeCell ref="A1:B2"/>
    <mergeCell ref="C1:J1"/>
    <mergeCell ref="K1:M1"/>
    <mergeCell ref="A48:L48"/>
    <mergeCell ref="B49:L49"/>
    <mergeCell ref="B50:L50"/>
    <mergeCell ref="B51:L51"/>
    <mergeCell ref="B52:L5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422</v>
      </c>
      <c r="J1" s="2" t="s">
        <v>1</v>
      </c>
    </row>
    <row r="2" spans="1:12">
      <c r="B2" s="2" t="s">
        <v>2</v>
      </c>
      <c r="C2" s="2" t="s">
        <v>550</v>
      </c>
      <c r="D2" s="2" t="s">
        <v>551</v>
      </c>
      <c r="E2" s="2" t="s">
        <v>552</v>
      </c>
      <c r="F2" s="2" t="s">
        <v>35</v>
      </c>
      <c r="G2" s="2" t="s">
        <v>553</v>
      </c>
      <c r="H2" s="2" t="s">
        <v>554</v>
      </c>
      <c r="I2" s="2" t="s">
        <v>555</v>
      </c>
      <c r="J2" s="2" t="s">
        <v>2</v>
      </c>
      <c r="K2" s="2" t="s">
        <v>35</v>
      </c>
      <c r="L2" s="2" t="s">
        <v>36</v>
      </c>
    </row>
    <row r="3" spans="1:12">
      <c r="A3" s="3" t="s">
        <v>706</v>
      </c>
    </row>
    <row r="4" spans="1:12">
      <c r="A4" s="4" t="s">
        <v>729</v>
      </c>
      <c r="J4" s="7" t="n">
        <v>0</v>
      </c>
      <c r="K4" s="6" t="n">
        <v>3.7</v>
      </c>
      <c r="L4" s="6" t="n">
        <v>3.5</v>
      </c>
    </row>
    <row r="5" spans="1:12">
      <c r="A5" s="4" t="s">
        <v>708</v>
      </c>
      <c r="B5" s="6" t="n">
        <v>13.6</v>
      </c>
      <c r="C5" s="6" t="n">
        <v>31.2</v>
      </c>
      <c r="D5" s="6" t="n">
        <v>22.3</v>
      </c>
      <c r="E5" s="6" t="n">
        <v>43.3</v>
      </c>
      <c r="F5" s="6" t="n">
        <v>13.6</v>
      </c>
      <c r="G5" s="6" t="n">
        <v>43.8</v>
      </c>
      <c r="H5" s="6" t="n">
        <v>38.1</v>
      </c>
      <c r="I5" s="6" t="n">
        <v>28.1</v>
      </c>
      <c r="J5" s="10" t="n">
        <v>110.4</v>
      </c>
      <c r="K5" s="10" t="n">
        <v>123.6</v>
      </c>
      <c r="L5" s="10" t="n">
        <v>93.40000000000001</v>
      </c>
    </row>
    <row r="6" spans="1:12">
      <c r="A6" s="4" t="s">
        <v>730</v>
      </c>
    </row>
    <row r="7" spans="1:12">
      <c r="A7" s="3" t="s">
        <v>706</v>
      </c>
    </row>
    <row r="8" spans="1:12">
      <c r="A8" s="4" t="s">
        <v>731</v>
      </c>
      <c r="K8" s="10" t="n">
        <v>1.6</v>
      </c>
      <c r="L8" s="10" t="n">
        <v>6.9</v>
      </c>
    </row>
    <row r="9" spans="1:12">
      <c r="A9" s="4" t="s">
        <v>711</v>
      </c>
    </row>
    <row r="10" spans="1:12">
      <c r="A10" s="3" t="s">
        <v>706</v>
      </c>
    </row>
    <row r="11" spans="1:12">
      <c r="A11" s="4" t="s">
        <v>729</v>
      </c>
      <c r="K11" s="10" t="n">
        <v>3.7</v>
      </c>
      <c r="L11" s="10" t="n">
        <v>3.5</v>
      </c>
    </row>
    <row r="12" spans="1:12">
      <c r="A12" s="4" t="s">
        <v>732</v>
      </c>
      <c r="J12" s="10" t="n">
        <v>3.9</v>
      </c>
      <c r="K12" s="6" t="n">
        <v>14.6</v>
      </c>
      <c r="L12" s="6" t="n">
        <v>13.2</v>
      </c>
    </row>
    <row r="13" spans="1:12">
      <c r="A13" s="4" t="s">
        <v>733</v>
      </c>
    </row>
    <row r="14" spans="1:12">
      <c r="A14" s="3" t="s">
        <v>706</v>
      </c>
    </row>
    <row r="15" spans="1:12">
      <c r="A15" s="4" t="s">
        <v>708</v>
      </c>
      <c r="J15" s="7" t="n">
        <v>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9</v>
      </c>
      <c r="B1" s="2" t="s">
        <v>1</v>
      </c>
    </row>
    <row r="2" spans="1:4">
      <c r="B2" s="2" t="s">
        <v>2</v>
      </c>
      <c r="C2" s="2" t="s">
        <v>35</v>
      </c>
      <c r="D2" s="2" t="s">
        <v>36</v>
      </c>
    </row>
    <row r="3" spans="1:4">
      <c r="A3" s="3" t="s">
        <v>130</v>
      </c>
    </row>
    <row r="4" spans="1:4">
      <c r="A4" s="4" t="s">
        <v>53</v>
      </c>
      <c r="B4" s="6" t="n">
        <v>29.2</v>
      </c>
      <c r="C4" s="6" t="n">
        <v>30.5</v>
      </c>
      <c r="D4" s="6" t="n">
        <v>27.7</v>
      </c>
    </row>
    <row r="5" spans="1:4">
      <c r="A5" s="3" t="s">
        <v>131</v>
      </c>
    </row>
    <row r="6" spans="1:4">
      <c r="A6" s="4" t="s">
        <v>40</v>
      </c>
      <c r="B6" s="10" t="n">
        <v>50.8</v>
      </c>
      <c r="C6" s="10" t="n">
        <v>49.8</v>
      </c>
      <c r="D6" s="10" t="n">
        <v>52.9</v>
      </c>
    </row>
    <row r="7" spans="1:4">
      <c r="A7" s="4" t="s">
        <v>132</v>
      </c>
      <c r="B7" s="5" t="n">
        <v>0</v>
      </c>
      <c r="C7" s="10" t="n">
        <v>3.7</v>
      </c>
      <c r="D7" s="10" t="n">
        <v>3.5</v>
      </c>
    </row>
    <row r="8" spans="1:4">
      <c r="A8" s="4" t="s">
        <v>48</v>
      </c>
      <c r="B8" s="5" t="n">
        <v>0</v>
      </c>
      <c r="C8" s="10" t="n">
        <v>13.3</v>
      </c>
      <c r="D8" s="5" t="n">
        <v>0</v>
      </c>
    </row>
    <row r="9" spans="1:4">
      <c r="A9" s="4" t="s">
        <v>133</v>
      </c>
      <c r="B9" s="10" t="n">
        <v>0.7</v>
      </c>
      <c r="C9" s="10" t="n">
        <v>-1.5</v>
      </c>
      <c r="D9" s="5" t="n">
        <v>0</v>
      </c>
    </row>
    <row r="10" spans="1:4">
      <c r="A10" s="4" t="s">
        <v>134</v>
      </c>
      <c r="B10" s="10" t="n">
        <v>-1.5</v>
      </c>
      <c r="C10" s="5" t="n">
        <v>0</v>
      </c>
      <c r="D10" s="5" t="n">
        <v>0</v>
      </c>
    </row>
    <row r="11" spans="1:4">
      <c r="A11" s="4" t="s">
        <v>41</v>
      </c>
      <c r="B11" s="10" t="n">
        <v>8.300000000000001</v>
      </c>
      <c r="C11" s="5" t="n">
        <v>0</v>
      </c>
      <c r="D11" s="10" t="n">
        <v>-2.1</v>
      </c>
    </row>
    <row r="12" spans="1:4">
      <c r="A12" s="4" t="s">
        <v>135</v>
      </c>
      <c r="B12" s="10" t="n">
        <v>9.1</v>
      </c>
      <c r="C12" s="10" t="n">
        <v>1.6</v>
      </c>
      <c r="D12" s="10" t="n">
        <v>-0.1</v>
      </c>
    </row>
    <row r="13" spans="1:4">
      <c r="A13" s="4" t="s">
        <v>136</v>
      </c>
      <c r="B13" s="10" t="n">
        <v>-22.6</v>
      </c>
      <c r="C13" s="10" t="n">
        <v>-21.1</v>
      </c>
      <c r="D13" s="5" t="n">
        <v>-5</v>
      </c>
    </row>
    <row r="14" spans="1:4">
      <c r="A14" s="4" t="s">
        <v>137</v>
      </c>
      <c r="B14" s="10" t="n">
        <v>2.4</v>
      </c>
      <c r="C14" s="10" t="n">
        <v>2.1</v>
      </c>
      <c r="D14" s="10" t="n">
        <v>5.7</v>
      </c>
    </row>
    <row r="15" spans="1:4">
      <c r="A15" s="4" t="s">
        <v>138</v>
      </c>
      <c r="B15" s="10" t="n">
        <v>12.5</v>
      </c>
      <c r="C15" s="10" t="n">
        <v>10.6</v>
      </c>
      <c r="D15" s="10" t="n">
        <v>8.9</v>
      </c>
    </row>
    <row r="16" spans="1:4">
      <c r="A16" s="4" t="s">
        <v>139</v>
      </c>
      <c r="B16" s="5" t="n">
        <v>0</v>
      </c>
      <c r="C16" s="5" t="n">
        <v>10</v>
      </c>
      <c r="D16" s="10" t="n">
        <v>4.4</v>
      </c>
    </row>
    <row r="17" spans="1:4">
      <c r="A17" s="4" t="s">
        <v>140</v>
      </c>
      <c r="B17" s="10" t="n">
        <v>6.1</v>
      </c>
      <c r="C17" s="10" t="n">
        <v>-0.8</v>
      </c>
      <c r="D17" s="10" t="n">
        <v>1.9</v>
      </c>
    </row>
    <row r="18" spans="1:4">
      <c r="A18" s="3" t="s">
        <v>141</v>
      </c>
    </row>
    <row r="19" spans="1:4">
      <c r="A19" s="4" t="s">
        <v>142</v>
      </c>
      <c r="B19" s="10" t="n">
        <v>-7.7</v>
      </c>
      <c r="C19" s="5" t="n">
        <v>-16</v>
      </c>
      <c r="D19" s="10" t="n">
        <v>12.7</v>
      </c>
    </row>
    <row r="20" spans="1:4">
      <c r="A20" s="4" t="s">
        <v>143</v>
      </c>
      <c r="B20" s="10" t="n">
        <v>-18.3</v>
      </c>
      <c r="C20" s="10" t="n">
        <v>0.7</v>
      </c>
      <c r="D20" s="10" t="n">
        <v>-3.3</v>
      </c>
    </row>
    <row r="21" spans="1:4">
      <c r="A21" s="4" t="s">
        <v>97</v>
      </c>
      <c r="B21" s="10" t="n">
        <v>30.8</v>
      </c>
      <c r="C21" s="10" t="n">
        <v>-13.6</v>
      </c>
      <c r="D21" s="5" t="n">
        <v>5</v>
      </c>
    </row>
    <row r="22" spans="1:4">
      <c r="A22" s="4" t="s">
        <v>98</v>
      </c>
      <c r="B22" s="5" t="n">
        <v>-27</v>
      </c>
      <c r="C22" s="10" t="n">
        <v>31.2</v>
      </c>
      <c r="D22" s="10" t="n">
        <v>8.4</v>
      </c>
    </row>
    <row r="23" spans="1:4">
      <c r="A23" s="4" t="s">
        <v>144</v>
      </c>
      <c r="B23" s="10" t="n">
        <v>5.5</v>
      </c>
      <c r="C23" s="10" t="n">
        <v>1.3</v>
      </c>
      <c r="D23" s="10" t="n">
        <v>-1.1</v>
      </c>
    </row>
    <row r="24" spans="1:4">
      <c r="A24" s="4" t="s">
        <v>145</v>
      </c>
      <c r="B24" s="10" t="n">
        <v>78.3</v>
      </c>
      <c r="C24" s="10" t="n">
        <v>101.8</v>
      </c>
      <c r="D24" s="10" t="n">
        <v>119.5</v>
      </c>
    </row>
    <row r="25" spans="1:4">
      <c r="A25" s="3" t="s">
        <v>146</v>
      </c>
    </row>
    <row r="26" spans="1:4">
      <c r="A26" s="4" t="s">
        <v>147</v>
      </c>
      <c r="B26" s="10" t="n">
        <v>-109.7</v>
      </c>
      <c r="C26" s="10" t="n">
        <v>-67.5</v>
      </c>
      <c r="D26" s="10" t="n">
        <v>-49.9</v>
      </c>
    </row>
    <row r="27" spans="1:4">
      <c r="A27" s="4" t="s">
        <v>148</v>
      </c>
      <c r="B27" s="5" t="n">
        <v>-264</v>
      </c>
      <c r="C27" s="5" t="n">
        <v>0</v>
      </c>
      <c r="D27" s="5" t="n">
        <v>0</v>
      </c>
    </row>
    <row r="28" spans="1:4">
      <c r="A28" s="4" t="s">
        <v>134</v>
      </c>
      <c r="B28" s="10" t="n">
        <v>1.5</v>
      </c>
      <c r="C28" s="5" t="n">
        <v>0</v>
      </c>
      <c r="D28" s="5" t="n">
        <v>0</v>
      </c>
    </row>
    <row r="29" spans="1:4">
      <c r="A29" s="4" t="s">
        <v>149</v>
      </c>
      <c r="B29" s="5" t="n">
        <v>0</v>
      </c>
      <c r="C29" s="10" t="n">
        <v>9.5</v>
      </c>
      <c r="D29" s="5" t="n">
        <v>0</v>
      </c>
    </row>
    <row r="30" spans="1:4">
      <c r="A30" s="4" t="s">
        <v>150</v>
      </c>
      <c r="B30" s="10" t="n">
        <v>-4.2</v>
      </c>
      <c r="C30" s="10" t="n">
        <v>1.5</v>
      </c>
      <c r="D30" s="10" t="n">
        <v>-3.8</v>
      </c>
    </row>
    <row r="31" spans="1:4">
      <c r="A31" s="4" t="s">
        <v>151</v>
      </c>
      <c r="B31" s="10" t="n">
        <v>-376.4</v>
      </c>
      <c r="C31" s="10" t="n">
        <v>-56.5</v>
      </c>
      <c r="D31" s="10" t="n">
        <v>-53.7</v>
      </c>
    </row>
    <row r="32" spans="1:4">
      <c r="A32" s="3" t="s">
        <v>152</v>
      </c>
    </row>
    <row r="33" spans="1:4">
      <c r="A33" s="4" t="s">
        <v>153</v>
      </c>
      <c r="B33" s="10" t="n">
        <v>234.9</v>
      </c>
      <c r="C33" s="10" t="n">
        <v>54.3</v>
      </c>
      <c r="D33" s="10" t="n">
        <v>-29.7</v>
      </c>
    </row>
    <row r="34" spans="1:4">
      <c r="A34" s="4" t="s">
        <v>154</v>
      </c>
      <c r="B34" s="5" t="n">
        <v>100</v>
      </c>
      <c r="C34" s="5" t="n">
        <v>500</v>
      </c>
      <c r="D34" s="5" t="n">
        <v>0</v>
      </c>
    </row>
    <row r="35" spans="1:4">
      <c r="A35" s="4" t="s">
        <v>155</v>
      </c>
      <c r="B35" s="10" t="n">
        <v>-20.3</v>
      </c>
      <c r="C35" s="10" t="n">
        <v>-546.7</v>
      </c>
      <c r="D35" s="10" t="n">
        <v>-31.7</v>
      </c>
    </row>
    <row r="36" spans="1:4">
      <c r="A36" s="4" t="s">
        <v>156</v>
      </c>
      <c r="B36" s="10" t="n">
        <v>2.9</v>
      </c>
      <c r="C36" s="10" t="n">
        <v>2.7</v>
      </c>
      <c r="D36" s="10" t="n">
        <v>0.4</v>
      </c>
    </row>
    <row r="37" spans="1:4">
      <c r="A37" s="4" t="s">
        <v>157</v>
      </c>
      <c r="B37" s="10" t="n">
        <v>-31.8</v>
      </c>
      <c r="C37" s="10" t="n">
        <v>-5.2</v>
      </c>
      <c r="D37" s="10" t="n">
        <v>-0.3</v>
      </c>
    </row>
    <row r="38" spans="1:4">
      <c r="A38" s="4" t="s">
        <v>158</v>
      </c>
      <c r="B38" s="10" t="n">
        <v>-2.9</v>
      </c>
      <c r="C38" s="5" t="n">
        <v>-11</v>
      </c>
      <c r="D38" s="10" t="n">
        <v>-1.4</v>
      </c>
    </row>
    <row r="39" spans="1:4">
      <c r="A39" s="4" t="s">
        <v>159</v>
      </c>
      <c r="B39" s="10" t="n">
        <v>282.8</v>
      </c>
      <c r="C39" s="10" t="n">
        <v>-5.9</v>
      </c>
      <c r="D39" s="10" t="n">
        <v>-62.7</v>
      </c>
    </row>
    <row r="40" spans="1:4">
      <c r="A40" s="4" t="s">
        <v>160</v>
      </c>
      <c r="B40" s="10" t="n">
        <v>-4.4</v>
      </c>
      <c r="C40" s="10" t="n">
        <v>0.1</v>
      </c>
      <c r="D40" s="10" t="n">
        <v>-4.1</v>
      </c>
    </row>
    <row r="41" spans="1:4">
      <c r="A41" s="4" t="s">
        <v>161</v>
      </c>
      <c r="B41" s="10" t="n">
        <v>-19.7</v>
      </c>
      <c r="C41" s="10" t="n">
        <v>39.5</v>
      </c>
      <c r="D41" s="5" t="n">
        <v>-1</v>
      </c>
    </row>
    <row r="42" spans="1:4">
      <c r="A42" s="4" t="s">
        <v>162</v>
      </c>
      <c r="B42" s="10" t="n">
        <v>60.3</v>
      </c>
      <c r="C42" s="10" t="n">
        <v>20.8</v>
      </c>
      <c r="D42" s="10" t="n">
        <v>21.8</v>
      </c>
    </row>
    <row r="43" spans="1:4">
      <c r="A43" s="4" t="s">
        <v>163</v>
      </c>
      <c r="B43" s="10" t="n">
        <v>40.6</v>
      </c>
      <c r="C43" s="10" t="n">
        <v>60.3</v>
      </c>
      <c r="D43" s="10" t="n">
        <v>20.8</v>
      </c>
    </row>
    <row r="44" spans="1:4">
      <c r="A44" s="3" t="s">
        <v>164</v>
      </c>
    </row>
    <row r="45" spans="1:4">
      <c r="A45" s="4" t="s">
        <v>165</v>
      </c>
      <c r="B45" s="10" t="n">
        <v>49.8</v>
      </c>
      <c r="C45" s="10" t="n">
        <v>37.6</v>
      </c>
      <c r="D45" s="10" t="n">
        <v>42.7</v>
      </c>
    </row>
    <row r="46" spans="1:4">
      <c r="A46" s="4" t="s">
        <v>166</v>
      </c>
      <c r="B46" s="10" t="n">
        <v>25.9</v>
      </c>
      <c r="C46" s="10" t="n">
        <v>16.6</v>
      </c>
      <c r="D46" s="10" t="n">
        <v>11.6</v>
      </c>
    </row>
    <row r="47" spans="1:4">
      <c r="A47" s="3" t="s">
        <v>167</v>
      </c>
    </row>
    <row r="48" spans="1:4">
      <c r="A48" s="4" t="s">
        <v>168</v>
      </c>
      <c r="B48" s="6" t="n">
        <v>3.7</v>
      </c>
      <c r="C48" s="6" t="n">
        <v>7.8</v>
      </c>
      <c r="D48"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2</v>
      </c>
      <c r="C1" s="2" t="s">
        <v>35</v>
      </c>
      <c r="D1" s="2" t="s">
        <v>36</v>
      </c>
      <c r="E1" s="2" t="s">
        <v>581</v>
      </c>
    </row>
    <row r="2" spans="1:5">
      <c r="A2" s="3" t="s">
        <v>735</v>
      </c>
    </row>
    <row r="3" spans="1:5">
      <c r="A3" s="4" t="s">
        <v>83</v>
      </c>
      <c r="B3" s="6" t="n">
        <v>1479.9</v>
      </c>
      <c r="C3" s="6" t="n">
        <v>1200.2</v>
      </c>
    </row>
    <row r="4" spans="1:5">
      <c r="A4" s="4" t="s">
        <v>84</v>
      </c>
      <c r="B4" s="10" t="n">
        <v>40.6</v>
      </c>
      <c r="C4" s="10" t="n">
        <v>60.3</v>
      </c>
      <c r="D4" s="6" t="n">
        <v>20.8</v>
      </c>
      <c r="E4" s="6" t="n">
        <v>21.8</v>
      </c>
    </row>
    <row r="5" spans="1:5">
      <c r="A5" s="4" t="s">
        <v>86</v>
      </c>
      <c r="B5" s="10" t="n">
        <v>2.8</v>
      </c>
      <c r="C5" s="10" t="n">
        <v>1.7</v>
      </c>
    </row>
    <row r="6" spans="1:5">
      <c r="A6" s="4" t="s">
        <v>736</v>
      </c>
      <c r="B6" s="10" t="n">
        <v>45.5</v>
      </c>
      <c r="C6" s="10" t="n">
        <v>51.9</v>
      </c>
    </row>
    <row r="7" spans="1:5">
      <c r="A7" s="4" t="s">
        <v>90</v>
      </c>
      <c r="B7" s="10" t="n">
        <v>417.9</v>
      </c>
      <c r="C7" s="5" t="n">
        <v>328</v>
      </c>
    </row>
    <row r="8" spans="1:5">
      <c r="A8" s="4" t="s">
        <v>91</v>
      </c>
      <c r="B8" s="10" t="n">
        <v>296.5</v>
      </c>
      <c r="C8" s="10" t="n">
        <v>188.2</v>
      </c>
      <c r="D8" s="10" t="n">
        <v>186.4</v>
      </c>
    </row>
    <row r="9" spans="1:5">
      <c r="A9" s="4" t="s">
        <v>737</v>
      </c>
    </row>
    <row r="10" spans="1:5">
      <c r="A10" s="3" t="s">
        <v>735</v>
      </c>
    </row>
    <row r="11" spans="1:5">
      <c r="A11" s="4" t="s">
        <v>83</v>
      </c>
      <c r="B11" s="5" t="n">
        <v>1442</v>
      </c>
      <c r="C11" s="10" t="n">
        <v>1157.9</v>
      </c>
    </row>
    <row r="12" spans="1:5">
      <c r="A12" s="4" t="s">
        <v>722</v>
      </c>
    </row>
    <row r="13" spans="1:5">
      <c r="A13" s="3" t="s">
        <v>735</v>
      </c>
    </row>
    <row r="14" spans="1:5">
      <c r="A14" s="4" t="s">
        <v>84</v>
      </c>
      <c r="B14" s="10" t="n">
        <v>2.1</v>
      </c>
      <c r="C14" s="10" t="n">
        <v>0.7</v>
      </c>
    </row>
    <row r="15" spans="1:5">
      <c r="A15" s="4" t="s">
        <v>86</v>
      </c>
      <c r="B15" s="10" t="n">
        <v>2.8</v>
      </c>
      <c r="C15" s="10" t="n">
        <v>1.7</v>
      </c>
    </row>
    <row r="16" spans="1:5">
      <c r="A16" s="4" t="s">
        <v>736</v>
      </c>
      <c r="B16" s="10" t="n">
        <v>20.5</v>
      </c>
      <c r="C16" s="10" t="n">
        <v>29.4</v>
      </c>
    </row>
    <row r="17" spans="1:5">
      <c r="A17" s="4" t="s">
        <v>90</v>
      </c>
      <c r="B17" s="5" t="n">
        <v>6</v>
      </c>
      <c r="C17" s="10" t="n">
        <v>5.2</v>
      </c>
    </row>
    <row r="18" spans="1:5">
      <c r="A18" s="4" t="s">
        <v>738</v>
      </c>
      <c r="B18" s="10" t="n">
        <v>6.5</v>
      </c>
      <c r="C18" s="10" t="n">
        <v>5.3</v>
      </c>
    </row>
    <row r="19" spans="1:5">
      <c r="A19" s="4" t="s">
        <v>710</v>
      </c>
    </row>
    <row r="20" spans="1:5">
      <c r="A20" s="3" t="s">
        <v>735</v>
      </c>
    </row>
    <row r="21" spans="1:5">
      <c r="A21" s="4" t="s">
        <v>91</v>
      </c>
      <c r="B21" s="10" t="n">
        <v>121.1</v>
      </c>
      <c r="C21" s="10" t="n">
        <v>10.5</v>
      </c>
      <c r="D21" s="10" t="n">
        <v>9.9</v>
      </c>
    </row>
    <row r="22" spans="1:5">
      <c r="A22" s="4" t="s">
        <v>739</v>
      </c>
    </row>
    <row r="23" spans="1:5">
      <c r="A23" s="3" t="s">
        <v>735</v>
      </c>
    </row>
    <row r="24" spans="1:5">
      <c r="A24" s="4" t="s">
        <v>83</v>
      </c>
      <c r="B24" s="5" t="n">
        <v>538</v>
      </c>
      <c r="C24" s="10" t="n">
        <v>249.7</v>
      </c>
    </row>
    <row r="25" spans="1:5">
      <c r="A25" s="4" t="s">
        <v>91</v>
      </c>
      <c r="B25" s="10" t="n">
        <v>121.1</v>
      </c>
      <c r="C25" s="10" t="n">
        <v>10.5</v>
      </c>
    </row>
    <row r="26" spans="1:5">
      <c r="A26" s="4" t="s">
        <v>740</v>
      </c>
    </row>
    <row r="27" spans="1:5">
      <c r="A27" s="3" t="s">
        <v>735</v>
      </c>
    </row>
    <row r="28" spans="1:5">
      <c r="A28" s="4" t="s">
        <v>83</v>
      </c>
      <c r="B28" s="10" t="n">
        <v>457.1</v>
      </c>
      <c r="C28" s="10" t="n">
        <v>414.2</v>
      </c>
    </row>
    <row r="29" spans="1:5">
      <c r="A29" s="4" t="s">
        <v>712</v>
      </c>
    </row>
    <row r="30" spans="1:5">
      <c r="A30" s="3" t="s">
        <v>735</v>
      </c>
    </row>
    <row r="31" spans="1:5">
      <c r="A31" s="4" t="s">
        <v>91</v>
      </c>
      <c r="B31" s="10" t="n">
        <v>175.4</v>
      </c>
      <c r="C31" s="10" t="n">
        <v>177.7</v>
      </c>
      <c r="D31" s="6" t="n">
        <v>176.5</v>
      </c>
    </row>
    <row r="32" spans="1:5">
      <c r="A32" s="4" t="s">
        <v>741</v>
      </c>
    </row>
    <row r="33" spans="1:5">
      <c r="A33" s="3" t="s">
        <v>735</v>
      </c>
    </row>
    <row r="34" spans="1:5">
      <c r="A34" s="4" t="s">
        <v>83</v>
      </c>
      <c r="B34" s="10" t="n">
        <v>446.9</v>
      </c>
      <c r="C34" s="5" t="n">
        <v>494</v>
      </c>
    </row>
    <row r="35" spans="1:5">
      <c r="A35" s="4" t="s">
        <v>91</v>
      </c>
      <c r="B35" s="6" t="n">
        <v>175.4</v>
      </c>
      <c r="C35" s="6" t="n">
        <v>17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422</v>
      </c>
      <c r="J1" s="2" t="s">
        <v>1</v>
      </c>
    </row>
    <row r="2" spans="1:12">
      <c r="B2" s="2" t="s">
        <v>2</v>
      </c>
      <c r="C2" s="2" t="s">
        <v>550</v>
      </c>
      <c r="D2" s="2" t="s">
        <v>551</v>
      </c>
      <c r="E2" s="2" t="s">
        <v>552</v>
      </c>
      <c r="F2" s="2" t="s">
        <v>35</v>
      </c>
      <c r="G2" s="2" t="s">
        <v>553</v>
      </c>
      <c r="H2" s="2" t="s">
        <v>554</v>
      </c>
      <c r="I2" s="2" t="s">
        <v>555</v>
      </c>
      <c r="J2" s="2" t="s">
        <v>2</v>
      </c>
      <c r="K2" s="2" t="s">
        <v>35</v>
      </c>
      <c r="L2" s="2" t="s">
        <v>36</v>
      </c>
    </row>
    <row r="3" spans="1:12">
      <c r="A3" s="3" t="s">
        <v>702</v>
      </c>
    </row>
    <row r="4" spans="1:12">
      <c r="A4" s="4" t="s">
        <v>743</v>
      </c>
      <c r="B4" s="7" t="n">
        <v>425400</v>
      </c>
      <c r="C4" s="7" t="n">
        <v>442700</v>
      </c>
      <c r="D4" s="7" t="n">
        <v>436000</v>
      </c>
      <c r="E4" s="7" t="n">
        <v>406100</v>
      </c>
      <c r="F4" s="7" t="n">
        <v>366100</v>
      </c>
      <c r="G4" s="7" t="n">
        <v>384800</v>
      </c>
      <c r="H4" s="7" t="n">
        <v>378000</v>
      </c>
      <c r="I4" s="7" t="n">
        <v>346600</v>
      </c>
      <c r="J4" s="7" t="n">
        <v>1710200</v>
      </c>
      <c r="K4" s="7" t="n">
        <v>1475500</v>
      </c>
      <c r="L4" s="7" t="n">
        <v>1416200</v>
      </c>
    </row>
    <row r="5" spans="1:12">
      <c r="A5" s="4" t="s">
        <v>744</v>
      </c>
      <c r="B5" s="5" t="n">
        <v>924100</v>
      </c>
      <c r="F5" s="5" t="n">
        <v>675100</v>
      </c>
      <c r="J5" s="5" t="n">
        <v>924100</v>
      </c>
      <c r="K5" s="5" t="n">
        <v>675100</v>
      </c>
      <c r="L5" s="5" t="n">
        <v>622300</v>
      </c>
    </row>
    <row r="6" spans="1:12">
      <c r="A6" s="4" t="s">
        <v>730</v>
      </c>
    </row>
    <row r="7" spans="1:12">
      <c r="A7" s="3" t="s">
        <v>702</v>
      </c>
    </row>
    <row r="8" spans="1:12">
      <c r="A8" s="4" t="s">
        <v>743</v>
      </c>
      <c r="J8" s="5" t="n">
        <v>993500</v>
      </c>
      <c r="K8" s="5" t="n">
        <v>852200</v>
      </c>
      <c r="L8" s="5" t="n">
        <v>929300</v>
      </c>
    </row>
    <row r="9" spans="1:12">
      <c r="A9" s="4" t="s">
        <v>744</v>
      </c>
      <c r="B9" s="5" t="n">
        <v>732100</v>
      </c>
      <c r="F9" s="5" t="n">
        <v>479500</v>
      </c>
      <c r="J9" s="5" t="n">
        <v>732100</v>
      </c>
      <c r="K9" s="5" t="n">
        <v>479500</v>
      </c>
      <c r="L9" s="5" t="n">
        <v>446600</v>
      </c>
    </row>
    <row r="10" spans="1:12">
      <c r="A10" s="4" t="s">
        <v>745</v>
      </c>
    </row>
    <row r="11" spans="1:12">
      <c r="A11" s="3" t="s">
        <v>702</v>
      </c>
    </row>
    <row r="12" spans="1:12">
      <c r="A12" s="4" t="s">
        <v>743</v>
      </c>
      <c r="J12" s="5" t="n">
        <v>365400</v>
      </c>
      <c r="K12" s="5" t="n">
        <v>312800</v>
      </c>
      <c r="L12" s="5" t="n">
        <v>228400</v>
      </c>
    </row>
    <row r="13" spans="1:12">
      <c r="A13" s="4" t="s">
        <v>744</v>
      </c>
      <c r="B13" s="5" t="n">
        <v>128800</v>
      </c>
      <c r="F13" s="5" t="n">
        <v>131400</v>
      </c>
      <c r="J13" s="5" t="n">
        <v>128800</v>
      </c>
      <c r="K13" s="5" t="n">
        <v>131400</v>
      </c>
      <c r="L13" s="5" t="n">
        <v>124300</v>
      </c>
    </row>
    <row r="14" spans="1:12">
      <c r="A14" s="4" t="s">
        <v>746</v>
      </c>
    </row>
    <row r="15" spans="1:12">
      <c r="A15" s="3" t="s">
        <v>702</v>
      </c>
    </row>
    <row r="16" spans="1:12">
      <c r="A16" s="4" t="s">
        <v>743</v>
      </c>
      <c r="J16" s="5" t="n">
        <v>214600</v>
      </c>
      <c r="K16" s="5" t="n">
        <v>173100</v>
      </c>
      <c r="L16" s="5" t="n">
        <v>140200</v>
      </c>
    </row>
    <row r="17" spans="1:12">
      <c r="A17" s="4" t="s">
        <v>744</v>
      </c>
      <c r="B17" s="5" t="n">
        <v>44800</v>
      </c>
      <c r="F17" s="5" t="n">
        <v>44800</v>
      </c>
      <c r="J17" s="5" t="n">
        <v>44800</v>
      </c>
      <c r="K17" s="5" t="n">
        <v>44800</v>
      </c>
      <c r="L17" s="5" t="n">
        <v>31900</v>
      </c>
    </row>
    <row r="18" spans="1:12">
      <c r="A18" s="4" t="s">
        <v>747</v>
      </c>
    </row>
    <row r="19" spans="1:12">
      <c r="A19" s="3" t="s">
        <v>702</v>
      </c>
    </row>
    <row r="20" spans="1:12">
      <c r="A20" s="4" t="s">
        <v>743</v>
      </c>
      <c r="J20" s="5" t="n">
        <v>136700</v>
      </c>
      <c r="K20" s="5" t="n">
        <v>137400</v>
      </c>
      <c r="L20" s="5" t="n">
        <v>118300</v>
      </c>
    </row>
    <row r="21" spans="1:12">
      <c r="A21" s="4" t="s">
        <v>744</v>
      </c>
      <c r="B21" s="7" t="n">
        <v>18300</v>
      </c>
      <c r="F21" s="7" t="n">
        <v>19400</v>
      </c>
      <c r="J21" s="7" t="n">
        <v>18300</v>
      </c>
      <c r="K21" s="7" t="n">
        <v>19400</v>
      </c>
      <c r="L21" s="7" t="n">
        <v>195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422</v>
      </c>
      <c r="J1" s="2" t="s">
        <v>1</v>
      </c>
    </row>
    <row r="2" spans="1:12">
      <c r="B2" s="2" t="s">
        <v>2</v>
      </c>
      <c r="C2" s="2" t="s">
        <v>550</v>
      </c>
      <c r="D2" s="2" t="s">
        <v>551</v>
      </c>
      <c r="E2" s="2" t="s">
        <v>552</v>
      </c>
      <c r="F2" s="2" t="s">
        <v>35</v>
      </c>
      <c r="G2" s="2" t="s">
        <v>553</v>
      </c>
      <c r="H2" s="2" t="s">
        <v>554</v>
      </c>
      <c r="I2" s="2" t="s">
        <v>555</v>
      </c>
      <c r="J2" s="2" t="s">
        <v>2</v>
      </c>
      <c r="K2" s="2" t="s">
        <v>35</v>
      </c>
      <c r="L2" s="2" t="s">
        <v>36</v>
      </c>
    </row>
    <row r="3" spans="1:12">
      <c r="A3" s="3" t="s">
        <v>702</v>
      </c>
    </row>
    <row r="4" spans="1:12">
      <c r="A4" s="4" t="s">
        <v>38</v>
      </c>
      <c r="B4" s="7" t="n">
        <v>425400</v>
      </c>
      <c r="C4" s="7" t="n">
        <v>442700</v>
      </c>
      <c r="D4" s="7" t="n">
        <v>436000</v>
      </c>
      <c r="E4" s="7" t="n">
        <v>406100</v>
      </c>
      <c r="F4" s="7" t="n">
        <v>366100</v>
      </c>
      <c r="G4" s="7" t="n">
        <v>384800</v>
      </c>
      <c r="H4" s="7" t="n">
        <v>378000</v>
      </c>
      <c r="I4" s="7" t="n">
        <v>346600</v>
      </c>
      <c r="J4" s="7" t="n">
        <v>1710200</v>
      </c>
      <c r="K4" s="7" t="n">
        <v>1475500</v>
      </c>
      <c r="L4" s="7" t="n">
        <v>1416200</v>
      </c>
    </row>
    <row r="5" spans="1:12">
      <c r="A5" s="4" t="s">
        <v>710</v>
      </c>
    </row>
    <row r="6" spans="1:12">
      <c r="A6" s="3" t="s">
        <v>702</v>
      </c>
    </row>
    <row r="7" spans="1:12">
      <c r="A7" s="4" t="s">
        <v>38</v>
      </c>
      <c r="J7" s="5" t="n">
        <v>634800</v>
      </c>
      <c r="K7" s="5" t="n">
        <v>512600</v>
      </c>
      <c r="L7" s="5" t="n">
        <v>586500</v>
      </c>
    </row>
    <row r="8" spans="1:12">
      <c r="A8" s="4" t="s">
        <v>749</v>
      </c>
    </row>
    <row r="9" spans="1:12">
      <c r="A9" s="3" t="s">
        <v>702</v>
      </c>
    </row>
    <row r="10" spans="1:12">
      <c r="A10" s="4" t="s">
        <v>38</v>
      </c>
      <c r="J10" s="5" t="n">
        <v>341700</v>
      </c>
      <c r="K10" s="5" t="n">
        <v>380400</v>
      </c>
      <c r="L10" s="5" t="n">
        <v>435900</v>
      </c>
    </row>
    <row r="11" spans="1:12">
      <c r="A11" s="4" t="s">
        <v>750</v>
      </c>
    </row>
    <row r="12" spans="1:12">
      <c r="A12" s="3" t="s">
        <v>702</v>
      </c>
    </row>
    <row r="13" spans="1:12">
      <c r="A13" s="4" t="s">
        <v>38</v>
      </c>
      <c r="J13" s="5" t="n">
        <v>184700</v>
      </c>
      <c r="K13" s="5" t="n">
        <v>46000</v>
      </c>
      <c r="L13" s="5" t="n">
        <v>42100</v>
      </c>
    </row>
    <row r="14" spans="1:12">
      <c r="A14" s="4" t="s">
        <v>751</v>
      </c>
    </row>
    <row r="15" spans="1:12">
      <c r="A15" s="3" t="s">
        <v>702</v>
      </c>
    </row>
    <row r="16" spans="1:12">
      <c r="A16" s="4" t="s">
        <v>38</v>
      </c>
      <c r="J16" s="5" t="n">
        <v>33500</v>
      </c>
      <c r="K16" s="5" t="n">
        <v>28200</v>
      </c>
      <c r="L16" s="5" t="n">
        <v>24400</v>
      </c>
    </row>
    <row r="17" spans="1:12">
      <c r="A17" s="4" t="s">
        <v>752</v>
      </c>
    </row>
    <row r="18" spans="1:12">
      <c r="A18" s="3" t="s">
        <v>702</v>
      </c>
    </row>
    <row r="19" spans="1:12">
      <c r="A19" s="4" t="s">
        <v>38</v>
      </c>
      <c r="J19" s="5" t="n">
        <v>36900</v>
      </c>
      <c r="K19" s="5" t="n">
        <v>34800</v>
      </c>
      <c r="L19" s="5" t="n">
        <v>43400</v>
      </c>
    </row>
    <row r="20" spans="1:12">
      <c r="A20" s="4" t="s">
        <v>753</v>
      </c>
    </row>
    <row r="21" spans="1:12">
      <c r="A21" s="3" t="s">
        <v>702</v>
      </c>
    </row>
    <row r="22" spans="1:12">
      <c r="A22" s="4" t="s">
        <v>38</v>
      </c>
      <c r="J22" s="5" t="n">
        <v>38000</v>
      </c>
      <c r="K22" s="5" t="n">
        <v>23200</v>
      </c>
      <c r="L22" s="5" t="n">
        <v>40700</v>
      </c>
    </row>
    <row r="23" spans="1:12">
      <c r="A23" s="4" t="s">
        <v>711</v>
      </c>
    </row>
    <row r="24" spans="1:12">
      <c r="A24" s="3" t="s">
        <v>702</v>
      </c>
    </row>
    <row r="25" spans="1:12">
      <c r="A25" s="4" t="s">
        <v>38</v>
      </c>
      <c r="J25" s="5" t="n">
        <v>655400</v>
      </c>
      <c r="K25" s="5" t="n">
        <v>551700</v>
      </c>
      <c r="L25" s="5" t="n">
        <v>436300</v>
      </c>
    </row>
    <row r="26" spans="1:12">
      <c r="A26" s="4" t="s">
        <v>754</v>
      </c>
    </row>
    <row r="27" spans="1:12">
      <c r="A27" s="3" t="s">
        <v>702</v>
      </c>
    </row>
    <row r="28" spans="1:12">
      <c r="A28" s="4" t="s">
        <v>38</v>
      </c>
      <c r="J28" s="5" t="n">
        <v>42800</v>
      </c>
      <c r="K28" s="5" t="n">
        <v>63500</v>
      </c>
      <c r="L28" s="5" t="n">
        <v>24800</v>
      </c>
    </row>
    <row r="29" spans="1:12">
      <c r="A29" s="4" t="s">
        <v>755</v>
      </c>
    </row>
    <row r="30" spans="1:12">
      <c r="A30" s="3" t="s">
        <v>702</v>
      </c>
    </row>
    <row r="31" spans="1:12">
      <c r="A31" s="4" t="s">
        <v>38</v>
      </c>
      <c r="J31" s="5" t="n">
        <v>403100</v>
      </c>
      <c r="K31" s="5" t="n">
        <v>275800</v>
      </c>
      <c r="L31" s="5" t="n">
        <v>232900</v>
      </c>
    </row>
    <row r="32" spans="1:12">
      <c r="A32" s="4" t="s">
        <v>756</v>
      </c>
    </row>
    <row r="33" spans="1:12">
      <c r="A33" s="3" t="s">
        <v>702</v>
      </c>
    </row>
    <row r="34" spans="1:12">
      <c r="A34" s="4" t="s">
        <v>38</v>
      </c>
      <c r="J34" s="5" t="n">
        <v>84100</v>
      </c>
      <c r="K34" s="5" t="n">
        <v>83700</v>
      </c>
      <c r="L34" s="5" t="n">
        <v>73200</v>
      </c>
    </row>
    <row r="35" spans="1:12">
      <c r="A35" s="4" t="s">
        <v>757</v>
      </c>
    </row>
    <row r="36" spans="1:12">
      <c r="A36" s="3" t="s">
        <v>702</v>
      </c>
    </row>
    <row r="37" spans="1:12">
      <c r="A37" s="4" t="s">
        <v>38</v>
      </c>
      <c r="J37" s="5" t="n">
        <v>84600</v>
      </c>
      <c r="K37" s="5" t="n">
        <v>89800</v>
      </c>
      <c r="L37" s="5" t="n">
        <v>73300</v>
      </c>
    </row>
    <row r="38" spans="1:12">
      <c r="A38" s="4" t="s">
        <v>758</v>
      </c>
    </row>
    <row r="39" spans="1:12">
      <c r="A39" s="3" t="s">
        <v>702</v>
      </c>
    </row>
    <row r="40" spans="1:12">
      <c r="A40" s="4" t="s">
        <v>38</v>
      </c>
      <c r="J40" s="5" t="n">
        <v>40800</v>
      </c>
      <c r="K40" s="5" t="n">
        <v>38900</v>
      </c>
      <c r="L40" s="5" t="n">
        <v>32100</v>
      </c>
    </row>
    <row r="41" spans="1:12">
      <c r="A41" s="4" t="s">
        <v>712</v>
      </c>
    </row>
    <row r="42" spans="1:12">
      <c r="A42" s="3" t="s">
        <v>702</v>
      </c>
    </row>
    <row r="43" spans="1:12">
      <c r="A43" s="4" t="s">
        <v>38</v>
      </c>
      <c r="J43" s="5" t="n">
        <v>420000</v>
      </c>
      <c r="K43" s="5" t="n">
        <v>411200</v>
      </c>
      <c r="L43" s="5" t="n">
        <v>393400</v>
      </c>
    </row>
    <row r="44" spans="1:12">
      <c r="A44" s="4" t="s">
        <v>759</v>
      </c>
    </row>
    <row r="45" spans="1:12">
      <c r="A45" s="3" t="s">
        <v>702</v>
      </c>
    </row>
    <row r="46" spans="1:12">
      <c r="A46" s="4" t="s">
        <v>38</v>
      </c>
      <c r="J46" s="5" t="n">
        <v>48700</v>
      </c>
      <c r="K46" s="5" t="n">
        <v>27400</v>
      </c>
      <c r="L46" s="5" t="n">
        <v>27900</v>
      </c>
    </row>
    <row r="47" spans="1:12">
      <c r="A47" s="4" t="s">
        <v>760</v>
      </c>
    </row>
    <row r="48" spans="1:12">
      <c r="A48" s="3" t="s">
        <v>702</v>
      </c>
    </row>
    <row r="49" spans="1:12">
      <c r="A49" s="4" t="s">
        <v>38</v>
      </c>
      <c r="J49" s="7" t="n">
        <v>371400</v>
      </c>
      <c r="K49" s="7" t="n">
        <v>383800</v>
      </c>
      <c r="L49" s="7" t="n">
        <v>3655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5</v>
      </c>
      <c r="D2" s="2" t="s">
        <v>36</v>
      </c>
    </row>
    <row r="3" spans="1:4">
      <c r="A3" s="3" t="s">
        <v>762</v>
      </c>
    </row>
    <row r="4" spans="1:4">
      <c r="A4" s="4" t="s">
        <v>763</v>
      </c>
      <c r="B4" s="6" t="n">
        <v>-1.2</v>
      </c>
      <c r="C4" s="6" t="n">
        <v>11.1</v>
      </c>
      <c r="D4" s="6" t="n">
        <v>-1.9</v>
      </c>
    </row>
    <row r="5" spans="1:4">
      <c r="A5" s="4" t="s">
        <v>764</v>
      </c>
      <c r="B5" s="10" t="n">
        <v>0.1</v>
      </c>
      <c r="C5" s="10" t="n">
        <v>0.6</v>
      </c>
      <c r="D5" s="10" t="n">
        <v>1.3</v>
      </c>
    </row>
    <row r="6" spans="1:4">
      <c r="A6" s="4" t="s">
        <v>765</v>
      </c>
      <c r="B6" s="5" t="n">
        <v>18</v>
      </c>
      <c r="C6" s="10" t="n">
        <v>15.7</v>
      </c>
      <c r="D6" s="10" t="n">
        <v>13.3</v>
      </c>
    </row>
    <row r="7" spans="1:4">
      <c r="A7" s="4" t="s">
        <v>766</v>
      </c>
      <c r="B7" s="10" t="n">
        <v>16.9</v>
      </c>
      <c r="C7" s="10" t="n">
        <v>27.4</v>
      </c>
      <c r="D7" s="10" t="n">
        <v>12.7</v>
      </c>
    </row>
    <row r="8" spans="1:4">
      <c r="A8" s="3" t="s">
        <v>767</v>
      </c>
    </row>
    <row r="9" spans="1:4">
      <c r="A9" s="4" t="s">
        <v>763</v>
      </c>
      <c r="B9" s="10" t="n">
        <v>9.6</v>
      </c>
      <c r="C9" s="10" t="n">
        <v>2.6</v>
      </c>
      <c r="D9" s="10" t="n">
        <v>-1.6</v>
      </c>
    </row>
    <row r="10" spans="1:4">
      <c r="A10" s="4" t="s">
        <v>764</v>
      </c>
      <c r="B10" s="10" t="n">
        <v>-0.2</v>
      </c>
      <c r="C10" s="10" t="n">
        <v>-1.2</v>
      </c>
      <c r="D10" s="10" t="n">
        <v>0.5</v>
      </c>
    </row>
    <row r="11" spans="1:4">
      <c r="A11" s="4" t="s">
        <v>765</v>
      </c>
      <c r="B11" s="10" t="n">
        <v>-0.3</v>
      </c>
      <c r="C11" s="10" t="n">
        <v>0.2</v>
      </c>
      <c r="D11" s="10" t="n">
        <v>-0.2</v>
      </c>
    </row>
    <row r="12" spans="1:4">
      <c r="A12" s="4" t="s">
        <v>768</v>
      </c>
      <c r="B12" s="10" t="n">
        <v>9.1</v>
      </c>
      <c r="C12" s="10" t="n">
        <v>1.6</v>
      </c>
      <c r="D12" s="10" t="n">
        <v>-1.3</v>
      </c>
    </row>
    <row r="13" spans="1:4">
      <c r="A13" s="4" t="s">
        <v>769</v>
      </c>
      <c r="B13" s="7" t="n">
        <v>26</v>
      </c>
      <c r="C13" s="7" t="n">
        <v>29</v>
      </c>
      <c r="D13" s="6" t="n">
        <v>1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36</v>
      </c>
    </row>
    <row r="3" spans="1:4">
      <c r="A3" s="3" t="s">
        <v>771</v>
      </c>
    </row>
    <row r="4" spans="1:4">
      <c r="A4" s="4" t="s">
        <v>49</v>
      </c>
      <c r="B4" s="6" t="n">
        <v>106.1</v>
      </c>
      <c r="C4" s="6" t="n">
        <v>81.59999999999999</v>
      </c>
      <c r="D4" s="6" t="n">
        <v>48.2</v>
      </c>
    </row>
    <row r="5" spans="1:4">
      <c r="A5" s="4" t="s">
        <v>772</v>
      </c>
      <c r="B5" s="4" t="s">
        <v>461</v>
      </c>
      <c r="C5" s="4" t="s">
        <v>462</v>
      </c>
      <c r="D5" s="4" t="s">
        <v>462</v>
      </c>
    </row>
    <row r="6" spans="1:4">
      <c r="A6" s="4" t="s">
        <v>773</v>
      </c>
      <c r="B6" s="6" t="n">
        <v>21.7</v>
      </c>
    </row>
    <row r="7" spans="1:4">
      <c r="A7" s="4" t="s">
        <v>774</v>
      </c>
      <c r="C7" s="6" t="n">
        <v>13.1</v>
      </c>
    </row>
    <row r="8" spans="1:4">
      <c r="A8" s="4" t="s">
        <v>775</v>
      </c>
      <c r="B8" s="10" t="n">
        <v>5.1</v>
      </c>
    </row>
    <row r="9" spans="1:4">
      <c r="A9" s="4" t="s">
        <v>776</v>
      </c>
      <c r="C9" s="10" t="n">
        <v>7.4</v>
      </c>
    </row>
    <row r="10" spans="1:4">
      <c r="A10" s="4" t="s">
        <v>777</v>
      </c>
      <c r="B10" s="6" t="n">
        <v>3.8</v>
      </c>
    </row>
    <row r="11" spans="1:4">
      <c r="A11" s="4" t="s">
        <v>778</v>
      </c>
      <c r="B11" s="4" t="s">
        <v>481</v>
      </c>
    </row>
    <row r="12" spans="1:4">
      <c r="A12" s="4" t="s">
        <v>779</v>
      </c>
      <c r="B12" s="7" t="n">
        <v>9</v>
      </c>
    </row>
    <row r="13" spans="1:4">
      <c r="A13" s="4" t="s">
        <v>780</v>
      </c>
      <c r="B13" s="5" t="n">
        <v>457</v>
      </c>
    </row>
    <row r="14" spans="1:4">
      <c r="A14" s="4" t="s">
        <v>781</v>
      </c>
      <c r="B14" s="5" t="n">
        <v>-10</v>
      </c>
      <c r="C14" s="10" t="n">
        <v>3.5</v>
      </c>
      <c r="D14" s="7" t="n">
        <v>8</v>
      </c>
    </row>
    <row r="15" spans="1:4">
      <c r="A15" s="4" t="s">
        <v>782</v>
      </c>
      <c r="B15" s="10" t="n">
        <v>-0.2</v>
      </c>
      <c r="C15" s="10" t="n">
        <v>2.8</v>
      </c>
      <c r="D15" s="5" t="n">
        <v>2</v>
      </c>
    </row>
    <row r="16" spans="1:4">
      <c r="A16" s="4" t="s">
        <v>779</v>
      </c>
      <c r="B16" s="10" t="n">
        <v>59.9</v>
      </c>
      <c r="C16" s="10" t="n">
        <v>44.5</v>
      </c>
    </row>
    <row r="17" spans="1:4">
      <c r="A17" s="4" t="s">
        <v>783</v>
      </c>
      <c r="B17" s="10" t="n">
        <v>3.7</v>
      </c>
      <c r="C17" s="10" t="n">
        <v>4.4</v>
      </c>
    </row>
    <row r="18" spans="1:4">
      <c r="A18" s="4" t="s">
        <v>784</v>
      </c>
      <c r="B18" s="10" t="n">
        <v>-1.4</v>
      </c>
      <c r="C18" s="10" t="n">
        <v>-0.6</v>
      </c>
      <c r="D18" s="6" t="n">
        <v>1.2</v>
      </c>
    </row>
    <row r="19" spans="1:4">
      <c r="A19" s="4" t="s">
        <v>785</v>
      </c>
      <c r="B19" s="10" t="n">
        <v>2.2</v>
      </c>
      <c r="C19" s="6" t="n">
        <v>3.6</v>
      </c>
    </row>
    <row r="20" spans="1:4">
      <c r="A20" s="4" t="s">
        <v>786</v>
      </c>
      <c r="B20" s="10" t="n">
        <v>-3.5</v>
      </c>
    </row>
    <row r="21" spans="1:4">
      <c r="A21" s="4" t="s">
        <v>787</v>
      </c>
    </row>
    <row r="22" spans="1:4">
      <c r="A22" s="3" t="s">
        <v>771</v>
      </c>
    </row>
    <row r="23" spans="1:4">
      <c r="A23" s="4" t="s">
        <v>788</v>
      </c>
      <c r="B23" s="10" t="n">
        <v>6.6</v>
      </c>
    </row>
    <row r="24" spans="1:4">
      <c r="A24" s="4" t="s">
        <v>789</v>
      </c>
    </row>
    <row r="25" spans="1:4">
      <c r="A25" s="3" t="s">
        <v>771</v>
      </c>
    </row>
    <row r="26" spans="1:4">
      <c r="A26" s="4" t="s">
        <v>779</v>
      </c>
      <c r="B26" s="6" t="n">
        <v>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5</v>
      </c>
      <c r="D2" s="2" t="s">
        <v>36</v>
      </c>
    </row>
    <row r="3" spans="1:4">
      <c r="A3" s="3" t="s">
        <v>233</v>
      </c>
    </row>
    <row r="4" spans="1:4">
      <c r="A4" s="4" t="s">
        <v>460</v>
      </c>
      <c r="B4" s="4" t="s">
        <v>461</v>
      </c>
      <c r="C4" s="4" t="s">
        <v>462</v>
      </c>
      <c r="D4" s="4" t="s">
        <v>462</v>
      </c>
    </row>
    <row r="5" spans="1:4">
      <c r="A5" s="4" t="s">
        <v>791</v>
      </c>
      <c r="B5" s="4" t="s">
        <v>792</v>
      </c>
      <c r="C5" s="4" t="s">
        <v>793</v>
      </c>
      <c r="D5" s="4" t="s">
        <v>794</v>
      </c>
    </row>
    <row r="6" spans="1:4">
      <c r="A6" s="4" t="s">
        <v>795</v>
      </c>
      <c r="B6" s="4" t="s">
        <v>796</v>
      </c>
      <c r="C6" s="4" t="s">
        <v>797</v>
      </c>
      <c r="D6" s="4" t="s">
        <v>798</v>
      </c>
    </row>
    <row r="7" spans="1:4">
      <c r="A7" s="4" t="s">
        <v>799</v>
      </c>
      <c r="B7" s="4" t="s">
        <v>800</v>
      </c>
      <c r="C7" s="4" t="s">
        <v>801</v>
      </c>
      <c r="D7" s="4" t="s">
        <v>802</v>
      </c>
    </row>
    <row r="8" spans="1:4">
      <c r="A8" s="4" t="s">
        <v>803</v>
      </c>
      <c r="B8" s="4" t="s">
        <v>804</v>
      </c>
      <c r="C8" s="4" t="s">
        <v>805</v>
      </c>
      <c r="D8" s="4" t="s">
        <v>602</v>
      </c>
    </row>
    <row r="9" spans="1:4">
      <c r="A9" s="4" t="s">
        <v>806</v>
      </c>
      <c r="B9" s="4" t="s">
        <v>807</v>
      </c>
      <c r="C9" s="4" t="s">
        <v>602</v>
      </c>
      <c r="D9" s="4" t="s">
        <v>602</v>
      </c>
    </row>
    <row r="10" spans="1:4">
      <c r="A10" s="4" t="s">
        <v>808</v>
      </c>
      <c r="B10" s="4" t="s">
        <v>809</v>
      </c>
      <c r="C10" s="4" t="s">
        <v>602</v>
      </c>
      <c r="D10" s="4" t="s">
        <v>810</v>
      </c>
    </row>
    <row r="11" spans="1:4">
      <c r="A11" s="4" t="s">
        <v>811</v>
      </c>
      <c r="B11" s="4" t="s">
        <v>812</v>
      </c>
      <c r="C11" s="4" t="s">
        <v>813</v>
      </c>
      <c r="D11" s="4" t="s">
        <v>814</v>
      </c>
    </row>
    <row r="12" spans="1:4">
      <c r="A12" s="4" t="s">
        <v>815</v>
      </c>
      <c r="B12" s="4" t="s">
        <v>816</v>
      </c>
      <c r="C12" s="4" t="s">
        <v>817</v>
      </c>
      <c r="D12" s="4" t="s">
        <v>602</v>
      </c>
    </row>
    <row r="13" spans="1:4">
      <c r="A13" s="4" t="s">
        <v>818</v>
      </c>
      <c r="B13" s="4" t="s">
        <v>801</v>
      </c>
      <c r="C13" s="4" t="s">
        <v>794</v>
      </c>
      <c r="D13" s="4" t="s">
        <v>819</v>
      </c>
    </row>
    <row r="14" spans="1:4">
      <c r="A14" s="4" t="s">
        <v>820</v>
      </c>
      <c r="B14" s="4" t="s">
        <v>821</v>
      </c>
      <c r="C14" s="4" t="s">
        <v>822</v>
      </c>
      <c r="D14" s="4" t="s">
        <v>8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5</v>
      </c>
    </row>
    <row r="2" spans="1:3">
      <c r="A2" s="3" t="s">
        <v>825</v>
      </c>
    </row>
    <row r="3" spans="1:3">
      <c r="A3" s="4" t="s">
        <v>826</v>
      </c>
      <c r="B3" s="7" t="n">
        <v>27</v>
      </c>
      <c r="C3" s="7" t="n">
        <v>15</v>
      </c>
    </row>
    <row r="4" spans="1:3">
      <c r="A4" s="4" t="s">
        <v>827</v>
      </c>
      <c r="B4" s="10" t="n">
        <v>20.2</v>
      </c>
      <c r="C4" s="10" t="n">
        <v>14.3</v>
      </c>
    </row>
    <row r="5" spans="1:3">
      <c r="A5" s="4" t="s">
        <v>828</v>
      </c>
      <c r="B5" s="10" t="n">
        <v>18.5</v>
      </c>
      <c r="C5" s="10" t="n">
        <v>21.2</v>
      </c>
    </row>
    <row r="6" spans="1:3">
      <c r="A6" s="4" t="s">
        <v>829</v>
      </c>
      <c r="B6" s="10" t="n">
        <v>11.1</v>
      </c>
      <c r="C6" s="10" t="n">
        <v>10.8</v>
      </c>
    </row>
    <row r="7" spans="1:3">
      <c r="A7" s="4" t="s">
        <v>830</v>
      </c>
      <c r="B7" s="10" t="n">
        <v>8.800000000000001</v>
      </c>
      <c r="C7" s="10" t="n">
        <v>11.9</v>
      </c>
    </row>
    <row r="8" spans="1:3">
      <c r="A8" s="4" t="s">
        <v>831</v>
      </c>
      <c r="B8" s="10" t="n">
        <v>5.5</v>
      </c>
      <c r="C8" s="10" t="n">
        <v>9.300000000000001</v>
      </c>
    </row>
    <row r="9" spans="1:3">
      <c r="A9" s="4" t="s">
        <v>832</v>
      </c>
      <c r="B9" s="10" t="n">
        <v>5.4</v>
      </c>
      <c r="C9" s="10" t="n">
        <v>6.3</v>
      </c>
    </row>
    <row r="10" spans="1:3">
      <c r="A10" s="4" t="s">
        <v>833</v>
      </c>
      <c r="B10" s="10" t="n">
        <v>2.1</v>
      </c>
      <c r="C10" s="5" t="n">
        <v>0</v>
      </c>
    </row>
    <row r="11" spans="1:3">
      <c r="A11" s="4" t="s">
        <v>834</v>
      </c>
      <c r="B11" s="10" t="n">
        <v>1.9</v>
      </c>
      <c r="C11" s="10" t="n">
        <v>1.5</v>
      </c>
    </row>
    <row r="12" spans="1:3">
      <c r="A12" s="4" t="s">
        <v>818</v>
      </c>
      <c r="B12" s="10" t="n">
        <v>4.9</v>
      </c>
      <c r="C12" s="10" t="n">
        <v>6.1</v>
      </c>
    </row>
    <row r="13" spans="1:3">
      <c r="A13" s="4" t="s">
        <v>779</v>
      </c>
      <c r="B13" s="10" t="n">
        <v>-59.9</v>
      </c>
      <c r="C13" s="10" t="n">
        <v>-44.5</v>
      </c>
    </row>
    <row r="14" spans="1:3">
      <c r="A14" s="4" t="s">
        <v>835</v>
      </c>
      <c r="B14" s="10" t="n">
        <v>45.5</v>
      </c>
      <c r="C14" s="10" t="n">
        <v>51.9</v>
      </c>
    </row>
    <row r="15" spans="1:3">
      <c r="A15" s="3" t="s">
        <v>836</v>
      </c>
    </row>
    <row r="16" spans="1:3">
      <c r="A16" s="4" t="s">
        <v>837</v>
      </c>
      <c r="B16" s="10" t="n">
        <v>35.7</v>
      </c>
      <c r="C16" s="10" t="n">
        <v>33.2</v>
      </c>
    </row>
    <row r="17" spans="1:3">
      <c r="A17" s="4" t="s">
        <v>838</v>
      </c>
      <c r="B17" s="5" t="n">
        <v>0</v>
      </c>
      <c r="C17" s="5" t="n">
        <v>7</v>
      </c>
    </row>
    <row r="18" spans="1:3">
      <c r="A18" s="4" t="s">
        <v>818</v>
      </c>
      <c r="B18" s="10" t="n">
        <v>1.1</v>
      </c>
      <c r="C18" s="10" t="n">
        <v>0.7</v>
      </c>
    </row>
    <row r="19" spans="1:3">
      <c r="A19" s="4" t="s">
        <v>839</v>
      </c>
      <c r="B19" s="10" t="n">
        <v>36.8</v>
      </c>
      <c r="C19" s="10" t="n">
        <v>40.9</v>
      </c>
    </row>
    <row r="20" spans="1:3">
      <c r="A20" s="4" t="s">
        <v>840</v>
      </c>
      <c r="B20" s="6" t="n">
        <v>8.699999999999999</v>
      </c>
      <c r="C20" s="7" t="n">
        <v>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5</v>
      </c>
    </row>
    <row r="2" spans="1:3">
      <c r="A2" s="3" t="s">
        <v>771</v>
      </c>
    </row>
    <row r="3" spans="1:3">
      <c r="A3" s="4" t="s">
        <v>842</v>
      </c>
      <c r="B3" s="6" t="n">
        <v>59.9</v>
      </c>
      <c r="C3" s="6" t="n">
        <v>44.5</v>
      </c>
    </row>
    <row r="4" spans="1:3">
      <c r="A4" s="4" t="s">
        <v>843</v>
      </c>
    </row>
    <row r="5" spans="1:3">
      <c r="A5" s="3" t="s">
        <v>771</v>
      </c>
    </row>
    <row r="6" spans="1:3">
      <c r="A6" s="4" t="s">
        <v>842</v>
      </c>
      <c r="B6" s="10" t="n">
        <v>25.7</v>
      </c>
      <c r="C6" s="10" t="n">
        <v>13.8</v>
      </c>
    </row>
    <row r="7" spans="1:3">
      <c r="A7" s="4" t="s">
        <v>844</v>
      </c>
    </row>
    <row r="8" spans="1:3">
      <c r="A8" s="3" t="s">
        <v>771</v>
      </c>
    </row>
    <row r="9" spans="1:3">
      <c r="A9" s="4" t="s">
        <v>842</v>
      </c>
      <c r="B9" s="10" t="n">
        <v>6.1</v>
      </c>
      <c r="C9" s="5" t="n">
        <v>12</v>
      </c>
    </row>
    <row r="10" spans="1:3">
      <c r="A10" s="4" t="s">
        <v>845</v>
      </c>
    </row>
    <row r="11" spans="1:3">
      <c r="A11" s="3" t="s">
        <v>771</v>
      </c>
    </row>
    <row r="12" spans="1:3">
      <c r="A12" s="4" t="s">
        <v>842</v>
      </c>
      <c r="B12" s="10" t="n">
        <v>21.1</v>
      </c>
      <c r="C12" s="10" t="n">
        <v>18.7</v>
      </c>
    </row>
    <row r="13" spans="1:3">
      <c r="A13" s="4" t="s">
        <v>846</v>
      </c>
    </row>
    <row r="14" spans="1:3">
      <c r="A14" s="3" t="s">
        <v>771</v>
      </c>
    </row>
    <row r="15" spans="1:3">
      <c r="A15" s="4" t="s">
        <v>842</v>
      </c>
      <c r="B15" s="7" t="n">
        <v>7</v>
      </c>
      <c r="C15"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5</v>
      </c>
      <c r="D2" s="2" t="s">
        <v>36</v>
      </c>
    </row>
    <row r="3" spans="1:4">
      <c r="A3" s="3" t="s">
        <v>233</v>
      </c>
    </row>
    <row r="4" spans="1:4">
      <c r="A4" s="4" t="s">
        <v>848</v>
      </c>
      <c r="B4" s="6" t="n">
        <v>8.699999999999999</v>
      </c>
      <c r="C4" s="6" t="n">
        <v>9.699999999999999</v>
      </c>
      <c r="D4" s="6" t="n">
        <v>7.7</v>
      </c>
    </row>
    <row r="5" spans="1:4">
      <c r="A5" s="4" t="s">
        <v>849</v>
      </c>
      <c r="B5" s="10" t="n">
        <v>0.1</v>
      </c>
      <c r="C5" s="10" t="n">
        <v>0.1</v>
      </c>
      <c r="D5" s="10" t="n">
        <v>0.9</v>
      </c>
    </row>
    <row r="6" spans="1:4">
      <c r="A6" s="4" t="s">
        <v>850</v>
      </c>
      <c r="B6" s="5" t="n">
        <v>0</v>
      </c>
      <c r="C6" s="10" t="n">
        <v>2.7</v>
      </c>
      <c r="D6" s="10" t="n">
        <v>1.5</v>
      </c>
    </row>
    <row r="7" spans="1:4">
      <c r="A7" s="4" t="s">
        <v>851</v>
      </c>
      <c r="B7" s="10" t="n">
        <v>-1.5</v>
      </c>
      <c r="C7" s="10" t="n">
        <v>-3.4</v>
      </c>
      <c r="D7" s="5" t="n">
        <v>0</v>
      </c>
    </row>
    <row r="8" spans="1:4">
      <c r="A8" s="4" t="s">
        <v>852</v>
      </c>
      <c r="B8" s="10" t="n">
        <v>-0.3</v>
      </c>
      <c r="C8" s="10" t="n">
        <v>-0.4</v>
      </c>
      <c r="D8" s="10" t="n">
        <v>-0.4</v>
      </c>
    </row>
    <row r="9" spans="1:4">
      <c r="A9" s="4" t="s">
        <v>853</v>
      </c>
      <c r="B9" s="7" t="n">
        <v>7</v>
      </c>
      <c r="C9" s="6" t="n">
        <v>8.699999999999999</v>
      </c>
      <c r="D9" s="6" t="n">
        <v>9.6999999999999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54</v>
      </c>
      <c r="B1" s="2" t="s">
        <v>2</v>
      </c>
      <c r="C1" s="2" t="s">
        <v>35</v>
      </c>
    </row>
    <row r="2" spans="1:3">
      <c r="A2" s="3" t="s">
        <v>235</v>
      </c>
    </row>
    <row r="3" spans="1:3">
      <c r="A3" s="4" t="s">
        <v>855</v>
      </c>
      <c r="B3" s="6" t="n">
        <v>199.5</v>
      </c>
      <c r="C3" s="6" t="n">
        <v>173.6</v>
      </c>
    </row>
    <row r="4" spans="1:3">
      <c r="A4" s="4" t="s">
        <v>856</v>
      </c>
      <c r="B4" s="5" t="n">
        <v>16</v>
      </c>
      <c r="C4" s="10" t="n">
        <v>11.2</v>
      </c>
    </row>
    <row r="5" spans="1:3">
      <c r="A5" s="4" t="s">
        <v>857</v>
      </c>
      <c r="B5" s="10" t="n">
        <v>128.1</v>
      </c>
      <c r="C5" s="10" t="n">
        <v>98.40000000000001</v>
      </c>
    </row>
    <row r="6" spans="1:3">
      <c r="A6" s="4" t="s">
        <v>858</v>
      </c>
      <c r="B6" s="10" t="n">
        <v>343.6</v>
      </c>
      <c r="C6" s="10" t="n">
        <v>283.2</v>
      </c>
    </row>
    <row r="7" spans="1:3">
      <c r="A7" s="4" t="s">
        <v>859</v>
      </c>
      <c r="B7" s="10" t="n">
        <v>58.9</v>
      </c>
      <c r="C7" s="10" t="n">
        <v>46.3</v>
      </c>
    </row>
    <row r="8" spans="1:3">
      <c r="A8" s="4" t="s">
        <v>860</v>
      </c>
      <c r="B8" s="6" t="n">
        <v>284.7</v>
      </c>
      <c r="C8" s="6" t="n">
        <v>23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9"/>
    <col customWidth="1" max="3" min="3" width="44"/>
    <col customWidth="1" max="4" min="4" width="22"/>
    <col customWidth="1" max="5" min="5" width="34"/>
    <col customWidth="1" max="6" min="6" width="49"/>
    <col customWidth="1" max="7" min="7" width="41"/>
    <col customWidth="1" max="8" min="8" width="57"/>
    <col customWidth="1" max="9" min="9" width="49"/>
    <col customWidth="1" max="10" min="10" width="39"/>
    <col customWidth="1" max="11" min="11" width="36"/>
    <col customWidth="1" max="12" min="12" width="24"/>
    <col customWidth="1" max="13" min="13" width="55"/>
    <col customWidth="1" max="14" min="14" width="48"/>
  </cols>
  <sheetData>
    <row r="1" spans="1:14">
      <c r="A1" s="1" t="s">
        <v>169</v>
      </c>
      <c r="B1" s="2" t="s">
        <v>170</v>
      </c>
      <c r="C1" s="2" t="s">
        <v>171</v>
      </c>
      <c r="D1" s="2" t="s">
        <v>172</v>
      </c>
      <c r="E1" s="2" t="s">
        <v>173</v>
      </c>
      <c r="F1" s="2" t="s">
        <v>174</v>
      </c>
      <c r="G1" s="2" t="s">
        <v>175</v>
      </c>
      <c r="H1" s="2" t="s">
        <v>176</v>
      </c>
      <c r="I1" s="2" t="s">
        <v>177</v>
      </c>
      <c r="J1" s="2" t="s">
        <v>178</v>
      </c>
      <c r="K1" s="2" t="s">
        <v>179</v>
      </c>
      <c r="L1" s="2" t="s">
        <v>180</v>
      </c>
      <c r="M1" s="2" t="s">
        <v>181</v>
      </c>
      <c r="N1" s="2" t="s">
        <v>182</v>
      </c>
    </row>
    <row r="2" spans="1:14">
      <c r="A2" s="4" t="s">
        <v>183</v>
      </c>
      <c r="C2" s="7" t="n">
        <v>0</v>
      </c>
      <c r="D2" s="6" t="n">
        <v>0.2</v>
      </c>
      <c r="E2" s="6" t="n">
        <v>6.1</v>
      </c>
      <c r="F2" s="7" t="n">
        <v>-54</v>
      </c>
      <c r="G2" s="6" t="n">
        <v>-26.6</v>
      </c>
      <c r="H2" s="7" t="n">
        <v>-6</v>
      </c>
      <c r="I2" s="7" t="n">
        <v>0</v>
      </c>
      <c r="J2" s="6" t="n">
        <v>-47.2</v>
      </c>
      <c r="K2" s="6" t="n">
        <v>167.8</v>
      </c>
      <c r="L2" s="6" t="n">
        <v>-52.7</v>
      </c>
    </row>
    <row r="3" spans="1:14">
      <c r="A3" s="4" t="s">
        <v>54</v>
      </c>
      <c r="B3" s="6" t="n">
        <v>-1.6</v>
      </c>
      <c r="E3" s="10" t="n">
        <v>-1.6</v>
      </c>
    </row>
    <row r="4" spans="1:14">
      <c r="A4" s="4" t="s">
        <v>184</v>
      </c>
      <c r="B4" s="10" t="n">
        <v>29.3</v>
      </c>
      <c r="F4" s="10" t="n">
        <v>29.3</v>
      </c>
    </row>
    <row r="5" spans="1:14">
      <c r="A5" s="4" t="s">
        <v>185</v>
      </c>
      <c r="F5" s="5" t="n">
        <v>0</v>
      </c>
      <c r="H5" s="5" t="n">
        <v>0</v>
      </c>
      <c r="J5" s="5" t="n">
        <v>0</v>
      </c>
    </row>
    <row r="6" spans="1:14">
      <c r="A6" s="4" t="s">
        <v>186</v>
      </c>
      <c r="F6" s="5" t="n">
        <v>0</v>
      </c>
      <c r="H6" s="5" t="n">
        <v>0</v>
      </c>
    </row>
    <row r="7" spans="1:14">
      <c r="A7" s="4" t="s">
        <v>187</v>
      </c>
      <c r="L7" s="10" t="n">
        <v>-0.3</v>
      </c>
    </row>
    <row r="8" spans="1:14">
      <c r="A8" s="4" t="s">
        <v>188</v>
      </c>
      <c r="B8" s="10" t="n">
        <v>-4.3</v>
      </c>
      <c r="E8" s="10" t="n">
        <v>-0.3</v>
      </c>
      <c r="G8" s="5" t="n">
        <v>-4</v>
      </c>
    </row>
    <row r="9" spans="1:14">
      <c r="A9" s="4" t="s">
        <v>189</v>
      </c>
      <c r="H9" s="10" t="n">
        <v>5.6</v>
      </c>
    </row>
    <row r="10" spans="1:14">
      <c r="A10" s="4" t="s">
        <v>190</v>
      </c>
      <c r="B10" s="10" t="n">
        <v>12.9</v>
      </c>
      <c r="H10" s="10" t="n">
        <v>7.3</v>
      </c>
    </row>
    <row r="11" spans="1:14">
      <c r="A11" s="4" t="s">
        <v>191</v>
      </c>
      <c r="I11" s="5" t="n">
        <v>0</v>
      </c>
    </row>
    <row r="12" spans="1:14">
      <c r="A12" s="4" t="s">
        <v>192</v>
      </c>
      <c r="J12" s="10" t="n">
        <v>3.9</v>
      </c>
    </row>
    <row r="13" spans="1:14">
      <c r="A13" s="4" t="s">
        <v>193</v>
      </c>
      <c r="J13" s="10" t="n">
        <v>-1.6</v>
      </c>
    </row>
    <row r="14" spans="1:14">
      <c r="A14" s="4" t="s">
        <v>194</v>
      </c>
      <c r="K14" s="10" t="n">
        <v>8.699999999999999</v>
      </c>
    </row>
    <row r="15" spans="1:14">
      <c r="A15" s="4" t="s">
        <v>195</v>
      </c>
      <c r="K15" s="5" t="n">
        <v>0</v>
      </c>
    </row>
    <row r="16" spans="1:14">
      <c r="A16" s="4" t="s">
        <v>196</v>
      </c>
      <c r="B16" s="10" t="n">
        <v>34.6</v>
      </c>
      <c r="C16" s="5" t="n">
        <v>0</v>
      </c>
      <c r="D16" s="10" t="n">
        <v>0.2</v>
      </c>
      <c r="E16" s="10" t="n">
        <v>4.2</v>
      </c>
      <c r="F16" s="10" t="n">
        <v>-24.7</v>
      </c>
      <c r="G16" s="10" t="n">
        <v>-30.6</v>
      </c>
      <c r="H16" s="10" t="n">
        <v>6.9</v>
      </c>
      <c r="I16" s="5" t="n">
        <v>0</v>
      </c>
      <c r="J16" s="10" t="n">
        <v>-44.9</v>
      </c>
      <c r="K16" s="10" t="n">
        <v>176.5</v>
      </c>
      <c r="L16" s="5" t="n">
        <v>-53</v>
      </c>
      <c r="M16" s="6" t="n">
        <v>-68.59999999999999</v>
      </c>
      <c r="N16" s="6" t="n">
        <v>30.4</v>
      </c>
    </row>
    <row r="17" spans="1:14">
      <c r="A17" s="4" t="s">
        <v>54</v>
      </c>
      <c r="B17" s="10" t="n">
        <v>1.4</v>
      </c>
      <c r="E17" s="10" t="n">
        <v>1.4</v>
      </c>
    </row>
    <row r="18" spans="1:14">
      <c r="A18" s="4" t="s">
        <v>184</v>
      </c>
      <c r="B18" s="10" t="n">
        <v>29.1</v>
      </c>
      <c r="F18" s="10" t="n">
        <v>29.1</v>
      </c>
    </row>
    <row r="19" spans="1:14">
      <c r="A19" s="4" t="s">
        <v>185</v>
      </c>
      <c r="F19" s="10" t="n">
        <v>3.2</v>
      </c>
      <c r="H19" s="10" t="n">
        <v>2.8</v>
      </c>
      <c r="J19" s="5" t="n">
        <v>-6</v>
      </c>
    </row>
    <row r="20" spans="1:14">
      <c r="A20" s="4" t="s">
        <v>186</v>
      </c>
      <c r="F20" s="10" t="n">
        <v>-0.2</v>
      </c>
      <c r="H20" s="5" t="n">
        <v>0</v>
      </c>
    </row>
    <row r="21" spans="1:14">
      <c r="A21" s="4" t="s">
        <v>187</v>
      </c>
      <c r="L21" s="10" t="n">
        <v>-5.2</v>
      </c>
    </row>
    <row r="22" spans="1:14">
      <c r="A22" s="4" t="s">
        <v>188</v>
      </c>
      <c r="B22" s="5" t="n">
        <v>17</v>
      </c>
      <c r="E22" s="10" t="n">
        <v>0.3</v>
      </c>
      <c r="G22" s="10" t="n">
        <v>16.8</v>
      </c>
    </row>
    <row r="23" spans="1:14">
      <c r="A23" s="4" t="s">
        <v>189</v>
      </c>
      <c r="H23" s="10" t="n">
        <v>-7.1</v>
      </c>
    </row>
    <row r="24" spans="1:14">
      <c r="A24" s="4" t="s">
        <v>190</v>
      </c>
      <c r="B24" s="10" t="n">
        <v>6.1</v>
      </c>
      <c r="H24" s="10" t="n">
        <v>13.2</v>
      </c>
    </row>
    <row r="25" spans="1:14">
      <c r="A25" s="4" t="s">
        <v>191</v>
      </c>
      <c r="I25" s="5" t="n">
        <v>0</v>
      </c>
    </row>
    <row r="26" spans="1:14">
      <c r="A26" s="4" t="s">
        <v>192</v>
      </c>
      <c r="J26" s="10" t="n">
        <v>7.3</v>
      </c>
    </row>
    <row r="27" spans="1:14">
      <c r="A27" s="4" t="s">
        <v>193</v>
      </c>
      <c r="J27" s="10" t="n">
        <v>1.5</v>
      </c>
    </row>
    <row r="28" spans="1:14">
      <c r="A28" s="4" t="s">
        <v>194</v>
      </c>
      <c r="K28" s="10" t="n">
        <v>11.4</v>
      </c>
    </row>
    <row r="29" spans="1:14">
      <c r="A29" s="4" t="s">
        <v>195</v>
      </c>
      <c r="K29" s="10" t="n">
        <v>2.7</v>
      </c>
    </row>
    <row r="30" spans="1:14">
      <c r="A30" s="4" t="s">
        <v>197</v>
      </c>
      <c r="B30" s="10" t="n">
        <v>105.8</v>
      </c>
      <c r="C30" s="7" t="n">
        <v>0</v>
      </c>
      <c r="D30" s="6" t="n">
        <v>0.2</v>
      </c>
      <c r="E30" s="10" t="n">
        <v>5.9</v>
      </c>
      <c r="F30" s="10" t="n">
        <v>7.4</v>
      </c>
      <c r="G30" s="10" t="n">
        <v>-13.8</v>
      </c>
      <c r="H30" s="10" t="n">
        <v>15.8</v>
      </c>
      <c r="I30" s="5" t="n">
        <v>0</v>
      </c>
      <c r="J30" s="10" t="n">
        <v>-42.1</v>
      </c>
      <c r="K30" s="10" t="n">
        <v>190.6</v>
      </c>
      <c r="L30" s="10" t="n">
        <v>-58.2</v>
      </c>
      <c r="M30" s="10" t="n">
        <v>-40.1</v>
      </c>
      <c r="N30" s="10" t="n">
        <v>99.90000000000001</v>
      </c>
    </row>
    <row r="31" spans="1:14">
      <c r="A31" s="4" t="s">
        <v>54</v>
      </c>
      <c r="B31" s="10" t="n">
        <v>5.8</v>
      </c>
      <c r="E31" s="10" t="n">
        <v>5.8</v>
      </c>
    </row>
    <row r="32" spans="1:14">
      <c r="A32" s="4" t="s">
        <v>184</v>
      </c>
      <c r="B32" s="10" t="n">
        <v>23.4</v>
      </c>
      <c r="F32" s="10" t="n">
        <v>23.4</v>
      </c>
    </row>
    <row r="33" spans="1:14">
      <c r="A33" s="4" t="s">
        <v>185</v>
      </c>
      <c r="F33" s="5" t="n">
        <v>0</v>
      </c>
      <c r="H33" s="5" t="n">
        <v>0</v>
      </c>
      <c r="J33" s="5" t="n">
        <v>0</v>
      </c>
    </row>
    <row r="34" spans="1:14">
      <c r="A34" s="4" t="s">
        <v>186</v>
      </c>
      <c r="F34" s="10" t="n">
        <v>-3.6</v>
      </c>
      <c r="H34" s="10" t="n">
        <v>3.9</v>
      </c>
    </row>
    <row r="35" spans="1:14">
      <c r="A35" s="4" t="s">
        <v>187</v>
      </c>
      <c r="L35" s="10" t="n">
        <v>-31.8</v>
      </c>
    </row>
    <row r="36" spans="1:14">
      <c r="A36" s="4" t="s">
        <v>188</v>
      </c>
      <c r="B36" s="10" t="n">
        <v>-25.6</v>
      </c>
      <c r="E36" s="10" t="n">
        <v>-0.9</v>
      </c>
      <c r="G36" s="10" t="n">
        <v>-24.7</v>
      </c>
    </row>
    <row r="37" spans="1:14">
      <c r="A37" s="4" t="s">
        <v>189</v>
      </c>
      <c r="H37" s="10" t="n">
        <v>-7.4</v>
      </c>
    </row>
    <row r="38" spans="1:14">
      <c r="A38" s="4" t="s">
        <v>190</v>
      </c>
      <c r="B38" s="10" t="n">
        <v>-25.2</v>
      </c>
      <c r="H38" s="10" t="n">
        <v>-17.8</v>
      </c>
    </row>
    <row r="39" spans="1:14">
      <c r="A39" s="4" t="s">
        <v>191</v>
      </c>
      <c r="I39" s="10" t="n">
        <v>-0.6</v>
      </c>
    </row>
    <row r="40" spans="1:14">
      <c r="A40" s="4" t="s">
        <v>192</v>
      </c>
      <c r="J40" s="10" t="n">
        <v>1.1</v>
      </c>
    </row>
    <row r="41" spans="1:14">
      <c r="A41" s="4" t="s">
        <v>193</v>
      </c>
      <c r="J41" s="10" t="n">
        <v>-1.6</v>
      </c>
    </row>
    <row r="42" spans="1:14">
      <c r="A42" s="4" t="s">
        <v>194</v>
      </c>
      <c r="K42" s="10" t="n">
        <v>12.5</v>
      </c>
    </row>
    <row r="43" spans="1:14">
      <c r="A43" s="4" t="s">
        <v>195</v>
      </c>
      <c r="K43" s="10" t="n">
        <v>2.9</v>
      </c>
    </row>
    <row r="44" spans="1:14">
      <c r="A44" s="4" t="s">
        <v>198</v>
      </c>
      <c r="B44" s="7" t="n">
        <v>67</v>
      </c>
      <c r="E44" s="6" t="n">
        <v>10.8</v>
      </c>
      <c r="F44" s="6" t="n">
        <v>27.2</v>
      </c>
      <c r="G44" s="6" t="n">
        <v>-38.5</v>
      </c>
      <c r="H44" s="6" t="n">
        <v>-5.5</v>
      </c>
      <c r="I44" s="6" t="n">
        <v>-0.6</v>
      </c>
      <c r="J44" s="6" t="n">
        <v>-42.6</v>
      </c>
      <c r="K44" s="7" t="n">
        <v>206</v>
      </c>
      <c r="L44" s="7" t="n">
        <v>-90</v>
      </c>
      <c r="M44" s="6" t="n">
        <v>-87.2</v>
      </c>
      <c r="N44" s="6" t="n">
        <v>56.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5</v>
      </c>
    </row>
    <row r="2" spans="1:3">
      <c r="A2" s="4" t="s">
        <v>862</v>
      </c>
    </row>
    <row r="3" spans="1:3">
      <c r="A3" s="3" t="s">
        <v>863</v>
      </c>
    </row>
    <row r="4" spans="1:3">
      <c r="A4" s="4" t="s">
        <v>864</v>
      </c>
      <c r="B4" s="6" t="n">
        <v>40.6</v>
      </c>
      <c r="C4" s="6" t="n">
        <v>60.3</v>
      </c>
    </row>
    <row r="5" spans="1:3">
      <c r="A5" s="4" t="s">
        <v>865</v>
      </c>
      <c r="B5" s="10" t="n">
        <v>1.2</v>
      </c>
      <c r="C5" s="10" t="n">
        <v>1.1</v>
      </c>
    </row>
    <row r="6" spans="1:3">
      <c r="A6" s="3" t="s">
        <v>866</v>
      </c>
    </row>
    <row r="7" spans="1:3">
      <c r="A7" s="4" t="s">
        <v>867</v>
      </c>
      <c r="B7" s="10" t="n">
        <v>945.3</v>
      </c>
      <c r="C7" s="10" t="n">
        <v>706.9</v>
      </c>
    </row>
    <row r="8" spans="1:3">
      <c r="A8" s="4" t="s">
        <v>868</v>
      </c>
    </row>
    <row r="9" spans="1:3">
      <c r="A9" s="3" t="s">
        <v>863</v>
      </c>
    </row>
    <row r="10" spans="1:3">
      <c r="A10" s="4" t="s">
        <v>864</v>
      </c>
      <c r="B10" s="10" t="n">
        <v>40.6</v>
      </c>
      <c r="C10" s="10" t="n">
        <v>60.3</v>
      </c>
    </row>
    <row r="11" spans="1:3">
      <c r="A11" s="4" t="s">
        <v>865</v>
      </c>
      <c r="B11" s="10" t="n">
        <v>1.2</v>
      </c>
      <c r="C11" s="10" t="n">
        <v>1.1</v>
      </c>
    </row>
    <row r="12" spans="1:3">
      <c r="A12" s="3" t="s">
        <v>866</v>
      </c>
    </row>
    <row r="13" spans="1:3">
      <c r="A13" s="4" t="s">
        <v>867</v>
      </c>
      <c r="B13" s="6" t="n">
        <v>1002.6</v>
      </c>
      <c r="C13" s="6" t="n">
        <v>68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5</v>
      </c>
    </row>
    <row r="2" spans="1:3">
      <c r="A2" s="3" t="s">
        <v>870</v>
      </c>
    </row>
    <row r="3" spans="1:3">
      <c r="A3" s="4" t="s">
        <v>871</v>
      </c>
      <c r="B3" s="6" t="n">
        <v>883.5</v>
      </c>
      <c r="C3" s="6" t="n">
        <v>837.6</v>
      </c>
    </row>
    <row r="4" spans="1:3">
      <c r="A4" s="4" t="s">
        <v>872</v>
      </c>
      <c r="B4" s="10" t="n">
        <v>465.6</v>
      </c>
      <c r="C4" s="10" t="n">
        <v>509.6</v>
      </c>
    </row>
    <row r="5" spans="1:3">
      <c r="A5" s="4" t="s">
        <v>860</v>
      </c>
      <c r="B5" s="10" t="n">
        <v>417.9</v>
      </c>
      <c r="C5" s="5" t="n">
        <v>328</v>
      </c>
    </row>
    <row r="6" spans="1:3">
      <c r="A6" s="4" t="s">
        <v>873</v>
      </c>
    </row>
    <row r="7" spans="1:3">
      <c r="A7" s="3" t="s">
        <v>870</v>
      </c>
    </row>
    <row r="8" spans="1:3">
      <c r="A8" s="4" t="s">
        <v>871</v>
      </c>
      <c r="B8" s="10" t="n">
        <v>17.5</v>
      </c>
      <c r="C8" s="10" t="n">
        <v>17.6</v>
      </c>
    </row>
    <row r="9" spans="1:3">
      <c r="A9" s="4" t="s">
        <v>874</v>
      </c>
    </row>
    <row r="10" spans="1:3">
      <c r="A10" s="3" t="s">
        <v>870</v>
      </c>
    </row>
    <row r="11" spans="1:3">
      <c r="A11" s="4" t="s">
        <v>871</v>
      </c>
      <c r="B11" s="10" t="n">
        <v>65.09999999999999</v>
      </c>
      <c r="C11" s="10" t="n">
        <v>63.4</v>
      </c>
    </row>
    <row r="12" spans="1:3">
      <c r="A12" s="4" t="s">
        <v>875</v>
      </c>
    </row>
    <row r="13" spans="1:3">
      <c r="A13" s="3" t="s">
        <v>870</v>
      </c>
    </row>
    <row r="14" spans="1:3">
      <c r="A14" s="4" t="s">
        <v>871</v>
      </c>
      <c r="B14" s="6" t="n">
        <v>800.9</v>
      </c>
      <c r="C14" s="6" t="n">
        <v>75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6</v>
      </c>
      <c r="B1" s="2" t="s">
        <v>1</v>
      </c>
    </row>
    <row r="2" spans="1:4">
      <c r="B2" s="2" t="s">
        <v>2</v>
      </c>
      <c r="C2" s="2" t="s">
        <v>35</v>
      </c>
      <c r="D2" s="2" t="s">
        <v>36</v>
      </c>
    </row>
    <row r="3" spans="1:4">
      <c r="A3" s="3" t="s">
        <v>870</v>
      </c>
    </row>
    <row r="4" spans="1:4">
      <c r="A4" s="4" t="s">
        <v>877</v>
      </c>
      <c r="B4" s="7" t="n">
        <v>31600000</v>
      </c>
      <c r="C4" s="7" t="n">
        <v>37500000</v>
      </c>
      <c r="D4" s="7" t="n">
        <v>41600000</v>
      </c>
    </row>
    <row r="5" spans="1:4">
      <c r="A5" s="4" t="s">
        <v>729</v>
      </c>
      <c r="B5" s="7" t="n">
        <v>0</v>
      </c>
    </row>
    <row r="6" spans="1:4">
      <c r="A6" s="4" t="s">
        <v>878</v>
      </c>
    </row>
    <row r="7" spans="1:4">
      <c r="A7" s="3" t="s">
        <v>870</v>
      </c>
    </row>
    <row r="8" spans="1:4">
      <c r="A8" s="4" t="s">
        <v>729</v>
      </c>
      <c r="C8" s="7" t="n">
        <v>3700000</v>
      </c>
      <c r="D8" s="7" t="n">
        <v>35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5</v>
      </c>
    </row>
    <row r="3" spans="1:3">
      <c r="A3" s="3" t="s">
        <v>880</v>
      </c>
    </row>
    <row r="4" spans="1:3">
      <c r="A4" s="4" t="s">
        <v>881</v>
      </c>
      <c r="B4" s="6" t="n">
        <v>188.2</v>
      </c>
      <c r="C4" s="6" t="n">
        <v>186.4</v>
      </c>
    </row>
    <row r="5" spans="1:3">
      <c r="A5" s="4" t="s">
        <v>217</v>
      </c>
      <c r="B5" s="10" t="n">
        <v>111.1</v>
      </c>
    </row>
    <row r="6" spans="1:3">
      <c r="A6" s="4" t="s">
        <v>455</v>
      </c>
      <c r="B6" s="10" t="n">
        <v>-2.8</v>
      </c>
      <c r="C6" s="10" t="n">
        <v>1.8</v>
      </c>
    </row>
    <row r="7" spans="1:3">
      <c r="A7" s="4" t="s">
        <v>882</v>
      </c>
      <c r="B7" s="10" t="n">
        <v>296.5</v>
      </c>
      <c r="C7" s="10" t="n">
        <v>188.2</v>
      </c>
    </row>
    <row r="8" spans="1:3">
      <c r="A8" s="4" t="s">
        <v>710</v>
      </c>
    </row>
    <row r="9" spans="1:3">
      <c r="A9" s="3" t="s">
        <v>880</v>
      </c>
    </row>
    <row r="10" spans="1:3">
      <c r="A10" s="4" t="s">
        <v>881</v>
      </c>
      <c r="B10" s="10" t="n">
        <v>10.5</v>
      </c>
      <c r="C10" s="10" t="n">
        <v>9.9</v>
      </c>
    </row>
    <row r="11" spans="1:3">
      <c r="A11" s="4" t="s">
        <v>217</v>
      </c>
      <c r="B11" s="10" t="n">
        <v>111.1</v>
      </c>
    </row>
    <row r="12" spans="1:3">
      <c r="A12" s="4" t="s">
        <v>455</v>
      </c>
      <c r="B12" s="10" t="n">
        <v>-0.5</v>
      </c>
      <c r="C12" s="10" t="n">
        <v>0.6</v>
      </c>
    </row>
    <row r="13" spans="1:3">
      <c r="A13" s="4" t="s">
        <v>882</v>
      </c>
      <c r="B13" s="10" t="n">
        <v>121.1</v>
      </c>
      <c r="C13" s="10" t="n">
        <v>10.5</v>
      </c>
    </row>
    <row r="14" spans="1:3">
      <c r="A14" s="4" t="s">
        <v>712</v>
      </c>
    </row>
    <row r="15" spans="1:3">
      <c r="A15" s="3" t="s">
        <v>880</v>
      </c>
    </row>
    <row r="16" spans="1:3">
      <c r="A16" s="4" t="s">
        <v>881</v>
      </c>
      <c r="B16" s="10" t="n">
        <v>177.7</v>
      </c>
      <c r="C16" s="10" t="n">
        <v>176.5</v>
      </c>
    </row>
    <row r="17" spans="1:3">
      <c r="A17" s="4" t="s">
        <v>217</v>
      </c>
      <c r="B17" s="5" t="n">
        <v>0</v>
      </c>
    </row>
    <row r="18" spans="1:3">
      <c r="A18" s="4" t="s">
        <v>455</v>
      </c>
      <c r="B18" s="10" t="n">
        <v>-2.3</v>
      </c>
      <c r="C18" s="10" t="n">
        <v>1.2</v>
      </c>
    </row>
    <row r="19" spans="1:3">
      <c r="A19" s="4" t="s">
        <v>882</v>
      </c>
      <c r="B19" s="6" t="n">
        <v>175.4</v>
      </c>
      <c r="C19" s="6" t="n">
        <v>177.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83</v>
      </c>
      <c r="B1" s="2" t="s">
        <v>422</v>
      </c>
      <c r="D1" s="2" t="s">
        <v>1</v>
      </c>
    </row>
    <row r="2" spans="1:6">
      <c r="B2" s="2" t="s">
        <v>2</v>
      </c>
      <c r="C2" s="2" t="s">
        <v>35</v>
      </c>
      <c r="D2" s="2" t="s">
        <v>2</v>
      </c>
      <c r="E2" s="2" t="s">
        <v>35</v>
      </c>
      <c r="F2" s="2" t="s">
        <v>36</v>
      </c>
    </row>
    <row r="3" spans="1:6">
      <c r="A3" s="3" t="s">
        <v>244</v>
      </c>
    </row>
    <row r="4" spans="1:6">
      <c r="A4" s="4" t="s">
        <v>434</v>
      </c>
      <c r="B4" s="7" t="n">
        <v>0</v>
      </c>
      <c r="C4" s="7" t="n">
        <v>0</v>
      </c>
      <c r="D4" s="7" t="n">
        <v>0</v>
      </c>
      <c r="E4" s="7" t="n">
        <v>0</v>
      </c>
    </row>
    <row r="5" spans="1:6">
      <c r="A5" s="4" t="s">
        <v>884</v>
      </c>
      <c r="D5" s="5" t="n">
        <v>75200000</v>
      </c>
    </row>
    <row r="6" spans="1:6">
      <c r="A6" s="4" t="s">
        <v>885</v>
      </c>
      <c r="D6" s="7" t="n">
        <v>19200000</v>
      </c>
      <c r="E6" s="7" t="n">
        <v>14600000</v>
      </c>
      <c r="F6" s="7" t="n">
        <v>14800000</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86</v>
      </c>
      <c r="B1" s="2" t="s">
        <v>1</v>
      </c>
    </row>
    <row r="2" spans="1:3">
      <c r="B2" s="2" t="s">
        <v>2</v>
      </c>
      <c r="C2" s="2" t="s">
        <v>35</v>
      </c>
    </row>
    <row r="3" spans="1:3">
      <c r="A3" s="3" t="s">
        <v>880</v>
      </c>
    </row>
    <row r="4" spans="1:3">
      <c r="A4" s="4" t="s">
        <v>887</v>
      </c>
      <c r="B4" s="4" t="s">
        <v>530</v>
      </c>
    </row>
    <row r="5" spans="1:3">
      <c r="A5" s="4" t="s">
        <v>888</v>
      </c>
      <c r="B5" s="6" t="n">
        <v>267.8</v>
      </c>
      <c r="C5" s="6" t="n">
        <v>192.6</v>
      </c>
    </row>
    <row r="6" spans="1:3">
      <c r="A6" s="4" t="s">
        <v>889</v>
      </c>
      <c r="B6" s="10" t="n">
        <v>79.8</v>
      </c>
      <c r="C6" s="5" t="n">
        <v>63</v>
      </c>
    </row>
    <row r="7" spans="1:3">
      <c r="A7" s="4" t="s">
        <v>860</v>
      </c>
      <c r="B7" s="7" t="n">
        <v>188</v>
      </c>
      <c r="C7" s="10" t="n">
        <v>129.6</v>
      </c>
    </row>
    <row r="8" spans="1:3">
      <c r="A8" s="4" t="s">
        <v>531</v>
      </c>
    </row>
    <row r="9" spans="1:3">
      <c r="A9" s="3" t="s">
        <v>880</v>
      </c>
    </row>
    <row r="10" spans="1:3">
      <c r="A10" s="4" t="s">
        <v>887</v>
      </c>
      <c r="B10" s="4" t="s">
        <v>532</v>
      </c>
    </row>
    <row r="11" spans="1:3">
      <c r="A11" s="4" t="s">
        <v>888</v>
      </c>
      <c r="B11" s="6" t="n">
        <v>228.8</v>
      </c>
      <c r="C11" s="10" t="n">
        <v>154.7</v>
      </c>
    </row>
    <row r="12" spans="1:3">
      <c r="A12" s="4" t="s">
        <v>889</v>
      </c>
      <c r="B12" s="10" t="n">
        <v>56.5</v>
      </c>
      <c r="C12" s="10" t="n">
        <v>43.9</v>
      </c>
    </row>
    <row r="13" spans="1:3">
      <c r="A13" s="4" t="s">
        <v>860</v>
      </c>
      <c r="B13" s="6" t="n">
        <v>172.3</v>
      </c>
      <c r="C13" s="10" t="n">
        <v>110.8</v>
      </c>
    </row>
    <row r="14" spans="1:3">
      <c r="A14" s="4" t="s">
        <v>890</v>
      </c>
    </row>
    <row r="15" spans="1:3">
      <c r="A15" s="3" t="s">
        <v>880</v>
      </c>
    </row>
    <row r="16" spans="1:3">
      <c r="A16" s="4" t="s">
        <v>891</v>
      </c>
      <c r="B16" s="4" t="s">
        <v>892</v>
      </c>
    </row>
    <row r="17" spans="1:3">
      <c r="A17" s="4" t="s">
        <v>893</v>
      </c>
    </row>
    <row r="18" spans="1:3">
      <c r="A18" s="3" t="s">
        <v>880</v>
      </c>
    </row>
    <row r="19" spans="1:3">
      <c r="A19" s="4" t="s">
        <v>891</v>
      </c>
      <c r="B19" s="4" t="s">
        <v>894</v>
      </c>
    </row>
    <row r="20" spans="1:3">
      <c r="A20" s="4" t="s">
        <v>895</v>
      </c>
    </row>
    <row r="21" spans="1:3">
      <c r="A21" s="3" t="s">
        <v>880</v>
      </c>
    </row>
    <row r="22" spans="1:3">
      <c r="A22" s="4" t="s">
        <v>887</v>
      </c>
      <c r="B22" s="4" t="s">
        <v>536</v>
      </c>
    </row>
    <row r="23" spans="1:3">
      <c r="A23" s="4" t="s">
        <v>888</v>
      </c>
      <c r="B23" s="6" t="n">
        <v>26.7</v>
      </c>
      <c r="C23" s="10" t="n">
        <v>26.8</v>
      </c>
    </row>
    <row r="24" spans="1:3">
      <c r="A24" s="4" t="s">
        <v>889</v>
      </c>
      <c r="B24" s="10" t="n">
        <v>16.2</v>
      </c>
      <c r="C24" s="10" t="n">
        <v>12.5</v>
      </c>
    </row>
    <row r="25" spans="1:3">
      <c r="A25" s="4" t="s">
        <v>860</v>
      </c>
      <c r="B25" s="6" t="n">
        <v>10.5</v>
      </c>
      <c r="C25" s="10" t="n">
        <v>14.3</v>
      </c>
    </row>
    <row r="26" spans="1:3">
      <c r="A26" s="4" t="s">
        <v>896</v>
      </c>
    </row>
    <row r="27" spans="1:3">
      <c r="A27" s="3" t="s">
        <v>880</v>
      </c>
    </row>
    <row r="28" spans="1:3">
      <c r="A28" s="4" t="s">
        <v>891</v>
      </c>
      <c r="B28" s="4" t="s">
        <v>536</v>
      </c>
    </row>
    <row r="29" spans="1:3">
      <c r="A29" s="4" t="s">
        <v>897</v>
      </c>
    </row>
    <row r="30" spans="1:3">
      <c r="A30" s="3" t="s">
        <v>880</v>
      </c>
    </row>
    <row r="31" spans="1:3">
      <c r="A31" s="4" t="s">
        <v>891</v>
      </c>
      <c r="B31" s="4" t="s">
        <v>898</v>
      </c>
    </row>
    <row r="32" spans="1:3">
      <c r="A32" s="4" t="s">
        <v>535</v>
      </c>
    </row>
    <row r="33" spans="1:3">
      <c r="A33" s="3" t="s">
        <v>880</v>
      </c>
    </row>
    <row r="34" spans="1:3">
      <c r="A34" s="4" t="s">
        <v>887</v>
      </c>
      <c r="B34" s="4" t="s">
        <v>536</v>
      </c>
    </row>
    <row r="35" spans="1:3">
      <c r="A35" s="4" t="s">
        <v>888</v>
      </c>
      <c r="B35" s="6" t="n">
        <v>7.6</v>
      </c>
      <c r="C35" s="10" t="n">
        <v>6.5</v>
      </c>
    </row>
    <row r="36" spans="1:3">
      <c r="A36" s="4" t="s">
        <v>889</v>
      </c>
      <c r="B36" s="10" t="n">
        <v>3.5</v>
      </c>
      <c r="C36" s="10" t="n">
        <v>2.7</v>
      </c>
    </row>
    <row r="37" spans="1:3">
      <c r="A37" s="4" t="s">
        <v>860</v>
      </c>
      <c r="B37" s="6" t="n">
        <v>4.1</v>
      </c>
      <c r="C37" s="10" t="n">
        <v>3.8</v>
      </c>
    </row>
    <row r="38" spans="1:3">
      <c r="A38" s="4" t="s">
        <v>899</v>
      </c>
    </row>
    <row r="39" spans="1:3">
      <c r="A39" s="3" t="s">
        <v>880</v>
      </c>
    </row>
    <row r="40" spans="1:3">
      <c r="A40" s="4" t="s">
        <v>891</v>
      </c>
      <c r="B40" s="4" t="s">
        <v>543</v>
      </c>
    </row>
    <row r="41" spans="1:3">
      <c r="A41" s="4" t="s">
        <v>900</v>
      </c>
    </row>
    <row r="42" spans="1:3">
      <c r="A42" s="3" t="s">
        <v>880</v>
      </c>
    </row>
    <row r="43" spans="1:3">
      <c r="A43" s="4" t="s">
        <v>891</v>
      </c>
      <c r="B43" s="4" t="s">
        <v>901</v>
      </c>
    </row>
    <row r="44" spans="1:3">
      <c r="A44" s="4" t="s">
        <v>902</v>
      </c>
    </row>
    <row r="45" spans="1:3">
      <c r="A45" s="3" t="s">
        <v>880</v>
      </c>
    </row>
    <row r="46" spans="1:3">
      <c r="A46" s="4" t="s">
        <v>891</v>
      </c>
      <c r="B46" s="4" t="s">
        <v>440</v>
      </c>
    </row>
    <row r="47" spans="1:3">
      <c r="A47" s="4" t="s">
        <v>887</v>
      </c>
      <c r="B47" s="4" t="s">
        <v>903</v>
      </c>
    </row>
    <row r="48" spans="1:3">
      <c r="A48" s="4" t="s">
        <v>888</v>
      </c>
      <c r="B48" s="6" t="n">
        <v>2.4</v>
      </c>
      <c r="C48" s="10" t="n">
        <v>2.5</v>
      </c>
    </row>
    <row r="49" spans="1:3">
      <c r="A49" s="4" t="s">
        <v>889</v>
      </c>
      <c r="B49" s="10" t="n">
        <v>2.1</v>
      </c>
      <c r="C49" s="5" t="n">
        <v>2</v>
      </c>
    </row>
    <row r="50" spans="1:3">
      <c r="A50" s="4" t="s">
        <v>860</v>
      </c>
      <c r="B50" s="6" t="n">
        <v>0.3</v>
      </c>
      <c r="C50" s="10" t="n">
        <v>0.5</v>
      </c>
    </row>
    <row r="51" spans="1:3">
      <c r="A51" s="4" t="s">
        <v>533</v>
      </c>
    </row>
    <row r="52" spans="1:3">
      <c r="A52" s="3" t="s">
        <v>880</v>
      </c>
    </row>
    <row r="53" spans="1:3">
      <c r="A53" s="4" t="s">
        <v>891</v>
      </c>
      <c r="B53" s="4" t="s">
        <v>898</v>
      </c>
    </row>
    <row r="54" spans="1:3">
      <c r="A54" s="4" t="s">
        <v>887</v>
      </c>
      <c r="B54" s="4" t="s">
        <v>534</v>
      </c>
    </row>
    <row r="55" spans="1:3">
      <c r="A55" s="4" t="s">
        <v>888</v>
      </c>
      <c r="B55" s="6" t="n">
        <v>1.6</v>
      </c>
      <c r="C55" s="10" t="n">
        <v>1.4</v>
      </c>
    </row>
    <row r="56" spans="1:3">
      <c r="A56" s="4" t="s">
        <v>889</v>
      </c>
      <c r="B56" s="10" t="n">
        <v>0.8</v>
      </c>
      <c r="C56" s="10" t="n">
        <v>1.2</v>
      </c>
    </row>
    <row r="57" spans="1:3">
      <c r="A57" s="4" t="s">
        <v>860</v>
      </c>
      <c r="B57" s="6" t="n">
        <v>0.8</v>
      </c>
      <c r="C57" s="10" t="n">
        <v>0.2</v>
      </c>
    </row>
    <row r="58" spans="1:3">
      <c r="A58" s="4" t="s">
        <v>904</v>
      </c>
    </row>
    <row r="59" spans="1:3">
      <c r="A59" s="3" t="s">
        <v>880</v>
      </c>
    </row>
    <row r="60" spans="1:3">
      <c r="A60" s="4" t="s">
        <v>891</v>
      </c>
      <c r="B60" s="4" t="s">
        <v>442</v>
      </c>
    </row>
    <row r="61" spans="1:3">
      <c r="A61" s="4" t="s">
        <v>887</v>
      </c>
      <c r="B61" s="4" t="s">
        <v>905</v>
      </c>
    </row>
    <row r="62" spans="1:3">
      <c r="A62" s="4" t="s">
        <v>888</v>
      </c>
      <c r="B62" s="6" t="n">
        <v>0.7</v>
      </c>
      <c r="C62" s="10" t="n">
        <v>0.7</v>
      </c>
    </row>
    <row r="63" spans="1:3">
      <c r="A63" s="4" t="s">
        <v>889</v>
      </c>
      <c r="B63" s="10" t="n">
        <v>0.7</v>
      </c>
      <c r="C63" s="10" t="n">
        <v>0.7</v>
      </c>
    </row>
    <row r="64" spans="1:3">
      <c r="A64" s="4" t="s">
        <v>860</v>
      </c>
      <c r="B64" s="7" t="n">
        <v>0</v>
      </c>
      <c r="C64" s="7"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497</v>
      </c>
    </row>
    <row r="2" spans="1:2">
      <c r="A2" s="3" t="s">
        <v>244</v>
      </c>
    </row>
    <row r="3" spans="1:2">
      <c r="A3" s="5" t="n">
        <v>2019</v>
      </c>
      <c r="B3" s="6" t="n">
        <v>20.3</v>
      </c>
    </row>
    <row r="4" spans="1:2">
      <c r="A4" s="5" t="n">
        <v>2020</v>
      </c>
      <c r="B4" s="10" t="n">
        <v>19.3</v>
      </c>
    </row>
    <row r="5" spans="1:2">
      <c r="A5" s="5" t="n">
        <v>2021</v>
      </c>
      <c r="B5" s="10" t="n">
        <v>17.3</v>
      </c>
    </row>
    <row r="6" spans="1:2">
      <c r="A6" s="5" t="n">
        <v>2022</v>
      </c>
      <c r="B6" s="10" t="n">
        <v>14.5</v>
      </c>
    </row>
    <row r="7" spans="1:2">
      <c r="A7" s="5" t="n">
        <v>2023</v>
      </c>
      <c r="B7" s="7" t="n">
        <v>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07</v>
      </c>
      <c r="B1" s="2" t="s">
        <v>1</v>
      </c>
    </row>
    <row r="2" spans="1:4">
      <c r="B2" s="2" t="s">
        <v>908</v>
      </c>
      <c r="C2" s="2" t="s">
        <v>501</v>
      </c>
      <c r="D2" s="2" t="s">
        <v>505</v>
      </c>
    </row>
    <row r="3" spans="1:4">
      <c r="A3" s="3" t="s">
        <v>909</v>
      </c>
    </row>
    <row r="4" spans="1:4">
      <c r="A4" s="4" t="s">
        <v>910</v>
      </c>
      <c r="B4" s="5" t="n">
        <v>3</v>
      </c>
    </row>
    <row r="5" spans="1:4">
      <c r="A5" s="4" t="s">
        <v>911</v>
      </c>
      <c r="B5" s="7" t="n">
        <v>0</v>
      </c>
      <c r="C5" s="7" t="n">
        <v>-10</v>
      </c>
      <c r="D5" s="6" t="n">
        <v>-4.4</v>
      </c>
    </row>
    <row r="6" spans="1:4">
      <c r="A6" s="4" t="s">
        <v>912</v>
      </c>
      <c r="B6" s="10" t="n">
        <v>7.5</v>
      </c>
      <c r="C6" s="10" t="n">
        <v>8.9</v>
      </c>
      <c r="D6" s="10" t="n">
        <v>7.8</v>
      </c>
    </row>
    <row r="7" spans="1:4">
      <c r="A7" s="4" t="s">
        <v>913</v>
      </c>
      <c r="B7" s="10" t="n">
        <v>13.2</v>
      </c>
    </row>
    <row r="8" spans="1:4">
      <c r="A8" s="4" t="s">
        <v>914</v>
      </c>
      <c r="B8" s="10" t="n">
        <v>201.3</v>
      </c>
      <c r="C8" s="10" t="n">
        <v>218.7</v>
      </c>
    </row>
    <row r="9" spans="1:4">
      <c r="A9" s="4" t="s">
        <v>915</v>
      </c>
      <c r="B9" s="6" t="n">
        <v>10.3</v>
      </c>
      <c r="C9" s="10" t="n">
        <v>11.2</v>
      </c>
      <c r="D9" s="10" t="n">
        <v>10.4</v>
      </c>
    </row>
    <row r="10" spans="1:4">
      <c r="A10" s="4" t="s">
        <v>916</v>
      </c>
    </row>
    <row r="11" spans="1:4">
      <c r="A11" s="3" t="s">
        <v>909</v>
      </c>
    </row>
    <row r="12" spans="1:4">
      <c r="A12" s="4" t="s">
        <v>917</v>
      </c>
      <c r="B12" s="4" t="s">
        <v>481</v>
      </c>
    </row>
    <row r="13" spans="1:4">
      <c r="A13" s="4" t="s">
        <v>918</v>
      </c>
    </row>
    <row r="14" spans="1:4">
      <c r="A14" s="3" t="s">
        <v>909</v>
      </c>
    </row>
    <row r="15" spans="1:4">
      <c r="A15" s="4" t="s">
        <v>917</v>
      </c>
      <c r="B15" s="4" t="s">
        <v>919</v>
      </c>
    </row>
    <row r="16" spans="1:4">
      <c r="A16" s="4" t="s">
        <v>920</v>
      </c>
    </row>
    <row r="17" spans="1:4">
      <c r="A17" s="3" t="s">
        <v>909</v>
      </c>
    </row>
    <row r="18" spans="1:4">
      <c r="A18" s="4" t="s">
        <v>917</v>
      </c>
      <c r="B18" s="4" t="s">
        <v>478</v>
      </c>
    </row>
    <row r="19" spans="1:4">
      <c r="A19" s="4" t="s">
        <v>921</v>
      </c>
    </row>
    <row r="20" spans="1:4">
      <c r="A20" s="3" t="s">
        <v>909</v>
      </c>
    </row>
    <row r="21" spans="1:4">
      <c r="A21" s="4" t="s">
        <v>917</v>
      </c>
      <c r="B21" s="4" t="s">
        <v>922</v>
      </c>
    </row>
    <row r="22" spans="1:4">
      <c r="A22" s="4" t="s">
        <v>923</v>
      </c>
    </row>
    <row r="23" spans="1:4">
      <c r="A23" s="3" t="s">
        <v>909</v>
      </c>
    </row>
    <row r="24" spans="1:4">
      <c r="A24" s="4" t="s">
        <v>924</v>
      </c>
      <c r="B24" s="6" t="n">
        <v>201.7</v>
      </c>
      <c r="C24" s="10" t="n">
        <v>219.1</v>
      </c>
      <c r="D24" s="10" t="n">
        <v>243.6</v>
      </c>
    </row>
    <row r="25" spans="1:4">
      <c r="A25" s="4" t="s">
        <v>913</v>
      </c>
      <c r="B25" s="10" t="n">
        <v>13.2</v>
      </c>
      <c r="C25" s="10" t="n">
        <v>-7.3</v>
      </c>
    </row>
    <row r="26" spans="1:4">
      <c r="A26" s="4" t="s">
        <v>925</v>
      </c>
      <c r="B26" s="10" t="n">
        <v>2.7</v>
      </c>
    </row>
    <row r="27" spans="1:4">
      <c r="A27" s="4" t="s">
        <v>926</v>
      </c>
    </row>
    <row r="28" spans="1:4">
      <c r="A28" s="3" t="s">
        <v>909</v>
      </c>
    </row>
    <row r="29" spans="1:4">
      <c r="A29" s="4" t="s">
        <v>911</v>
      </c>
      <c r="C29" s="5" t="n">
        <v>-10</v>
      </c>
      <c r="D29" s="10" t="n">
        <v>-4.4</v>
      </c>
    </row>
    <row r="30" spans="1:4">
      <c r="A30" s="4" t="s">
        <v>927</v>
      </c>
    </row>
    <row r="31" spans="1:4">
      <c r="A31" s="3" t="s">
        <v>909</v>
      </c>
    </row>
    <row r="32" spans="1:4">
      <c r="A32" s="4" t="s">
        <v>924</v>
      </c>
      <c r="C32" s="10" t="n">
        <v>31.3</v>
      </c>
    </row>
    <row r="33" spans="1:4">
      <c r="A33" s="4" t="s">
        <v>928</v>
      </c>
    </row>
    <row r="34" spans="1:4">
      <c r="A34" s="3" t="s">
        <v>909</v>
      </c>
    </row>
    <row r="35" spans="1:4">
      <c r="A35" s="4" t="s">
        <v>924</v>
      </c>
      <c r="B35" s="10" t="n">
        <v>9.4</v>
      </c>
      <c r="C35" s="10" t="n">
        <v>11.1</v>
      </c>
      <c r="D35" s="7" t="n">
        <v>10</v>
      </c>
    </row>
    <row r="36" spans="1:4">
      <c r="A36" s="4" t="s">
        <v>913</v>
      </c>
      <c r="B36" s="10" t="n">
        <v>1.7</v>
      </c>
      <c r="C36" s="6" t="n">
        <v>-1.5</v>
      </c>
    </row>
    <row r="37" spans="1:4">
      <c r="A37" s="4" t="s">
        <v>925</v>
      </c>
      <c r="B37" s="6" t="n">
        <v>0.9</v>
      </c>
    </row>
    <row r="38" spans="1:4">
      <c r="A38" s="4" t="s">
        <v>929</v>
      </c>
    </row>
    <row r="39" spans="1:4">
      <c r="A39" s="3" t="s">
        <v>909</v>
      </c>
    </row>
    <row r="40" spans="1:4">
      <c r="A40" s="4" t="s">
        <v>910</v>
      </c>
      <c r="B40" s="5" t="n">
        <v>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5</v>
      </c>
      <c r="D2" s="2" t="s">
        <v>36</v>
      </c>
    </row>
    <row r="3" spans="1:4">
      <c r="A3" s="4" t="s">
        <v>923</v>
      </c>
    </row>
    <row r="4" spans="1:4">
      <c r="A4" s="3" t="s">
        <v>909</v>
      </c>
    </row>
    <row r="5" spans="1:4">
      <c r="A5" s="4" t="s">
        <v>931</v>
      </c>
      <c r="B5" s="6" t="n">
        <v>1.9</v>
      </c>
      <c r="C5" s="7" t="n">
        <v>2</v>
      </c>
      <c r="D5" s="6" t="n">
        <v>1.7</v>
      </c>
    </row>
    <row r="6" spans="1:4">
      <c r="A6" s="4" t="s">
        <v>932</v>
      </c>
      <c r="B6" s="10" t="n">
        <v>7.5</v>
      </c>
      <c r="C6" s="5" t="n">
        <v>9</v>
      </c>
      <c r="D6" s="5" t="n">
        <v>11</v>
      </c>
    </row>
    <row r="7" spans="1:4">
      <c r="A7" s="4" t="s">
        <v>933</v>
      </c>
      <c r="B7" s="10" t="n">
        <v>-8.5</v>
      </c>
      <c r="C7" s="10" t="n">
        <v>-9.6</v>
      </c>
      <c r="D7" s="10" t="n">
        <v>-10.5</v>
      </c>
    </row>
    <row r="8" spans="1:4">
      <c r="A8" s="4" t="s">
        <v>934</v>
      </c>
      <c r="B8" s="10" t="n">
        <v>1.4</v>
      </c>
      <c r="C8" s="10" t="n">
        <v>1.9</v>
      </c>
      <c r="D8" s="10" t="n">
        <v>2.2</v>
      </c>
    </row>
    <row r="9" spans="1:4">
      <c r="A9" s="4" t="s">
        <v>935</v>
      </c>
      <c r="B9" s="5" t="n">
        <v>0</v>
      </c>
      <c r="C9" s="5" t="n">
        <v>10</v>
      </c>
      <c r="D9" s="10" t="n">
        <v>4.4</v>
      </c>
    </row>
    <row r="10" spans="1:4">
      <c r="A10" s="4" t="s">
        <v>936</v>
      </c>
      <c r="B10" s="10" t="n">
        <v>2.3</v>
      </c>
      <c r="C10" s="10" t="n">
        <v>13.3</v>
      </c>
      <c r="D10" s="10" t="n">
        <v>8.800000000000001</v>
      </c>
    </row>
    <row r="11" spans="1:4">
      <c r="A11" s="4" t="s">
        <v>928</v>
      </c>
    </row>
    <row r="12" spans="1:4">
      <c r="A12" s="3" t="s">
        <v>909</v>
      </c>
    </row>
    <row r="13" spans="1:4">
      <c r="A13" s="4" t="s">
        <v>931</v>
      </c>
      <c r="B13" s="10" t="n">
        <v>0.1</v>
      </c>
      <c r="C13" s="10" t="n">
        <v>0.1</v>
      </c>
      <c r="D13" s="10" t="n">
        <v>0.1</v>
      </c>
    </row>
    <row r="14" spans="1:4">
      <c r="A14" s="4" t="s">
        <v>932</v>
      </c>
      <c r="B14" s="10" t="n">
        <v>0.4</v>
      </c>
      <c r="C14" s="10" t="n">
        <v>0.4</v>
      </c>
      <c r="D14" s="10" t="n">
        <v>0.4</v>
      </c>
    </row>
    <row r="15" spans="1:4">
      <c r="A15" s="4" t="s">
        <v>933</v>
      </c>
      <c r="B15" s="5" t="n">
        <v>0</v>
      </c>
      <c r="C15" s="5" t="n">
        <v>0</v>
      </c>
      <c r="D15" s="5" t="n">
        <v>0</v>
      </c>
    </row>
    <row r="16" spans="1:4">
      <c r="A16" s="4" t="s">
        <v>934</v>
      </c>
      <c r="B16" s="5" t="n">
        <v>0</v>
      </c>
      <c r="C16" s="10" t="n">
        <v>-0.2</v>
      </c>
      <c r="D16" s="10" t="n">
        <v>-0.4</v>
      </c>
    </row>
    <row r="17" spans="1:4">
      <c r="A17" s="4" t="s">
        <v>935</v>
      </c>
      <c r="B17" s="5" t="n">
        <v>0</v>
      </c>
      <c r="C17" s="5" t="n">
        <v>0</v>
      </c>
      <c r="D17" s="5" t="n">
        <v>0</v>
      </c>
    </row>
    <row r="18" spans="1:4">
      <c r="A18" s="4" t="s">
        <v>936</v>
      </c>
      <c r="B18" s="6" t="n">
        <v>0.5</v>
      </c>
      <c r="C18" s="6" t="n">
        <v>0.3</v>
      </c>
      <c r="D18" s="6" t="n">
        <v>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5</v>
      </c>
      <c r="D2" s="2" t="s">
        <v>36</v>
      </c>
    </row>
    <row r="3" spans="1:4">
      <c r="A3" s="3" t="s">
        <v>909</v>
      </c>
    </row>
    <row r="4" spans="1:4">
      <c r="A4" s="4" t="s">
        <v>938</v>
      </c>
      <c r="B4" s="6" t="n">
        <v>-13.2</v>
      </c>
    </row>
    <row r="5" spans="1:4">
      <c r="A5" s="4" t="s">
        <v>939</v>
      </c>
      <c r="B5" s="10" t="n">
        <v>188.8</v>
      </c>
    </row>
    <row r="6" spans="1:4">
      <c r="A6" s="4" t="s">
        <v>940</v>
      </c>
      <c r="B6" s="10" t="n">
        <v>169.6</v>
      </c>
      <c r="C6" s="6" t="n">
        <v>188.8</v>
      </c>
    </row>
    <row r="7" spans="1:4">
      <c r="A7" s="4" t="s">
        <v>941</v>
      </c>
      <c r="B7" s="10" t="n">
        <v>48.2</v>
      </c>
      <c r="C7" s="10" t="n">
        <v>46.3</v>
      </c>
    </row>
    <row r="8" spans="1:4">
      <c r="A8" s="4" t="s">
        <v>923</v>
      </c>
    </row>
    <row r="9" spans="1:4">
      <c r="A9" s="3" t="s">
        <v>909</v>
      </c>
    </row>
    <row r="10" spans="1:4">
      <c r="A10" s="4" t="s">
        <v>942</v>
      </c>
      <c r="B10" s="10" t="n">
        <v>219.1</v>
      </c>
      <c r="C10" s="10" t="n">
        <v>243.6</v>
      </c>
    </row>
    <row r="11" spans="1:4">
      <c r="A11" s="4" t="s">
        <v>931</v>
      </c>
      <c r="B11" s="10" t="n">
        <v>1.9</v>
      </c>
      <c r="C11" s="5" t="n">
        <v>2</v>
      </c>
      <c r="D11" s="6" t="n">
        <v>1.7</v>
      </c>
    </row>
    <row r="12" spans="1:4">
      <c r="A12" s="4" t="s">
        <v>932</v>
      </c>
      <c r="B12" s="10" t="n">
        <v>7.5</v>
      </c>
      <c r="C12" s="5" t="n">
        <v>9</v>
      </c>
      <c r="D12" s="5" t="n">
        <v>11</v>
      </c>
    </row>
    <row r="13" spans="1:4">
      <c r="A13" s="4" t="s">
        <v>938</v>
      </c>
      <c r="B13" s="10" t="n">
        <v>-13.2</v>
      </c>
      <c r="C13" s="10" t="n">
        <v>7.3</v>
      </c>
    </row>
    <row r="14" spans="1:4">
      <c r="A14" s="4" t="s">
        <v>943</v>
      </c>
      <c r="B14" s="10" t="n">
        <v>0.7</v>
      </c>
      <c r="C14" s="5" t="n">
        <v>0</v>
      </c>
    </row>
    <row r="15" spans="1:4">
      <c r="A15" s="4" t="s">
        <v>944</v>
      </c>
      <c r="B15" s="5" t="n">
        <v>0</v>
      </c>
      <c r="C15" s="10" t="n">
        <v>-36.9</v>
      </c>
    </row>
    <row r="16" spans="1:4">
      <c r="A16" s="4" t="s">
        <v>455</v>
      </c>
      <c r="B16" s="10" t="n">
        <v>-3.5</v>
      </c>
      <c r="C16" s="10" t="n">
        <v>5.5</v>
      </c>
    </row>
    <row r="17" spans="1:4">
      <c r="A17" s="4" t="s">
        <v>945</v>
      </c>
      <c r="B17" s="10" t="n">
        <v>-10.8</v>
      </c>
      <c r="C17" s="10" t="n">
        <v>-11.4</v>
      </c>
    </row>
    <row r="18" spans="1:4">
      <c r="A18" s="4" t="s">
        <v>946</v>
      </c>
      <c r="B18" s="10" t="n">
        <v>201.7</v>
      </c>
      <c r="C18" s="10" t="n">
        <v>219.1</v>
      </c>
      <c r="D18" s="10" t="n">
        <v>243.6</v>
      </c>
    </row>
    <row r="19" spans="1:4">
      <c r="A19" s="4" t="s">
        <v>939</v>
      </c>
      <c r="B19" s="10" t="n">
        <v>188.8</v>
      </c>
      <c r="C19" s="10" t="n">
        <v>200.9</v>
      </c>
    </row>
    <row r="20" spans="1:4">
      <c r="A20" s="4" t="s">
        <v>947</v>
      </c>
      <c r="B20" s="10" t="n">
        <v>-8.6</v>
      </c>
      <c r="C20" s="10" t="n">
        <v>19.5</v>
      </c>
    </row>
    <row r="21" spans="1:4">
      <c r="A21" s="4" t="s">
        <v>948</v>
      </c>
      <c r="B21" s="10" t="n">
        <v>4.2</v>
      </c>
      <c r="C21" s="10" t="n">
        <v>11.2</v>
      </c>
    </row>
    <row r="22" spans="1:4">
      <c r="A22" s="4" t="s">
        <v>944</v>
      </c>
      <c r="B22" s="5" t="n">
        <v>0</v>
      </c>
      <c r="C22" s="10" t="n">
        <v>-36.9</v>
      </c>
    </row>
    <row r="23" spans="1:4">
      <c r="A23" s="4" t="s">
        <v>455</v>
      </c>
      <c r="B23" s="5" t="n">
        <v>-4</v>
      </c>
      <c r="C23" s="10" t="n">
        <v>5.5</v>
      </c>
    </row>
    <row r="24" spans="1:4">
      <c r="A24" s="4" t="s">
        <v>945</v>
      </c>
      <c r="B24" s="10" t="n">
        <v>-10.8</v>
      </c>
      <c r="C24" s="10" t="n">
        <v>-11.4</v>
      </c>
    </row>
    <row r="25" spans="1:4">
      <c r="A25" s="4" t="s">
        <v>940</v>
      </c>
      <c r="B25" s="10" t="n">
        <v>169.6</v>
      </c>
      <c r="C25" s="10" t="n">
        <v>188.8</v>
      </c>
      <c r="D25" s="10" t="n">
        <v>200.9</v>
      </c>
    </row>
    <row r="26" spans="1:4">
      <c r="A26" s="4" t="s">
        <v>949</v>
      </c>
      <c r="B26" s="10" t="n">
        <v>-32.1</v>
      </c>
      <c r="C26" s="10" t="n">
        <v>-30.3</v>
      </c>
    </row>
    <row r="27" spans="1:4">
      <c r="A27" s="4" t="s">
        <v>950</v>
      </c>
      <c r="B27" s="10" t="n">
        <v>8.9</v>
      </c>
      <c r="C27" s="5" t="n">
        <v>7</v>
      </c>
    </row>
    <row r="28" spans="1:4">
      <c r="A28" s="4" t="s">
        <v>951</v>
      </c>
      <c r="B28" s="10" t="n">
        <v>1.2</v>
      </c>
      <c r="C28" s="10" t="n">
        <v>1.1</v>
      </c>
    </row>
    <row r="29" spans="1:4">
      <c r="A29" s="4" t="s">
        <v>941</v>
      </c>
      <c r="B29" s="10" t="n">
        <v>39.8</v>
      </c>
      <c r="C29" s="10" t="n">
        <v>36.2</v>
      </c>
    </row>
    <row r="30" spans="1:4">
      <c r="A30" s="4" t="s">
        <v>952</v>
      </c>
      <c r="B30" s="10" t="n">
        <v>148.6</v>
      </c>
      <c r="C30" s="10" t="n">
        <v>159.9</v>
      </c>
    </row>
    <row r="31" spans="1:4">
      <c r="A31" s="4" t="s">
        <v>953</v>
      </c>
      <c r="B31" s="10" t="n">
        <v>107.7</v>
      </c>
      <c r="C31" s="10" t="n">
        <v>122.6</v>
      </c>
    </row>
    <row r="32" spans="1:4">
      <c r="A32" s="4" t="s">
        <v>954</v>
      </c>
      <c r="B32" s="10" t="n">
        <v>148.4</v>
      </c>
      <c r="C32" s="10" t="n">
        <v>159.6</v>
      </c>
    </row>
    <row r="33" spans="1:4">
      <c r="A33" s="4" t="s">
        <v>928</v>
      </c>
    </row>
    <row r="34" spans="1:4">
      <c r="A34" s="3" t="s">
        <v>909</v>
      </c>
    </row>
    <row r="35" spans="1:4">
      <c r="A35" s="4" t="s">
        <v>942</v>
      </c>
      <c r="B35" s="10" t="n">
        <v>11.1</v>
      </c>
      <c r="C35" s="5" t="n">
        <v>10</v>
      </c>
    </row>
    <row r="36" spans="1:4">
      <c r="A36" s="4" t="s">
        <v>931</v>
      </c>
      <c r="B36" s="10" t="n">
        <v>0.1</v>
      </c>
      <c r="C36" s="10" t="n">
        <v>0.1</v>
      </c>
      <c r="D36" s="10" t="n">
        <v>0.1</v>
      </c>
    </row>
    <row r="37" spans="1:4">
      <c r="A37" s="4" t="s">
        <v>932</v>
      </c>
      <c r="B37" s="10" t="n">
        <v>0.4</v>
      </c>
      <c r="C37" s="10" t="n">
        <v>0.4</v>
      </c>
      <c r="D37" s="10" t="n">
        <v>0.4</v>
      </c>
    </row>
    <row r="38" spans="1:4">
      <c r="A38" s="4" t="s">
        <v>938</v>
      </c>
      <c r="B38" s="10" t="n">
        <v>-1.7</v>
      </c>
      <c r="C38" s="10" t="n">
        <v>1.5</v>
      </c>
    </row>
    <row r="39" spans="1:4">
      <c r="A39" s="4" t="s">
        <v>943</v>
      </c>
      <c r="B39" s="5" t="n">
        <v>0</v>
      </c>
      <c r="C39" s="5" t="n">
        <v>0</v>
      </c>
    </row>
    <row r="40" spans="1:4">
      <c r="A40" s="4" t="s">
        <v>944</v>
      </c>
      <c r="B40" s="5" t="n">
        <v>0</v>
      </c>
      <c r="C40" s="5" t="n">
        <v>0</v>
      </c>
    </row>
    <row r="41" spans="1:4">
      <c r="A41" s="4" t="s">
        <v>455</v>
      </c>
      <c r="B41" s="5" t="n">
        <v>0</v>
      </c>
      <c r="C41" s="5" t="n">
        <v>0</v>
      </c>
    </row>
    <row r="42" spans="1:4">
      <c r="A42" s="4" t="s">
        <v>945</v>
      </c>
      <c r="B42" s="10" t="n">
        <v>-0.5</v>
      </c>
      <c r="C42" s="10" t="n">
        <v>-0.9</v>
      </c>
    </row>
    <row r="43" spans="1:4">
      <c r="A43" s="4" t="s">
        <v>946</v>
      </c>
      <c r="B43" s="10" t="n">
        <v>9.4</v>
      </c>
      <c r="C43" s="10" t="n">
        <v>11.1</v>
      </c>
      <c r="D43" s="5" t="n">
        <v>10</v>
      </c>
    </row>
    <row r="44" spans="1:4">
      <c r="A44" s="4" t="s">
        <v>939</v>
      </c>
      <c r="B44" s="5" t="n">
        <v>0</v>
      </c>
      <c r="C44" s="5" t="n">
        <v>0</v>
      </c>
    </row>
    <row r="45" spans="1:4">
      <c r="A45" s="4" t="s">
        <v>947</v>
      </c>
      <c r="B45" s="5" t="n">
        <v>0</v>
      </c>
      <c r="C45" s="5" t="n">
        <v>0</v>
      </c>
    </row>
    <row r="46" spans="1:4">
      <c r="A46" s="4" t="s">
        <v>948</v>
      </c>
      <c r="B46" s="10" t="n">
        <v>0.5</v>
      </c>
      <c r="C46" s="10" t="n">
        <v>0.9</v>
      </c>
    </row>
    <row r="47" spans="1:4">
      <c r="A47" s="4" t="s">
        <v>944</v>
      </c>
      <c r="B47" s="5" t="n">
        <v>0</v>
      </c>
      <c r="C47" s="5" t="n">
        <v>0</v>
      </c>
    </row>
    <row r="48" spans="1:4">
      <c r="A48" s="4" t="s">
        <v>455</v>
      </c>
      <c r="B48" s="5" t="n">
        <v>0</v>
      </c>
      <c r="C48" s="5" t="n">
        <v>0</v>
      </c>
    </row>
    <row r="49" spans="1:4">
      <c r="A49" s="4" t="s">
        <v>945</v>
      </c>
      <c r="B49" s="10" t="n">
        <v>-0.5</v>
      </c>
      <c r="C49" s="10" t="n">
        <v>-0.9</v>
      </c>
    </row>
    <row r="50" spans="1:4">
      <c r="A50" s="4" t="s">
        <v>940</v>
      </c>
      <c r="B50" s="5" t="n">
        <v>0</v>
      </c>
      <c r="C50" s="5" t="n">
        <v>0</v>
      </c>
      <c r="D50" s="7" t="n">
        <v>0</v>
      </c>
    </row>
    <row r="51" spans="1:4">
      <c r="A51" s="4" t="s">
        <v>949</v>
      </c>
      <c r="B51" s="10" t="n">
        <v>-9.4</v>
      </c>
      <c r="C51" s="10" t="n">
        <v>-11.1</v>
      </c>
    </row>
    <row r="52" spans="1:4">
      <c r="A52" s="4" t="s">
        <v>950</v>
      </c>
      <c r="B52" s="5" t="n">
        <v>0</v>
      </c>
      <c r="C52" s="5" t="n">
        <v>0</v>
      </c>
    </row>
    <row r="53" spans="1:4">
      <c r="A53" s="4" t="s">
        <v>951</v>
      </c>
      <c r="B53" s="5" t="n">
        <v>1</v>
      </c>
      <c r="C53" s="5" t="n">
        <v>1</v>
      </c>
    </row>
    <row r="54" spans="1:4">
      <c r="A54" s="4" t="s">
        <v>941</v>
      </c>
      <c r="B54" s="6" t="n">
        <v>8.4</v>
      </c>
      <c r="C54" s="6" t="n">
        <v>1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3:34:02Z</dcterms:created>
  <dcterms:modified xmlns:dcterms="http://purl.org/dc/terms/" xmlns:xsi="http://www.w3.org/2001/XMLSchema-instance" xsi:type="dcterms:W3CDTF">2019-03-01T13:34:02Z</dcterms:modified>
</cp:coreProperties>
</file>